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ctorySh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Victor" sheetId="8" state="visible" r:id="rId8"/>
    <sheet xmlns:r="http://schemas.openxmlformats.org/officeDocument/2006/relationships" name="Risk_Return Summary- VictoryS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Vict_2" sheetId="15" state="visible" r:id="rId15"/>
    <sheet xmlns:r="http://schemas.openxmlformats.org/officeDocument/2006/relationships" name="Risk_Return Summary- VictoryS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Vict_3" sheetId="22" state="visible" r:id="rId22"/>
    <sheet xmlns:r="http://schemas.openxmlformats.org/officeDocument/2006/relationships" name="Risk_Return Summary- VictoryS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Vict_4" sheetId="29" state="visible" r:id="rId29"/>
    <sheet xmlns:r="http://schemas.openxmlformats.org/officeDocument/2006/relationships" name="Risk_Return Summary- VictoryS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_BarChart_5" sheetId="34" state="visible" r:id="rId34"/>
    <sheet xmlns:r="http://schemas.openxmlformats.org/officeDocument/2006/relationships" name="Average Annual Total Returns__5" sheetId="35" state="visible" r:id="rId35"/>
    <sheet xmlns:r="http://schemas.openxmlformats.org/officeDocument/2006/relationships" name="Risk_Return Detail Data- Vict_5" sheetId="36" state="visible" r:id="rId36"/>
    <sheet xmlns:r="http://schemas.openxmlformats.org/officeDocument/2006/relationships" name="Risk_Return Summary- VictoryS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_BarChart_6" sheetId="41" state="visible" r:id="rId41"/>
    <sheet xmlns:r="http://schemas.openxmlformats.org/officeDocument/2006/relationships" name="Average Annual Total Returns__6" sheetId="42" state="visible" r:id="rId42"/>
    <sheet xmlns:r="http://schemas.openxmlformats.org/officeDocument/2006/relationships" name="Risk_Return Detail Data- Vict_6" sheetId="43" state="visible" r:id="rId43"/>
    <sheet xmlns:r="http://schemas.openxmlformats.org/officeDocument/2006/relationships" name="Risk_Return Summary- VictoryS_7"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_BarChart_7" sheetId="48" state="visible" r:id="rId48"/>
    <sheet xmlns:r="http://schemas.openxmlformats.org/officeDocument/2006/relationships" name="Average Annual Total Returns__7" sheetId="49" state="visible" r:id="rId49"/>
    <sheet xmlns:r="http://schemas.openxmlformats.org/officeDocument/2006/relationships" name="Risk_Return Detail Data- Vict_7" sheetId="50" state="visible" r:id="rId50"/>
    <sheet xmlns:r="http://schemas.openxmlformats.org/officeDocument/2006/relationships" name="Risk_Return Summary- VictoryS_8"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_BarChart_8" sheetId="55" state="visible" r:id="rId55"/>
    <sheet xmlns:r="http://schemas.openxmlformats.org/officeDocument/2006/relationships" name="Average Annual Total Returns__8" sheetId="56" state="visible" r:id="rId56"/>
    <sheet xmlns:r="http://schemas.openxmlformats.org/officeDocument/2006/relationships" name="Risk_Return Detail Data- Vict_8" sheetId="57" state="visible" r:id="rId57"/>
    <sheet xmlns:r="http://schemas.openxmlformats.org/officeDocument/2006/relationships" name="Risk_Return Summary- VictoryS_9"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_BarChart_9" sheetId="62" state="visible" r:id="rId62"/>
    <sheet xmlns:r="http://schemas.openxmlformats.org/officeDocument/2006/relationships" name="Average Annual Total Returns__9" sheetId="63" state="visible" r:id="rId63"/>
    <sheet xmlns:r="http://schemas.openxmlformats.org/officeDocument/2006/relationships" name="Risk_Return Detail Data- Vict_9" sheetId="64" state="visible" r:id="rId64"/>
    <sheet xmlns:r="http://schemas.openxmlformats.org/officeDocument/2006/relationships" name="Risk_Return Summary- Victory_10"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_BarChar_10" sheetId="69" state="visible" r:id="rId69"/>
    <sheet xmlns:r="http://schemas.openxmlformats.org/officeDocument/2006/relationships" name="Average Annual Total Returns_10" sheetId="70" state="visible" r:id="rId70"/>
    <sheet xmlns:r="http://schemas.openxmlformats.org/officeDocument/2006/relationships" name="Risk_Return Detail Data- Vic_10" sheetId="71" state="visible" r:id="rId71"/>
    <sheet xmlns:r="http://schemas.openxmlformats.org/officeDocument/2006/relationships" name="Risk_Return Summary- Victory_11"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_BarChar_11" sheetId="76" state="visible" r:id="rId76"/>
    <sheet xmlns:r="http://schemas.openxmlformats.org/officeDocument/2006/relationships" name="Average Annual Total Returns_11" sheetId="77" state="visible" r:id="rId77"/>
    <sheet xmlns:r="http://schemas.openxmlformats.org/officeDocument/2006/relationships" name="Risk_Return Detail Data- Vic_11" sheetId="78" state="visible" r:id="rId78"/>
    <sheet xmlns:r="http://schemas.openxmlformats.org/officeDocument/2006/relationships" name="Risk_Return Summary- Victory_12"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_BarChar_12" sheetId="83" state="visible" r:id="rId83"/>
    <sheet xmlns:r="http://schemas.openxmlformats.org/officeDocument/2006/relationships" name="Average Annual Total Returns_12" sheetId="84" state="visible" r:id="rId84"/>
    <sheet xmlns:r="http://schemas.openxmlformats.org/officeDocument/2006/relationships" name="Risk_Return Detail Data- Vic_12" sheetId="85" state="visible" r:id="rId85"/>
    <sheet xmlns:r="http://schemas.openxmlformats.org/officeDocument/2006/relationships" name="Risk_Return Summary- Victory_13"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Annual Total Returns_BarChar_13" sheetId="90" state="visible" r:id="rId90"/>
    <sheet xmlns:r="http://schemas.openxmlformats.org/officeDocument/2006/relationships" name="Average Annual Total Returns_13" sheetId="91" state="visible" r:id="rId91"/>
    <sheet xmlns:r="http://schemas.openxmlformats.org/officeDocument/2006/relationships" name="Risk_Return Detail Data- Vic_13" sheetId="92" state="visible" r:id="rId92"/>
    <sheet xmlns:r="http://schemas.openxmlformats.org/officeDocument/2006/relationships" name="Risk_Return Summary- Victory_14"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_2_3_4_5_6_7__14" sheetId="96" state="visible" r:id="rId96"/>
    <sheet xmlns:r="http://schemas.openxmlformats.org/officeDocument/2006/relationships" name="Risk_Return Detail Data- Vic_14" sheetId="97" state="visible" r:id="rId97"/>
    <sheet xmlns:r="http://schemas.openxmlformats.org/officeDocument/2006/relationships" name="Risk_Return Summary- Victory_15" sheetId="98" state="visible" r:id="rId98"/>
    <sheet xmlns:r="http://schemas.openxmlformats.org/officeDocument/2006/relationships" name="Shareholder Fees_2_3_4_5_6_7_15" sheetId="99" state="visible" r:id="rId99"/>
    <sheet xmlns:r="http://schemas.openxmlformats.org/officeDocument/2006/relationships" name="Annual Fund Operating Expens_15" sheetId="100" state="visible" r:id="rId100"/>
    <sheet xmlns:r="http://schemas.openxmlformats.org/officeDocument/2006/relationships" name="Expense Example_2_3_4_5_6_7__15" sheetId="101" state="visible" r:id="rId101"/>
    <sheet xmlns:r="http://schemas.openxmlformats.org/officeDocument/2006/relationships" name="Annual Total Returns_BarChar_14" sheetId="102" state="visible" r:id="rId102"/>
    <sheet xmlns:r="http://schemas.openxmlformats.org/officeDocument/2006/relationships" name="Average Annual Total Returns_14" sheetId="103" state="visible" r:id="rId103"/>
    <sheet xmlns:r="http://schemas.openxmlformats.org/officeDocument/2006/relationships" name="Risk_Return Detail Data- Vic_15" sheetId="104" state="visible" r:id="rId104"/>
    <sheet xmlns:r="http://schemas.openxmlformats.org/officeDocument/2006/relationships" name="Risk_Return Summary- Victory_16" sheetId="105" state="visible" r:id="rId105"/>
    <sheet xmlns:r="http://schemas.openxmlformats.org/officeDocument/2006/relationships" name="Shareholder Fees_2_3_4_5_6_7_16" sheetId="106" state="visible" r:id="rId106"/>
    <sheet xmlns:r="http://schemas.openxmlformats.org/officeDocument/2006/relationships" name="Annual Fund Operating Expens_16" sheetId="107" state="visible" r:id="rId107"/>
    <sheet xmlns:r="http://schemas.openxmlformats.org/officeDocument/2006/relationships" name="Expense Example_2_3_4_5_6_7__16" sheetId="108" state="visible" r:id="rId108"/>
    <sheet xmlns:r="http://schemas.openxmlformats.org/officeDocument/2006/relationships" name="Annual Total Returns_BarChar_15" sheetId="109" state="visible" r:id="rId109"/>
    <sheet xmlns:r="http://schemas.openxmlformats.org/officeDocument/2006/relationships" name="Average Annual Total Returns_15" sheetId="110" state="visible" r:id="rId110"/>
    <sheet xmlns:r="http://schemas.openxmlformats.org/officeDocument/2006/relationships" name="Risk_Return Detail Data- Vic_16" sheetId="111" state="visible" r:id="rId111"/>
    <sheet xmlns:r="http://schemas.openxmlformats.org/officeDocument/2006/relationships" name="Risk_Return Summary- Victory_17" sheetId="112" state="visible" r:id="rId112"/>
    <sheet xmlns:r="http://schemas.openxmlformats.org/officeDocument/2006/relationships" name="Shareholder Fees_2_3_4_5_6_7_17" sheetId="113" state="visible" r:id="rId113"/>
    <sheet xmlns:r="http://schemas.openxmlformats.org/officeDocument/2006/relationships" name="Annual Fund Operating Expens_17" sheetId="114" state="visible" r:id="rId114"/>
    <sheet xmlns:r="http://schemas.openxmlformats.org/officeDocument/2006/relationships" name="Expense Example_2_3_4_5_6_7__17" sheetId="115" state="visible" r:id="rId115"/>
    <sheet xmlns:r="http://schemas.openxmlformats.org/officeDocument/2006/relationships" name="Annual Total Returns_BarChar_16" sheetId="116" state="visible" r:id="rId116"/>
    <sheet xmlns:r="http://schemas.openxmlformats.org/officeDocument/2006/relationships" name="Average Annual Total Returns_16" sheetId="117" state="visible" r:id="rId117"/>
    <sheet xmlns:r="http://schemas.openxmlformats.org/officeDocument/2006/relationships" name="Risk_Return Detail Data- Vic_17" sheetId="118" state="visible" r:id="rId118"/>
    <sheet xmlns:r="http://schemas.openxmlformats.org/officeDocument/2006/relationships" name="Risk_Return Summary- Victory_18" sheetId="119" state="visible" r:id="rId119"/>
    <sheet xmlns:r="http://schemas.openxmlformats.org/officeDocument/2006/relationships" name="Shareholder Fees_2_3_4_5_6_7_18" sheetId="120" state="visible" r:id="rId120"/>
    <sheet xmlns:r="http://schemas.openxmlformats.org/officeDocument/2006/relationships" name="Annual Fund Operating Expens_18" sheetId="121" state="visible" r:id="rId121"/>
    <sheet xmlns:r="http://schemas.openxmlformats.org/officeDocument/2006/relationships" name="Expense Example_2_3_4_5_6_7__18" sheetId="122" state="visible" r:id="rId122"/>
    <sheet xmlns:r="http://schemas.openxmlformats.org/officeDocument/2006/relationships" name="Annual Total Returns_BarChar_17" sheetId="123" state="visible" r:id="rId123"/>
    <sheet xmlns:r="http://schemas.openxmlformats.org/officeDocument/2006/relationships" name="Average Annual Total Returns_17" sheetId="124" state="visible" r:id="rId124"/>
    <sheet xmlns:r="http://schemas.openxmlformats.org/officeDocument/2006/relationships" name="Risk_Return Detail Data- Vic_18" sheetId="125" state="visible" r:id="rId125"/>
    <sheet xmlns:r="http://schemas.openxmlformats.org/officeDocument/2006/relationships" name="Risk_Return Summary- Victory_19" sheetId="126" state="visible" r:id="rId126"/>
    <sheet xmlns:r="http://schemas.openxmlformats.org/officeDocument/2006/relationships" name="Shareholder Fees_2_3_4_5_6_7_19" sheetId="127" state="visible" r:id="rId127"/>
    <sheet xmlns:r="http://schemas.openxmlformats.org/officeDocument/2006/relationships" name="Annual Fund Operating Expens_19" sheetId="128" state="visible" r:id="rId128"/>
    <sheet xmlns:r="http://schemas.openxmlformats.org/officeDocument/2006/relationships" name="Expense Example_2_3_4_5_6_7__19" sheetId="129" state="visible" r:id="rId129"/>
    <sheet xmlns:r="http://schemas.openxmlformats.org/officeDocument/2006/relationships" name="Annual Total Returns_BarChar_18" sheetId="130" state="visible" r:id="rId130"/>
    <sheet xmlns:r="http://schemas.openxmlformats.org/officeDocument/2006/relationships" name="Average Annual Total Returns_18" sheetId="131" state="visible" r:id="rId131"/>
    <sheet xmlns:r="http://schemas.openxmlformats.org/officeDocument/2006/relationships" name="Risk_Return Detail Data- Vic_19" sheetId="132" state="visible" r:id="rId132"/>
    <sheet xmlns:r="http://schemas.openxmlformats.org/officeDocument/2006/relationships" name="Risk_Return Summary- Victory_20" sheetId="133" state="visible" r:id="rId133"/>
    <sheet xmlns:r="http://schemas.openxmlformats.org/officeDocument/2006/relationships" name="Shareholder Fees_2_3_4_5_6_7_20" sheetId="134" state="visible" r:id="rId134"/>
    <sheet xmlns:r="http://schemas.openxmlformats.org/officeDocument/2006/relationships" name="Annual Fund Operating Expens_20" sheetId="135" state="visible" r:id="rId135"/>
    <sheet xmlns:r="http://schemas.openxmlformats.org/officeDocument/2006/relationships" name="Expense Example_2_3_4_5_6_7__20" sheetId="136" state="visible" r:id="rId136"/>
    <sheet xmlns:r="http://schemas.openxmlformats.org/officeDocument/2006/relationships" name="Annual Total Returns_BarChar_19" sheetId="137" state="visible" r:id="rId137"/>
    <sheet xmlns:r="http://schemas.openxmlformats.org/officeDocument/2006/relationships" name="Average Annual Total Returns_19" sheetId="138" state="visible" r:id="rId138"/>
    <sheet xmlns:r="http://schemas.openxmlformats.org/officeDocument/2006/relationships" name="Risk_Return Detail Data- Vic_20" sheetId="139" state="visible" r:id="rId139"/>
    <sheet xmlns:r="http://schemas.openxmlformats.org/officeDocument/2006/relationships" name="Risk_Return Detail Data" sheetId="140" state="visible" r:id="rId14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ictory Portfolios II</t>
        </is>
      </c>
    </row>
    <row r="6">
      <c r="A6" s="4" t="inlineStr">
        <is>
          <t>CIK</t>
        </is>
      </c>
      <c r="B6" s="4" t="inlineStr">
        <is>
          <t>dei_EntityCentralIndexKey</t>
        </is>
      </c>
      <c r="C6" s="4" t="inlineStr">
        <is>
          <t>00015475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6,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row r="12">
      <c r="A12" s="4" t="inlineStr">
        <is>
          <t>VictoryShares US 500 Volatility Wtd ETF | VictoryShares US 500 Volatility Wtd ETF</t>
        </is>
      </c>
    </row>
    <row r="13">
      <c r="A13" s="3" t="inlineStr">
        <is>
          <t>Risk Return Abstract</t>
        </is>
      </c>
      <c r="B13" s="4" t="inlineStr">
        <is>
          <t>rr_RiskReturnAbstract</t>
        </is>
      </c>
    </row>
    <row r="14">
      <c r="A14" s="4" t="inlineStr">
        <is>
          <t>Trading Symbol</t>
        </is>
      </c>
      <c r="B14" s="4" t="inlineStr">
        <is>
          <t>dei_TradingSymbol</t>
        </is>
      </c>
      <c r="C14" s="4" t="inlineStr">
        <is>
          <t>CFA</t>
        </is>
      </c>
    </row>
    <row r="15">
      <c r="A15" s="4" t="inlineStr">
        <is>
          <t>VictoryShares US Small Cap Volatility Wtd ETF | VictoryShares US Small Cap Volatility Wtd ETF</t>
        </is>
      </c>
    </row>
    <row r="16">
      <c r="A16" s="3" t="inlineStr">
        <is>
          <t>Risk Return Abstract</t>
        </is>
      </c>
      <c r="B16" s="4" t="inlineStr">
        <is>
          <t>rr_RiskReturnAbstract</t>
        </is>
      </c>
    </row>
    <row r="17">
      <c r="A17" s="4" t="inlineStr">
        <is>
          <t>Trading Symbol</t>
        </is>
      </c>
      <c r="B17" s="4" t="inlineStr">
        <is>
          <t>dei_TradingSymbol</t>
        </is>
      </c>
      <c r="C17" s="4" t="inlineStr">
        <is>
          <t>CSA</t>
        </is>
      </c>
    </row>
    <row r="18">
      <c r="A18" s="4" t="inlineStr">
        <is>
          <t>VictoryShares International Volatility Wtd ETF | VictoryShares International Volatility Wtd ETF</t>
        </is>
      </c>
    </row>
    <row r="19">
      <c r="A19" s="3" t="inlineStr">
        <is>
          <t>Risk Return Abstract</t>
        </is>
      </c>
      <c r="B19" s="4" t="inlineStr">
        <is>
          <t>rr_RiskReturnAbstract</t>
        </is>
      </c>
    </row>
    <row r="20">
      <c r="A20" s="4" t="inlineStr">
        <is>
          <t>Trading Symbol</t>
        </is>
      </c>
      <c r="B20" s="4" t="inlineStr">
        <is>
          <t>dei_TradingSymbol</t>
        </is>
      </c>
      <c r="C20" s="4" t="inlineStr">
        <is>
          <t>CIL</t>
        </is>
      </c>
    </row>
    <row r="21">
      <c r="A21" s="4" t="inlineStr">
        <is>
          <t>VictoryShares US Large Cap High Div Volatility Wtd ETF | VictoryShares US Large Cap High Div Volatility Wtd ETF</t>
        </is>
      </c>
    </row>
    <row r="22">
      <c r="A22" s="3" t="inlineStr">
        <is>
          <t>Risk Return Abstract</t>
        </is>
      </c>
      <c r="B22" s="4" t="inlineStr">
        <is>
          <t>rr_RiskReturnAbstract</t>
        </is>
      </c>
    </row>
    <row r="23">
      <c r="A23" s="4" t="inlineStr">
        <is>
          <t>Trading Symbol</t>
        </is>
      </c>
      <c r="B23" s="4" t="inlineStr">
        <is>
          <t>dei_TradingSymbol</t>
        </is>
      </c>
      <c r="C23" s="4" t="inlineStr">
        <is>
          <t>CDL</t>
        </is>
      </c>
    </row>
    <row r="24">
      <c r="A24" s="4" t="inlineStr">
        <is>
          <t>VictoryShares US Small Cap High Div Volatility Wtd ETF | VictoryShares US Small Cap High Div Volatility Wtd ETF</t>
        </is>
      </c>
    </row>
    <row r="25">
      <c r="A25" s="3" t="inlineStr">
        <is>
          <t>Risk Return Abstract</t>
        </is>
      </c>
      <c r="B25" s="4" t="inlineStr">
        <is>
          <t>rr_RiskReturnAbstract</t>
        </is>
      </c>
    </row>
    <row r="26">
      <c r="A26" s="4" t="inlineStr">
        <is>
          <t>Trading Symbol</t>
        </is>
      </c>
      <c r="B26" s="4" t="inlineStr">
        <is>
          <t>dei_TradingSymbol</t>
        </is>
      </c>
      <c r="C26" s="4" t="inlineStr">
        <is>
          <t>CSB</t>
        </is>
      </c>
    </row>
    <row r="27">
      <c r="A27" s="4" t="inlineStr">
        <is>
          <t>VictoryShares International High Div Volatility Wtd ETF | VictoryShares International High Div Volatility Wtd ETF</t>
        </is>
      </c>
    </row>
    <row r="28">
      <c r="A28" s="3" t="inlineStr">
        <is>
          <t>Risk Return Abstract</t>
        </is>
      </c>
      <c r="B28" s="4" t="inlineStr">
        <is>
          <t>rr_RiskReturnAbstract</t>
        </is>
      </c>
    </row>
    <row r="29">
      <c r="A29" s="4" t="inlineStr">
        <is>
          <t>Trading Symbol</t>
        </is>
      </c>
      <c r="B29" s="4" t="inlineStr">
        <is>
          <t>dei_TradingSymbol</t>
        </is>
      </c>
      <c r="C29" s="4" t="inlineStr">
        <is>
          <t>CID</t>
        </is>
      </c>
    </row>
    <row r="30">
      <c r="A30" s="4" t="inlineStr">
        <is>
          <t>VictoryShares Emerging Market High Div Volatility Wtd ETF | VictoryShares Emerging Market High Div Volatility Wtd ETF</t>
        </is>
      </c>
    </row>
    <row r="31">
      <c r="A31" s="3" t="inlineStr">
        <is>
          <t>Risk Return Abstract</t>
        </is>
      </c>
      <c r="B31" s="4" t="inlineStr">
        <is>
          <t>rr_RiskReturnAbstract</t>
        </is>
      </c>
    </row>
    <row r="32">
      <c r="A32" s="4" t="inlineStr">
        <is>
          <t>Trading Symbol</t>
        </is>
      </c>
      <c r="B32" s="4" t="inlineStr">
        <is>
          <t>dei_TradingSymbol</t>
        </is>
      </c>
      <c r="C32" s="4" t="inlineStr">
        <is>
          <t>CEY</t>
        </is>
      </c>
    </row>
    <row r="33">
      <c r="A33" s="4" t="inlineStr">
        <is>
          <t>VictoryShares Dividend Accelerator ETF | VictoryShares Dividend Accelerator ETF</t>
        </is>
      </c>
    </row>
    <row r="34">
      <c r="A34" s="3" t="inlineStr">
        <is>
          <t>Risk Return Abstract</t>
        </is>
      </c>
      <c r="B34" s="4" t="inlineStr">
        <is>
          <t>rr_RiskReturnAbstract</t>
        </is>
      </c>
    </row>
    <row r="35">
      <c r="A35" s="4" t="inlineStr">
        <is>
          <t>Trading Symbol</t>
        </is>
      </c>
      <c r="B35" s="4" t="inlineStr">
        <is>
          <t>dei_TradingSymbol</t>
        </is>
      </c>
      <c r="C35" s="4" t="inlineStr">
        <is>
          <t>VSDA</t>
        </is>
      </c>
    </row>
    <row r="36">
      <c r="A36" s="4" t="inlineStr">
        <is>
          <t>VictoryShares US Multi-Factor Minimum Volatility ETF | VictoryShares US Multi-Factor Minimum Volatility ETF</t>
        </is>
      </c>
    </row>
    <row r="37">
      <c r="A37" s="3" t="inlineStr">
        <is>
          <t>Risk Return Abstract</t>
        </is>
      </c>
      <c r="B37" s="4" t="inlineStr">
        <is>
          <t>rr_RiskReturnAbstract</t>
        </is>
      </c>
    </row>
    <row r="38">
      <c r="A38" s="4" t="inlineStr">
        <is>
          <t>Trading Symbol</t>
        </is>
      </c>
      <c r="B38" s="4" t="inlineStr">
        <is>
          <t>dei_TradingSymbol</t>
        </is>
      </c>
      <c r="C38" s="4" t="inlineStr">
        <is>
          <t>VSMV</t>
        </is>
      </c>
    </row>
    <row r="39">
      <c r="A39" s="4" t="inlineStr">
        <is>
          <t>VictoryShares US 500 Enhanced Volatility Wtd ETF | VictoryShares US 500 Enhanced Volatility Wtd ETF</t>
        </is>
      </c>
    </row>
    <row r="40">
      <c r="A40" s="3" t="inlineStr">
        <is>
          <t>Risk Return Abstract</t>
        </is>
      </c>
      <c r="B40" s="4" t="inlineStr">
        <is>
          <t>rr_RiskReturnAbstract</t>
        </is>
      </c>
    </row>
    <row r="41">
      <c r="A41" s="4" t="inlineStr">
        <is>
          <t>Trading Symbol</t>
        </is>
      </c>
      <c r="B41" s="4" t="inlineStr">
        <is>
          <t>dei_TradingSymbol</t>
        </is>
      </c>
      <c r="C41" s="4" t="inlineStr">
        <is>
          <t>CFO</t>
        </is>
      </c>
    </row>
    <row r="42">
      <c r="A42" s="4" t="inlineStr">
        <is>
          <t>VictoryShares US EQ Income Enhanced Volatility Wtd ETF | VictoryShares US EQ Income Enhanced Volatility Wtd ETF</t>
        </is>
      </c>
    </row>
    <row r="43">
      <c r="A43" s="3" t="inlineStr">
        <is>
          <t>Risk Return Abstract</t>
        </is>
      </c>
      <c r="B43" s="4" t="inlineStr">
        <is>
          <t>rr_RiskReturnAbstract</t>
        </is>
      </c>
    </row>
    <row r="44">
      <c r="A44" s="4" t="inlineStr">
        <is>
          <t>Trading Symbol</t>
        </is>
      </c>
      <c r="B44" s="4" t="inlineStr">
        <is>
          <t>dei_TradingSymbol</t>
        </is>
      </c>
      <c r="C44" s="4" t="inlineStr">
        <is>
          <t>CDC</t>
        </is>
      </c>
    </row>
    <row r="45">
      <c r="A45" s="4" t="inlineStr">
        <is>
          <t>VictoryShares US Discovery Enhanced Volatility Wtd ETF | VictoryShares US Discovery Enhanced Volatility Wtd ETF</t>
        </is>
      </c>
    </row>
    <row r="46">
      <c r="A46" s="3" t="inlineStr">
        <is>
          <t>Risk Return Abstract</t>
        </is>
      </c>
      <c r="B46" s="4" t="inlineStr">
        <is>
          <t>rr_RiskReturnAbstract</t>
        </is>
      </c>
    </row>
    <row r="47">
      <c r="A47" s="4" t="inlineStr">
        <is>
          <t>Trading Symbol</t>
        </is>
      </c>
      <c r="B47" s="4" t="inlineStr">
        <is>
          <t>dei_TradingSymbol</t>
        </is>
      </c>
      <c r="C47" s="4" t="inlineStr">
        <is>
          <t>CSF</t>
        </is>
      </c>
    </row>
    <row r="48">
      <c r="A48" s="4" t="inlineStr">
        <is>
          <t>VictoryShares Developed Enhanced Volatility Wtd ETF | VictoryShares Developed Enhanced Volatility Wtd ETF</t>
        </is>
      </c>
    </row>
    <row r="49">
      <c r="A49" s="3" t="inlineStr">
        <is>
          <t>Risk Return Abstract</t>
        </is>
      </c>
      <c r="B49" s="4" t="inlineStr">
        <is>
          <t>rr_RiskReturnAbstract</t>
        </is>
      </c>
    </row>
    <row r="50">
      <c r="A50" s="4" t="inlineStr">
        <is>
          <t>Trading Symbol</t>
        </is>
      </c>
      <c r="B50" s="4" t="inlineStr">
        <is>
          <t>dei_TradingSymbol</t>
        </is>
      </c>
      <c r="C50" s="4" t="inlineStr">
        <is>
          <t>CIZ</t>
        </is>
      </c>
    </row>
    <row r="51">
      <c r="A51" s="4" t="inlineStr">
        <is>
          <t>VictoryShares Nasdaq Next 50 ETF | VictoryShares Nasdaq Next 50 ETF</t>
        </is>
      </c>
    </row>
    <row r="52">
      <c r="A52" s="3" t="inlineStr">
        <is>
          <t>Risk Return Abstract</t>
        </is>
      </c>
      <c r="B52" s="4" t="inlineStr">
        <is>
          <t>rr_RiskReturnAbstract</t>
        </is>
      </c>
    </row>
    <row r="53">
      <c r="A53" s="4" t="inlineStr">
        <is>
          <t>Trading Symbol</t>
        </is>
      </c>
      <c r="B53" s="4" t="inlineStr">
        <is>
          <t>dei_TradingSymbol</t>
        </is>
      </c>
      <c r="C53" s="4" t="inlineStr">
        <is>
          <t>QQQN</t>
        </is>
      </c>
    </row>
    <row r="54">
      <c r="A54" s="4" t="inlineStr">
        <is>
          <t>VictoryShares USAA MSCI USA Value Momentum ETF | VictoryShares USAA MSCI USA Value Momentum ETF</t>
        </is>
      </c>
    </row>
    <row r="55">
      <c r="A55" s="3" t="inlineStr">
        <is>
          <t>Risk Return Abstract</t>
        </is>
      </c>
      <c r="B55" s="4" t="inlineStr">
        <is>
          <t>rr_RiskReturnAbstract</t>
        </is>
      </c>
    </row>
    <row r="56">
      <c r="A56" s="4" t="inlineStr">
        <is>
          <t>Trading Symbol</t>
        </is>
      </c>
      <c r="B56" s="4" t="inlineStr">
        <is>
          <t>dei_TradingSymbol</t>
        </is>
      </c>
      <c r="C56" s="4" t="inlineStr">
        <is>
          <t>ULVM</t>
        </is>
      </c>
    </row>
    <row r="57">
      <c r="A57" s="4" t="inlineStr">
        <is>
          <t>VictoryShares USAA MSCI USA Small Cap Value Momentum ETF | VictoryShares USAA MSCI USA Small Cap Value Momentum ETF</t>
        </is>
      </c>
    </row>
    <row r="58">
      <c r="A58" s="3" t="inlineStr">
        <is>
          <t>Risk Return Abstract</t>
        </is>
      </c>
      <c r="B58" s="4" t="inlineStr">
        <is>
          <t>rr_RiskReturnAbstract</t>
        </is>
      </c>
    </row>
    <row r="59">
      <c r="A59" s="4" t="inlineStr">
        <is>
          <t>Trading Symbol</t>
        </is>
      </c>
      <c r="B59" s="4" t="inlineStr">
        <is>
          <t>dei_TradingSymbol</t>
        </is>
      </c>
      <c r="C59" s="4" t="inlineStr">
        <is>
          <t>USVM</t>
        </is>
      </c>
    </row>
    <row r="60">
      <c r="A60" s="4" t="inlineStr">
        <is>
          <t>VictoryShares USAA MSCI International Value Momentum ETF | VictoryShares USAA MSCI International Value Momentum ETF</t>
        </is>
      </c>
    </row>
    <row r="61">
      <c r="A61" s="3" t="inlineStr">
        <is>
          <t>Risk Return Abstract</t>
        </is>
      </c>
      <c r="B61" s="4" t="inlineStr">
        <is>
          <t>rr_RiskReturnAbstract</t>
        </is>
      </c>
    </row>
    <row r="62">
      <c r="A62" s="4" t="inlineStr">
        <is>
          <t>Trading Symbol</t>
        </is>
      </c>
      <c r="B62" s="4" t="inlineStr">
        <is>
          <t>dei_TradingSymbol</t>
        </is>
      </c>
      <c r="C62" s="4" t="inlineStr">
        <is>
          <t>UIVM</t>
        </is>
      </c>
    </row>
    <row r="63">
      <c r="A63" s="4" t="inlineStr">
        <is>
          <t>VictoryShares USAA MSCI Emerging Markets Value Momentum ETF | VictoryShares USAA MSCI Emerging Markets Value Momentum ETF</t>
        </is>
      </c>
    </row>
    <row r="64">
      <c r="A64" s="3" t="inlineStr">
        <is>
          <t>Risk Return Abstract</t>
        </is>
      </c>
      <c r="B64" s="4" t="inlineStr">
        <is>
          <t>rr_RiskReturnAbstract</t>
        </is>
      </c>
    </row>
    <row r="65">
      <c r="A65" s="4" t="inlineStr">
        <is>
          <t>Trading Symbol</t>
        </is>
      </c>
      <c r="B65" s="4" t="inlineStr">
        <is>
          <t>dei_TradingSymbol</t>
        </is>
      </c>
      <c r="C65" s="4" t="inlineStr">
        <is>
          <t>UEVM</t>
        </is>
      </c>
    </row>
    <row r="66">
      <c r="A66" s="4" t="inlineStr">
        <is>
          <t>VictoryShares USAA Core Short-Term Bond ETF | VictoryShares USAA Core Short-Term Bond ETF</t>
        </is>
      </c>
    </row>
    <row r="67">
      <c r="A67" s="3" t="inlineStr">
        <is>
          <t>Risk Return Abstract</t>
        </is>
      </c>
      <c r="B67" s="4" t="inlineStr">
        <is>
          <t>rr_RiskReturnAbstract</t>
        </is>
      </c>
    </row>
    <row r="68">
      <c r="A68" s="4" t="inlineStr">
        <is>
          <t>Trading Symbol</t>
        </is>
      </c>
      <c r="B68" s="4" t="inlineStr">
        <is>
          <t>dei_TradingSymbol</t>
        </is>
      </c>
      <c r="C68" s="4" t="inlineStr">
        <is>
          <t>USTB</t>
        </is>
      </c>
    </row>
    <row r="69">
      <c r="A69" s="4" t="inlineStr">
        <is>
          <t>VictoryShares USAA Core Intermediate-Term Bond ETF | VictoryShares USAA Core Intermediate-Term Bond ETF</t>
        </is>
      </c>
    </row>
    <row r="70">
      <c r="A70" s="3" t="inlineStr">
        <is>
          <t>Risk Return Abstract</t>
        </is>
      </c>
      <c r="B70" s="4" t="inlineStr">
        <is>
          <t>rr_RiskReturnAbstract</t>
        </is>
      </c>
    </row>
    <row r="71">
      <c r="A71" s="4" t="inlineStr">
        <is>
          <t>Trading Symbol</t>
        </is>
      </c>
      <c r="B71" s="4" t="inlineStr">
        <is>
          <t>dei_TradingSymbol</t>
        </is>
      </c>
      <c r="C71" s="4" t="inlineStr">
        <is>
          <t>UITB</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US Small Cap Volatility Wtd ETF | VictoryShares US Small Cap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AA MSCI USA Value Momentum ETF - VictoryShares USAA MSCI USA Value Momentum ETF</t>
        </is>
      </c>
      <c r="B1" s="2" t="inlineStr">
        <is>
          <t>Nov. 01, 2021</t>
        </is>
      </c>
    </row>
    <row r="2">
      <c r="A2" s="3" t="inlineStr">
        <is>
          <t>Operating Expenses:</t>
        </is>
      </c>
    </row>
    <row r="3">
      <c r="A3" s="4" t="inlineStr">
        <is>
          <t>Management Fees</t>
        </is>
      </c>
      <c r="B3" s="4" t="inlineStr">
        <is>
          <t>0.15%</t>
        </is>
      </c>
    </row>
    <row r="4">
      <c r="A4" s="4" t="inlineStr">
        <is>
          <t>Other Expenses</t>
        </is>
      </c>
      <c r="B4" s="4" t="inlineStr">
        <is>
          <t>0.12%</t>
        </is>
      </c>
    </row>
    <row r="5">
      <c r="A5" s="4" t="inlineStr">
        <is>
          <t>Total Annual Fund Operating Expenses</t>
        </is>
      </c>
      <c r="B5" s="4" t="inlineStr">
        <is>
          <t>0.27%</t>
        </is>
      </c>
    </row>
    <row r="6">
      <c r="A6" s="4" t="inlineStr">
        <is>
          <t>Fee Waiver/Expense Reimbursement</t>
        </is>
      </c>
      <c r="B6" s="4" t="inlineStr">
        <is>
          <t>(0.07%)</t>
        </is>
      </c>
      <c r="C6" s="4" t="inlineStr">
        <is>
          <t>[1]</t>
        </is>
      </c>
    </row>
    <row r="7">
      <c r="A7" s="4" t="inlineStr">
        <is>
          <t>Total Annual Fund Operating Expenses After Fee Waiver and/or Expense Reimbursement</t>
        </is>
      </c>
      <c r="B7" s="4" t="inlineStr">
        <is>
          <t>0.20%</t>
        </is>
      </c>
      <c r="C7" s="4" t="inlineStr">
        <is>
          <t>[1]</t>
        </is>
      </c>
    </row>
    <row r="8"/>
    <row r="9">
      <c r="A9" s="4" t="inlineStr">
        <is>
          <t>[1]</t>
        </is>
      </c>
      <c r="B9"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20%.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8:C8"/>
    <mergeCell ref="B9:C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AA MSCI USA Value Momentum ETF - VictoryShares USAA MSCI USA Value Momentum ETF</t>
        </is>
      </c>
      <c r="B1" s="2" t="inlineStr">
        <is>
          <t>1 Year</t>
        </is>
      </c>
      <c r="C1" s="2" t="inlineStr">
        <is>
          <t>3 Years</t>
        </is>
      </c>
      <c r="D1" s="2" t="inlineStr">
        <is>
          <t>5 Years</t>
        </is>
      </c>
      <c r="E1" s="2" t="inlineStr">
        <is>
          <t>10 Years</t>
        </is>
      </c>
    </row>
    <row r="2">
      <c r="A2" s="4" t="inlineStr">
        <is>
          <t>USD ($)</t>
        </is>
      </c>
      <c r="B2" s="5" t="n">
        <v>20</v>
      </c>
      <c r="C2" s="5" t="n">
        <v>80</v>
      </c>
      <c r="D2" s="5" t="n">
        <v>145</v>
      </c>
      <c r="E2" s="5" t="n">
        <v>33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VictoryShares USAA MSCI USA Value Momentum ETF - VictoryShares USAA MSCI USA Value Momentum ETF</t>
        </is>
      </c>
      <c r="B1" s="2" t="inlineStr">
        <is>
          <t>2018</t>
        </is>
      </c>
      <c r="C1" s="2" t="inlineStr">
        <is>
          <t>2019</t>
        </is>
      </c>
      <c r="D1" s="2" t="inlineStr">
        <is>
          <t>2020</t>
        </is>
      </c>
    </row>
    <row r="2">
      <c r="A2" s="4" t="inlineStr">
        <is>
          <t>Total</t>
        </is>
      </c>
      <c r="B2" s="4" t="inlineStr">
        <is>
          <t>(12.10%)</t>
        </is>
      </c>
      <c r="C2" s="4" t="inlineStr">
        <is>
          <t>21.72%</t>
        </is>
      </c>
      <c r="D2" s="4" t="inlineStr">
        <is>
          <t>4.06%</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78" customWidth="1" min="1" max="1"/>
    <col width="53" customWidth="1" min="2" max="2"/>
    <col width="59"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74" customWidth="1" min="11" max="11"/>
    <col width="80" customWidth="1" min="12" max="12"/>
    <col width="80" customWidth="1" min="13" max="13"/>
    <col width="80" customWidth="1" min="14" max="14"/>
  </cols>
  <sheetData>
    <row r="1">
      <c r="A1" s="1" t="inlineStr">
        <is>
          <t>Average Annual Total Returns - VictoryShares USAA MSCI USA Value Momentum ETF</t>
        </is>
      </c>
      <c r="B1" s="2" t="inlineStr">
        <is>
          <t>VictoryShares USAA MSCI USA Value Momentum ETF1 Year</t>
        </is>
      </c>
      <c r="C1" s="2" t="inlineStr">
        <is>
          <t>VictoryShares USAA MSCI USA Value Momentum ETFLife of Fund</t>
        </is>
      </c>
      <c r="E1" s="2" t="inlineStr">
        <is>
          <t>VictoryShares USAA MSCI USA Value Momentum ETFAfter Taxes on Distributions1 Year</t>
        </is>
      </c>
      <c r="F1" s="2" t="inlineStr">
        <is>
          <t>VictoryShares USAA MSCI USA Value Momentum ETFAfter Taxes on DistributionsLife of Fund</t>
        </is>
      </c>
      <c r="H1" s="2" t="inlineStr">
        <is>
          <t>VictoryShares USAA MSCI USA Value Momentum ETFAfter Taxes on Distributions and Sale of Fund Shares1 Year</t>
        </is>
      </c>
      <c r="I1" s="2" t="inlineStr">
        <is>
          <t>VictoryShares USAA MSCI USA Value Momentum ETFAfter Taxes on Distributions and Sale of Fund SharesLife of Fund</t>
        </is>
      </c>
      <c r="K1" s="2" t="inlineStr">
        <is>
          <t>MSCI USA Index (reflects no deduction for fees, expenses or taxes.)1 Year</t>
        </is>
      </c>
      <c r="L1" s="2" t="inlineStr">
        <is>
          <t>MSCI USA Index (reflects no deduction for fees, expenses or taxes.)Life of Fund</t>
        </is>
      </c>
      <c r="M1" s="2" t="inlineStr">
        <is>
          <t>MSCI USA Select Value Momentum Blend Index (reflects no deduction for fees, expenses or taxes.)1 Year</t>
        </is>
      </c>
      <c r="N1" s="2" t="inlineStr">
        <is>
          <t>MSCI USA Select Value Momentum Blend Index (reflects no deduction for fees, expenses or taxes.)Life of Fund</t>
        </is>
      </c>
    </row>
    <row r="2">
      <c r="A2" s="4" t="inlineStr">
        <is>
          <t>Total</t>
        </is>
      </c>
      <c r="B2" s="4" t="inlineStr">
        <is>
          <t>4.06%</t>
        </is>
      </c>
      <c r="C2" s="4" t="inlineStr">
        <is>
          <t>4.66%</t>
        </is>
      </c>
      <c r="D2" s="4" t="inlineStr">
        <is>
          <t>[1]</t>
        </is>
      </c>
      <c r="E2" s="4" t="inlineStr">
        <is>
          <t>3.63%</t>
        </is>
      </c>
      <c r="F2" s="4" t="inlineStr">
        <is>
          <t>4.21%</t>
        </is>
      </c>
      <c r="G2" s="4" t="inlineStr">
        <is>
          <t>[1]</t>
        </is>
      </c>
      <c r="H2" s="4" t="inlineStr">
        <is>
          <t>2.63%</t>
        </is>
      </c>
      <c r="I2" s="4" t="inlineStr">
        <is>
          <t>3.53%</t>
        </is>
      </c>
      <c r="J2" s="4" t="inlineStr">
        <is>
          <t>[1]</t>
        </is>
      </c>
      <c r="K2" s="4" t="inlineStr">
        <is>
          <t>21.37%</t>
        </is>
      </c>
      <c r="L2" s="4" t="inlineStr">
        <is>
          <t>15.74%</t>
        </is>
      </c>
      <c r="M2" s="4" t="inlineStr">
        <is>
          <t>4.17%</t>
        </is>
      </c>
      <c r="N2" s="4" t="inlineStr">
        <is>
          <t>4.85%</t>
        </is>
      </c>
    </row>
    <row r="3"/>
    <row r="4">
      <c r="A4" s="4" t="inlineStr">
        <is>
          <t>[1]</t>
        </is>
      </c>
      <c r="B4" s="4" t="inlineStr">
        <is>
          <t>Inception date is October 24, 2017.</t>
        </is>
      </c>
    </row>
  </sheetData>
  <mergeCells count="5">
    <mergeCell ref="C1:D1"/>
    <mergeCell ref="F1:G1"/>
    <mergeCell ref="I1:J1"/>
    <mergeCell ref="A3:N3"/>
    <mergeCell ref="B4:N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USAA MSCI USA Value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USAA MSCI USA Value &amp;lt;/span&gt;&amp;lt;span style="color:#000000;font-family:Arial;font-size:20.50pt;font-weight:bold;"&gt;Momentum ETF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USAA MSCI USA Value Momentum ETF (the “Fund”) seeks to provide investment results that closely correspond, before fees and expenses, to the performance of the MSCI USA Select Value Momentum Blend Index (the “Index”).</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6 % of the average value of its portfolio.</t>
        </is>
      </c>
    </row>
    <row r="15">
      <c r="A15" s="4" t="inlineStr">
        <is>
          <t>Portfolio Turnover, Rate</t>
        </is>
      </c>
      <c r="B15" s="4" t="inlineStr">
        <is>
          <t>rr_PortfolioTurnoverRate</t>
        </is>
      </c>
      <c r="C15" s="4" t="inlineStr">
        <is>
          <t>76.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Under normal circumstances, the Fund seeks to achieve its investment objective by investing at least 80% of its assets in securities in the Index. MSCI, Inc. (the “Index Provider”) constructs the Index in accordance with a rules-based methodology. The Index is designed to deliver exposure to equity securities of large- and mid-capitalization U.S. issuers within the MSCI USA Index (the “Parent Index”) that have higher exposure to value and momentum factors, while also maintaining moderate Index turnover and lower realized volatility than traditional capitalization-weighted indexes. The value factor indicates how attractively a stock is priced relative to its fundamentals, such as book value and free cash flow. A value score is derived from a company’s valuation ratios, e.g. forward price-to-earnings, share price-to-book value, and enterprise value to operating cash flow. The momentum factor indicates whether changes in a company’s share price are trending up or down. A momentum score is calculated using a security’s price trends over the last six months and last 12 months (except the previous month), adjusted for volatility. A security is only evaluated within a single sector. The Index Provider ranks each stock of the Parent Index based on its value and momentum scores, relative to their sector classification, and creates a composite score for each stock by equally weighting the stock’s value and momentum score. The Index Provider then selects the top 25% of the ranked stocks of the Parent Index based on their composite scores for inclusion in the Index. The constituents are weighted such that securities with lower realized volatility are given higher Index weights. The Index rebalances quarterly. As of September 30, 2021, the market capitalization of the issuers in the Index ranged from $2.2 billion to $2.3 trillion. The range may change from time to time. The Fund generally seeks to track the returns of the Index before fees and expenses by employing a replication strategy that seeks to hold all the stocks in the Index. The Fund also may invest up to 20% of its assets in instruments other than the securities in the Index, which the Adviser believes will help the Fund track the Index. Such instruments may include derivatives, including index futures, which the Fund may use for cash management (attempting to remain fully invested while maintaining liquidity) or to gain exposure to an investment in a manner other than investing in the asset directly. The Fund will concentrate its investments (i.e., hold more than 25% of its assets) in a particular industry or group of industries to the extent that the Index is concentrated. The degree to which certain sectors, industries, or asset classes are represented in the Index may change over time.</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Large-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Value Risk — Value investing entails investing in securities that are inexpensive relative to other securities based on ratios such as price to earnings or price to book. There may be periods when value investing is out of favor, and during which the investment performance of a fund using a value strategy may suffer. In addition, value stocks are subject to the risk that their intrinsic value may never be realized in the market.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YSE Arca, In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Momentum Risk — Momentum investing entails investing more in securities that exhibit persistence in relative performance evidenced by better recent price performance compared to other securities. These securities may be more volatile than a broad cross-section of securities, and momentum may be an indicator that a security’s price is peaking. Momentum can turn quickly and cause significant variation from other types of investments. The Fund may experience significant losses if momentum stops, turns or otherwise behaves differently than predicted.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Concentration Risk — In following its methodology, the Index from time to time may be concentrated to a significant degree in securities of issuers located in a single industry or sector. To the extent that the Index concentrates in the securities of issuers in a particular industry or sector, the Fund also can be expected to concentrate its investments to approximately the same extent. By concentrating its investments in an industry or sector, the Fund may face more risks than if it were diversified broadly over numerous industries or sectors. If the Index is not concentrated in a particular industry or sector, the Fund will not concentrate in a particular industry or sector. Liquidity Risk — In certain circumstances, such as the disruption of the orderly markets for the investments in which the Fund invests, the Fund might not be able to dispose of certain holdings quickly or at prices that represent true market value in the judgment of the Adviser. Markets for the investments in which the Fund invests may be disrupted by a number of events, including but not limited to economic crises, natural disasters, new legislation, or regulatory changes, and may prevent the Fund from limiting losses, realizing gains or achieving a high correlation with the Index.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Derivatives Risk — Derivatives, including futures contracts, may involve risks different from, or greater than, those associated with more traditional investments. In addition to risks relating to the underlying assets, the use of derivatives may include other, possibly greater, risks, including counterparty, leverage, and liquidity risks. Derivatives may create leverage and expose the Fund to additional levels of risk, including greater losses from investments and increased volatility, than would otherwise have been the case had the Fund not engaged in the activities that created the leverage. As a result of investing in derivatives, the Fund could lose more than the amount it invests. Derivatives may be highly illiquid, and the Fund may not be able to close out or sell a derivative position at a particular time or at an anticipated price. Derivatives also may be subject to counterparty risk, which includes the risk that the Fund may sustain a loss as a result of the insolvency or bankruptcy of, or other non-compliance by, the other party to the transaction.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MSCI USA Value Momentum Blend Index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18.55% June 30, 2020 Lowest Quarter -28.28% March 31, 2020 Year-to-date return 19.21%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USAA MSCI USA Value Momentum ETF | VictoryShares USAA MSCI USA Value Momentum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15%</t>
        </is>
      </c>
    </row>
    <row r="37">
      <c r="A37" s="4" t="inlineStr">
        <is>
          <t>Other Expenses</t>
        </is>
      </c>
      <c r="B37" s="4" t="inlineStr">
        <is>
          <t>rr_OtherExpensesOverAssets</t>
        </is>
      </c>
      <c r="C37" s="4" t="inlineStr">
        <is>
          <t>0.12%</t>
        </is>
      </c>
    </row>
    <row r="38">
      <c r="A38" s="4" t="inlineStr">
        <is>
          <t>Total Annual Fund Operating Expenses</t>
        </is>
      </c>
      <c r="B38" s="4" t="inlineStr">
        <is>
          <t>rr_ExpensesOverAssets</t>
        </is>
      </c>
      <c r="C38" s="4" t="inlineStr">
        <is>
          <t>0.27%</t>
        </is>
      </c>
    </row>
    <row r="39">
      <c r="A39" s="4" t="inlineStr">
        <is>
          <t>Fee Waiver/Expense Reimbursement</t>
        </is>
      </c>
      <c r="B39" s="4" t="inlineStr">
        <is>
          <t>rr_FeeWaiverOrReimbursementOverAssets</t>
        </is>
      </c>
      <c r="C39" s="4" t="inlineStr">
        <is>
          <t>(0.07%)</t>
        </is>
      </c>
      <c r="D39" s="4" t="inlineStr">
        <is>
          <t>[1]</t>
        </is>
      </c>
    </row>
    <row r="40">
      <c r="A40" s="4" t="inlineStr">
        <is>
          <t>Total Annual Fund Operating Expenses After Fee Waiver and/or Expense Reimbursement</t>
        </is>
      </c>
      <c r="B40" s="4" t="inlineStr">
        <is>
          <t>rr_NetExpensesOverAssets</t>
        </is>
      </c>
      <c r="C40" s="4" t="inlineStr">
        <is>
          <t>0.20%</t>
        </is>
      </c>
      <c r="D40" s="4" t="inlineStr">
        <is>
          <t>[1]</t>
        </is>
      </c>
    </row>
    <row r="41">
      <c r="A41" s="4" t="inlineStr">
        <is>
          <t>1 Year</t>
        </is>
      </c>
      <c r="B41" s="4" t="inlineStr">
        <is>
          <t>rr_ExpenseExampleYear01</t>
        </is>
      </c>
      <c r="C41" s="6" t="n">
        <v>20</v>
      </c>
    </row>
    <row r="42">
      <c r="A42" s="4" t="inlineStr">
        <is>
          <t>3 Years</t>
        </is>
      </c>
      <c r="B42" s="4" t="inlineStr">
        <is>
          <t>rr_ExpenseExampleYear03</t>
        </is>
      </c>
      <c r="C42" s="5" t="n">
        <v>80</v>
      </c>
    </row>
    <row r="43">
      <c r="A43" s="4" t="inlineStr">
        <is>
          <t>5 Years</t>
        </is>
      </c>
      <c r="B43" s="4" t="inlineStr">
        <is>
          <t>rr_ExpenseExampleYear05</t>
        </is>
      </c>
      <c r="C43" s="5" t="n">
        <v>145</v>
      </c>
    </row>
    <row r="44">
      <c r="A44" s="4" t="inlineStr">
        <is>
          <t>10 Years</t>
        </is>
      </c>
      <c r="B44" s="4" t="inlineStr">
        <is>
          <t>rr_ExpenseExampleYear10</t>
        </is>
      </c>
      <c r="C44" s="6" t="n">
        <v>336</v>
      </c>
    </row>
    <row r="45">
      <c r="A45" s="4" t="inlineStr">
        <is>
          <t>2018</t>
        </is>
      </c>
      <c r="B45" s="4" t="inlineStr">
        <is>
          <t>rr_AnnualReturn2018</t>
        </is>
      </c>
      <c r="C45" s="4" t="inlineStr">
        <is>
          <t>(12.10%)</t>
        </is>
      </c>
    </row>
    <row r="46">
      <c r="A46" s="4" t="inlineStr">
        <is>
          <t>2019</t>
        </is>
      </c>
      <c r="B46" s="4" t="inlineStr">
        <is>
          <t>rr_AnnualReturn2019</t>
        </is>
      </c>
      <c r="C46" s="4" t="inlineStr">
        <is>
          <t>21.72%</t>
        </is>
      </c>
    </row>
    <row r="47">
      <c r="A47" s="4" t="inlineStr">
        <is>
          <t>2020</t>
        </is>
      </c>
      <c r="B47" s="4" t="inlineStr">
        <is>
          <t>rr_AnnualReturn2020</t>
        </is>
      </c>
      <c r="C47" s="4" t="inlineStr">
        <is>
          <t>4.06%</t>
        </is>
      </c>
    </row>
    <row r="48">
      <c r="A48" s="4" t="inlineStr">
        <is>
          <t>Year to Date Return, Label</t>
        </is>
      </c>
      <c r="B48" s="4" t="inlineStr">
        <is>
          <t>rr_YearToDateReturnLabel</t>
        </is>
      </c>
      <c r="C48" s="4" t="inlineStr">
        <is>
          <t>&amp;lt;span style="font-family:Arial;font-size:8.20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9.21%</t>
        </is>
      </c>
    </row>
    <row r="51">
      <c r="A51" s="4" t="inlineStr">
        <is>
          <t>Highest Quarterly Return, Label</t>
        </is>
      </c>
      <c r="B51" s="4" t="inlineStr">
        <is>
          <t>rr_HighestQuarterlyReturnLabel</t>
        </is>
      </c>
      <c r="C51" s="4" t="inlineStr">
        <is>
          <t>&amp;lt;span style="font-family:Arial;font-size:8.20pt;padding-left:0.0%;"&gt;High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8.55%</t>
        </is>
      </c>
    </row>
    <row r="54">
      <c r="A54" s="4" t="inlineStr">
        <is>
          <t>Lowest Quarterly Return, Label</t>
        </is>
      </c>
      <c r="B54" s="4" t="inlineStr">
        <is>
          <t>rr_LowestQuarterlyReturnLabel</t>
        </is>
      </c>
      <c r="C54" s="4" t="inlineStr">
        <is>
          <t>&amp;lt;span style="font-family:Arial;font-size:8.20pt;padding-left:0.0%;"&gt;Lowe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8.28%)</t>
        </is>
      </c>
    </row>
    <row r="57">
      <c r="A57" s="4" t="inlineStr">
        <is>
          <t>1 Year</t>
        </is>
      </c>
      <c r="B57" s="4" t="inlineStr">
        <is>
          <t>rr_AverageAnnualReturnYear01</t>
        </is>
      </c>
      <c r="C57" s="4" t="inlineStr">
        <is>
          <t>4.06%</t>
        </is>
      </c>
    </row>
    <row r="58">
      <c r="A58" s="4" t="inlineStr">
        <is>
          <t>Life of Fund</t>
        </is>
      </c>
      <c r="B58" s="4" t="inlineStr">
        <is>
          <t>rr_AverageAnnualReturnSinceInception</t>
        </is>
      </c>
      <c r="C58" s="4" t="inlineStr">
        <is>
          <t>4.66%</t>
        </is>
      </c>
      <c r="D58" s="4" t="inlineStr">
        <is>
          <t>[2]</t>
        </is>
      </c>
    </row>
    <row r="59">
      <c r="A59" s="4" t="inlineStr">
        <is>
          <t>VictoryShares USAA MSCI USA Value Momentum ETF | After Taxes on Distributions | VictoryShares USAA MSCI USA Value Momentum ETF</t>
        </is>
      </c>
    </row>
    <row r="60">
      <c r="A60" s="3" t="inlineStr">
        <is>
          <t>Risk Return Abstract</t>
        </is>
      </c>
      <c r="B60" s="4" t="inlineStr">
        <is>
          <t>rr_RiskReturnAbstract</t>
        </is>
      </c>
    </row>
    <row r="61">
      <c r="A61" s="4" t="inlineStr">
        <is>
          <t>1 Year</t>
        </is>
      </c>
      <c r="B61" s="4" t="inlineStr">
        <is>
          <t>rr_AverageAnnualReturnYear01</t>
        </is>
      </c>
      <c r="C61" s="4" t="inlineStr">
        <is>
          <t>3.63%</t>
        </is>
      </c>
    </row>
    <row r="62">
      <c r="A62" s="4" t="inlineStr">
        <is>
          <t>Life of Fund</t>
        </is>
      </c>
      <c r="B62" s="4" t="inlineStr">
        <is>
          <t>rr_AverageAnnualReturnSinceInception</t>
        </is>
      </c>
      <c r="C62" s="4" t="inlineStr">
        <is>
          <t>4.21%</t>
        </is>
      </c>
      <c r="D62" s="4" t="inlineStr">
        <is>
          <t>[2]</t>
        </is>
      </c>
    </row>
    <row r="63">
      <c r="A63" s="4" t="inlineStr">
        <is>
          <t>VictoryShares USAA MSCI USA Value Momentum ETF | After Taxes on Distributions and Sale of Fund Shares | VictoryShares USAA MSCI USA Value Momentum ETF</t>
        </is>
      </c>
    </row>
    <row r="64">
      <c r="A64" s="3" t="inlineStr">
        <is>
          <t>Risk Return Abstract</t>
        </is>
      </c>
      <c r="B64" s="4" t="inlineStr">
        <is>
          <t>rr_RiskReturnAbstract</t>
        </is>
      </c>
    </row>
    <row r="65">
      <c r="A65" s="4" t="inlineStr">
        <is>
          <t>1 Year</t>
        </is>
      </c>
      <c r="B65" s="4" t="inlineStr">
        <is>
          <t>rr_AverageAnnualReturnYear01</t>
        </is>
      </c>
      <c r="C65" s="4" t="inlineStr">
        <is>
          <t>2.63%</t>
        </is>
      </c>
    </row>
    <row r="66">
      <c r="A66" s="4" t="inlineStr">
        <is>
          <t>Life of Fund</t>
        </is>
      </c>
      <c r="B66" s="4" t="inlineStr">
        <is>
          <t>rr_AverageAnnualReturnSinceInception</t>
        </is>
      </c>
      <c r="C66" s="4" t="inlineStr">
        <is>
          <t>3.53%</t>
        </is>
      </c>
      <c r="D66" s="4" t="inlineStr">
        <is>
          <t>[2]</t>
        </is>
      </c>
    </row>
    <row r="67">
      <c r="A67" s="4" t="inlineStr">
        <is>
          <t>VictoryShares USAA MSCI USA Value Momentum ETF | MSCI USA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21.37%</t>
        </is>
      </c>
    </row>
    <row r="70">
      <c r="A70" s="4" t="inlineStr">
        <is>
          <t>Life of Fund</t>
        </is>
      </c>
      <c r="B70" s="4" t="inlineStr">
        <is>
          <t>rr_AverageAnnualReturnSinceInception</t>
        </is>
      </c>
      <c r="C70" s="4" t="inlineStr">
        <is>
          <t>15.74%</t>
        </is>
      </c>
    </row>
    <row r="71">
      <c r="A71" s="4" t="inlineStr">
        <is>
          <t>VictoryShares USAA MSCI USA Value Momentum ETF | MSCI USA Select Value Momentum Blend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4.17%</t>
        </is>
      </c>
    </row>
    <row r="74">
      <c r="A74" s="4" t="inlineStr">
        <is>
          <t>Life of Fund</t>
        </is>
      </c>
      <c r="B74" s="4" t="inlineStr">
        <is>
          <t>rr_AverageAnnualReturnSinceInception</t>
        </is>
      </c>
      <c r="C74" s="4" t="inlineStr">
        <is>
          <t>4.85%</t>
        </is>
      </c>
    </row>
    <row r="75"/>
    <row r="76">
      <c r="A76" s="4" t="inlineStr">
        <is>
          <t>[1]</t>
        </is>
      </c>
      <c r="B76"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20%.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77">
      <c r="A77" s="4" t="inlineStr">
        <is>
          <t>[2]</t>
        </is>
      </c>
      <c r="B77" s="4" t="inlineStr">
        <is>
          <t>Inception date is October 24, 2017.</t>
        </is>
      </c>
    </row>
  </sheetData>
  <mergeCells count="4">
    <mergeCell ref="C1:D1"/>
    <mergeCell ref="A75:C75"/>
    <mergeCell ref="B76:C76"/>
    <mergeCell ref="B77:C7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USAA MSCI USA Small Cap Value Momentum ETF</t>
        </is>
      </c>
    </row>
    <row r="3">
      <c r="A3" s="4" t="inlineStr">
        <is>
          <t>&amp;lt;span style="color:#000000;font-family:Arial;font-size:20.50pt;font-weight:bold;margin-left:0%;"&gt;VictoryShares USAA MSCI USA Small &amp;lt;/span&gt;&amp;lt;span style="color:#000000;font-family:Arial;font-size:20.50pt;font-weight:bold;"&gt;Cap Value Momentum ETF Summary&amp;lt;/span&gt;</t>
        </is>
      </c>
    </row>
    <row r="4">
      <c r="A4" s="4" t="inlineStr">
        <is>
          <t>&amp;lt;span style="color:#000000;font-family:Arial;font-size:13.12pt;font-weight:bold;margin-left:0%;"&gt;Investment Objective&amp;lt;/span&gt;</t>
        </is>
      </c>
    </row>
    <row r="5">
      <c r="A5" s="4" t="inlineStr">
        <is>
          <t>The VictoryShares USAA MSCI USA Small Cap Value Momentum ETF (the “Fund”) seeks to provide investment results that closely correspond, before fees and expenses, to the performance of the MSCI USA Small Cap Select Value Momentum Blend Index (the “Index”).</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8 % of the average value of its portfolio.</t>
        </is>
      </c>
    </row>
    <row r="13">
      <c r="A13" s="4" t="inlineStr">
        <is>
          <t>&amp;lt;span style="color:#000000;font-family:Arial;font-size:13.12pt;font-weight:bold;margin-left:0%;"&gt;Principal Investment Strategies&amp;lt;/span&gt;</t>
        </is>
      </c>
    </row>
    <row r="14">
      <c r="A14" s="4" t="inlineStr">
        <is>
          <t>Under normal circumstances, the Fund seeks to achieve its investment objective by investing at least 80% of its assets in securities in the Index. MSCI, Inc. (the “Index Provider”) constructs the Index in accordance with a rules-based methodology. The Index is comprised solely of securities issued by U.S. small capitalization companies. The Index is designed to deliver exposure to equity securities of small-capitalization U.S. issuers within the MSCI USA Small Cap Index (the “Parent Index”) that have higher exposure to value and momentum factors while also maintaining moderate Index turnover and lower realized volatility than traditional capitalization weighted indexes. The value factor indicates how attractively a stock is priced relative to its fundamentals, such as book value and free cash flow. A value score is derived from a company’s valuation ratios, e.g. forward price to earnings, share price to book value, and enterprise value to operating cash flow. The momentum factor indicates whether changes in a company’s share price are trending up or down. A momentum score is calculated using a security’s price trends over the last six months and last 12 months (except the previous month), adjusted for volatility. A security is only evaluated within a single industry or sector. A liquidity filter is applied to screen out securities with low liquidity. Securities generally are filtered by selecting the top 90% by count of securities in the Parent Index, based on the highest 12-month annualized traded value. The Index Provider ranks each stock of the Parent Index based on its value and momentum scores, relative to their sector classification, and creates a composite score for each stock by equally weighting the stock’s value and momentum score. The Index Provider then selects the top 25% of the ranked stocks of the Parent Index based on their composite scores for inclusion in the Index. The constituents are weighted such that securities with lower realized volatility are given higher Index weights. The Index rebalances quarterly. As of September 30, 2021, the market capitalization of the issuers in the Index ranged from $135.9 million to $25.2 billion. The range may change from time to time. The Fund generally seeks to track the returns of the Index before fees and expenses by employing a replication strategy that seeks to hold all the stocks in the Index. The Fund also may invest up to 20% of its assets in instruments other than the securities in the Index, which the Adviser believes will help the Fund track the Index. Such instruments may include derivatives, including index futures, which the Fund may use for cash management (attempting to remain fully invested while maintaining liquidity) or to gain exposure to an investment in a manner other than investing in the asset directly. The Fund will concentrate its investments (i.e., hold more than 25% of its assets) in a particular industry or group of industries to the extent that the Index is concentrated. The degree to which certain sectors, industries, or asset classes are represented in the Index may change over time.</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Capitalization Company Risk — Investments in small-capitalization companies involve greater risks than those associated with larger, more established companies. These securities may be subject to more abrupt or erratic price movements and may lack sufficient market liquidity, making it difficult for a Fund to buy and sell them at the time and price desired, and these issuers often face greater business risks. Small-capitalization companies typically are less financially stable than larger, more established companies, and may depend on a small number of key personnel, making them vulnerable to loss of personnel. These companies also generally have less diverse product lines than larger capitalization companies and are more susceptible to adverse developments related to their products. Value Risk — Value investing entails investing in securities that are inexpensive relative to other securities based on ratios such as price to earnings or price to book. There may be periods when value investing is out of favor, and during which the investment performance of a fund using a value strategy may suffer. In addition, value stocks are subject to the risk that their intrinsic value may never be realized in the market.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YSE Arca, In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Momentum Risk — Momentum investing entails investing more in securities that exhibit persistence in relative performance evidenced by better recent price performance compared to other securities. These securities may be more volatile than a broad cross-section of securities, and momentum may be an indicator that a security’s price is peaking. Momentum can turn quickly and cause significant variation from other types of investments. The Fund may experience significant losses if momentum stops, turns or otherwise behaves differently than predicted.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Concentration Risk — In following its methodology, the Index from time to time may be concentrated to a significant degree in securities of issuers located in a single industry or sector. To the extent that the Index concentrates in the securities of issuers in a particular industry or sector, the Fund also can be expected to concentrate its investments to approximately the same extent. By concentrating its investments in an industry or sector, the Fund may face more risks than if it were diversified broadly over numerous industries or sectors. If the Index is not concentrated in a particular industry or sector, the Fund will not concentrate in a particular industry or sector. Liquidity Risk — In certain circumstances, such as the disruption of the orderly markets for the investments in which the Fund invests, the Fund might not be able to dispose of certain holdings quickly or at prices that represent true market value in the judgment of the Adviser. Markets for the investments in which the Fund invests may be disrupted by a number of events, including but not limited to economic crises, natural disasters, new legislation, or regulatory changes, and may prevent the Fund from limiting losses, realizing gains or achieving a high correlation with the Index.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Derivatives Risk — Derivatives, including futures contracts, may involve risks different from, or greater than, those associated with more traditional investments. In addition to risks relating to the underlying assets, the use of derivatives may include other, possibly greater, risks, including counterparty, leverage, and liquidity risks. Derivatives may create leverage and expose the Fund to additional levels of risk, including greater losses from investments and increased volatility, than would otherwise have been the case had the Fund not engaged in the activities that created the leverage. As a result of investing in derivatives, the Fund could lose more than the amount it invests. Derivatives may be highly illiquid, and the Fund may not be able to close out or sell a derivative position at a particular time or at an anticipated price. Derivatives also may be subject to counterparty risk, which includes the risk that the Fund may sustain a loss as a result of the insolvency or bankruptcy of, or other non-compliance by, the other party to the transaction.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MSCI USA Small Cap Value Momentum Blend Index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24.20% June 30, 2020 Lowest Quarter -32.02% March 31, 2020 Year-to-date return 17.97%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USAA MSCI USA Small Cap Value Momentum ETF | VictoryShares USAA MSCI USA Small Cap Value Momentum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AA MSCI USA Small Cap Value Momentum ETF - VictoryShares USAA MSCI USA Small Cap Value Momentum ETF</t>
        </is>
      </c>
      <c r="B1" s="2" t="inlineStr">
        <is>
          <t>Nov. 01, 2021</t>
        </is>
      </c>
    </row>
    <row r="2">
      <c r="A2" s="3" t="inlineStr">
        <is>
          <t>Operating Expenses:</t>
        </is>
      </c>
    </row>
    <row r="3">
      <c r="A3" s="4" t="inlineStr">
        <is>
          <t>Management Fees</t>
        </is>
      </c>
      <c r="B3" s="4" t="inlineStr">
        <is>
          <t>0.15%</t>
        </is>
      </c>
    </row>
    <row r="4">
      <c r="A4" s="4" t="inlineStr">
        <is>
          <t>Other Expenses</t>
        </is>
      </c>
      <c r="B4" s="4" t="inlineStr">
        <is>
          <t>0.13%</t>
        </is>
      </c>
    </row>
    <row r="5">
      <c r="A5" s="4" t="inlineStr">
        <is>
          <t>Total Annual Fund Operating Expenses</t>
        </is>
      </c>
      <c r="B5" s="4" t="inlineStr">
        <is>
          <t>0.28%</t>
        </is>
      </c>
      <c r="C5" s="4" t="inlineStr">
        <is>
          <t>[1]</t>
        </is>
      </c>
    </row>
    <row r="6">
      <c r="A6" s="4" t="inlineStr">
        <is>
          <t>Fee Waiver/Expense Reimbursement</t>
        </is>
      </c>
      <c r="B6" s="4" t="inlineStr">
        <is>
          <t>(0.03%)</t>
        </is>
      </c>
    </row>
    <row r="7">
      <c r="A7" s="4" t="inlineStr">
        <is>
          <t>Total Annual Fund Operating Expenses After Fee Waiver and/or Expense Reimbursement</t>
        </is>
      </c>
      <c r="B7" s="4" t="inlineStr">
        <is>
          <t>0.25%</t>
        </is>
      </c>
    </row>
    <row r="8"/>
    <row r="9">
      <c r="A9" s="4" t="inlineStr">
        <is>
          <t>[1]</t>
        </is>
      </c>
      <c r="B9"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2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8:C8"/>
    <mergeCell ref="B9:C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AA MSCI USA Small Cap Value Momentum ETF - VictoryShares USAA MSCI USA Small Cap Value Momentum ETF</t>
        </is>
      </c>
      <c r="B1" s="2" t="inlineStr">
        <is>
          <t>1 Year</t>
        </is>
      </c>
      <c r="C1" s="2" t="inlineStr">
        <is>
          <t>3 Years</t>
        </is>
      </c>
      <c r="D1" s="2" t="inlineStr">
        <is>
          <t>5 Years</t>
        </is>
      </c>
      <c r="E1" s="2" t="inlineStr">
        <is>
          <t>10 Years</t>
        </is>
      </c>
    </row>
    <row r="2">
      <c r="A2" s="4" t="inlineStr">
        <is>
          <t>USD ($)</t>
        </is>
      </c>
      <c r="B2" s="5" t="n">
        <v>26</v>
      </c>
      <c r="C2" s="5" t="n">
        <v>87</v>
      </c>
      <c r="D2" s="5" t="n">
        <v>154</v>
      </c>
      <c r="E2" s="5" t="n">
        <v>35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VictoryShares USAA MSCI USA Small Cap Value Momentum ETF - VictoryShares USAA MSCI USA Small Cap Value Momentum ETF</t>
        </is>
      </c>
      <c r="B1" s="2" t="inlineStr">
        <is>
          <t>2018</t>
        </is>
      </c>
      <c r="C1" s="2" t="inlineStr">
        <is>
          <t>2019</t>
        </is>
      </c>
      <c r="D1" s="2" t="inlineStr">
        <is>
          <t>2020</t>
        </is>
      </c>
    </row>
    <row r="2">
      <c r="A2" s="4" t="inlineStr">
        <is>
          <t>Total</t>
        </is>
      </c>
      <c r="B2" s="4" t="inlineStr">
        <is>
          <t>(9.27%)</t>
        </is>
      </c>
      <c r="C2" s="4" t="inlineStr">
        <is>
          <t>21.63%</t>
        </is>
      </c>
      <c r="D2" s="4" t="inlineStr">
        <is>
          <t>11.6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 Small Cap Volatility Wtd ETF - VictoryShares US Small Cap Volatility Wtd ETF</t>
        </is>
      </c>
      <c r="B1" s="2" t="inlineStr">
        <is>
          <t>Nov. 01, 2021</t>
        </is>
      </c>
    </row>
    <row r="2">
      <c r="A2" s="3" t="inlineStr">
        <is>
          <t>Operating Expenses:</t>
        </is>
      </c>
    </row>
    <row r="3">
      <c r="A3" s="4" t="inlineStr">
        <is>
          <t>Management Fees</t>
        </is>
      </c>
      <c r="B3" s="4" t="inlineStr">
        <is>
          <t>0.30%</t>
        </is>
      </c>
    </row>
    <row r="4">
      <c r="A4" s="4" t="inlineStr">
        <is>
          <t>Other Expenses</t>
        </is>
      </c>
      <c r="B4" s="4" t="inlineStr">
        <is>
          <t>0.25%</t>
        </is>
      </c>
    </row>
    <row r="5">
      <c r="A5" s="4" t="inlineStr">
        <is>
          <t>Total Annual Fund Operating Expenses</t>
        </is>
      </c>
      <c r="B5" s="4" t="inlineStr">
        <is>
          <t>0.55%</t>
        </is>
      </c>
    </row>
    <row r="6">
      <c r="A6" s="4" t="inlineStr">
        <is>
          <t>Fee Waiver/Expense Reimbursement</t>
        </is>
      </c>
      <c r="B6" s="4" t="inlineStr">
        <is>
          <t>(0.20%)</t>
        </is>
      </c>
      <c r="C6" s="4" t="inlineStr">
        <is>
          <t>[1]</t>
        </is>
      </c>
    </row>
    <row r="7">
      <c r="A7" s="4" t="inlineStr">
        <is>
          <t>Total Annual Fund Operating Expenses After Fee Waiver and/or Expense Reimbursement</t>
        </is>
      </c>
      <c r="B7" s="4" t="inlineStr">
        <is>
          <t>0.35%</t>
        </is>
      </c>
      <c r="C7" s="4" t="inlineStr">
        <is>
          <t>[1]</t>
        </is>
      </c>
    </row>
    <row r="8"/>
    <row r="9">
      <c r="A9" s="4" t="inlineStr">
        <is>
          <t>[1]</t>
        </is>
      </c>
      <c r="B9"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8:C8"/>
    <mergeCell ref="B9:C9"/>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63" customWidth="1" min="2" max="2"/>
    <col width="69"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80" customWidth="1" min="13" max="13"/>
    <col width="80" customWidth="1" min="14" max="14"/>
  </cols>
  <sheetData>
    <row r="1">
      <c r="A1" s="1" t="inlineStr">
        <is>
          <t>Average Annual Total Returns - VictoryShares USAA MSCI USA Small Cap Value Momentum ETF</t>
        </is>
      </c>
      <c r="B1" s="2" t="inlineStr">
        <is>
          <t>VictoryShares USAA MSCI USA Small Cap Value Momentum ETF1 Year</t>
        </is>
      </c>
      <c r="C1" s="2" t="inlineStr">
        <is>
          <t>VictoryShares USAA MSCI USA Small Cap Value Momentum ETFLife of Fund</t>
        </is>
      </c>
      <c r="E1" s="2" t="inlineStr">
        <is>
          <t>VictoryShares USAA MSCI USA Small Cap Value Momentum ETFAfter Taxes on Distributions1 Year</t>
        </is>
      </c>
      <c r="F1" s="2" t="inlineStr">
        <is>
          <t>VictoryShares USAA MSCI USA Small Cap Value Momentum ETFAfter Taxes on DistributionsLife of Fund</t>
        </is>
      </c>
      <c r="H1" s="2" t="inlineStr">
        <is>
          <t>VictoryShares USAA MSCI USA Small Cap Value Momentum ETFAfter Taxes on Distributions and Sale of Fund Shares1 Year</t>
        </is>
      </c>
      <c r="I1" s="2" t="inlineStr">
        <is>
          <t>VictoryShares USAA MSCI USA Small Cap Value Momentum ETFAfter Taxes on Distributions and Sale of Fund SharesLife of Fund</t>
        </is>
      </c>
      <c r="K1" s="2" t="inlineStr">
        <is>
          <t>MSCI USA Small Cap Index (reflects no deduction for fees, expenses or taxes.)1 Year</t>
        </is>
      </c>
      <c r="L1" s="2" t="inlineStr">
        <is>
          <t>MSCI USA Small Cap Index (reflects no deduction for fees, expenses or taxes.)Life of Fund</t>
        </is>
      </c>
      <c r="M1" s="2" t="inlineStr">
        <is>
          <t>MSCI USA Small Cap Select Value Momentum Blend Index (reflects no deduction for fees, expenses or taxes.)1 Year</t>
        </is>
      </c>
      <c r="N1" s="2" t="inlineStr">
        <is>
          <t>MSCI USA Small Cap Select Value Momentum Blend Index (reflects no deduction for fees, expenses or taxes.)Life of Fund</t>
        </is>
      </c>
    </row>
    <row r="2">
      <c r="A2" s="4" t="inlineStr">
        <is>
          <t>Total</t>
        </is>
      </c>
      <c r="B2" s="4" t="inlineStr">
        <is>
          <t>11.61%</t>
        </is>
      </c>
      <c r="C2" s="4" t="inlineStr">
        <is>
          <t>7.24%</t>
        </is>
      </c>
      <c r="D2" s="4" t="inlineStr">
        <is>
          <t>[1]</t>
        </is>
      </c>
      <c r="E2" s="4" t="inlineStr">
        <is>
          <t>11.16%</t>
        </is>
      </c>
      <c r="F2" s="4" t="inlineStr">
        <is>
          <t>6.71%</t>
        </is>
      </c>
      <c r="G2" s="4" t="inlineStr">
        <is>
          <t>[1]</t>
        </is>
      </c>
      <c r="H2" s="4" t="inlineStr">
        <is>
          <t>7.00%</t>
        </is>
      </c>
      <c r="I2" s="4" t="inlineStr">
        <is>
          <t>5.42%</t>
        </is>
      </c>
      <c r="J2" s="4" t="inlineStr">
        <is>
          <t>[1]</t>
        </is>
      </c>
      <c r="K2" s="4" t="inlineStr">
        <is>
          <t>18.90%</t>
        </is>
      </c>
      <c r="L2" s="4" t="inlineStr">
        <is>
          <t>11.46%</t>
        </is>
      </c>
      <c r="M2" s="4" t="inlineStr">
        <is>
          <t>11.92%</t>
        </is>
      </c>
      <c r="N2" s="4" t="inlineStr">
        <is>
          <t>7.55%</t>
        </is>
      </c>
    </row>
    <row r="3"/>
    <row r="4">
      <c r="A4" s="4" t="inlineStr">
        <is>
          <t>[1]</t>
        </is>
      </c>
      <c r="B4" s="4" t="inlineStr">
        <is>
          <t>Inception date is October 24, 2017.</t>
        </is>
      </c>
    </row>
  </sheetData>
  <mergeCells count="5">
    <mergeCell ref="C1:D1"/>
    <mergeCell ref="F1:G1"/>
    <mergeCell ref="I1:J1"/>
    <mergeCell ref="A3:N3"/>
    <mergeCell ref="B4:N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USAA MSCI USA Small Cap Value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USAA MSCI USA Small &amp;lt;/span&gt;&amp;lt;span style="color:#000000;font-family:Arial;font-size:20.50pt;font-weight:bold;"&gt;Cap Value Momentum ETF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USAA MSCI USA Small Cap Value Momentum ETF (the “Fund”) seeks to provide investment results that closely correspond, before fees and expenses, to the performance of the MSCI USA Small Cap Select Value Momentum Blend Index (the “Index”).</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8 % of the average value of its portfolio.</t>
        </is>
      </c>
    </row>
    <row r="15">
      <c r="A15" s="4" t="inlineStr">
        <is>
          <t>Portfolio Turnover, Rate</t>
        </is>
      </c>
      <c r="B15" s="4" t="inlineStr">
        <is>
          <t>rr_PortfolioTurnoverRate</t>
        </is>
      </c>
      <c r="C15" s="4" t="inlineStr">
        <is>
          <t>78.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Under normal circumstances, the Fund seeks to achieve its investment objective by investing at least 80% of its assets in securities in the Index. MSCI, Inc. (the “Index Provider”) constructs the Index in accordance with a rules-based methodology. The Index is comprised solely of securities issued by U.S. small capitalization companies. The Index is designed to deliver exposure to equity securities of small-capitalization U.S. issuers within the MSCI USA Small Cap Index (the “Parent Index”) that have higher exposure to value and momentum factors while also maintaining moderate Index turnover and lower realized volatility than traditional capitalization weighted indexes. The value factor indicates how attractively a stock is priced relative to its fundamentals, such as book value and free cash flow. A value score is derived from a company’s valuation ratios, e.g. forward price to earnings, share price to book value, and enterprise value to operating cash flow. The momentum factor indicates whether changes in a company’s share price are trending up or down. A momentum score is calculated using a security’s price trends over the last six months and last 12 months (except the previous month), adjusted for volatility. A security is only evaluated within a single industry or sector. A liquidity filter is applied to screen out securities with low liquidity. Securities generally are filtered by selecting the top 90% by count of securities in the Parent Index, based on the highest 12-month annualized traded value. The Index Provider ranks each stock of the Parent Index based on its value and momentum scores, relative to their sector classification, and creates a composite score for each stock by equally weighting the stock’s value and momentum score. The Index Provider then selects the top 25% of the ranked stocks of the Parent Index based on their composite scores for inclusion in the Index. The constituents are weighted such that securities with lower realized volatility are given higher Index weights. The Index rebalances quarterly. As of September 30, 2021, the market capitalization of the issuers in the Index ranged from $135.9 million to $25.2 billion. The range may change from time to time. The Fund generally seeks to track the returns of the Index before fees and expenses by employing a replication strategy that seeks to hold all the stocks in the Index. The Fund also may invest up to 20% of its assets in instruments other than the securities in the Index, which the Adviser believes will help the Fund track the Index. Such instruments may include derivatives, including index futures, which the Fund may use for cash management (attempting to remain fully invested while maintaining liquidity) or to gain exposure to an investment in a manner other than investing in the asset directly. The Fund will concentrate its investments (i.e., hold more than 25% of its assets) in a particular industry or group of industries to the extent that the Index is concentrated. The degree to which certain sectors, industries, or asset classes are represented in the Index may change over time.</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Capitalization Company Risk — Investments in small-capitalization companies involve greater risks than those associated with larger, more established companies. These securities may be subject to more abrupt or erratic price movements and may lack sufficient market liquidity, making it difficult for a Fund to buy and sell them at the time and price desired, and these issuers often face greater business risks. Small-capitalization companies typically are less financially stable than larger, more established companies, and may depend on a small number of key personnel, making them vulnerable to loss of personnel. These companies also generally have less diverse product lines than larger capitalization companies and are more susceptible to adverse developments related to their products. Value Risk — Value investing entails investing in securities that are inexpensive relative to other securities based on ratios such as price to earnings or price to book. There may be periods when value investing is out of favor, and during which the investment performance of a fund using a value strategy may suffer. In addition, value stocks are subject to the risk that their intrinsic value may never be realized in the market.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YSE Arca, In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Momentum Risk — Momentum investing entails investing more in securities that exhibit persistence in relative performance evidenced by better recent price performance compared to other securities. These securities may be more volatile than a broad cross-section of securities, and momentum may be an indicator that a security’s price is peaking. Momentum can turn quickly and cause significant variation from other types of investments. The Fund may experience significant losses if momentum stops, turns or otherwise behaves differently than predicted.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Concentration Risk — In following its methodology, the Index from time to time may be concentrated to a significant degree in securities of issuers located in a single industry or sector. To the extent that the Index concentrates in the securities of issuers in a particular industry or sector, the Fund also can be expected to concentrate its investments to approximately the same extent. By concentrating its investments in an industry or sector, the Fund may face more risks than if it were diversified broadly over numerous industries or sectors. If the Index is not concentrated in a particular industry or sector, the Fund will not concentrate in a particular industry or sector. Liquidity Risk — In certain circumstances, such as the disruption of the orderly markets for the investments in which the Fund invests, the Fund might not be able to dispose of certain holdings quickly or at prices that represent true market value in the judgment of the Adviser. Markets for the investments in which the Fund invests may be disrupted by a number of events, including but not limited to economic crises, natural disasters, new legislation, or regulatory changes, and may prevent the Fund from limiting losses, realizing gains or achieving a high correlation with the Index.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Derivatives Risk — Derivatives, including futures contracts, may involve risks different from, or greater than, those associated with more traditional investments. In addition to risks relating to the underlying assets, the use of derivatives may include other, possibly greater, risks, including counterparty, leverage, and liquidity risks. Derivatives may create leverage and expose the Fund to additional levels of risk, including greater losses from investments and increased volatility, than would otherwise have been the case had the Fund not engaged in the activities that created the leverage. As a result of investing in derivatives, the Fund could lose more than the amount it invests. Derivatives may be highly illiquid, and the Fund may not be able to close out or sell a derivative position at a particular time or at an anticipated price. Derivatives also may be subject to counterparty risk, which includes the risk that the Fund may sustain a loss as a result of the insolvency or bankruptcy of, or other non-compliance by, the other party to the transaction.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MSCI USA Small Cap Value Momentum Blend Index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24.20% June 30, 2020 Lowest Quarter -32.02% March 31, 2020 Year-to-date return 17.97%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USAA MSCI USA Small Cap Value Momentum ETF | VictoryShares USAA MSCI USA Small Cap Value Momentum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15%</t>
        </is>
      </c>
    </row>
    <row r="37">
      <c r="A37" s="4" t="inlineStr">
        <is>
          <t>Other Expenses</t>
        </is>
      </c>
      <c r="B37" s="4" t="inlineStr">
        <is>
          <t>rr_OtherExpensesOverAssets</t>
        </is>
      </c>
      <c r="C37" s="4" t="inlineStr">
        <is>
          <t>0.13%</t>
        </is>
      </c>
    </row>
    <row r="38">
      <c r="A38" s="4" t="inlineStr">
        <is>
          <t>Total Annual Fund Operating Expenses</t>
        </is>
      </c>
      <c r="B38" s="4" t="inlineStr">
        <is>
          <t>rr_ExpensesOverAssets</t>
        </is>
      </c>
      <c r="C38" s="4" t="inlineStr">
        <is>
          <t>0.28%</t>
        </is>
      </c>
      <c r="D38" s="4" t="inlineStr">
        <is>
          <t>[1]</t>
        </is>
      </c>
    </row>
    <row r="39">
      <c r="A39" s="4" t="inlineStr">
        <is>
          <t>Fee Waiver/Expense Reimbursement</t>
        </is>
      </c>
      <c r="B39" s="4" t="inlineStr">
        <is>
          <t>rr_FeeWaiverOrReimbursementOverAssets</t>
        </is>
      </c>
      <c r="C39" s="4" t="inlineStr">
        <is>
          <t>(0.03%)</t>
        </is>
      </c>
    </row>
    <row r="40">
      <c r="A40" s="4" t="inlineStr">
        <is>
          <t>Total Annual Fund Operating Expenses After Fee Waiver and/or Expense Reimbursement</t>
        </is>
      </c>
      <c r="B40" s="4" t="inlineStr">
        <is>
          <t>rr_NetExpensesOverAssets</t>
        </is>
      </c>
      <c r="C40" s="4" t="inlineStr">
        <is>
          <t>0.25%</t>
        </is>
      </c>
    </row>
    <row r="41">
      <c r="A41" s="4" t="inlineStr">
        <is>
          <t>1 Year</t>
        </is>
      </c>
      <c r="B41" s="4" t="inlineStr">
        <is>
          <t>rr_ExpenseExampleYear01</t>
        </is>
      </c>
      <c r="C41" s="6" t="n">
        <v>26</v>
      </c>
    </row>
    <row r="42">
      <c r="A42" s="4" t="inlineStr">
        <is>
          <t>3 Years</t>
        </is>
      </c>
      <c r="B42" s="4" t="inlineStr">
        <is>
          <t>rr_ExpenseExampleYear03</t>
        </is>
      </c>
      <c r="C42" s="5" t="n">
        <v>87</v>
      </c>
    </row>
    <row r="43">
      <c r="A43" s="4" t="inlineStr">
        <is>
          <t>5 Years</t>
        </is>
      </c>
      <c r="B43" s="4" t="inlineStr">
        <is>
          <t>rr_ExpenseExampleYear05</t>
        </is>
      </c>
      <c r="C43" s="5" t="n">
        <v>154</v>
      </c>
    </row>
    <row r="44">
      <c r="A44" s="4" t="inlineStr">
        <is>
          <t>10 Years</t>
        </is>
      </c>
      <c r="B44" s="4" t="inlineStr">
        <is>
          <t>rr_ExpenseExampleYear10</t>
        </is>
      </c>
      <c r="C44" s="6" t="n">
        <v>353</v>
      </c>
    </row>
    <row r="45">
      <c r="A45" s="4" t="inlineStr">
        <is>
          <t>2018</t>
        </is>
      </c>
      <c r="B45" s="4" t="inlineStr">
        <is>
          <t>rr_AnnualReturn2018</t>
        </is>
      </c>
      <c r="C45" s="4" t="inlineStr">
        <is>
          <t>(9.27%)</t>
        </is>
      </c>
    </row>
    <row r="46">
      <c r="A46" s="4" t="inlineStr">
        <is>
          <t>2019</t>
        </is>
      </c>
      <c r="B46" s="4" t="inlineStr">
        <is>
          <t>rr_AnnualReturn2019</t>
        </is>
      </c>
      <c r="C46" s="4" t="inlineStr">
        <is>
          <t>21.63%</t>
        </is>
      </c>
    </row>
    <row r="47">
      <c r="A47" s="4" t="inlineStr">
        <is>
          <t>2020</t>
        </is>
      </c>
      <c r="B47" s="4" t="inlineStr">
        <is>
          <t>rr_AnnualReturn2020</t>
        </is>
      </c>
      <c r="C47" s="4" t="inlineStr">
        <is>
          <t>11.61%</t>
        </is>
      </c>
    </row>
    <row r="48">
      <c r="A48" s="4" t="inlineStr">
        <is>
          <t>Year to Date Return, Label</t>
        </is>
      </c>
      <c r="B48" s="4" t="inlineStr">
        <is>
          <t>rr_YearToDateReturnLabel</t>
        </is>
      </c>
      <c r="C48" s="4" t="inlineStr">
        <is>
          <t>&amp;lt;span style="font-family:Arial;font-size:8.20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7.97%</t>
        </is>
      </c>
    </row>
    <row r="51">
      <c r="A51" s="4" t="inlineStr">
        <is>
          <t>Highest Quarterly Return, Label</t>
        </is>
      </c>
      <c r="B51" s="4" t="inlineStr">
        <is>
          <t>rr_HighestQuarterlyReturnLabel</t>
        </is>
      </c>
      <c r="C51" s="4" t="inlineStr">
        <is>
          <t>&amp;lt;span style="font-family:Arial;font-size:8.20pt;padding-left:0.0%;"&gt;High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24.20%</t>
        </is>
      </c>
    </row>
    <row r="54">
      <c r="A54" s="4" t="inlineStr">
        <is>
          <t>Lowest Quarterly Return, Label</t>
        </is>
      </c>
      <c r="B54" s="4" t="inlineStr">
        <is>
          <t>rr_LowestQuarterlyReturnLabel</t>
        </is>
      </c>
      <c r="C54" s="4" t="inlineStr">
        <is>
          <t>&amp;lt;span style="font-family:Arial;font-size:8.20pt;padding-left:0.0%;"&gt;Lowe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32.02%)</t>
        </is>
      </c>
    </row>
    <row r="57">
      <c r="A57" s="4" t="inlineStr">
        <is>
          <t>1 Year</t>
        </is>
      </c>
      <c r="B57" s="4" t="inlineStr">
        <is>
          <t>rr_AverageAnnualReturnYear01</t>
        </is>
      </c>
      <c r="C57" s="4" t="inlineStr">
        <is>
          <t>11.61%</t>
        </is>
      </c>
    </row>
    <row r="58">
      <c r="A58" s="4" t="inlineStr">
        <is>
          <t>Life of Fund</t>
        </is>
      </c>
      <c r="B58" s="4" t="inlineStr">
        <is>
          <t>rr_AverageAnnualReturnSinceInception</t>
        </is>
      </c>
      <c r="C58" s="4" t="inlineStr">
        <is>
          <t>7.24%</t>
        </is>
      </c>
      <c r="D58" s="4" t="inlineStr">
        <is>
          <t>[2]</t>
        </is>
      </c>
    </row>
    <row r="59">
      <c r="A59" s="4" t="inlineStr">
        <is>
          <t>VictoryShares USAA MSCI USA Small Cap Value Momentum ETF | After Taxes on Distributions | VictoryShares USAA MSCI USA Small Cap Value Momentum ETF</t>
        </is>
      </c>
    </row>
    <row r="60">
      <c r="A60" s="3" t="inlineStr">
        <is>
          <t>Risk Return Abstract</t>
        </is>
      </c>
      <c r="B60" s="4" t="inlineStr">
        <is>
          <t>rr_RiskReturnAbstract</t>
        </is>
      </c>
    </row>
    <row r="61">
      <c r="A61" s="4" t="inlineStr">
        <is>
          <t>1 Year</t>
        </is>
      </c>
      <c r="B61" s="4" t="inlineStr">
        <is>
          <t>rr_AverageAnnualReturnYear01</t>
        </is>
      </c>
      <c r="C61" s="4" t="inlineStr">
        <is>
          <t>11.16%</t>
        </is>
      </c>
    </row>
    <row r="62">
      <c r="A62" s="4" t="inlineStr">
        <is>
          <t>Life of Fund</t>
        </is>
      </c>
      <c r="B62" s="4" t="inlineStr">
        <is>
          <t>rr_AverageAnnualReturnSinceInception</t>
        </is>
      </c>
      <c r="C62" s="4" t="inlineStr">
        <is>
          <t>6.71%</t>
        </is>
      </c>
      <c r="D62" s="4" t="inlineStr">
        <is>
          <t>[2]</t>
        </is>
      </c>
    </row>
    <row r="63">
      <c r="A63" s="4" t="inlineStr">
        <is>
          <t>VictoryShares USAA MSCI USA Small Cap Value Momentum ETF | After Taxes on Distributions and Sale of Fund Shares | VictoryShares USAA MSCI USA Small Cap Value Momentum ETF</t>
        </is>
      </c>
    </row>
    <row r="64">
      <c r="A64" s="3" t="inlineStr">
        <is>
          <t>Risk Return Abstract</t>
        </is>
      </c>
      <c r="B64" s="4" t="inlineStr">
        <is>
          <t>rr_RiskReturnAbstract</t>
        </is>
      </c>
    </row>
    <row r="65">
      <c r="A65" s="4" t="inlineStr">
        <is>
          <t>1 Year</t>
        </is>
      </c>
      <c r="B65" s="4" t="inlineStr">
        <is>
          <t>rr_AverageAnnualReturnYear01</t>
        </is>
      </c>
      <c r="C65" s="4" t="inlineStr">
        <is>
          <t>7.00%</t>
        </is>
      </c>
    </row>
    <row r="66">
      <c r="A66" s="4" t="inlineStr">
        <is>
          <t>Life of Fund</t>
        </is>
      </c>
      <c r="B66" s="4" t="inlineStr">
        <is>
          <t>rr_AverageAnnualReturnSinceInception</t>
        </is>
      </c>
      <c r="C66" s="4" t="inlineStr">
        <is>
          <t>5.42%</t>
        </is>
      </c>
      <c r="D66" s="4" t="inlineStr">
        <is>
          <t>[2]</t>
        </is>
      </c>
    </row>
    <row r="67">
      <c r="A67" s="4" t="inlineStr">
        <is>
          <t>VictoryShares USAA MSCI USA Small Cap Value Momentum ETF | MSCI USA Small Cap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90%</t>
        </is>
      </c>
    </row>
    <row r="70">
      <c r="A70" s="4" t="inlineStr">
        <is>
          <t>Life of Fund</t>
        </is>
      </c>
      <c r="B70" s="4" t="inlineStr">
        <is>
          <t>rr_AverageAnnualReturnSinceInception</t>
        </is>
      </c>
      <c r="C70" s="4" t="inlineStr">
        <is>
          <t>11.46%</t>
        </is>
      </c>
    </row>
    <row r="71">
      <c r="A71" s="4" t="inlineStr">
        <is>
          <t>VictoryShares USAA MSCI USA Small Cap Value Momentum ETF | MSCI USA Small Cap Select Value Momentum Blend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1.92%</t>
        </is>
      </c>
    </row>
    <row r="74">
      <c r="A74" s="4" t="inlineStr">
        <is>
          <t>Life of Fund</t>
        </is>
      </c>
      <c r="B74" s="4" t="inlineStr">
        <is>
          <t>rr_AverageAnnualReturnSinceInception</t>
        </is>
      </c>
      <c r="C74" s="4" t="inlineStr">
        <is>
          <t>7.55%</t>
        </is>
      </c>
    </row>
    <row r="75"/>
    <row r="76">
      <c r="A76" s="4" t="inlineStr">
        <is>
          <t>[1]</t>
        </is>
      </c>
      <c r="B76"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2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77">
      <c r="A77" s="4" t="inlineStr">
        <is>
          <t>[2]</t>
        </is>
      </c>
      <c r="B77" s="4" t="inlineStr">
        <is>
          <t>Inception date is October 24, 2017.</t>
        </is>
      </c>
    </row>
  </sheetData>
  <mergeCells count="4">
    <mergeCell ref="C1:D1"/>
    <mergeCell ref="A75:C75"/>
    <mergeCell ref="B76:C76"/>
    <mergeCell ref="B77:C7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USAA MSCI International Value Momentum ETF</t>
        </is>
      </c>
    </row>
    <row r="3">
      <c r="A3" s="4" t="inlineStr">
        <is>
          <t>&amp;lt;span style="color:#000000;font-family:Arial;font-size:20.50pt;font-weight:bold;margin-left:0%;"&gt;VictoryShares USAA MSCI International &amp;lt;/span&gt;&amp;lt;span style="color:#000000;font-family:Arial;font-size:20.50pt;font-weight:bold;"&gt;Value Momentum ETF Summary&amp;lt;/span&gt;</t>
        </is>
      </c>
    </row>
    <row r="4">
      <c r="A4" s="4" t="inlineStr">
        <is>
          <t>&amp;lt;span style="color:#000000;font-family:Arial;font-size:13.12pt;font-weight:bold;margin-left:0%;"&gt;Investment Objective&amp;lt;/span&gt;</t>
        </is>
      </c>
    </row>
    <row r="5">
      <c r="A5" s="4" t="inlineStr">
        <is>
          <t>The VictoryShares USAA MSCI International Value Momentum ETF (the “Fund”) seeks to provide investment results that closely correspond, before fees and expenses, to the performance of the MSCI World ex USA Select Value Momentum Blend Index (the “Index”).</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90 % of the average value of its portfolio.</t>
        </is>
      </c>
    </row>
    <row r="13">
      <c r="A13" s="4" t="inlineStr">
        <is>
          <t>&amp;lt;span style="color:#000000;font-family:Arial;font-size:13.12pt;font-weight:bold;margin-left:0%;"&gt;Principal Investment Strategies&amp;lt;/span&gt;</t>
        </is>
      </c>
    </row>
    <row r="14">
      <c r="A14" s="4" t="inlineStr">
        <is>
          <t>Under normal circumstances, the Fund seeks to achieve its investment objective by investing at least 80% of its assets in securities in the Index, depositary receipts on securities in the Index, and securities underlying depositary receipts in the Index. MSCI, Inc. (the “Index Provider”) constructs the Index in accordance with a rules-based methodology. The Index is designed to deliver exposure to equity market performance in non-U.S. developed markets and provide higher exposure to value and momentum factors within the MSCI World ex USA Index (the “Parent Index”) while also maintaining moderate Index turnover and lower realized volatility than traditional capitalization weighted indexes. The value factor indicates how attractively a stock is priced relative to its fundamentals, such as book value and free cash flow. A value score is derived from a company’s valuation ratios, e.g. forward price to earnings, share price to book value, and enterprise value to operating cash flow. The momentum factor indicates whether changes in a company’s share price are trending up or down. A momentum score is calculated using a security’s price trends over the last six months and last 12 months (except the previous month), adjusted for volatility. A security is only evaluated within a single industry or sector. The Index Provider ranks each component of the Parent Index based on its value and momentum scores, relative to their sector classification, and creates a composite score for each stock by equally weighting the stock’s value and momentum score. The Index Provider then selects the top 25% of the ranked stocks of the Parent Index based on their composite scores for inclusion in the Index. The constituents are weighted such that securities with lower realized volatility are given higher Index weights. The Index rebalances quarterly. In order to limit over weighting, the Index has a defined a threshold of 5% relative to the Parent Index in geographic regions, as defined by the Index Provider. As of September 30, 2021, the Index provided exposure to the following countries: Australia, Austria, Belgium, Canada, Denmark, Finland, France, Germany, Hong Kong, Ireland, Israel, Italy, Japan, Netherlands, New Zealand, Norway, Portugal, Singapore, Spain, Sweden, Switzerland, and the United Kingdom. The Index is comprised of equity securities, including American Depositary Receipts (“ADRs”) and Global Depositary Receipts (“GDRs”).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 The Fund also may invest up to 20% of its assets in instruments other than the securities in the Index, which the Adviser believes will help the Fund track the Index. Such instruments may include derivatives, including index futures, which the Fund may use for cash management (attempting to remain fully invested while maintaining liquidity) or to gain exposure to an investment in a manner other than investing in the asset directly. The Fund will concentrate its investments (i.e., hold more than 25% of its assets) in a particular industry or group of industries to the extent that the Index is concentrated. The degree to which certain sectors, industries, or asset classes are represented in the Index may change over time.</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ixed Income Risk — The value of the Fund's direct or indirect investments in fixed income securities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Geographic Risk — To the extent the Index focuses its investments in issuers located in a particular country or region, the Fund is subject to greater risks of volatile economic cycles and/or conditions and developments that may be particular to that country or region. For example, the Fund may be subject to greater risk of adverse securities markets, exchange rates, social, political, regulatory, economic, business, environmental or other developments, or natural disasters. Currency Risk — Investments in foreign currencies and in securities that trade in, or receive revenues in, or in derivatives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or the failure to intervene) by governments, central banks or supranational entities; the imposition of currency controls; or other political developments in the United States or abroad. Depositary Receipts Risk — Foreign securities may trade in the form of depositary receipts, which include ADRs and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 Fund may not b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depends on the market value of the underlying securities and fluctuations in the relative value of the currencies in which the Depositary Receipts and the underlying securities are quoted. ◼ Investments in Depositary Receipts may be less liquid and more volatile than the underlying securities in their primary trading market. ◼ If a Depositary Receipt is denominated in a different currency than its underlying securities, the Fund will be subject to the currency risk of both the investment in the Depositary Receipt and the underlying security. ◼ Holders of Depositary Receipts may have limited or no rights to take action with respect to the underlying securities or to compel the issuer of the receipts to take action. ◼ The prices of Depositary Receipts may differ from the prices of securities upon which they are based. ◼ To the extent the Fund invests in Depositary Receipts based on securities included in the Index, such differences in prices may increase index tracking risk. Mid-Capitalization and Small-Capitalization Company Risk —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Large-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Value Risk — Value investing entails investing in securities that are inexpensive relative to other securities based on ratios such as price to earnings or price to book. There may be periods when value investing is out of favor, and during which the investment performance of a fund using a value strategy may suffer. In addition, value stocks are subject to the risk that their intrinsic value may never be realized in the market.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YSE Arca, In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Sampling Risk — The Fund’s use of a representative sampling approach, if used, could result in its holding a smaller number of securities than are in the Index. As a result, an adverse development with an issuer or a small number of issuers of securities held by the Fund could result in a greater decline in NAV than would be the case if the Fund held all of the securities in the Index. To the extent the assets in the Fund are smaller, these risks will be greater. Momentum Risk — Momentum investing entails investing more in securities that exhibit persistence in relative performance evidenced by better recent price performance compared to other securities. These securities may be more volatile than a broad cross-section of securities, and momentum may be an indicator that a security’s price is peaking. Momentum can turn quickly and cause significant variation from other types of investments. The Fund may experience significant losses if momentum stops, turns or otherwise behaves differently than predicted.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 ’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Concentration Risk — In following its methodology, the Index from time to time may be concentrated to a significant degree in securities of issuers located in a single industry or sector. To the extent that the Index concentrates in the securities of issuers in a particular industry or sector, the Fund also can be expected to concentrate its investments to approximately the same extent. By concentrating its investments in an industry or sector, the Fund may face more risks than if it were diversified broadly over numerous industries or sectors. If the Index is not concentrated in a particular industry or sector, the Fund will not concentrate in a particular industry or sector. Liquidity Risk — In certain circumstances, such as the disruption of the orderly markets for the investments in which the Fund invests, the Fund might not be able to dispose of certain holdings quickly or at prices that represent true market value in the judgment of the Adviser. Markets for the investments in which the Fund invests may be disrupted by a number of events, including but not limited to economic crises, natural disasters, new legislation, or regulatory changes, and may prevent the Fund from limiting losses, realizing gains or achieving a high correlation with the Index.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Derivatives Risk — Derivatives, including futures contracts, may involve risks different from, or greater than, those associated with more traditional investments. In addition to risks relating to the underlying assets, the use of derivatives may include other, possibly greater, risks, including counterparty, leverage, and liquidity risks. Derivatives may create leverage and expose the Fund to additional levels of risk, including greater losses from investments and increased volatility, than would otherwise have been the case had the Fund not engaged in the activities that created the leverage. As a result of investing in derivatives, the Fund could lose more than the amount it invests. Derivatives may be highly illiquid, and the Fund may not be able to close out or sell a derivative position at a particular time or at an anticipated price. Derivatives also may be subject to counterparty risk, which includes the risk that the Fund may sustain a loss as a result of the insolvency or bankruptcy of, or other non-compliance by, the other party to the transaction.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MSCI USA International Value Momentum Blend Index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13.77% December 31, 2020 Lowest Quarter -25.33% March 31, 2020 Year-to-date return 9.76%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USAA MSCI International Value Momentum ETF | VictoryShares USAA MSCI International Value Momentum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AA MSCI International Value Momentum ETF - VictoryShares USAA MSCI International Value Momentum ETF</t>
        </is>
      </c>
      <c r="B1" s="2" t="inlineStr">
        <is>
          <t>Nov. 01, 2021</t>
        </is>
      </c>
    </row>
    <row r="2">
      <c r="A2" s="3" t="inlineStr">
        <is>
          <t>Operating Expenses:</t>
        </is>
      </c>
    </row>
    <row r="3">
      <c r="A3" s="4" t="inlineStr">
        <is>
          <t>Management Fees</t>
        </is>
      </c>
      <c r="B3" s="4" t="inlineStr">
        <is>
          <t>0.25%</t>
        </is>
      </c>
    </row>
    <row r="4">
      <c r="A4" s="4" t="inlineStr">
        <is>
          <t>Other Expenses</t>
        </is>
      </c>
      <c r="B4" s="4" t="inlineStr">
        <is>
          <t>0.17%</t>
        </is>
      </c>
    </row>
    <row r="5">
      <c r="A5" s="4" t="inlineStr">
        <is>
          <t>Total Annual Fund Operating Expenses</t>
        </is>
      </c>
      <c r="B5" s="4" t="inlineStr">
        <is>
          <t>0.42%</t>
        </is>
      </c>
    </row>
    <row r="6">
      <c r="A6" s="4" t="inlineStr">
        <is>
          <t>Fee Waiver/Expense Reimbursement</t>
        </is>
      </c>
      <c r="B6" s="4" t="inlineStr">
        <is>
          <t>(0.07%)</t>
        </is>
      </c>
      <c r="C6" s="4" t="inlineStr">
        <is>
          <t>[1]</t>
        </is>
      </c>
    </row>
    <row r="7">
      <c r="A7" s="4" t="inlineStr">
        <is>
          <t>Total Annual Fund Operating Expenses After Fee Waiver and/or Expense Reimbursement</t>
        </is>
      </c>
      <c r="B7" s="4" t="inlineStr">
        <is>
          <t>0.35%</t>
        </is>
      </c>
      <c r="C7" s="4" t="inlineStr">
        <is>
          <t>[1]</t>
        </is>
      </c>
    </row>
    <row r="8"/>
    <row r="9">
      <c r="A9" s="4" t="inlineStr">
        <is>
          <t>[1]</t>
        </is>
      </c>
      <c r="B9"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8:C8"/>
    <mergeCell ref="B9:C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AA MSCI International Value Momentum ETF - VictoryShares USAA MSCI International Value Momentum ETF</t>
        </is>
      </c>
      <c r="B1" s="2" t="inlineStr">
        <is>
          <t>1 Year</t>
        </is>
      </c>
      <c r="C1" s="2" t="inlineStr">
        <is>
          <t>3 Years</t>
        </is>
      </c>
      <c r="D1" s="2" t="inlineStr">
        <is>
          <t>5 Years</t>
        </is>
      </c>
      <c r="E1" s="2" t="inlineStr">
        <is>
          <t>10 Years</t>
        </is>
      </c>
    </row>
    <row r="2">
      <c r="A2" s="4" t="inlineStr">
        <is>
          <t>USD ($)</t>
        </is>
      </c>
      <c r="B2" s="5" t="n">
        <v>36</v>
      </c>
      <c r="C2" s="5" t="n">
        <v>128</v>
      </c>
      <c r="D2" s="5" t="n">
        <v>228</v>
      </c>
      <c r="E2" s="5" t="n">
        <v>52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VictoryShares USAA MSCI International Value Momentum ETF - VictoryShares USAA MSCI International Value Momentum ETF</t>
        </is>
      </c>
      <c r="B1" s="2" t="inlineStr">
        <is>
          <t>2018</t>
        </is>
      </c>
      <c r="C1" s="2" t="inlineStr">
        <is>
          <t>2019</t>
        </is>
      </c>
      <c r="D1" s="2" t="inlineStr">
        <is>
          <t>2020</t>
        </is>
      </c>
    </row>
    <row r="2">
      <c r="A2" s="4" t="inlineStr">
        <is>
          <t>Total</t>
        </is>
      </c>
      <c r="B2" s="4" t="inlineStr">
        <is>
          <t>(17.44%)</t>
        </is>
      </c>
      <c r="C2" s="4" t="inlineStr">
        <is>
          <t>15.45%</t>
        </is>
      </c>
      <c r="D2" s="4" t="inlineStr">
        <is>
          <t>0.92%</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63" customWidth="1" min="2" max="2"/>
    <col width="69"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80" customWidth="1" min="13" max="13"/>
    <col width="80" customWidth="1" min="14" max="14"/>
  </cols>
  <sheetData>
    <row r="1">
      <c r="A1" s="1" t="inlineStr">
        <is>
          <t>Average Annual Total Returns - VictoryShares USAA MSCI International Value Momentum ETF</t>
        </is>
      </c>
      <c r="B1" s="2" t="inlineStr">
        <is>
          <t>VictoryShares USAA MSCI International Value Momentum ETF1 Year</t>
        </is>
      </c>
      <c r="C1" s="2" t="inlineStr">
        <is>
          <t>VictoryShares USAA MSCI International Value Momentum ETFLife of Fund</t>
        </is>
      </c>
      <c r="E1" s="2" t="inlineStr">
        <is>
          <t>VictoryShares USAA MSCI International Value Momentum ETFAfter Taxes on Distributions1 Year</t>
        </is>
      </c>
      <c r="F1" s="2" t="inlineStr">
        <is>
          <t>VictoryShares USAA MSCI International Value Momentum ETFAfter Taxes on DistributionsLife of Fund</t>
        </is>
      </c>
      <c r="H1" s="2" t="inlineStr">
        <is>
          <t>VictoryShares USAA MSCI International Value Momentum ETFAfter Taxes on Distributions and Sale of Fund Shares1 Year</t>
        </is>
      </c>
      <c r="I1" s="2" t="inlineStr">
        <is>
          <t>VictoryShares USAA MSCI International Value Momentum ETFAfter Taxes on Distributions and Sale of Fund SharesLife of Fund</t>
        </is>
      </c>
      <c r="K1" s="2" t="inlineStr">
        <is>
          <t>MSCI World ex USA (Net) Index (reflects no deduction for fees, expenses or taxes.)1 Year</t>
        </is>
      </c>
      <c r="L1" s="2" t="inlineStr">
        <is>
          <t>MSCI World ex USA (Net) Index (reflects no deduction for fees, expenses or taxes.)Life of Fund</t>
        </is>
      </c>
      <c r="M1" s="2" t="inlineStr">
        <is>
          <t>MSCI World ex USA Select Value Momentum Blend Index (reflects no deduction for fees, expenses or taxes.)1 Year</t>
        </is>
      </c>
      <c r="N1" s="2" t="inlineStr">
        <is>
          <t>MSCI World ex USA Select Value Momentum Blend Index (reflects no deduction for fees, expenses or taxes.)Life of Fund</t>
        </is>
      </c>
    </row>
    <row r="2">
      <c r="A2" s="4" t="inlineStr">
        <is>
          <t>Total</t>
        </is>
      </c>
      <c r="B2" s="4" t="inlineStr">
        <is>
          <t>0.92%</t>
        </is>
      </c>
      <c r="C2" s="4" t="inlineStr">
        <is>
          <t>(0.34%)</t>
        </is>
      </c>
      <c r="D2" s="4" t="inlineStr">
        <is>
          <t>[1]</t>
        </is>
      </c>
      <c r="E2" s="4" t="inlineStr">
        <is>
          <t>0.56%</t>
        </is>
      </c>
      <c r="F2" s="4" t="inlineStr">
        <is>
          <t>(0.87%)</t>
        </is>
      </c>
      <c r="G2" s="4" t="inlineStr">
        <is>
          <t>[1]</t>
        </is>
      </c>
      <c r="H2" s="4" t="inlineStr">
        <is>
          <t>0.87%</t>
        </is>
      </c>
      <c r="I2" s="4" t="inlineStr">
        <is>
          <t>(0.22%)</t>
        </is>
      </c>
      <c r="J2" s="4" t="inlineStr">
        <is>
          <t>[1]</t>
        </is>
      </c>
      <c r="K2" s="4" t="inlineStr">
        <is>
          <t>7.59%</t>
        </is>
      </c>
      <c r="L2" s="4" t="inlineStr">
        <is>
          <t>4.98%</t>
        </is>
      </c>
      <c r="M2" s="4" t="inlineStr">
        <is>
          <t>1.28%</t>
        </is>
      </c>
      <c r="N2" s="4" t="inlineStr">
        <is>
          <t>(0.01%)</t>
        </is>
      </c>
    </row>
    <row r="3"/>
    <row r="4">
      <c r="A4" s="4" t="inlineStr">
        <is>
          <t>[1]</t>
        </is>
      </c>
      <c r="B4" s="4" t="inlineStr">
        <is>
          <t>Inception date is October 24, 2017.</t>
        </is>
      </c>
    </row>
  </sheetData>
  <mergeCells count="5">
    <mergeCell ref="C1:D1"/>
    <mergeCell ref="F1:G1"/>
    <mergeCell ref="I1:J1"/>
    <mergeCell ref="A3:N3"/>
    <mergeCell ref="B4:N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USAA MSCI International Value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USAA MSCI International &amp;lt;/span&gt;&amp;lt;span style="color:#000000;font-family:Arial;font-size:20.50pt;font-weight:bold;"&gt;Value Momentum ETF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USAA MSCI International Value Momentum ETF (the “Fund”) seeks to provide investment results that closely correspond, before fees and expenses, to the performance of the MSCI World ex USA Select Value Momentum Blend Index (the “Index”).</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90 % of the average value of its portfolio.</t>
        </is>
      </c>
    </row>
    <row r="15">
      <c r="A15" s="4" t="inlineStr">
        <is>
          <t>Portfolio Turnover, Rate</t>
        </is>
      </c>
      <c r="B15" s="4" t="inlineStr">
        <is>
          <t>rr_PortfolioTurnoverRate</t>
        </is>
      </c>
      <c r="C15" s="4" t="inlineStr">
        <is>
          <t>90.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Under normal circumstances, the Fund seeks to achieve its investment objective by investing at least 80% of its assets in securities in the Index, depositary receipts on securities in the Index, and securities underlying depositary receipts in the Index. MSCI, Inc. (the “Index Provider”) constructs the Index in accordance with a rules-based methodology. The Index is designed to deliver exposure to equity market performance in non-U.S. developed markets and provide higher exposure to value and momentum factors within the MSCI World ex USA Index (the “Parent Index”) while also maintaining moderate Index turnover and lower realized volatility than traditional capitalization weighted indexes. The value factor indicates how attractively a stock is priced relative to its fundamentals, such as book value and free cash flow. A value score is derived from a company’s valuation ratios, e.g. forward price to earnings, share price to book value, and enterprise value to operating cash flow. The momentum factor indicates whether changes in a company’s share price are trending up or down. A momentum score is calculated using a security’s price trends over the last six months and last 12 months (except the previous month), adjusted for volatility. A security is only evaluated within a single industry or sector. The Index Provider ranks each component of the Parent Index based on its value and momentum scores, relative to their sector classification, and creates a composite score for each stock by equally weighting the stock’s value and momentum score. The Index Provider then selects the top 25% of the ranked stocks of the Parent Index based on their composite scores for inclusion in the Index. The constituents are weighted such that securities with lower realized volatility are given higher Index weights. The Index rebalances quarterly. In order to limit over weighting, the Index has a defined a threshold of 5% relative to the Parent Index in geographic regions, as defined by the Index Provider. As of September 30, 2021, the Index provided exposure to the following countries: Australia, Austria, Belgium, Canada, Denmark, Finland, France, Germany, Hong Kong, Ireland, Israel, Italy, Japan, Netherlands, New Zealand, Norway, Portugal, Singapore, Spain, Sweden, Switzerland, and the United Kingdom. The Index is comprised of equity securities, including American Depositary Receipts (“ADRs”) and Global Depositary Receipts (“GDRs”).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 The Fund also may invest up to 20% of its assets in instruments other than the securities in the Index, which the Adviser believes will help the Fund track the Index. Such instruments may include derivatives, including index futures, which the Fund may use for cash management (attempting to remain fully invested while maintaining liquidity) or to gain exposure to an investment in a manner other than investing in the asset directly. The Fund will concentrate its investments (i.e., hold more than 25% of its assets) in a particular industry or group of industries to the extent that the Index is concentrated. The degree to which certain sectors, industries, or asset classes are represented in the Index may change over time.</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ixed Income Risk — The value of the Fund's direct or indirect investments in fixed income securities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Geographic Risk — To the extent the Index focuses its investments in issuers located in a particular country or region, the Fund is subject to greater risks of volatile economic cycles and/or conditions and developments that may be particular to that country or region. For example, the Fund may be subject to greater risk of adverse securities markets, exchange rates, social, political, regulatory, economic, business, environmental or other developments, or natural disasters. Currency Risk — Investments in foreign currencies and in securities that trade in, or receive revenues in, or in derivatives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or the failure to intervene) by governments, central banks or supranational entities; the imposition of currency controls; or other political developments in the United States or abroad. Depositary Receipts Risk — Foreign securities may trade in the form of depositary receipts, which include ADRs and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 Fund may not b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depends on the market value of the underlying securities and fluctuations in the relative value of the currencies in which the Depositary Receipts and the underlying securities are quoted. ◼ Investments in Depositary Receipts may be less liquid and more volatile than the underlying securities in their primary trading market. ◼ If a Depositary Receipt is denominated in a different currency than its underlying securities, the Fund will be subject to the currency risk of both the investment in the Depositary Receipt and the underlying security. ◼ Holders of Depositary Receipts may have limited or no rights to take action with respect to the underlying securities or to compel the issuer of the receipts to take action. ◼ The prices of Depositary Receipts may differ from the prices of securities upon which they are based. ◼ To the extent the Fund invests in Depositary Receipts based on securities included in the Index, such differences in prices may increase index tracking risk. Mid-Capitalization and Small-Capitalization Company Risk —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Large-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Value Risk — Value investing entails investing in securities that are inexpensive relative to other securities based on ratios such as price to earnings or price to book. There may be periods when value investing is out of favor, and during which the investment performance of a fund using a value strategy may suffer. In addition, value stocks are subject to the risk that their intrinsic value may never be realized in the market.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YSE Arca, In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Sampling Risk — The Fund’s use of a representative sampling approach, if used, could result in its holding a smaller number of securities than are in the Index. As a result, an adverse development with an issuer or a small number of issuers of securities held by the Fund could result in a greater decline in NAV than would be the case if the Fund held all of the securities in the Index. To the extent the assets in the Fund are smaller, these risks will be greater. Momentum Risk — Momentum investing entails investing more in securities that exhibit persistence in relative performance evidenced by better recent price performance compared to other securities. These securities may be more volatile than a broad cross-section of securities, and momentum may be an indicator that a security’s price is peaking. Momentum can turn quickly and cause significant variation from other types of investments. The Fund may experience significant losses if momentum stops, turns or otherwise behaves differently than predicted.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 ’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Concentration Risk — In following its methodology, the Index from time to time may be concentrated to a significant degree in securities of issuers located in a single industry or sector. To the extent that the Index concentrates in the securities of issuers in a particular industry or sector, the Fund also can be expected to concentrate its investments to approximately the same extent. By concentrating its investments in an industry or sector, the Fund may face more risks than if it were diversified broadly over numerous industries or sectors. If the Index is not concentrated in a particular industry or sector, the Fund will not concentrate in a particular industry or sector. Liquidity Risk — In certain circumstances, such as the disruption of the orderly markets for the investments in which the Fund invests, the Fund might not be able to dispose of certain holdings quickly or at prices that represent true market value in the judgment of the Adviser. Markets for the investments in which the Fund invests may be disrupted by a number of events, including but not limited to economic crises, natural disasters, new legislation, or regulatory changes, and may prevent the Fund from limiting losses, realizing gains or achieving a high correlation with the Index.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Derivatives Risk — Derivatives, including futures contracts, may involve risks different from, or greater than, those associated with more traditional investments. In addition to risks relating to the underlying assets, the use of derivatives may include other, possibly greater, risks, including counterparty, leverage, and liquidity risks. Derivatives may create leverage and expose the Fund to additional levels of risk, including greater losses from investments and increased volatility, than would otherwise have been the case had the Fund not engaged in the activities that created the leverage. As a result of investing in derivatives, the Fund could lose more than the amount it invests. Derivatives may be highly illiquid, and the Fund may not be able to close out or sell a derivative position at a particular time or at an anticipated price. Derivatives also may be subject to counterparty risk, which includes the risk that the Fund may sustain a loss as a result of the insolvency or bankruptcy of, or other non-compliance by, the other party to the transaction.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MSCI USA International Value Momentum Blend Index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13.77% December 31, 2020 Lowest Quarter -25.33% March 31, 2020 Year-to-date return 9.76%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USAA MSCI International Value Momentum ETF | VictoryShares USAA MSCI International Value Momentum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25%</t>
        </is>
      </c>
    </row>
    <row r="37">
      <c r="A37" s="4" t="inlineStr">
        <is>
          <t>Other Expenses</t>
        </is>
      </c>
      <c r="B37" s="4" t="inlineStr">
        <is>
          <t>rr_OtherExpensesOverAssets</t>
        </is>
      </c>
      <c r="C37" s="4" t="inlineStr">
        <is>
          <t>0.17%</t>
        </is>
      </c>
    </row>
    <row r="38">
      <c r="A38" s="4" t="inlineStr">
        <is>
          <t>Total Annual Fund Operating Expenses</t>
        </is>
      </c>
      <c r="B38" s="4" t="inlineStr">
        <is>
          <t>rr_ExpensesOverAssets</t>
        </is>
      </c>
      <c r="C38" s="4" t="inlineStr">
        <is>
          <t>0.42%</t>
        </is>
      </c>
    </row>
    <row r="39">
      <c r="A39" s="4" t="inlineStr">
        <is>
          <t>Fee Waiver/Expense Reimbursement</t>
        </is>
      </c>
      <c r="B39" s="4" t="inlineStr">
        <is>
          <t>rr_FeeWaiverOrReimbursementOverAssets</t>
        </is>
      </c>
      <c r="C39" s="4" t="inlineStr">
        <is>
          <t>(0.07%)</t>
        </is>
      </c>
      <c r="D39" s="4" t="inlineStr">
        <is>
          <t>[1]</t>
        </is>
      </c>
    </row>
    <row r="40">
      <c r="A40" s="4" t="inlineStr">
        <is>
          <t>Total Annual Fund Operating Expenses After Fee Waiver and/or Expense Reimbursement</t>
        </is>
      </c>
      <c r="B40" s="4" t="inlineStr">
        <is>
          <t>rr_NetExpensesOverAssets</t>
        </is>
      </c>
      <c r="C40" s="4" t="inlineStr">
        <is>
          <t>0.35%</t>
        </is>
      </c>
      <c r="D40" s="4" t="inlineStr">
        <is>
          <t>[1]</t>
        </is>
      </c>
    </row>
    <row r="41">
      <c r="A41" s="4" t="inlineStr">
        <is>
          <t>1 Year</t>
        </is>
      </c>
      <c r="B41" s="4" t="inlineStr">
        <is>
          <t>rr_ExpenseExampleYear01</t>
        </is>
      </c>
      <c r="C41" s="6" t="n">
        <v>36</v>
      </c>
    </row>
    <row r="42">
      <c r="A42" s="4" t="inlineStr">
        <is>
          <t>3 Years</t>
        </is>
      </c>
      <c r="B42" s="4" t="inlineStr">
        <is>
          <t>rr_ExpenseExampleYear03</t>
        </is>
      </c>
      <c r="C42" s="5" t="n">
        <v>128</v>
      </c>
    </row>
    <row r="43">
      <c r="A43" s="4" t="inlineStr">
        <is>
          <t>5 Years</t>
        </is>
      </c>
      <c r="B43" s="4" t="inlineStr">
        <is>
          <t>rr_ExpenseExampleYear05</t>
        </is>
      </c>
      <c r="C43" s="5" t="n">
        <v>228</v>
      </c>
    </row>
    <row r="44">
      <c r="A44" s="4" t="inlineStr">
        <is>
          <t>10 Years</t>
        </is>
      </c>
      <c r="B44" s="4" t="inlineStr">
        <is>
          <t>rr_ExpenseExampleYear10</t>
        </is>
      </c>
      <c r="C44" s="6" t="n">
        <v>523</v>
      </c>
    </row>
    <row r="45">
      <c r="A45" s="4" t="inlineStr">
        <is>
          <t>2018</t>
        </is>
      </c>
      <c r="B45" s="4" t="inlineStr">
        <is>
          <t>rr_AnnualReturn2018</t>
        </is>
      </c>
      <c r="C45" s="4" t="inlineStr">
        <is>
          <t>(17.44%)</t>
        </is>
      </c>
    </row>
    <row r="46">
      <c r="A46" s="4" t="inlineStr">
        <is>
          <t>2019</t>
        </is>
      </c>
      <c r="B46" s="4" t="inlineStr">
        <is>
          <t>rr_AnnualReturn2019</t>
        </is>
      </c>
      <c r="C46" s="4" t="inlineStr">
        <is>
          <t>15.45%</t>
        </is>
      </c>
    </row>
    <row r="47">
      <c r="A47" s="4" t="inlineStr">
        <is>
          <t>2020</t>
        </is>
      </c>
      <c r="B47" s="4" t="inlineStr">
        <is>
          <t>rr_AnnualReturn2020</t>
        </is>
      </c>
      <c r="C47" s="4" t="inlineStr">
        <is>
          <t>0.92%</t>
        </is>
      </c>
    </row>
    <row r="48">
      <c r="A48" s="4" t="inlineStr">
        <is>
          <t>Year to Date Return, Label</t>
        </is>
      </c>
      <c r="B48" s="4" t="inlineStr">
        <is>
          <t>rr_YearToDateReturnLabel</t>
        </is>
      </c>
      <c r="C48" s="4" t="inlineStr">
        <is>
          <t>&amp;lt;span style="font-family:Arial;font-size:8.20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9.76%</t>
        </is>
      </c>
    </row>
    <row r="51">
      <c r="A51" s="4" t="inlineStr">
        <is>
          <t>Highest Quarterly Return, Label</t>
        </is>
      </c>
      <c r="B51" s="4" t="inlineStr">
        <is>
          <t>rr_HighestQuarterlyReturnLabel</t>
        </is>
      </c>
      <c r="C51" s="4" t="inlineStr">
        <is>
          <t>&amp;lt;span style="font-family:Arial;font-size:8.20pt;padding-left:0.0%;"&gt;Highest Quarter&amp;lt;/span&g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13.77%</t>
        </is>
      </c>
    </row>
    <row r="54">
      <c r="A54" s="4" t="inlineStr">
        <is>
          <t>Lowest Quarterly Return, Label</t>
        </is>
      </c>
      <c r="B54" s="4" t="inlineStr">
        <is>
          <t>rr_LowestQuarterlyReturnLabel</t>
        </is>
      </c>
      <c r="C54" s="4" t="inlineStr">
        <is>
          <t>&amp;lt;span style="font-family:Arial;font-size:8.20pt;padding-left:0.0%;"&gt;Lowe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5.33%)</t>
        </is>
      </c>
    </row>
    <row r="57">
      <c r="A57" s="4" t="inlineStr">
        <is>
          <t>1 Year</t>
        </is>
      </c>
      <c r="B57" s="4" t="inlineStr">
        <is>
          <t>rr_AverageAnnualReturnYear01</t>
        </is>
      </c>
      <c r="C57" s="4" t="inlineStr">
        <is>
          <t>0.92%</t>
        </is>
      </c>
    </row>
    <row r="58">
      <c r="A58" s="4" t="inlineStr">
        <is>
          <t>Life of Fund</t>
        </is>
      </c>
      <c r="B58" s="4" t="inlineStr">
        <is>
          <t>rr_AverageAnnualReturnSinceInception</t>
        </is>
      </c>
      <c r="C58" s="4" t="inlineStr">
        <is>
          <t>(0.34%)</t>
        </is>
      </c>
      <c r="D58" s="4" t="inlineStr">
        <is>
          <t>[2]</t>
        </is>
      </c>
    </row>
    <row r="59">
      <c r="A59" s="4" t="inlineStr">
        <is>
          <t>VictoryShares USAA MSCI International Value Momentum ETF | After Taxes on Distributions | VictoryShares USAA MSCI International Value Momentum ETF</t>
        </is>
      </c>
    </row>
    <row r="60">
      <c r="A60" s="3" t="inlineStr">
        <is>
          <t>Risk Return Abstract</t>
        </is>
      </c>
      <c r="B60" s="4" t="inlineStr">
        <is>
          <t>rr_RiskReturnAbstract</t>
        </is>
      </c>
    </row>
    <row r="61">
      <c r="A61" s="4" t="inlineStr">
        <is>
          <t>1 Year</t>
        </is>
      </c>
      <c r="B61" s="4" t="inlineStr">
        <is>
          <t>rr_AverageAnnualReturnYear01</t>
        </is>
      </c>
      <c r="C61" s="4" t="inlineStr">
        <is>
          <t>0.56%</t>
        </is>
      </c>
    </row>
    <row r="62">
      <c r="A62" s="4" t="inlineStr">
        <is>
          <t>Life of Fund</t>
        </is>
      </c>
      <c r="B62" s="4" t="inlineStr">
        <is>
          <t>rr_AverageAnnualReturnSinceInception</t>
        </is>
      </c>
      <c r="C62" s="4" t="inlineStr">
        <is>
          <t>(0.87%)</t>
        </is>
      </c>
      <c r="D62" s="4" t="inlineStr">
        <is>
          <t>[2]</t>
        </is>
      </c>
    </row>
    <row r="63">
      <c r="A63" s="4" t="inlineStr">
        <is>
          <t>VictoryShares USAA MSCI International Value Momentum ETF | After Taxes on Distributions and Sale of Fund Shares | VictoryShares USAA MSCI International Value Momentum ETF</t>
        </is>
      </c>
    </row>
    <row r="64">
      <c r="A64" s="3" t="inlineStr">
        <is>
          <t>Risk Return Abstract</t>
        </is>
      </c>
      <c r="B64" s="4" t="inlineStr">
        <is>
          <t>rr_RiskReturnAbstract</t>
        </is>
      </c>
    </row>
    <row r="65">
      <c r="A65" s="4" t="inlineStr">
        <is>
          <t>1 Year</t>
        </is>
      </c>
      <c r="B65" s="4" t="inlineStr">
        <is>
          <t>rr_AverageAnnualReturnYear01</t>
        </is>
      </c>
      <c r="C65" s="4" t="inlineStr">
        <is>
          <t>0.87%</t>
        </is>
      </c>
    </row>
    <row r="66">
      <c r="A66" s="4" t="inlineStr">
        <is>
          <t>Life of Fund</t>
        </is>
      </c>
      <c r="B66" s="4" t="inlineStr">
        <is>
          <t>rr_AverageAnnualReturnSinceInception</t>
        </is>
      </c>
      <c r="C66" s="4" t="inlineStr">
        <is>
          <t>(0.22%)</t>
        </is>
      </c>
      <c r="D66" s="4" t="inlineStr">
        <is>
          <t>[2]</t>
        </is>
      </c>
    </row>
    <row r="67">
      <c r="A67" s="4" t="inlineStr">
        <is>
          <t>VictoryShares USAA MSCI International Value Momentum ETF | MSCI World ex USA (Net)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7.59%</t>
        </is>
      </c>
    </row>
    <row r="70">
      <c r="A70" s="4" t="inlineStr">
        <is>
          <t>Life of Fund</t>
        </is>
      </c>
      <c r="B70" s="4" t="inlineStr">
        <is>
          <t>rr_AverageAnnualReturnSinceInception</t>
        </is>
      </c>
      <c r="C70" s="4" t="inlineStr">
        <is>
          <t>4.98%</t>
        </is>
      </c>
    </row>
    <row r="71">
      <c r="A71" s="4" t="inlineStr">
        <is>
          <t>VictoryShares USAA MSCI International Value Momentum ETF | MSCI World ex USA Select Value Momentum Blend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28%</t>
        </is>
      </c>
    </row>
    <row r="74">
      <c r="A74" s="4" t="inlineStr">
        <is>
          <t>Life of Fund</t>
        </is>
      </c>
      <c r="B74" s="4" t="inlineStr">
        <is>
          <t>rr_AverageAnnualReturnSinceInception</t>
        </is>
      </c>
      <c r="C74" s="4" t="inlineStr">
        <is>
          <t>(0.01%)</t>
        </is>
      </c>
    </row>
    <row r="75"/>
    <row r="76">
      <c r="A76" s="4" t="inlineStr">
        <is>
          <t>[1]</t>
        </is>
      </c>
      <c r="B76"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77">
      <c r="A77" s="4" t="inlineStr">
        <is>
          <t>[2]</t>
        </is>
      </c>
      <c r="B77" s="4" t="inlineStr">
        <is>
          <t>Inception date is October 24, 2017.</t>
        </is>
      </c>
    </row>
  </sheetData>
  <mergeCells count="4">
    <mergeCell ref="C1:D1"/>
    <mergeCell ref="A75:C75"/>
    <mergeCell ref="B76:C76"/>
    <mergeCell ref="B77:C7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USAA MSCI Emerging Markets Value Momentum ETF</t>
        </is>
      </c>
    </row>
    <row r="3">
      <c r="A3" s="4" t="inlineStr">
        <is>
          <t>&amp;lt;span style="color:#000000;font-family:Arial;font-size:20.50pt;font-weight:bold;margin-left:0%;"&gt;VictoryShares USAA MSCI Emerging &amp;lt;/span&gt;&amp;lt;span style="color:#000000;font-family:Arial;font-size:20.50pt;font-weight:bold;"&gt;Markets Value Momentum ETF Summary&amp;lt;/span&gt;</t>
        </is>
      </c>
    </row>
    <row r="4">
      <c r="A4" s="4" t="inlineStr">
        <is>
          <t>&amp;lt;span style="color:#000000;font-family:Arial;font-size:13.12pt;font-weight:bold;margin-left:0%;"&gt;Investment Objective&amp;lt;/span&gt;</t>
        </is>
      </c>
    </row>
    <row r="5">
      <c r="A5" s="4" t="inlineStr">
        <is>
          <t>The VictoryShares USAA MSCI Emerging Markets Value Momentum ETF (the “Fund”) seeks to provide investment results that closely correspond, before fees and expenses, to the performance of the MSCI Emerging Markets Select Value Momentum Blend Index (the “Index”).</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95 % of the average value of its portfolio.</t>
        </is>
      </c>
    </row>
    <row r="13">
      <c r="A13" s="4" t="inlineStr">
        <is>
          <t>&amp;lt;span style="color:#000000;font-family:Arial;font-size:13.12pt;font-weight:bold;margin-left:0%;"&gt;Principal Investment Strategies&amp;lt;/span&gt;</t>
        </is>
      </c>
    </row>
    <row r="14">
      <c r="A14" s="4" t="inlineStr">
        <is>
          <t>Under normal circumstances, the Fund seeks to achieve its investment objective by investing at least 80% of its assets in securities in the Index, depositary receipts on securities in the Index, and securities underlying depositary receipts in the Index. MSCI, Inc. (the “Index Provider”) constructs the Index in accordance with a rules-based methodology. The Index is comprised solely of securities issued by companies associated with emerging market countries as described more fully below. The Index is designed to deliver exposure to equity market performance in the global emerging markets and provide higher exposure to value and momentum factors within the MSCI Emerging Markets Index (the “Parent Index”) while also maintaining moderate Index turnover and lower realized volatility than traditional capitalization weighted indexes. A liquidity filter is applied to screen out securities with low liquidity. Securities generally are filtered by selecting the top 90% by count of securities in the Parent Index, based on the highest 12-month annualized traded value. The Index Provider determines whether an issuer is located in a particular country by reference to the Index methodology. The value factor indicates how attractively a stock is priced relative to its fundamentals, such as book value and free cash flow. A value score is derived from a company’s valuation ratios, e.g. forward price to earnings, share price to book value, and enterprise value to operating cash flow. The momentum factor indicates whether changes in a company’s share price are trending up or down. A momentum score is calculated using a security’s price trends over the last six months and last 12 months (except the previous month), adjusted for volatility. A security is only evaluated within a single industry or sector. The Index Provider ranks each stock of the Parent Index based on its value and momentum scores, relative to their sector classification, and creates a composite score for each stock by equally weighting the stock’s value and momentum score. The Index Provider then selects the top 25% of the ranked stocks of the Parent Index based on their composite scores for inclusion in the Index. The constituents are weighted such that securities with lower realized volatility are given higher Index weights. In order to limit over weighting, the Index has a defined a threshold of 5% relative to the Parent Index in geographic regions, as defined by the Index Provider. The Index is comprised of equity securities, including American Depositary Receipts (“ADRs”) and Global Depositary Receipts (“GDRs”). As of September 30, 2021, the emerging market countries represented in the Index included: Argentina, Brazil, Chile, China, Columbia, Czech Republic, Egypt, Greece, Hungary, India, Indonesia, Korea, Kuwait, Malaysia, Mexico, Pakistan, Peru, Philippines, Poland, Qatar, Russia, Saudi Arabia, South Africa, Taiwan, Thailand, Turkey and United Arab Emirates.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 The Fund also may invest up to 20% of its assets in instruments other than the securities in the Index, which the Adviser believes will help the Fund track the Index. Such instruments may include derivatives, including index futures, which the Fund may use for cash management (attempting to remain fully invested while maintaining liquidity) or to gain exposure to an investment in a manner other than investing in the asset directly. The Fund will concentrate its investments (i.e., hold more than 25% of its assets) in a particular industry or group of industries to the extent that the Index is concentrated. The degree to which certain sectors, industries, or asset classes are represented in the Index may change over time. The Index will rebalance quarterly.</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and Emerging Countries Risk — Foreign securities may be subject to risk of loss because of more or less foreign government regulation, less public information, and less economic, political, and social stability in the countries in which the Fund invests. The imposition of exchange controls, sanctions, confiscations, trade restrictions (including tariffs), and other government restrictions by the United States or other governments; or problems in share registration, settlement, or custody also may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emerging countries. The securities markets of most emerging countries are less liquid, developed, and efficient; are subject to greater price volatility; have smaller market capitalizations; have more or less government regulation (including limitations on the available rights and remedies); may not be subject to as extensive and frequent accounting, financial, recordkeeping and other reporting requirements as the securities markets of more developed countries. Further, investment in securities of issuers located in certain emerging countries involves the risk of loss resulting from problems in share registration, settlement, foreign investment structures or custody and substantial economic, political, and social disruptions. These risks are not normally associated with investments in more developed countries. Geographic Risk — To the extent the Index focuses its investments in issuers located in a particular country or region, the Fund is subject to greater risks of volatile economic cycles and/or conditions and developments that may be particular to that country or region. For example, the Fund may be subject to greater risk of adverse securities markets, exchange rates, social, political, regulatory, economic, business, environmental or other developments, or natural disasters. Currency Risk — Investments in foreign currencies and in securities that trade in, or receive revenues in, or in derivatives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or the failure to intervene) by governments, central banks or supranational entities; the imposition of currency controls; or other political developments in the United States or abroad. Depositary Receipts Risk — Foreign securities may trade in the form of depositary receipts, which include ADRs and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 Fund may not b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depends on the market value of the underlying securities and fluctuations in the relative value of the currencies in which the Depositary Receipts and the underlying securities are quoted. ◼ Investments in Depositary Receipts may be less liquid and more volatile than the underlying securities in their primary trading market. ◼ If a Depositary Receipt is denominated in a different currency than its underlying securities, the Fund will be subject to the currency risk of both the investment in the Depositary Receipt and the underlying security. ◼ Holders of Depositary Receipts may have limited or no rights to take action with respect to the underlying securities or to compel the issuer of the receipts to take action. ◼ The prices of Depositary Receipts may differ from the prices of securities upon which they are based. ◼ To the extent the Fund invests in Depositary Receipts based on securities included in the Index, such differences in prices may increase index tracking risk. Mid-Capitalization and Small-Capitalization Company Risk —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Value Risk — Value investing entails investing in securities that are inexpensive relative to other securities based on ratios such as price to earnings or price to book. There may be periods when value investing is out of favor, and during which the investment performance of a fund using a value strategy may suffer. In addition, value stocks are subject to the risk that their intrinsic value may never be realized in the market.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YSE Arca, In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 Tax-Efficiency Risk — Redemptions of shares may be effected for cash, rather than in kind, which means that the Fund may need to sell portfolio securities in order to complete an in-cash redemption, and may recognize net gains on these sales. As a result, investments in the shares may be less tax-efficient than investments in ETFs that redeem solely or principally in kind, and the Fund may pay out higher annual capital gain distributions than if the in-kind redemption process was used. Sampling Risk — The Fund’s use of a representative sampling approach, if used, could result in its holding a smaller number of securities than are in the Index. As a result, an adverse development with an issuer or a small number of issuers of securities held by the Fund could result in a greater decline in NAV than would be the case if the Fund held all of the securities in the Index. To the extent the assets in the Fund are smaller, these risks will be greater. Momentum Risk — Momentum investing entails investing more in securities that exhibit persistence in relative performance evidenced by better recent price performance compared to other securities. These securities may be more volatile than a broad cross-section of securities, and momentum may be an indicator that a security’s price is peaking. Momentum can turn quickly and cause significant variation from other types of investments. The Fund may experience significant losses if momentum stops, turns or otherwise behaves differently than predicted.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Concentration Risk — In following its methodology, the Index from time to time may be concentrated to a significant degree in securities of issuers located in a single industry or sector. To the extent that the Index concentrates in the securities of issuers in a particular industry or sector, the Fund also can be expected to concentrate its investments to approximately the same extent. By concentrating its investments in an industry or sector, the Fund may face more risks than if it were diversified broadly over numerous industries or sectors. If the Index is not concentrated in a particular industry or sector, the Fund will not concentrate in a particular industry or sector. Liquidity Risk — In certain circumstances, such as the disruption of the orderly markets for the investments in which the Fund invests, the Fund might not be able to dispose of certain holdings quickly or at prices that represent true market value in the judgment of the Adviser. Markets for the investments in which the Fund invests may be disrupted by a number of events, including but not limited to economic crises, natural disasters, new legislation, or regulatory changes, and may prevent the Fund from limiting losses, realizing gains or achieving a high correlation with the Index.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Derivatives Risk — Derivatives, including futures contracts, may involve risks different from, or greater than, those associated with more traditional investments. In addition to risks relating to the underlying assets, the use of derivatives may include other, possibly greater, risks, including counterparty, leverage, and liquidity risks. Derivatives may create leverage and expose the Fund to additional levels of risk, including greater losses from investments and increased volatility, than would otherwise have been the case had the Fund not engaged in the activities that created the leverage. As a result of investing in derivatives, the Fund could lose more than the amount it invests. Derivatives may be highly illiquid, and the Fund may not be able to close out or sell a derivative position at a particular time or at an anticipated price. Derivatives also may be subject to counterparty risk, which includes the risk that the Fund may sustain a loss as a result of the insolvency or bankruptcy of, or other non-compliance by, the other party to the transaction.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MSCI Emerging Markets Value Momentum Blend Index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18.26% December 31, 2020 Lowest Quarter -26.27% March 31, 2020 Year-to-date return 10.18%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 Small Cap Volatility Wtd ETF - VictoryShares US Small Cap Volatility Wtd ETF</t>
        </is>
      </c>
      <c r="B1" s="2" t="inlineStr">
        <is>
          <t>1 Year</t>
        </is>
      </c>
      <c r="C1" s="2" t="inlineStr">
        <is>
          <t>3 Years</t>
        </is>
      </c>
      <c r="D1" s="2" t="inlineStr">
        <is>
          <t>5 Years</t>
        </is>
      </c>
      <c r="E1" s="2" t="inlineStr">
        <is>
          <t>10 Years</t>
        </is>
      </c>
    </row>
    <row r="2">
      <c r="A2" s="4" t="inlineStr">
        <is>
          <t>USD ($)</t>
        </is>
      </c>
      <c r="B2" s="5" t="n">
        <v>36</v>
      </c>
      <c r="C2" s="5" t="n">
        <v>156</v>
      </c>
      <c r="D2" s="5" t="n">
        <v>287</v>
      </c>
      <c r="E2" s="5" t="n">
        <v>67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USAA MSCI Emerging Markets Value Momentum ETF | VictoryShares USAA MSCI Emerging Markets Value Momentum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AA MSCI Emerging Markets Value Momentum ETF - VictoryShares USAA MSCI Emerging Markets Value Momentum ETF</t>
        </is>
      </c>
      <c r="B1" s="2" t="inlineStr">
        <is>
          <t>Nov. 01, 2021</t>
        </is>
      </c>
    </row>
    <row r="2">
      <c r="A2" s="3" t="inlineStr">
        <is>
          <t>Operating Expenses:</t>
        </is>
      </c>
    </row>
    <row r="3">
      <c r="A3" s="4" t="inlineStr">
        <is>
          <t>Management Fees</t>
        </is>
      </c>
      <c r="B3" s="4" t="inlineStr">
        <is>
          <t>0.30%</t>
        </is>
      </c>
    </row>
    <row r="4">
      <c r="A4" s="4" t="inlineStr">
        <is>
          <t>Other Expenses</t>
        </is>
      </c>
      <c r="B4" s="4" t="inlineStr">
        <is>
          <t>0.26%</t>
        </is>
      </c>
    </row>
    <row r="5">
      <c r="A5" s="4" t="inlineStr">
        <is>
          <t>Total Annual Fund Operating Expenses</t>
        </is>
      </c>
      <c r="B5" s="4" t="inlineStr">
        <is>
          <t>0.56%</t>
        </is>
      </c>
    </row>
    <row r="6">
      <c r="A6" s="4" t="inlineStr">
        <is>
          <t>Fee Waiver/Expense Reimbursement</t>
        </is>
      </c>
      <c r="B6" s="4" t="inlineStr">
        <is>
          <t>(0.11%)</t>
        </is>
      </c>
      <c r="C6" s="4" t="inlineStr">
        <is>
          <t>[1]</t>
        </is>
      </c>
    </row>
    <row r="7">
      <c r="A7" s="4" t="inlineStr">
        <is>
          <t>Total Annual Fund Operating Expenses After Fee Waiver and/or Expense Reimbursement</t>
        </is>
      </c>
      <c r="B7" s="4" t="inlineStr">
        <is>
          <t>0.45%</t>
        </is>
      </c>
      <c r="C7" s="4" t="inlineStr">
        <is>
          <t>[1]</t>
        </is>
      </c>
    </row>
    <row r="8"/>
    <row r="9">
      <c r="A9" s="4" t="inlineStr">
        <is>
          <t>[1]</t>
        </is>
      </c>
      <c r="B9"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4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8:C8"/>
    <mergeCell ref="B9:C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AA MSCI Emerging Markets Value Momentum ETF - VictoryShares USAA MSCI Emerging Markets Value Momentum ETF</t>
        </is>
      </c>
      <c r="B1" s="2" t="inlineStr">
        <is>
          <t>1 Year</t>
        </is>
      </c>
      <c r="C1" s="2" t="inlineStr">
        <is>
          <t>3 Years</t>
        </is>
      </c>
      <c r="D1" s="2" t="inlineStr">
        <is>
          <t>5 Years</t>
        </is>
      </c>
      <c r="E1" s="2" t="inlineStr">
        <is>
          <t>10 Years</t>
        </is>
      </c>
    </row>
    <row r="2">
      <c r="A2" s="4" t="inlineStr">
        <is>
          <t>USD ($)</t>
        </is>
      </c>
      <c r="B2" s="5" t="n">
        <v>46</v>
      </c>
      <c r="C2" s="5" t="n">
        <v>168</v>
      </c>
      <c r="D2" s="5" t="n">
        <v>302</v>
      </c>
      <c r="E2" s="5" t="n">
        <v>69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VictoryShares USAA MSCI Emerging Markets Value Momentum ETF - VictoryShares USAA MSCI Emerging Markets Value Momentum ETF</t>
        </is>
      </c>
      <c r="B1" s="2" t="inlineStr">
        <is>
          <t>2018</t>
        </is>
      </c>
      <c r="C1" s="2" t="inlineStr">
        <is>
          <t>2019</t>
        </is>
      </c>
      <c r="D1" s="2" t="inlineStr">
        <is>
          <t>2020</t>
        </is>
      </c>
    </row>
    <row r="2">
      <c r="A2" s="4" t="inlineStr">
        <is>
          <t>Total</t>
        </is>
      </c>
      <c r="B2" s="4" t="inlineStr">
        <is>
          <t>(16.62%)</t>
        </is>
      </c>
      <c r="C2" s="4" t="inlineStr">
        <is>
          <t>10.29%</t>
        </is>
      </c>
      <c r="D2" s="4" t="inlineStr">
        <is>
          <t>4.42%</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66" customWidth="1" min="2" max="2"/>
    <col width="72"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80" customWidth="1" min="13" max="13"/>
    <col width="80" customWidth="1" min="14" max="14"/>
  </cols>
  <sheetData>
    <row r="1">
      <c r="A1" s="1" t="inlineStr">
        <is>
          <t>Average Annual Total Returns - VictoryShares USAA MSCI Emerging Markets Value Momentum ETF</t>
        </is>
      </c>
      <c r="B1" s="2" t="inlineStr">
        <is>
          <t>VictoryShares USAA MSCI Emerging Markets Value Momentum ETF1 Year</t>
        </is>
      </c>
      <c r="C1" s="2" t="inlineStr">
        <is>
          <t>VictoryShares USAA MSCI Emerging Markets Value Momentum ETFLife of Fund</t>
        </is>
      </c>
      <c r="E1" s="2" t="inlineStr">
        <is>
          <t>VictoryShares USAA MSCI Emerging Markets Value Momentum ETFAfter Taxes on Distributions1 Year</t>
        </is>
      </c>
      <c r="F1" s="2" t="inlineStr">
        <is>
          <t>VictoryShares USAA MSCI Emerging Markets Value Momentum ETFAfter Taxes on DistributionsLife of Fund</t>
        </is>
      </c>
      <c r="H1" s="2" t="inlineStr">
        <is>
          <t>VictoryShares USAA MSCI Emerging Markets Value Momentum ETFAfter Taxes on Distributions and Sale of Fund Shares1 Year</t>
        </is>
      </c>
      <c r="I1" s="2" t="inlineStr">
        <is>
          <t>VictoryShares USAA MSCI Emerging Markets Value Momentum ETFAfter Taxes on Distributions and Sale of Fund SharesLife of Fund</t>
        </is>
      </c>
      <c r="K1" s="2" t="inlineStr">
        <is>
          <t>MSCI Emerging Markets (Net) Index (reflects no deduction for fees, expenses, or taxes, except foreign withholding taxes.)1 Year</t>
        </is>
      </c>
      <c r="L1" s="2" t="inlineStr">
        <is>
          <t>MSCI Emerging Markets (Net) Index (reflects no deduction for fees, expenses, or taxes, except foreign withholding taxes.)Life of Fund</t>
        </is>
      </c>
      <c r="M1" s="2" t="inlineStr">
        <is>
          <t>MSCI Emerging Markets Select Value Momentum Blend Index (reflects no deduction for fees, expenses, or taxes, except foreign withholding taxes.)1 Year</t>
        </is>
      </c>
      <c r="N1" s="2" t="inlineStr">
        <is>
          <t>MSCI Emerging Markets Select Value Momentum Blend Index (reflects no deduction for fees, expenses, or taxes, except foreign withholding taxes.)Life of Fund</t>
        </is>
      </c>
    </row>
    <row r="2">
      <c r="A2" s="4" t="inlineStr">
        <is>
          <t>Total</t>
        </is>
      </c>
      <c r="B2" s="4" t="inlineStr">
        <is>
          <t>4.42%</t>
        </is>
      </c>
      <c r="C2" s="4" t="inlineStr">
        <is>
          <t>(0.33%)</t>
        </is>
      </c>
      <c r="D2" s="4" t="inlineStr">
        <is>
          <t>[1]</t>
        </is>
      </c>
      <c r="E2" s="4" t="inlineStr">
        <is>
          <t>3.81%</t>
        </is>
      </c>
      <c r="F2" s="4" t="inlineStr">
        <is>
          <t>(0.91%)</t>
        </is>
      </c>
      <c r="G2" s="4" t="inlineStr">
        <is>
          <t>[1]</t>
        </is>
      </c>
      <c r="H2" s="4" t="inlineStr">
        <is>
          <t>2.94%</t>
        </is>
      </c>
      <c r="I2" s="4" t="inlineStr">
        <is>
          <t>(0.27%)</t>
        </is>
      </c>
      <c r="J2" s="4" t="inlineStr">
        <is>
          <t>[1]</t>
        </is>
      </c>
      <c r="K2" s="4" t="inlineStr">
        <is>
          <t>18.31%</t>
        </is>
      </c>
      <c r="L2" s="4" t="inlineStr">
        <is>
          <t>7.22%</t>
        </is>
      </c>
      <c r="M2" s="4" t="inlineStr">
        <is>
          <t>5.30%</t>
        </is>
      </c>
      <c r="N2" s="4" t="inlineStr">
        <is>
          <t>0.39%</t>
        </is>
      </c>
    </row>
    <row r="3"/>
    <row r="4">
      <c r="A4" s="4" t="inlineStr">
        <is>
          <t>[1]</t>
        </is>
      </c>
      <c r="B4" s="4" t="inlineStr">
        <is>
          <t>Inception date is October 24, 2017.</t>
        </is>
      </c>
    </row>
  </sheetData>
  <mergeCells count="5">
    <mergeCell ref="C1:D1"/>
    <mergeCell ref="F1:G1"/>
    <mergeCell ref="I1:J1"/>
    <mergeCell ref="A3:N3"/>
    <mergeCell ref="B4:N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USAA MSCI Emerging Markets Value Momentum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USAA MSCI Emerging &amp;lt;/span&gt;&amp;lt;span style="color:#000000;font-family:Arial;font-size:20.50pt;font-weight:bold;"&gt;Markets Value Momentum ETF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USAA MSCI Emerging Markets Value Momentum ETF (the “Fund”) seeks to provide investment results that closely correspond, before fees and expenses, to the performance of the MSCI Emerging Markets Select Value Momentum Blend Index (the “Index”).</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95 % of the average value of its portfolio.</t>
        </is>
      </c>
    </row>
    <row r="15">
      <c r="A15" s="4" t="inlineStr">
        <is>
          <t>Portfolio Turnover, Rate</t>
        </is>
      </c>
      <c r="B15" s="4" t="inlineStr">
        <is>
          <t>rr_PortfolioTurnoverRate</t>
        </is>
      </c>
      <c r="C15" s="4" t="inlineStr">
        <is>
          <t>95.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Under normal circumstances, the Fund seeks to achieve its investment objective by investing at least 80% of its assets in securities in the Index, depositary receipts on securities in the Index, and securities underlying depositary receipts in the Index. MSCI, Inc. (the “Index Provider”) constructs the Index in accordance with a rules-based methodology. The Index is comprised solely of securities issued by companies associated with emerging market countries as described more fully below. The Index is designed to deliver exposure to equity market performance in the global emerging markets and provide higher exposure to value and momentum factors within the MSCI Emerging Markets Index (the “Parent Index”) while also maintaining moderate Index turnover and lower realized volatility than traditional capitalization weighted indexes. A liquidity filter is applied to screen out securities with low liquidity. Securities generally are filtered by selecting the top 90% by count of securities in the Parent Index, based on the highest 12-month annualized traded value. The Index Provider determines whether an issuer is located in a particular country by reference to the Index methodology. The value factor indicates how attractively a stock is priced relative to its fundamentals, such as book value and free cash flow. A value score is derived from a company’s valuation ratios, e.g. forward price to earnings, share price to book value, and enterprise value to operating cash flow. The momentum factor indicates whether changes in a company’s share price are trending up or down. A momentum score is calculated using a security’s price trends over the last six months and last 12 months (except the previous month), adjusted for volatility. A security is only evaluated within a single industry or sector. The Index Provider ranks each stock of the Parent Index based on its value and momentum scores, relative to their sector classification, and creates a composite score for each stock by equally weighting the stock’s value and momentum score. The Index Provider then selects the top 25% of the ranked stocks of the Parent Index based on their composite scores for inclusion in the Index. The constituents are weighted such that securities with lower realized volatility are given higher Index weights. In order to limit over weighting, the Index has a defined a threshold of 5% relative to the Parent Index in geographic regions, as defined by the Index Provider. The Index is comprised of equity securities, including American Depositary Receipts (“ADRs”) and Global Depositary Receipts (“GDRs”). As of September 30, 2021, the emerging market countries represented in the Index included: Argentina, Brazil, Chile, China, Columbia, Czech Republic, Egypt, Greece, Hungary, India, Indonesia, Korea, Kuwait, Malaysia, Mexico, Pakistan, Peru, Philippines, Poland, Qatar, Russia, Saudi Arabia, South Africa, Taiwan, Thailand, Turkey and United Arab Emirates.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 The Fund also may invest up to 20% of its assets in instruments other than the securities in the Index, which the Adviser believes will help the Fund track the Index. Such instruments may include derivatives, including index futures, which the Fund may use for cash management (attempting to remain fully invested while maintaining liquidity) or to gain exposure to an investment in a manner other than investing in the asset directly. The Fund will concentrate its investments (i.e., hold more than 25% of its assets) in a particular industry or group of industries to the extent that the Index is concentrated. The degree to which certain sectors, industries, or asset classes are represented in the Index may change over time. The Index will rebalance quarterly.</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and Emerging Countries Risk — Foreign securities may be subject to risk of loss because of more or less foreign government regulation, less public information, and less economic, political, and social stability in the countries in which the Fund invests. The imposition of exchange controls, sanctions, confiscations, trade restrictions (including tariffs), and other government restrictions by the United States or other governments; or problems in share registration, settlement, or custody also may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emerging countries. The securities markets of most emerging countries are less liquid, developed, and efficient; are subject to greater price volatility; have smaller market capitalizations; have more or less government regulation (including limitations on the available rights and remedies); may not be subject to as extensive and frequent accounting, financial, recordkeeping and other reporting requirements as the securities markets of more developed countries. Further, investment in securities of issuers located in certain emerging countries involves the risk of loss resulting from problems in share registration, settlement, foreign investment structures or custody and substantial economic, political, and social disruptions. These risks are not normally associated with investments in more developed countries. Geographic Risk — To the extent the Index focuses its investments in issuers located in a particular country or region, the Fund is subject to greater risks of volatile economic cycles and/or conditions and developments that may be particular to that country or region. For example, the Fund may be subject to greater risk of adverse securities markets, exchange rates, social, political, regulatory, economic, business, environmental or other developments, or natural disasters. Currency Risk — Investments in foreign currencies and in securities that trade in, or receive revenues in, or in derivatives that provide exposure to foreign currencies are subject to the risk that those currencies will decline in value relative to the U.S. dollar.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or the failure to intervene) by governments, central banks or supranational entities; the imposition of currency controls; or other political developments in the United States or abroad. Depositary Receipts Risk — Foreign securities may trade in the form of depositary receipts, which include ADRs and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 Fund may not b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depends on the market value of the underlying securities and fluctuations in the relative value of the currencies in which the Depositary Receipts and the underlying securities are quoted. ◼ Investments in Depositary Receipts may be less liquid and more volatile than the underlying securities in their primary trading market. ◼ If a Depositary Receipt is denominated in a different currency than its underlying securities, the Fund will be subject to the currency risk of both the investment in the Depositary Receipt and the underlying security. ◼ Holders of Depositary Receipts may have limited or no rights to take action with respect to the underlying securities or to compel the issuer of the receipts to take action. ◼ The prices of Depositary Receipts may differ from the prices of securities upon which they are based. ◼ To the extent the Fund invests in Depositary Receipts based on securities included in the Index, such differences in prices may increase index tracking risk. Mid-Capitalization and Small-Capitalization Company Risk —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Value Risk — Value investing entails investing in securities that are inexpensive relative to other securities based on ratios such as price to earnings or price to book. There may be periods when value investing is out of favor, and during which the investment performance of a fund using a value strategy may suffer. In addition, value stocks are subject to the risk that their intrinsic value may never be realized in the market.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YSE Arca, In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 Tax-Efficiency Risk — Redemptions of shares may be effected for cash, rather than in kind, which means that the Fund may need to sell portfolio securities in order to complete an in-cash redemption, and may recognize net gains on these sales. As a result, investments in the shares may be less tax-efficient than investments in ETFs that redeem solely or principally in kind, and the Fund may pay out higher annual capital gain distributions than if the in-kind redemption process was used. Sampling Risk — The Fund’s use of a representative sampling approach, if used, could result in its holding a smaller number of securities than are in the Index. As a result, an adverse development with an issuer or a small number of issuers of securities held by the Fund could result in a greater decline in NAV than would be the case if the Fund held all of the securities in the Index. To the extent the assets in the Fund are smaller, these risks will be greater. Momentum Risk — Momentum investing entails investing more in securities that exhibit persistence in relative performance evidenced by better recent price performance compared to other securities. These securities may be more volatile than a broad cross-section of securities, and momentum may be an indicator that a security’s price is peaking. Momentum can turn quickly and cause significant variation from other types of investments. The Fund may experience significant losses if momentum stops, turns or otherwise behaves differently than predicted.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Concentration Risk — In following its methodology, the Index from time to time may be concentrated to a significant degree in securities of issuers located in a single industry or sector. To the extent that the Index concentrates in the securities of issuers in a particular industry or sector, the Fund also can be expected to concentrate its investments to approximately the same extent. By concentrating its investments in an industry or sector, the Fund may face more risks than if it were diversified broadly over numerous industries or sectors. If the Index is not concentrated in a particular industry or sector, the Fund will not concentrate in a particular industry or sector. Liquidity Risk — In certain circumstances, such as the disruption of the orderly markets for the investments in which the Fund invests, the Fund might not be able to dispose of certain holdings quickly or at prices that represent true market value in the judgment of the Adviser. Markets for the investments in which the Fund invests may be disrupted by a number of events, including but not limited to economic crises, natural disasters, new legislation, or regulatory changes, and may prevent the Fund from limiting losses, realizing gains or achieving a high correlation with the Index.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Derivatives Risk — Derivatives, including futures contracts, may involve risks different from, or greater than, those associated with more traditional investments. In addition to risks relating to the underlying assets, the use of derivatives may include other, possibly greater, risks, including counterparty, leverage, and liquidity risks. Derivatives may create leverage and expose the Fund to additional levels of risk, including greater losses from investments and increased volatility, than would otherwise have been the case had the Fund not engaged in the activities that created the leverage. As a result of investing in derivatives, the Fund could lose more than the amount it invests. Derivatives may be highly illiquid, and the Fund may not be able to close out or sell a derivative position at a particular time or at an anticipated price. Derivatives also may be subject to counterparty risk, which includes the risk that the Fund may sustain a loss as a result of the insolvency or bankruptcy of, or other non-compliance by, the other party to the transaction.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MSCI Emerging Markets Value Momentum Blend Index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18.26% December 31, 2020 Lowest Quarter -26.27% March 31, 2020 Year-to-date return 10.18%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USAA MSCI Emerging Markets Value Momentum ETF | VictoryShares USAA MSCI Emerging Markets Value Momentum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30%</t>
        </is>
      </c>
    </row>
    <row r="37">
      <c r="A37" s="4" t="inlineStr">
        <is>
          <t>Other Expenses</t>
        </is>
      </c>
      <c r="B37" s="4" t="inlineStr">
        <is>
          <t>rr_OtherExpensesOverAssets</t>
        </is>
      </c>
      <c r="C37" s="4" t="inlineStr">
        <is>
          <t>0.26%</t>
        </is>
      </c>
    </row>
    <row r="38">
      <c r="A38" s="4" t="inlineStr">
        <is>
          <t>Total Annual Fund Operating Expenses</t>
        </is>
      </c>
      <c r="B38" s="4" t="inlineStr">
        <is>
          <t>rr_ExpensesOverAssets</t>
        </is>
      </c>
      <c r="C38" s="4" t="inlineStr">
        <is>
          <t>0.56%</t>
        </is>
      </c>
    </row>
    <row r="39">
      <c r="A39" s="4" t="inlineStr">
        <is>
          <t>Fee Waiver/Expense Reimbursement</t>
        </is>
      </c>
      <c r="B39" s="4" t="inlineStr">
        <is>
          <t>rr_FeeWaiverOrReimbursementOverAssets</t>
        </is>
      </c>
      <c r="C39" s="4" t="inlineStr">
        <is>
          <t>(0.11%)</t>
        </is>
      </c>
      <c r="D39" s="4" t="inlineStr">
        <is>
          <t>[1]</t>
        </is>
      </c>
    </row>
    <row r="40">
      <c r="A40" s="4" t="inlineStr">
        <is>
          <t>Total Annual Fund Operating Expenses After Fee Waiver and/or Expense Reimbursement</t>
        </is>
      </c>
      <c r="B40" s="4" t="inlineStr">
        <is>
          <t>rr_NetExpensesOverAssets</t>
        </is>
      </c>
      <c r="C40" s="4" t="inlineStr">
        <is>
          <t>0.45%</t>
        </is>
      </c>
      <c r="D40" s="4" t="inlineStr">
        <is>
          <t>[1]</t>
        </is>
      </c>
    </row>
    <row r="41">
      <c r="A41" s="4" t="inlineStr">
        <is>
          <t>1 Year</t>
        </is>
      </c>
      <c r="B41" s="4" t="inlineStr">
        <is>
          <t>rr_ExpenseExampleYear01</t>
        </is>
      </c>
      <c r="C41" s="6" t="n">
        <v>46</v>
      </c>
    </row>
    <row r="42">
      <c r="A42" s="4" t="inlineStr">
        <is>
          <t>3 Years</t>
        </is>
      </c>
      <c r="B42" s="4" t="inlineStr">
        <is>
          <t>rr_ExpenseExampleYear03</t>
        </is>
      </c>
      <c r="C42" s="5" t="n">
        <v>168</v>
      </c>
    </row>
    <row r="43">
      <c r="A43" s="4" t="inlineStr">
        <is>
          <t>5 Years</t>
        </is>
      </c>
      <c r="B43" s="4" t="inlineStr">
        <is>
          <t>rr_ExpenseExampleYear05</t>
        </is>
      </c>
      <c r="C43" s="5" t="n">
        <v>302</v>
      </c>
    </row>
    <row r="44">
      <c r="A44" s="4" t="inlineStr">
        <is>
          <t>10 Years</t>
        </is>
      </c>
      <c r="B44" s="4" t="inlineStr">
        <is>
          <t>rr_ExpenseExampleYear10</t>
        </is>
      </c>
      <c r="C44" s="6" t="n">
        <v>691</v>
      </c>
    </row>
    <row r="45">
      <c r="A45" s="4" t="inlineStr">
        <is>
          <t>2018</t>
        </is>
      </c>
      <c r="B45" s="4" t="inlineStr">
        <is>
          <t>rr_AnnualReturn2018</t>
        </is>
      </c>
      <c r="C45" s="4" t="inlineStr">
        <is>
          <t>(16.62%)</t>
        </is>
      </c>
    </row>
    <row r="46">
      <c r="A46" s="4" t="inlineStr">
        <is>
          <t>2019</t>
        </is>
      </c>
      <c r="B46" s="4" t="inlineStr">
        <is>
          <t>rr_AnnualReturn2019</t>
        </is>
      </c>
      <c r="C46" s="4" t="inlineStr">
        <is>
          <t>10.29%</t>
        </is>
      </c>
    </row>
    <row r="47">
      <c r="A47" s="4" t="inlineStr">
        <is>
          <t>2020</t>
        </is>
      </c>
      <c r="B47" s="4" t="inlineStr">
        <is>
          <t>rr_AnnualReturn2020</t>
        </is>
      </c>
      <c r="C47" s="4" t="inlineStr">
        <is>
          <t>4.42%</t>
        </is>
      </c>
    </row>
    <row r="48">
      <c r="A48" s="4" t="inlineStr">
        <is>
          <t>Year to Date Return, Label</t>
        </is>
      </c>
      <c r="B48" s="4" t="inlineStr">
        <is>
          <t>rr_YearToDateReturnLabel</t>
        </is>
      </c>
      <c r="C48" s="4" t="inlineStr">
        <is>
          <t>&amp;lt;span style="font-family:Arial;font-size:8.20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0.18%</t>
        </is>
      </c>
    </row>
    <row r="51">
      <c r="A51" s="4" t="inlineStr">
        <is>
          <t>Highest Quarterly Return, Label</t>
        </is>
      </c>
      <c r="B51" s="4" t="inlineStr">
        <is>
          <t>rr_HighestQuarterlyReturnLabel</t>
        </is>
      </c>
      <c r="C51" s="4" t="inlineStr">
        <is>
          <t>&amp;lt;span style="font-family:Arial;font-size:8.20pt;padding-left:0.0%;"&gt;Highest Quarter&amp;lt;/span&g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18.26%</t>
        </is>
      </c>
    </row>
    <row r="54">
      <c r="A54" s="4" t="inlineStr">
        <is>
          <t>Lowest Quarterly Return, Label</t>
        </is>
      </c>
      <c r="B54" s="4" t="inlineStr">
        <is>
          <t>rr_LowestQuarterlyReturnLabel</t>
        </is>
      </c>
      <c r="C54" s="4" t="inlineStr">
        <is>
          <t>&amp;lt;span style="font-family:Arial;font-size:8.20pt;padding-left:0.0%;"&gt;Lowe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6.27%)</t>
        </is>
      </c>
    </row>
    <row r="57">
      <c r="A57" s="4" t="inlineStr">
        <is>
          <t>1 Year</t>
        </is>
      </c>
      <c r="B57" s="4" t="inlineStr">
        <is>
          <t>rr_AverageAnnualReturnYear01</t>
        </is>
      </c>
      <c r="C57" s="4" t="inlineStr">
        <is>
          <t>4.42%</t>
        </is>
      </c>
    </row>
    <row r="58">
      <c r="A58" s="4" t="inlineStr">
        <is>
          <t>Life of Fund</t>
        </is>
      </c>
      <c r="B58" s="4" t="inlineStr">
        <is>
          <t>rr_AverageAnnualReturnSinceInception</t>
        </is>
      </c>
      <c r="C58" s="4" t="inlineStr">
        <is>
          <t>(0.33%)</t>
        </is>
      </c>
      <c r="D58" s="4" t="inlineStr">
        <is>
          <t>[2]</t>
        </is>
      </c>
    </row>
    <row r="59">
      <c r="A59" s="4" t="inlineStr">
        <is>
          <t>VictoryShares USAA MSCI Emerging Markets Value Momentum ETF | After Taxes on Distributions | VictoryShares USAA MSCI Emerging Markets Value Momentum ETF</t>
        </is>
      </c>
    </row>
    <row r="60">
      <c r="A60" s="3" t="inlineStr">
        <is>
          <t>Risk Return Abstract</t>
        </is>
      </c>
      <c r="B60" s="4" t="inlineStr">
        <is>
          <t>rr_RiskReturnAbstract</t>
        </is>
      </c>
    </row>
    <row r="61">
      <c r="A61" s="4" t="inlineStr">
        <is>
          <t>1 Year</t>
        </is>
      </c>
      <c r="B61" s="4" t="inlineStr">
        <is>
          <t>rr_AverageAnnualReturnYear01</t>
        </is>
      </c>
      <c r="C61" s="4" t="inlineStr">
        <is>
          <t>3.81%</t>
        </is>
      </c>
    </row>
    <row r="62">
      <c r="A62" s="4" t="inlineStr">
        <is>
          <t>Life of Fund</t>
        </is>
      </c>
      <c r="B62" s="4" t="inlineStr">
        <is>
          <t>rr_AverageAnnualReturnSinceInception</t>
        </is>
      </c>
      <c r="C62" s="4" t="inlineStr">
        <is>
          <t>(0.91%)</t>
        </is>
      </c>
      <c r="D62" s="4" t="inlineStr">
        <is>
          <t>[2]</t>
        </is>
      </c>
    </row>
    <row r="63">
      <c r="A63" s="4" t="inlineStr">
        <is>
          <t>VictoryShares USAA MSCI Emerging Markets Value Momentum ETF | After Taxes on Distributions and Sale of Fund Shares | VictoryShares USAA MSCI Emerging Markets Value Momentum ETF</t>
        </is>
      </c>
    </row>
    <row r="64">
      <c r="A64" s="3" t="inlineStr">
        <is>
          <t>Risk Return Abstract</t>
        </is>
      </c>
      <c r="B64" s="4" t="inlineStr">
        <is>
          <t>rr_RiskReturnAbstract</t>
        </is>
      </c>
    </row>
    <row r="65">
      <c r="A65" s="4" t="inlineStr">
        <is>
          <t>1 Year</t>
        </is>
      </c>
      <c r="B65" s="4" t="inlineStr">
        <is>
          <t>rr_AverageAnnualReturnYear01</t>
        </is>
      </c>
      <c r="C65" s="4" t="inlineStr">
        <is>
          <t>2.94%</t>
        </is>
      </c>
    </row>
    <row r="66">
      <c r="A66" s="4" t="inlineStr">
        <is>
          <t>Life of Fund</t>
        </is>
      </c>
      <c r="B66" s="4" t="inlineStr">
        <is>
          <t>rr_AverageAnnualReturnSinceInception</t>
        </is>
      </c>
      <c r="C66" s="4" t="inlineStr">
        <is>
          <t>(0.27%)</t>
        </is>
      </c>
      <c r="D66" s="4" t="inlineStr">
        <is>
          <t>[2]</t>
        </is>
      </c>
    </row>
    <row r="67">
      <c r="A67" s="4" t="inlineStr">
        <is>
          <t>VictoryShares USAA MSCI Emerging Markets Value Momentum ETF | MSCI Emerging Markets (Net) Index (reflects no deduction for fees, expenses, or taxes, except foreign withholding taxes.)</t>
        </is>
      </c>
    </row>
    <row r="68">
      <c r="A68" s="3" t="inlineStr">
        <is>
          <t>Risk Return Abstract</t>
        </is>
      </c>
      <c r="B68" s="4" t="inlineStr">
        <is>
          <t>rr_RiskReturnAbstract</t>
        </is>
      </c>
    </row>
    <row r="69">
      <c r="A69" s="4" t="inlineStr">
        <is>
          <t>1 Year</t>
        </is>
      </c>
      <c r="B69" s="4" t="inlineStr">
        <is>
          <t>rr_AverageAnnualReturnYear01</t>
        </is>
      </c>
      <c r="C69" s="4" t="inlineStr">
        <is>
          <t>18.31%</t>
        </is>
      </c>
    </row>
    <row r="70">
      <c r="A70" s="4" t="inlineStr">
        <is>
          <t>Life of Fund</t>
        </is>
      </c>
      <c r="B70" s="4" t="inlineStr">
        <is>
          <t>rr_AverageAnnualReturnSinceInception</t>
        </is>
      </c>
      <c r="C70" s="4" t="inlineStr">
        <is>
          <t>7.22%</t>
        </is>
      </c>
    </row>
    <row r="71">
      <c r="A71" s="4" t="inlineStr">
        <is>
          <t>VictoryShares USAA MSCI Emerging Markets Value Momentum ETF | MSCI Emerging Markets Select Value Momentum Blend Index (reflects no deduction for fees, expenses, or taxes, except foreign withholding taxes.)</t>
        </is>
      </c>
    </row>
    <row r="72">
      <c r="A72" s="3" t="inlineStr">
        <is>
          <t>Risk Return Abstract</t>
        </is>
      </c>
      <c r="B72" s="4" t="inlineStr">
        <is>
          <t>rr_RiskReturnAbstract</t>
        </is>
      </c>
    </row>
    <row r="73">
      <c r="A73" s="4" t="inlineStr">
        <is>
          <t>1 Year</t>
        </is>
      </c>
      <c r="B73" s="4" t="inlineStr">
        <is>
          <t>rr_AverageAnnualReturnYear01</t>
        </is>
      </c>
      <c r="C73" s="4" t="inlineStr">
        <is>
          <t>5.30%</t>
        </is>
      </c>
    </row>
    <row r="74">
      <c r="A74" s="4" t="inlineStr">
        <is>
          <t>Life of Fund</t>
        </is>
      </c>
      <c r="B74" s="4" t="inlineStr">
        <is>
          <t>rr_AverageAnnualReturnSinceInception</t>
        </is>
      </c>
      <c r="C74" s="4" t="inlineStr">
        <is>
          <t>0.39%</t>
        </is>
      </c>
    </row>
    <row r="75"/>
    <row r="76">
      <c r="A76" s="4" t="inlineStr">
        <is>
          <t>[1]</t>
        </is>
      </c>
      <c r="B76"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4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77">
      <c r="A77" s="4" t="inlineStr">
        <is>
          <t>[2]</t>
        </is>
      </c>
      <c r="B77" s="4" t="inlineStr">
        <is>
          <t>Inception date is October 24, 2017.</t>
        </is>
      </c>
    </row>
  </sheetData>
  <mergeCells count="4">
    <mergeCell ref="C1:D1"/>
    <mergeCell ref="A75:C75"/>
    <mergeCell ref="B76:C76"/>
    <mergeCell ref="B77:C7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USAA Core Short-Term Bond ETF</t>
        </is>
      </c>
    </row>
    <row r="3">
      <c r="A3" s="4" t="inlineStr">
        <is>
          <t>&amp;lt;span style="color:#000000;font-family:Arial;font-size:20.50pt;font-weight:bold;margin-left:0%;"&gt;VictoryShares USAA Core Short-Term &amp;lt;/span&gt;&amp;lt;span style="color:#000000;font-family:Arial;font-size:20.50pt;font-weight:bold;"&gt;Bond ETF Summary&amp;lt;/span&gt;</t>
        </is>
      </c>
    </row>
    <row r="4">
      <c r="A4" s="4" t="inlineStr">
        <is>
          <t>&amp;lt;span style="color:#000000;font-family:Arial;font-size:13.12pt;font-weight:bold;margin-left:0%;"&gt;Investment Objective&amp;lt;/span&gt;</t>
        </is>
      </c>
    </row>
    <row r="5">
      <c r="A5" s="4" t="inlineStr">
        <is>
          <t>The VictoryShares USAA Core Short-Term Bond ETF (the “Fund”) seeks high current income consistent with preservation of principal.</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80 % of the average value of its portfolio.</t>
        </is>
      </c>
    </row>
    <row r="13">
      <c r="A13" s="4" t="inlineStr">
        <is>
          <t>&amp;lt;span style="color:#000000;font-family:Arial;font-size:13.12pt;font-weight:bold;margin-left:0%;"&gt;Principal Investment Strategies&amp;lt;/span&gt;</t>
        </is>
      </c>
    </row>
    <row r="14">
      <c r="A14" s="4" t="inlineStr">
        <is>
          <t>Under normal circumstances, the Fund invests at least 80% of its assets in debt securities and in derivatives and other instruments that have economic characteristics similar to such securities. The Fund primarily invests in securities that have a dollar-weighted average portfolio maturity of three years or less. The debt securities in which the Fund typically invests include a mix of government obligations (including U.S., state, and local governments, their agencies and instrumentalities); mortgage- and asset-backed securities (including collateralized debt obligations and collateralized mortgage obligations); corporate debt securities; and other securities believed to have debt-like characteristics. The Fund will invest primarily in investment-grade securities, but may invest up to 20% of its net assets in below-investment-grade securities, which sometimes are referred to as high-yield securities or “junk” bonds. The Fund may invest up to 20% of its net assets in foreign debt securities, including non-U.S. dollar-denominated securities and securities of companies in emerging market countries (i.e., those that are in the early stages of their industrial cycles). The Fund also may invest in securities not considered foreign securities that carry foreign credit exposure. The Fund may use futures, including U.S. Treasury futures, to manage duration, increase or decrease its exposure to changing security prices or other factors that affect security values, enhance income, hedge against certain risks, or keep cash on hand to meet shareholder redemptions or other needs while maintaining exposure to a market.</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Debt Securities or Bond Risk — The Fund is subject to the risk that the market value of the bonds in the Fund’s portfolio will fluctuate because of changes in interest rates, changes in the supply of and demand for debt securities, and other market factors. Bond prices generally are linked to the prevailing market interest rates. In general, when interest rates rise, bond prices typically fall; conversely, when interest rates fall, bond prices typically rise. The price volatility of a bond also depends on its duration, which is a measure of a bond’s sensitivity to a change in interest rates. Generally, the longer the duration of a bond, the greater is its sensitivity to interest rates. To compensate investors for this higher interest rate risk, bonds with longer durations generally offer higher yields than bonds with shorter durations. The Fund faces a heightened level of interest rate risk under current conditions because interest rates are at near historically low levels. Should the U.S. Federal Reserve raise interest rates, the Fund may be subject to risks associated with rising interest rates. The fixed-income securities in the Fund’s portfolio also are subject to credit risk, which is the possibility that an issuer of a fixed-income security cannot make timely interest and principal payments on its securities or that negative market perceptions of the issuer’s ability to make such payments will cause the price of that security to decline. The Fund accepts some credit risk as a recognized means to enhance an investor’s return. High-Yield Bond Risk — Fixed-income securities rated below investment grade, also known as “junk” or high-yield bonds, generally entail greater credit and liquidity risk than investment-grade securities. Their prices also may be more volatile, especially during economic downturns and financial setbacks or liquidity events. The Fund’s value could be hurt by price declines due to actual or perceived changes in an issuer’s ability to make such payments. These securities are considered by the major rating agencies to be predominantly speculative with respect to the issuer’s continuing ability to pay principal and interest, and they carry a greater risk that the issuer of such securities will default on the timely payment of principal and interest. Issuers of securities that are in default or have defaulted may fail to resume principal or interest payments, in which case the Fund may lose its entire investment. The creditworthiness of issuers of these securities may be more complex to analyze than that of issuers of investment-grade debt securities, and the overreliance on credit ratings may present additional risks. Asset-Backed and Mortgage-Backed Securities Risk — Mortgage- and asset-backed securities (“MBS” or “ABS,” respectively) differ from conventional debt securities because principal is paid back over the life of the security rather than at maturity. MBS and ABS are subject to prepayment or call risk, which is the risk that a borrower’s payments may be received earlier than expected due to changes in prepayment rates on underlying loans. As a result, the Fund may reinvest these early payments at lower interest rates, thereby reducing the Fund’s income. These securities also are subject to extension risk, which is the risk that the life of the ABS or MBS may be extended due to higher interest rates and lower prepayments. As a result, the value of the securities will decrease. The value of MBS can be impacted by factors affecting the housing market, and MBS also are subject to the risk of high default rates on the mortgages within the mortgage pool. The liquidity of non-agency or privately issued ABS or MBS securities, in particular those that are rated as non-investment grade, may change dramatically over time. U.S. Government Sponsored Enterprises (“GSEs”) Risk — Securities issued by certain GSEs, such as MBS issued by the Government National Mortgage Association (“Ginnie Mae”), are backed by the full faith and credit of the U.S. government. Securities issued by other GSEs, such as Federal Home Loan Mortgage Corporation (“Freddie Mac”) and the Federal National Mortgage Association (“Fannie Mae”), are neither issued nor guaranteed by the U.S. Treasury. Rather, they are supported by the credit of the issuing agency, instrumentality or corporation. However, these securities typically have indirect support from the U.S. government through an ability to borrow from the U.S. Treasury, and the U.S. government is authorized to purchase the GSE’s obligations. If a GSE defaults on its obligations, the Fund might not be able to recover its investment. Foreign Securities Risk — Foreign securities may be subject to risk of loss because of more or less foreign government regulation, less public information, and less economic, political, and social stability in the countries in which the Fund invests. The imposition of exchange controls, sanctions, confiscations, trade restrictions (including tariffs), and other government restrictions by the United States or other governments; or problems in share registration, settlement, or custody also may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Derivatives Risk — Derivatives, including futures contracts, may involve risks different from, or greater than, those associated with more traditional investments. In addition to risks relating to the underlying assets, the use of derivatives may include other, possibly greater, risks, including counterparty, leverage, and liquidity risks. Derivatives may create leverage and expose the Fund to additional levels of risk, including greater losses from investments and increased volatility, than would otherwise have been the case had the Fund not engaged in the activities that created the leverage. As a result of investing in derivatives, the Fund could lose more than the amount it invests. Derivatives may be highly illiquid, and the Fund may not be able to close out or sell a derivative position at a particular time or at an anticipated price. Derivatives also may be subject to counterparty risk, which includes the risk that the Fund may sustain a loss as a result of the insolvency or bankruptcy of, or other non-compliance by, the other party to the transaction.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YSE Arca, In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 Tax-Efficiency Risk — Redemptions of shares may be effected for cash, rather than in kind, which means that the Fund may need to sell portfolio securities in order to complete an in-cash redemption, and may recognize net gains on these sales. As a result, investments in the shares may be less tax-efficient than investments in ETFs that redeem solely or principally in kind, and the Fund may pay out higher annual capital gain distributions than if the in-kind redemption process was used. Liquidity Risk — The Fund is subject to liquidity risk, which is the risk that the Fund’s investment may be difficult to purchase or sell and that an investment may not be sold or disposed of at an advantageous price or time. Market Risk — Any investment involves risk, and there is no assurance that the Fund will achieve its investment objective. Losing money is a risk of investing in the Fund.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or general investor sentiment. During a general downturn in the financial markets, multiple asset classes may decline in value. When markets perform well, there can be no assurance that specific investments held by the Fund will rise in value.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Regulatory Risk — The Fund is subject to regulatory risk, which is the risk that legislative, regulatory, or tax policies or developments may have an adverse impact on the value of the Fund’s investments and the Fund’s NAV. Management Risk — The Fund is actively managed. The Adviser’s judgments about a particular security, markets, or investment strategy may prove to be incorrect and may cause the Fund to incur losses. There can be no assurance that the Adviser’s investment techniques and decisions will produce the desired results.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Core Short-Term Bond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4.84% June 30, 2020 Lowest Quarter -2.25% March 31, 2020 Year-to-date return 1.11%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USAA Core Short-Term Bond ETF | VictoryShares USAA Core Short-Term Bon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AA Core Short-Term Bond ETF - VictoryShares USAA Core Short-Term Bond ETF</t>
        </is>
      </c>
      <c r="B1" s="2" t="inlineStr">
        <is>
          <t>Nov. 01, 2021</t>
        </is>
      </c>
    </row>
    <row r="2">
      <c r="A2" s="3" t="inlineStr">
        <is>
          <t>Operating Expenses:</t>
        </is>
      </c>
    </row>
    <row r="3">
      <c r="A3" s="4" t="inlineStr">
        <is>
          <t>Management Fees</t>
        </is>
      </c>
      <c r="B3" s="4" t="inlineStr">
        <is>
          <t>0.25%</t>
        </is>
      </c>
    </row>
    <row r="4">
      <c r="A4" s="4" t="inlineStr">
        <is>
          <t>Other Expenses</t>
        </is>
      </c>
      <c r="B4" s="4" t="inlineStr">
        <is>
          <t>0.12%</t>
        </is>
      </c>
    </row>
    <row r="5">
      <c r="A5" s="4" t="inlineStr">
        <is>
          <t>Total Annual Fund Operating Expenses</t>
        </is>
      </c>
      <c r="B5" s="4" t="inlineStr">
        <is>
          <t>0.37%</t>
        </is>
      </c>
      <c r="C5" s="4" t="inlineStr">
        <is>
          <t>[1]</t>
        </is>
      </c>
    </row>
    <row r="6">
      <c r="A6" s="4" t="inlineStr">
        <is>
          <t>Fee Waiver/Expense Reimbursement</t>
        </is>
      </c>
      <c r="B6" s="4" t="inlineStr">
        <is>
          <t>(0.02%)</t>
        </is>
      </c>
    </row>
    <row r="7">
      <c r="A7" s="4" t="inlineStr">
        <is>
          <t>Total Annual Fund Operating Expenses After Fee Waiver and/or Expense Reimbursement</t>
        </is>
      </c>
      <c r="B7" s="4" t="inlineStr">
        <is>
          <t>0.35%</t>
        </is>
      </c>
    </row>
    <row r="8"/>
    <row r="9">
      <c r="A9" s="4" t="inlineStr">
        <is>
          <t>[1]</t>
        </is>
      </c>
      <c r="B9"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8:C8"/>
    <mergeCell ref="B9:C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AA Core Short-Term Bond ETF - VictoryShares USAA Core Short-Term Bond ETF</t>
        </is>
      </c>
      <c r="B1" s="2" t="inlineStr">
        <is>
          <t>1 Year</t>
        </is>
      </c>
      <c r="C1" s="2" t="inlineStr">
        <is>
          <t>3 Years</t>
        </is>
      </c>
      <c r="D1" s="2" t="inlineStr">
        <is>
          <t>5 Years</t>
        </is>
      </c>
      <c r="E1" s="2" t="inlineStr">
        <is>
          <t>10 Years</t>
        </is>
      </c>
    </row>
    <row r="2">
      <c r="A2" s="4" t="inlineStr">
        <is>
          <t>USD ($)</t>
        </is>
      </c>
      <c r="B2" s="5" t="n">
        <v>36</v>
      </c>
      <c r="C2" s="5" t="n">
        <v>117</v>
      </c>
      <c r="D2" s="5" t="n">
        <v>206</v>
      </c>
      <c r="E2" s="5" t="n">
        <v>46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VictoryShares US Small Cap Volatility Wtd ETF - VictoryShares US Small Cap Volatility Wtd ETF</t>
        </is>
      </c>
      <c r="B1" s="2" t="inlineStr">
        <is>
          <t>2016</t>
        </is>
      </c>
      <c r="C1" s="2" t="inlineStr">
        <is>
          <t>2017</t>
        </is>
      </c>
      <c r="D1" s="2" t="inlineStr">
        <is>
          <t>2018</t>
        </is>
      </c>
      <c r="E1" s="2" t="inlineStr">
        <is>
          <t>2019</t>
        </is>
      </c>
      <c r="F1" s="2" t="inlineStr">
        <is>
          <t>2020</t>
        </is>
      </c>
    </row>
    <row r="2">
      <c r="A2" s="4" t="inlineStr">
        <is>
          <t>Total</t>
        </is>
      </c>
      <c r="B2" s="4" t="inlineStr">
        <is>
          <t>27.90%</t>
        </is>
      </c>
      <c r="C2" s="4" t="inlineStr">
        <is>
          <t>12.10%</t>
        </is>
      </c>
      <c r="D2" s="4" t="inlineStr">
        <is>
          <t>(10.47%)</t>
        </is>
      </c>
      <c r="E2" s="4" t="inlineStr">
        <is>
          <t>23.53%</t>
        </is>
      </c>
      <c r="F2" s="4" t="inlineStr">
        <is>
          <t>10.45%</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VictoryShares USAA Core Short-Term Bond ETF - VictoryShares USAA Core Short-Term Bond ETF</t>
        </is>
      </c>
      <c r="B1" s="2" t="inlineStr">
        <is>
          <t>2018</t>
        </is>
      </c>
      <c r="C1" s="2" t="inlineStr">
        <is>
          <t>2019</t>
        </is>
      </c>
      <c r="D1" s="2" t="inlineStr">
        <is>
          <t>2020</t>
        </is>
      </c>
    </row>
    <row r="2">
      <c r="A2" s="4" t="inlineStr">
        <is>
          <t>Total</t>
        </is>
      </c>
      <c r="B2" s="4" t="inlineStr">
        <is>
          <t>1.44%</t>
        </is>
      </c>
      <c r="C2" s="4" t="inlineStr">
        <is>
          <t>4.90%</t>
        </is>
      </c>
      <c r="D2" s="4" t="inlineStr">
        <is>
          <t>5.14%</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5" customWidth="1" min="1" max="1"/>
    <col width="50" customWidth="1" min="2" max="2"/>
    <col width="56" customWidth="1" min="3" max="3"/>
    <col width="13" customWidth="1" min="4" max="4"/>
    <col width="78" customWidth="1" min="5" max="5"/>
    <col width="80" customWidth="1" min="6" max="6"/>
    <col width="13" customWidth="1" min="7" max="7"/>
    <col width="80" customWidth="1" min="8" max="8"/>
    <col width="80" customWidth="1" min="9" max="9"/>
    <col width="13" customWidth="1" min="10" max="10"/>
    <col width="80" customWidth="1" min="11" max="11"/>
    <col width="80" customWidth="1" min="12" max="12"/>
  </cols>
  <sheetData>
    <row r="1">
      <c r="A1" s="1" t="inlineStr">
        <is>
          <t>Average Annual Total Returns - VictoryShares USAA Core Short-Term Bond ETF</t>
        </is>
      </c>
      <c r="B1" s="2" t="inlineStr">
        <is>
          <t>VictoryShares USAA Core Short-Term Bond ETF1 Year</t>
        </is>
      </c>
      <c r="C1" s="2" t="inlineStr">
        <is>
          <t>VictoryShares USAA Core Short-Term Bond ETFLife of Fund</t>
        </is>
      </c>
      <c r="E1" s="2" t="inlineStr">
        <is>
          <t>VictoryShares USAA Core Short-Term Bond ETFAfter Taxes on Distributions1 Year</t>
        </is>
      </c>
      <c r="F1" s="2" t="inlineStr">
        <is>
          <t>VictoryShares USAA Core Short-Term Bond ETFAfter Taxes on DistributionsLife of Fund</t>
        </is>
      </c>
      <c r="H1" s="2" t="inlineStr">
        <is>
          <t>VictoryShares USAA Core Short-Term Bond ETFAfter Taxes on Distributions and Sale of Fund Shares1 Year</t>
        </is>
      </c>
      <c r="I1" s="2" t="inlineStr">
        <is>
          <t>VictoryShares USAA Core Short-Term Bond ETFAfter Taxes on Distributions and Sale of Fund SharesLife of Fund</t>
        </is>
      </c>
      <c r="K1" s="2" t="inlineStr">
        <is>
          <t>Bloomberg Barclays 1-3 Year Credit Index (reflects no deduction for fees, expenses or taxes.)1 Year</t>
        </is>
      </c>
      <c r="L1" s="2" t="inlineStr">
        <is>
          <t>Bloomberg Barclays 1-3 Year Credit Index (reflects no deduction for fees, expenses or taxes.)Life of Fund</t>
        </is>
      </c>
    </row>
    <row r="2">
      <c r="A2" s="4" t="inlineStr">
        <is>
          <t>Total</t>
        </is>
      </c>
      <c r="B2" s="4" t="inlineStr">
        <is>
          <t>5.14%</t>
        </is>
      </c>
      <c r="C2" s="4" t="inlineStr">
        <is>
          <t>3.63%</t>
        </is>
      </c>
      <c r="D2" s="4" t="inlineStr">
        <is>
          <t>[1]</t>
        </is>
      </c>
      <c r="E2" s="4" t="inlineStr">
        <is>
          <t>4.06%</t>
        </is>
      </c>
      <c r="F2" s="4" t="inlineStr">
        <is>
          <t>2.59%</t>
        </is>
      </c>
      <c r="G2" s="4" t="inlineStr">
        <is>
          <t>[1]</t>
        </is>
      </c>
      <c r="H2" s="4" t="inlineStr">
        <is>
          <t>3.06%</t>
        </is>
      </c>
      <c r="I2" s="4" t="inlineStr">
        <is>
          <t>2.33%</t>
        </is>
      </c>
      <c r="J2" s="4" t="inlineStr">
        <is>
          <t>[1]</t>
        </is>
      </c>
      <c r="K2" s="4" t="inlineStr">
        <is>
          <t>3.69%</t>
        </is>
      </c>
      <c r="L2" s="4" t="inlineStr">
        <is>
          <t>3.19%</t>
        </is>
      </c>
    </row>
    <row r="3"/>
    <row r="4">
      <c r="A4" s="4" t="inlineStr">
        <is>
          <t>[1]</t>
        </is>
      </c>
      <c r="B4" s="4" t="inlineStr">
        <is>
          <t>Inception date is October 24, 2017.</t>
        </is>
      </c>
    </row>
  </sheetData>
  <mergeCells count="5">
    <mergeCell ref="C1:D1"/>
    <mergeCell ref="F1:G1"/>
    <mergeCell ref="I1:J1"/>
    <mergeCell ref="A3:L3"/>
    <mergeCell ref="B4:L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USAA Core Short-Term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USAA Core Short-Term &amp;lt;/span&gt;&amp;lt;span style="color:#000000;font-family:Arial;font-size:20.50pt;font-weight:bold;"&gt;Bond ETF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USAA Core Short-Term Bond ETF (the “Fund”) seeks high current income consistent with preservation of principal.</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80 % of the average value of its portfolio.</t>
        </is>
      </c>
    </row>
    <row r="15">
      <c r="A15" s="4" t="inlineStr">
        <is>
          <t>Portfolio Turnover, Rate</t>
        </is>
      </c>
      <c r="B15" s="4" t="inlineStr">
        <is>
          <t>rr_PortfolioTurnoverRate</t>
        </is>
      </c>
      <c r="C15" s="4" t="inlineStr">
        <is>
          <t>80.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Under normal circumstances, the Fund invests at least 80% of its assets in debt securities and in derivatives and other instruments that have economic characteristics similar to such securities. The Fund primarily invests in securities that have a dollar-weighted average portfolio maturity of three years or less. The debt securities in which the Fund typically invests include a mix of government obligations (including U.S., state, and local governments, their agencies and instrumentalities); mortgage- and asset-backed securities (including collateralized debt obligations and collateralized mortgage obligations); corporate debt securities; and other securities believed to have debt-like characteristics. The Fund will invest primarily in investment-grade securities, but may invest up to 20% of its net assets in below-investment-grade securities, which sometimes are referred to as high-yield securities or “junk” bonds. The Fund may invest up to 20% of its net assets in foreign debt securities, including non-U.S. dollar-denominated securities and securities of companies in emerging market countries (i.e., those that are in the early stages of their industrial cycles). The Fund also may invest in securities not considered foreign securities that carry foreign credit exposure. The Fund may use futures, including U.S. Treasury futures, to manage duration, increase or decrease its exposure to changing security prices or other factors that affect security values, enhance income, hedge against certain risks, or keep cash on hand to meet shareholder redemptions or other needs while maintaining exposure to a market.</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Debt Securities or Bond Risk — The Fund is subject to the risk that the market value of the bonds in the Fund’s portfolio will fluctuate because of changes in interest rates, changes in the supply of and demand for debt securities, and other market factors. Bond prices generally are linked to the prevailing market interest rates. In general, when interest rates rise, bond prices typically fall; conversely, when interest rates fall, bond prices typically rise. The price volatility of a bond also depends on its duration, which is a measure of a bond’s sensitivity to a change in interest rates. Generally, the longer the duration of a bond, the greater is its sensitivity to interest rates. To compensate investors for this higher interest rate risk, bonds with longer durations generally offer higher yields than bonds with shorter durations. The Fund faces a heightened level of interest rate risk under current conditions because interest rates are at near historically low levels. Should the U.S. Federal Reserve raise interest rates, the Fund may be subject to risks associated with rising interest rates. The fixed-income securities in the Fund’s portfolio also are subject to credit risk, which is the possibility that an issuer of a fixed-income security cannot make timely interest and principal payments on its securities or that negative market perceptions of the issuer’s ability to make such payments will cause the price of that security to decline. The Fund accepts some credit risk as a recognized means to enhance an investor’s return. High-Yield Bond Risk — Fixed-income securities rated below investment grade, also known as “junk” or high-yield bonds, generally entail greater credit and liquidity risk than investment-grade securities. Their prices also may be more volatile, especially during economic downturns and financial setbacks or liquidity events. The Fund’s value could be hurt by price declines due to actual or perceived changes in an issuer’s ability to make such payments. These securities are considered by the major rating agencies to be predominantly speculative with respect to the issuer’s continuing ability to pay principal and interest, and they carry a greater risk that the issuer of such securities will default on the timely payment of principal and interest. Issuers of securities that are in default or have defaulted may fail to resume principal or interest payments, in which case the Fund may lose its entire investment. The creditworthiness of issuers of these securities may be more complex to analyze than that of issuers of investment-grade debt securities, and the overreliance on credit ratings may present additional risks. Asset-Backed and Mortgage-Backed Securities Risk — Mortgage- and asset-backed securities (“MBS” or “ABS,” respectively) differ from conventional debt securities because principal is paid back over the life of the security rather than at maturity. MBS and ABS are subject to prepayment or call risk, which is the risk that a borrower’s payments may be received earlier than expected due to changes in prepayment rates on underlying loans. As a result, the Fund may reinvest these early payments at lower interest rates, thereby reducing the Fund’s income. These securities also are subject to extension risk, which is the risk that the life of the ABS or MBS may be extended due to higher interest rates and lower prepayments. As a result, the value of the securities will decrease. The value of MBS can be impacted by factors affecting the housing market, and MBS also are subject to the risk of high default rates on the mortgages within the mortgage pool. The liquidity of non-agency or privately issued ABS or MBS securities, in particular those that are rated as non-investment grade, may change dramatically over time. U.S. Government Sponsored Enterprises (“GSEs”) Risk — Securities issued by certain GSEs, such as MBS issued by the Government National Mortgage Association (“Ginnie Mae”), are backed by the full faith and credit of the U.S. government. Securities issued by other GSEs, such as Federal Home Loan Mortgage Corporation (“Freddie Mac”) and the Federal National Mortgage Association (“Fannie Mae”), are neither issued nor guaranteed by the U.S. Treasury. Rather, they are supported by the credit of the issuing agency, instrumentality or corporation. However, these securities typically have indirect support from the U.S. government through an ability to borrow from the U.S. Treasury, and the U.S. government is authorized to purchase the GSE’s obligations. If a GSE defaults on its obligations, the Fund might not be able to recover its investment. Foreign Securities Risk — Foreign securities may be subject to risk of loss because of more or less foreign government regulation, less public information, and less economic, political, and social stability in the countries in which the Fund invests. The imposition of exchange controls, sanctions, confiscations, trade restrictions (including tariffs), and other government restrictions by the United States or other governments; or problems in share registration, settlement, or custody also may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Derivatives Risk — Derivatives, including futures contracts, may involve risks different from, or greater than, those associated with more traditional investments. In addition to risks relating to the underlying assets, the use of derivatives may include other, possibly greater, risks, including counterparty, leverage, and liquidity risks. Derivatives may create leverage and expose the Fund to additional levels of risk, including greater losses from investments and increased volatility, than would otherwise have been the case had the Fund not engaged in the activities that created the leverage. As a result of investing in derivatives, the Fund could lose more than the amount it invests. Derivatives may be highly illiquid, and the Fund may not be able to close out or sell a derivative position at a particular time or at an anticipated price. Derivatives also may be subject to counterparty risk, which includes the risk that the Fund may sustain a loss as a result of the insolvency or bankruptcy of, or other non-compliance by, the other party to the transaction.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YSE Arca, In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 Tax-Efficiency Risk — Redemptions of shares may be effected for cash, rather than in kind, which means that the Fund may need to sell portfolio securities in order to complete an in-cash redemption, and may recognize net gains on these sales. As a result, investments in the shares may be less tax-efficient than investments in ETFs that redeem solely or principally in kind, and the Fund may pay out higher annual capital gain distributions than if the in-kind redemption process was used. Liquidity Risk — The Fund is subject to liquidity risk, which is the risk that the Fund’s investment may be difficult to purchase or sell and that an investment may not be sold or disposed of at an advantageous price or time. Market Risk — Any investment involves risk, and there is no assurance that the Fund will achieve its investment objective. Losing money is a risk of investing in the Fund.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or general investor sentiment. During a general downturn in the financial markets, multiple asset classes may decline in value. When markets perform well, there can be no assurance that specific investments held by the Fund will rise in value.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Regulatory Risk — The Fund is subject to regulatory risk, which is the risk that legislative, regulatory, or tax policies or developments may have an adverse impact on the value of the Fund’s investments and the Fund’s NAV. Management Risk — The Fund is actively managed. The Adviser’s judgments about a particular security, markets, or investment strategy may prove to be incorrect and may cause the Fund to incur losses. There can be no assurance that the Adviser’s investment techniques and decisions will produce the desired results.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Core Short-Term Bond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4.84% June 30, 2020 Lowest Quarter -2.25% March 31, 2020 Year-to-date return 1.11%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USAA Core Short-Term Bond ETF | VictoryShares USAA Core Short-Term Bond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25%</t>
        </is>
      </c>
    </row>
    <row r="37">
      <c r="A37" s="4" t="inlineStr">
        <is>
          <t>Other Expenses</t>
        </is>
      </c>
      <c r="B37" s="4" t="inlineStr">
        <is>
          <t>rr_OtherExpensesOverAssets</t>
        </is>
      </c>
      <c r="C37" s="4" t="inlineStr">
        <is>
          <t>0.12%</t>
        </is>
      </c>
    </row>
    <row r="38">
      <c r="A38" s="4" t="inlineStr">
        <is>
          <t>Total Annual Fund Operating Expenses</t>
        </is>
      </c>
      <c r="B38" s="4" t="inlineStr">
        <is>
          <t>rr_ExpensesOverAssets</t>
        </is>
      </c>
      <c r="C38" s="4" t="inlineStr">
        <is>
          <t>0.37%</t>
        </is>
      </c>
      <c r="D38" s="4" t="inlineStr">
        <is>
          <t>[1]</t>
        </is>
      </c>
    </row>
    <row r="39">
      <c r="A39" s="4" t="inlineStr">
        <is>
          <t>Fee Waiver/Expense Reimbursement</t>
        </is>
      </c>
      <c r="B39" s="4" t="inlineStr">
        <is>
          <t>rr_FeeWaiverOrReimbursementOverAssets</t>
        </is>
      </c>
      <c r="C39" s="4" t="inlineStr">
        <is>
          <t>(0.02%)</t>
        </is>
      </c>
    </row>
    <row r="40">
      <c r="A40" s="4" t="inlineStr">
        <is>
          <t>Total Annual Fund Operating Expenses After Fee Waiver and/or Expense Reimbursement</t>
        </is>
      </c>
      <c r="B40" s="4" t="inlineStr">
        <is>
          <t>rr_NetExpensesOverAssets</t>
        </is>
      </c>
      <c r="C40" s="4" t="inlineStr">
        <is>
          <t>0.35%</t>
        </is>
      </c>
    </row>
    <row r="41">
      <c r="A41" s="4" t="inlineStr">
        <is>
          <t>1 Year</t>
        </is>
      </c>
      <c r="B41" s="4" t="inlineStr">
        <is>
          <t>rr_ExpenseExampleYear01</t>
        </is>
      </c>
      <c r="C41" s="6" t="n">
        <v>36</v>
      </c>
    </row>
    <row r="42">
      <c r="A42" s="4" t="inlineStr">
        <is>
          <t>3 Years</t>
        </is>
      </c>
      <c r="B42" s="4" t="inlineStr">
        <is>
          <t>rr_ExpenseExampleYear03</t>
        </is>
      </c>
      <c r="C42" s="5" t="n">
        <v>117</v>
      </c>
    </row>
    <row r="43">
      <c r="A43" s="4" t="inlineStr">
        <is>
          <t>5 Years</t>
        </is>
      </c>
      <c r="B43" s="4" t="inlineStr">
        <is>
          <t>rr_ExpenseExampleYear05</t>
        </is>
      </c>
      <c r="C43" s="5" t="n">
        <v>206</v>
      </c>
    </row>
    <row r="44">
      <c r="A44" s="4" t="inlineStr">
        <is>
          <t>10 Years</t>
        </is>
      </c>
      <c r="B44" s="4" t="inlineStr">
        <is>
          <t>rr_ExpenseExampleYear10</t>
        </is>
      </c>
      <c r="C44" s="6" t="n">
        <v>466</v>
      </c>
    </row>
    <row r="45">
      <c r="A45" s="4" t="inlineStr">
        <is>
          <t>2018</t>
        </is>
      </c>
      <c r="B45" s="4" t="inlineStr">
        <is>
          <t>rr_AnnualReturn2018</t>
        </is>
      </c>
      <c r="C45" s="4" t="inlineStr">
        <is>
          <t>1.44%</t>
        </is>
      </c>
    </row>
    <row r="46">
      <c r="A46" s="4" t="inlineStr">
        <is>
          <t>2019</t>
        </is>
      </c>
      <c r="B46" s="4" t="inlineStr">
        <is>
          <t>rr_AnnualReturn2019</t>
        </is>
      </c>
      <c r="C46" s="4" t="inlineStr">
        <is>
          <t>4.90%</t>
        </is>
      </c>
    </row>
    <row r="47">
      <c r="A47" s="4" t="inlineStr">
        <is>
          <t>2020</t>
        </is>
      </c>
      <c r="B47" s="4" t="inlineStr">
        <is>
          <t>rr_AnnualReturn2020</t>
        </is>
      </c>
      <c r="C47" s="4" t="inlineStr">
        <is>
          <t>5.14%</t>
        </is>
      </c>
    </row>
    <row r="48">
      <c r="A48" s="4" t="inlineStr">
        <is>
          <t>Year to Date Return, Label</t>
        </is>
      </c>
      <c r="B48" s="4" t="inlineStr">
        <is>
          <t>rr_YearToDateReturnLabel</t>
        </is>
      </c>
      <c r="C48" s="4" t="inlineStr">
        <is>
          <t>&amp;lt;span style="font-family:Arial;font-size:8.20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11%</t>
        </is>
      </c>
    </row>
    <row r="51">
      <c r="A51" s="4" t="inlineStr">
        <is>
          <t>Highest Quarterly Return, Label</t>
        </is>
      </c>
      <c r="B51" s="4" t="inlineStr">
        <is>
          <t>rr_HighestQuarterlyReturnLabel</t>
        </is>
      </c>
      <c r="C51" s="4" t="inlineStr">
        <is>
          <t>&amp;lt;span style="font-family:Arial;font-size:8.20pt;padding-left:0.0%;"&gt;High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4.84%</t>
        </is>
      </c>
    </row>
    <row r="54">
      <c r="A54" s="4" t="inlineStr">
        <is>
          <t>Lowest Quarterly Return, Label</t>
        </is>
      </c>
      <c r="B54" s="4" t="inlineStr">
        <is>
          <t>rr_LowestQuarterlyReturnLabel</t>
        </is>
      </c>
      <c r="C54" s="4" t="inlineStr">
        <is>
          <t>&amp;lt;span style="font-family:Arial;font-size:8.20pt;padding-left:0.0%;"&gt;Lowe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25%)</t>
        </is>
      </c>
    </row>
    <row r="57">
      <c r="A57" s="4" t="inlineStr">
        <is>
          <t>1 Year</t>
        </is>
      </c>
      <c r="B57" s="4" t="inlineStr">
        <is>
          <t>rr_AverageAnnualReturnYear01</t>
        </is>
      </c>
      <c r="C57" s="4" t="inlineStr">
        <is>
          <t>5.14%</t>
        </is>
      </c>
    </row>
    <row r="58">
      <c r="A58" s="4" t="inlineStr">
        <is>
          <t>Life of Fund</t>
        </is>
      </c>
      <c r="B58" s="4" t="inlineStr">
        <is>
          <t>rr_AverageAnnualReturnSinceInception</t>
        </is>
      </c>
      <c r="C58" s="4" t="inlineStr">
        <is>
          <t>3.63%</t>
        </is>
      </c>
      <c r="D58" s="4" t="inlineStr">
        <is>
          <t>[2]</t>
        </is>
      </c>
    </row>
    <row r="59">
      <c r="A59" s="4" t="inlineStr">
        <is>
          <t>VictoryShares USAA Core Short-Term Bond ETF | After Taxes on Distributions | VictoryShares USAA Core Short-Term Bond ETF</t>
        </is>
      </c>
    </row>
    <row r="60">
      <c r="A60" s="3" t="inlineStr">
        <is>
          <t>Risk Return Abstract</t>
        </is>
      </c>
      <c r="B60" s="4" t="inlineStr">
        <is>
          <t>rr_RiskReturnAbstract</t>
        </is>
      </c>
    </row>
    <row r="61">
      <c r="A61" s="4" t="inlineStr">
        <is>
          <t>1 Year</t>
        </is>
      </c>
      <c r="B61" s="4" t="inlineStr">
        <is>
          <t>rr_AverageAnnualReturnYear01</t>
        </is>
      </c>
      <c r="C61" s="4" t="inlineStr">
        <is>
          <t>4.06%</t>
        </is>
      </c>
    </row>
    <row r="62">
      <c r="A62" s="4" t="inlineStr">
        <is>
          <t>Life of Fund</t>
        </is>
      </c>
      <c r="B62" s="4" t="inlineStr">
        <is>
          <t>rr_AverageAnnualReturnSinceInception</t>
        </is>
      </c>
      <c r="C62" s="4" t="inlineStr">
        <is>
          <t>2.59%</t>
        </is>
      </c>
      <c r="D62" s="4" t="inlineStr">
        <is>
          <t>[2]</t>
        </is>
      </c>
    </row>
    <row r="63">
      <c r="A63" s="4" t="inlineStr">
        <is>
          <t>VictoryShares USAA Core Short-Term Bond ETF | After Taxes on Distributions and Sale of Fund Shares | VictoryShares USAA Core Short-Term Bond ETF</t>
        </is>
      </c>
    </row>
    <row r="64">
      <c r="A64" s="3" t="inlineStr">
        <is>
          <t>Risk Return Abstract</t>
        </is>
      </c>
      <c r="B64" s="4" t="inlineStr">
        <is>
          <t>rr_RiskReturnAbstract</t>
        </is>
      </c>
    </row>
    <row r="65">
      <c r="A65" s="4" t="inlineStr">
        <is>
          <t>1 Year</t>
        </is>
      </c>
      <c r="B65" s="4" t="inlineStr">
        <is>
          <t>rr_AverageAnnualReturnYear01</t>
        </is>
      </c>
      <c r="C65" s="4" t="inlineStr">
        <is>
          <t>3.06%</t>
        </is>
      </c>
    </row>
    <row r="66">
      <c r="A66" s="4" t="inlineStr">
        <is>
          <t>Life of Fund</t>
        </is>
      </c>
      <c r="B66" s="4" t="inlineStr">
        <is>
          <t>rr_AverageAnnualReturnSinceInception</t>
        </is>
      </c>
      <c r="C66" s="4" t="inlineStr">
        <is>
          <t>2.33%</t>
        </is>
      </c>
      <c r="D66" s="4" t="inlineStr">
        <is>
          <t>[2]</t>
        </is>
      </c>
    </row>
    <row r="67">
      <c r="A67" s="4" t="inlineStr">
        <is>
          <t>VictoryShares USAA Core Short-Term Bond ETF | Bloomberg Barclays 1-3 Year Credit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3.69%</t>
        </is>
      </c>
    </row>
    <row r="70">
      <c r="A70" s="4" t="inlineStr">
        <is>
          <t>Life of Fund</t>
        </is>
      </c>
      <c r="B70" s="4" t="inlineStr">
        <is>
          <t>rr_AverageAnnualReturnSinceInception</t>
        </is>
      </c>
      <c r="C70" s="4" t="inlineStr">
        <is>
          <t>3.19%</t>
        </is>
      </c>
    </row>
    <row r="71"/>
    <row r="72">
      <c r="A72" s="4" t="inlineStr">
        <is>
          <t>[1]</t>
        </is>
      </c>
      <c r="B72"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73">
      <c r="A73" s="4" t="inlineStr">
        <is>
          <t>[2]</t>
        </is>
      </c>
      <c r="B73" s="4" t="inlineStr">
        <is>
          <t>Inception date is October 24, 2017.</t>
        </is>
      </c>
    </row>
  </sheetData>
  <mergeCells count="4">
    <mergeCell ref="C1:D1"/>
    <mergeCell ref="A71:C71"/>
    <mergeCell ref="B72:C72"/>
    <mergeCell ref="B73:C7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USAA Core Intermediate-Term Bond ETF</t>
        </is>
      </c>
    </row>
    <row r="3">
      <c r="A3" s="4" t="inlineStr">
        <is>
          <t>&amp;lt;span style="color:#000000;font-family:Arial;font-size:20.50pt;font-weight:bold;margin-left:0%;"&gt;VictoryShares USAA Core &amp;lt;/span&gt;&amp;lt;span style="color:#000000;font-family:Arial;font-size:20.50pt;font-weight:bold;"&gt;Intermediate-Term Bond ETF Summary&amp;lt;/span&gt;</t>
        </is>
      </c>
    </row>
    <row r="4">
      <c r="A4" s="4" t="inlineStr">
        <is>
          <t>&amp;lt;span style="color:#000000;font-family:Arial;font-size:13.12pt;font-weight:bold;margin-left:0%;"&gt;Investment Objective&amp;lt;/span&gt;</t>
        </is>
      </c>
    </row>
    <row r="5">
      <c r="A5" s="4" t="inlineStr">
        <is>
          <t>The VictoryShares USAA Core Intermediate-Term Bond ETF (the “Fund”) seeks high current income without undue risk to principal.</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6 % of the average value of its portfolio.</t>
        </is>
      </c>
    </row>
    <row r="13">
      <c r="A13" s="4" t="inlineStr">
        <is>
          <t>&amp;lt;span style="color:#000000;font-family:Arial;font-size:13.12pt;font-weight:bold;margin-left:0%;"&gt;Principal Investment Strategies&amp;lt;/span&gt;</t>
        </is>
      </c>
    </row>
    <row r="14">
      <c r="A14" s="4" t="inlineStr">
        <is>
          <t>Under normal circumstances, the Fund invests at least 80% of its assets in debt securities and in derivatives and other instruments that have economic characteristics similar to such securities. The Fund primarily invests in securities that have a dollar-weighted average portfolio maturity of three to ten years. The debt securities in which the Fund typically invests include a mix of government obligations (including U.S., state, and local governments, their agencies and instrumentalities); mortgage- and asset-backed securities (including collateralized debt obligations and collateralized mortgage obligations); corporate debt securities; and other securities believed to have debt-like characteristics. The Fund will invest at least 35% of its net assets in government obligations under normal circumstances. The Fund will invest primarily in investment- grade securities, but may invest up to 5% of its net assets in below-investment-grade securities, which sometimes are referred to as high-yield securities or “junk” bonds. The Fund may invest up to 20% of its net assets in foreign debt securities, including non-U.S. dollar- denominated securities and securities of companies in emerging market countries (i.e., those that are in the early stages of their industrial cycles). The Fund also may invest in securities not considered foreign securities that carry foreign credit exposure. The Fund may use futures, including U.S. Treasury futures, to manage duration, increase or decrease its exposure to changing security prices or other factors that affect security values, enhance income, hedge against certain risks, or keep cash on hand to meet shareholder redemptions or other needs while maintaining exposure to a market.</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Debt Securities or Bond Risk — The Fund is subject to the risk that the market value of the bonds in the Fund’s portfolio will fluctuate because of changes in interest rates, changes in the supply of and demand for debt securities, and other market factors. Bond prices generally are linked to the prevailing market interest rates. In general, when interest rates rise, bond prices typically fall; conversely, when interest rates fall, bond prices typically rise. The price volatility of a bond also depends on its duration, which is a measure of a bond’s sensitivity to a change in interest rates. Generally, the longer the duration of a bond, the greater is its sensitivity to interest rates. To compensate investors for this higher interest rate risk, bonds with longer durations generally offer higher yields than bonds with shorter durations. The Fund faces a heightened level of interest rate risk under current conditions because interest rates are at near historically low levels. Should the U.S. Federal Reserve raise interest rates, the Fund may be subject to risks associated with rising interest rates. The fixed-income securities in the Fund’s portfolio also are subject to credit risk, which is the possibility that an issuer of a fixed-income security cannot make timely interest and principal payments on its securities or that negative market perceptions of the issuer’s ability to make such payments will cause the price of that security to decline. The Fund accepts some credit risk as a recognized means to enhance an investor’s return. High-Yield Bond Risk — Fixed-income securities rated below investment grade, also known as “junk” or high-yield bonds, generally entail greater credit and liquidity risk than investment-grade securities. Their prices also may be more volatile, especially during economic downturns and financial setbacks or liquidity events. The Fund’s value could be hurt by price declines due to actual or perceived changes in an issuer’s ability to make such payments. These securities are considered by the major rating agencies to be predominantly speculative with respect to the issuer’s continuing ability to pay principal and interest, and they carry a greater risk that the issuer of such securities will default on the timely payment of principal and interest. Issuers of securities that are in default or have defaulted may fail to resume principal or interest payments, in which case the Fund may lose its entire investment. The creditworthiness of issuers of these securities may be more complex to analyze than that of issuers of investment-grade debt securities, and the overreliance on credit ratings may present additional risks. Asset-Backed and Mortgage-Backed Securities Risk — Mortgage- and asset-backed securities (“MBS” or “ABS,” respectively) differ from conventional debt securities because principal is paid back over the life of the security rather than at maturity. MBS and ABS are subject to prepayment or call risk, which is the risk that a borrower’s payments may be received earlier than expected due to changes in prepayment rates on underlying loans. As a result, the Fund may reinvest these early payments at lower interest rates, thereby reducing the Fund’s income. These securities also are subject to extension risk, which is the risk that the life of the ABS or MBS may be extended due to higher interest rates and lower prepayments. As a result, the value of the securities will decrease. The value of MBS can be impacted by factors affecting the housing market, and MBS also are subject to the risk of high default rates on the mortgages within the mortgage pool. The liquidity of non-agency or privately issued ABS or MBS securities, in particular those that are rated as non-investment grade, may change dramatically over time. U.S. Government Sponsored Enterprises (“GSEs”) Risk — Securities issued by certain GSEs, such as MBS issued by the Government National Mortgage Association (“Ginnie Mae”), are backed by the full faith and credit of the U.S. government. Securities issued by other GSEs, such as Federal Home Loan Mortgage Corporation (“Freddie Mac”) and the Federal National Mortgage Association (“Fannie Mae”), are neither issued nor guaranteed by the U.S. Treasury. Rather, they are supported by the credit of the issuing agency, instrumentality or corporation. However, these securities typically have indirect support from the U.S. government through an ability to borrow from the U.S. Treasury, and the U.S. government is authorized to purchase the GSE’s obligations. If a GSE defaults on its obligations, the Fund might not be able to recover its investment. Foreign Securities Risk — Foreign securities may be subject to risk of loss because of more or less foreign government regulation, less public information, and less economic, political, and social stability in the countries in which the Fund invests. The imposition of exchange controls, sanctions, confiscations, trade restrictions (including tariffs), and other government restrictions by the United States or other governments; or problems in share registration, settlement, or custody also may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Derivatives Risk — Derivatives, including futures contracts, may involve risks different from, or greater than, those associated with more traditional investments. In addition to risks relating to the underlying assets, the use of derivatives may include other, possibly greater, risks, including counterparty, leverage, and liquidity risks. Derivatives may create leverage and expose the Fund to additional levels of risk, including greater losses from investments and increased volatility, than would otherwise have been the case had the Fund not engaged in the activities that created the leverage. As a result of investing in derivatives, the Fund could lose more than the amount it invests. Derivatives may be highly illiquid, and the Fund may not be able to close out or sell a derivative position at a particular time or at an anticipated price. Derivatives also may be subject to counterparty risk, which includes the risk that the Fund may sustain a loss as a result of the insolvency or bankruptcy of, or other non-compliance by, the other party to the transaction.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YSE Arca, In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 Tax-Efficiency Risk — Redemptions of shares may be effected for cash, rather than in kind, which means that the Fund may need to sell portfolio securities in order to complete an in-cash redemption, and may recognize net gains on these sales. As a result, investments in the shares may be less tax-efficient than investments in ETFs that redeem solely or principally in kind, and the Fund may pay out higher annual capital gain distributions than if the in-kind redemption process was used.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 ’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Liquidity Risk — The Fund is subject to liquidity risk, which is the risk that the Fund’s investment may be difficult to purchase or sell and that an investment may not be sold or disposed of at an advantageous price or time. Market Risk — Any investment involves risk, and there is no assurance that the Fund will achieve its investment objective. Losing money is a risk of investing in the Fund.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or general investor sentiment. During a general downturn in the financial markets, multiple asset classes may decline in value. When markets perform well, there can be no assurance that specific investments held by the Fund will rise in value. Regulatory Risk — The Fund is subject to regulatory risk, which is the risk that legislative, regulatory, or tax policies or developments may have an adverse impact on the value of the Fund’s investments and the Fund’s NAV. Management Risk — The Fund is actively managed. The Adviser’s judgments about a particular security, markets, or investment strategy may prove to be incorrect and may cause the Fund to incur losses. There can be no assurance that the Adviser’s investment techniques and decisions will produce the desired results.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Core Intermediate-Term Bond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6.44% June 30, 2020 Lowest Quarter -1.73% March 31, 2020 Year-to-date return -0.67%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USAA Core Intermediate-Term Bond ETF | VictoryShares USAA Core Intermediate-Term Bon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AA Core Intermediate-Term Bond ETF - VictoryShares USAA Core Intermediate-Term Bond ETF</t>
        </is>
      </c>
      <c r="B1" s="2" t="inlineStr">
        <is>
          <t>Nov. 01, 2021</t>
        </is>
      </c>
    </row>
    <row r="2">
      <c r="A2" s="3" t="inlineStr">
        <is>
          <t>Operating Expenses:</t>
        </is>
      </c>
    </row>
    <row r="3">
      <c r="A3" s="4" t="inlineStr">
        <is>
          <t>Management Fees</t>
        </is>
      </c>
      <c r="B3" s="4" t="inlineStr">
        <is>
          <t>0.30%</t>
        </is>
      </c>
    </row>
    <row r="4">
      <c r="A4" s="4" t="inlineStr">
        <is>
          <t>Other Expenses</t>
        </is>
      </c>
      <c r="B4" s="4" t="inlineStr">
        <is>
          <t>0.11%</t>
        </is>
      </c>
    </row>
    <row r="5">
      <c r="A5" s="4" t="inlineStr">
        <is>
          <t>Total Annual Fund Operating Expenses</t>
        </is>
      </c>
      <c r="B5" s="4" t="inlineStr">
        <is>
          <t>0.41%</t>
        </is>
      </c>
      <c r="C5" s="4" t="inlineStr">
        <is>
          <t>[1]</t>
        </is>
      </c>
    </row>
    <row r="6">
      <c r="A6" s="4" t="inlineStr">
        <is>
          <t>Fee Waiver/Expense Reimbursement</t>
        </is>
      </c>
      <c r="B6" s="4" t="inlineStr">
        <is>
          <t>(0.01%)</t>
        </is>
      </c>
    </row>
    <row r="7">
      <c r="A7" s="4" t="inlineStr">
        <is>
          <t>Total Annual Fund Operating Expenses After Fee Waiver and/or Expense Reimbursement</t>
        </is>
      </c>
      <c r="B7" s="4" t="inlineStr">
        <is>
          <t>0.40%</t>
        </is>
      </c>
    </row>
    <row r="8"/>
    <row r="9">
      <c r="A9" s="4" t="inlineStr">
        <is>
          <t>[1]</t>
        </is>
      </c>
      <c r="B9"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40%.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8:C8"/>
    <mergeCell ref="B9:C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AA Core Intermediate-Term Bond ETF - VictoryShares USAA Core Intermediate-Term Bond ETF</t>
        </is>
      </c>
      <c r="B1" s="2" t="inlineStr">
        <is>
          <t>1 Year</t>
        </is>
      </c>
      <c r="C1" s="2" t="inlineStr">
        <is>
          <t>3 Years</t>
        </is>
      </c>
      <c r="D1" s="2" t="inlineStr">
        <is>
          <t>5 Years</t>
        </is>
      </c>
      <c r="E1" s="2" t="inlineStr">
        <is>
          <t>10 Years</t>
        </is>
      </c>
    </row>
    <row r="2">
      <c r="A2" s="4" t="inlineStr">
        <is>
          <t>USD ($)</t>
        </is>
      </c>
      <c r="B2" s="5" t="n">
        <v>41</v>
      </c>
      <c r="C2" s="5" t="n">
        <v>131</v>
      </c>
      <c r="D2" s="5" t="n">
        <v>229</v>
      </c>
      <c r="E2" s="5" t="n">
        <v>51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VictoryShares USAA Core Intermediate-Term Bond ETF - VictoryShares USAA Core Intermediate-Term Bond ETF</t>
        </is>
      </c>
      <c r="B1" s="2" t="inlineStr">
        <is>
          <t>2018</t>
        </is>
      </c>
      <c r="C1" s="2" t="inlineStr">
        <is>
          <t>2019</t>
        </is>
      </c>
      <c r="D1" s="2" t="inlineStr">
        <is>
          <t>2020</t>
        </is>
      </c>
    </row>
    <row r="2">
      <c r="A2" s="4" t="inlineStr">
        <is>
          <t>Total</t>
        </is>
      </c>
      <c r="B2" s="4" t="inlineStr">
        <is>
          <t>(0.89%)</t>
        </is>
      </c>
      <c r="C2" s="4" t="inlineStr">
        <is>
          <t>11.15%</t>
        </is>
      </c>
      <c r="D2" s="4" t="inlineStr">
        <is>
          <t>8.07%</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57" customWidth="1" min="2" max="2"/>
    <col width="63"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s>
  <sheetData>
    <row r="1">
      <c r="A1" s="1" t="inlineStr">
        <is>
          <t>Average Annual Total Returns - VictoryShares USAA Core Intermediate-Term Bond ETF</t>
        </is>
      </c>
      <c r="B1" s="2" t="inlineStr">
        <is>
          <t>VictoryShares USAA Core Intermediate-Term Bond ETF1 Year</t>
        </is>
      </c>
      <c r="C1" s="2" t="inlineStr">
        <is>
          <t>VictoryShares USAA Core Intermediate-Term Bond ETFLife of Fund</t>
        </is>
      </c>
      <c r="E1" s="2" t="inlineStr">
        <is>
          <t>VictoryShares USAA Core Intermediate-Term Bond ETFAfter Taxes on Distributions1 Year</t>
        </is>
      </c>
      <c r="F1" s="2" t="inlineStr">
        <is>
          <t>VictoryShares USAA Core Intermediate-Term Bond ETFAfter Taxes on DistributionsLife of Fund</t>
        </is>
      </c>
      <c r="H1" s="2" t="inlineStr">
        <is>
          <t>VictoryShares USAA Core Intermediate-Term Bond ETFAfter Taxes on Distributions and Sale of Fund Shares1 Year</t>
        </is>
      </c>
      <c r="I1" s="2" t="inlineStr">
        <is>
          <t>VictoryShares USAA Core Intermediate-Term Bond ETFAfter Taxes on Distributions and Sale of Fund SharesLife of Fund</t>
        </is>
      </c>
      <c r="K1" s="2" t="inlineStr">
        <is>
          <t>Bloomberg Barclays U.S. Aggregate Index (reflects no deduction for fees, expenses or taxes.)1 Year</t>
        </is>
      </c>
      <c r="L1" s="2" t="inlineStr">
        <is>
          <t>Bloomberg Barclays U.S. Aggregate Index (reflects no deduction for fees, expenses or taxes.)Life of Fund</t>
        </is>
      </c>
    </row>
    <row r="2">
      <c r="A2" s="4" t="inlineStr">
        <is>
          <t>Total</t>
        </is>
      </c>
      <c r="B2" s="4" t="inlineStr">
        <is>
          <t>8.07%</t>
        </is>
      </c>
      <c r="C2" s="4" t="inlineStr">
        <is>
          <t>5.86%</t>
        </is>
      </c>
      <c r="D2" s="4" t="inlineStr">
        <is>
          <t>[1]</t>
        </is>
      </c>
      <c r="E2" s="4" t="inlineStr">
        <is>
          <t>6.86%</t>
        </is>
      </c>
      <c r="F2" s="4" t="inlineStr">
        <is>
          <t>4.60%</t>
        </is>
      </c>
      <c r="G2" s="4" t="inlineStr">
        <is>
          <t>[1]</t>
        </is>
      </c>
      <c r="H2" s="4" t="inlineStr">
        <is>
          <t>4.79%</t>
        </is>
      </c>
      <c r="I2" s="4" t="inlineStr">
        <is>
          <t>3.94%</t>
        </is>
      </c>
      <c r="J2" s="4" t="inlineStr">
        <is>
          <t>[1]</t>
        </is>
      </c>
      <c r="K2" s="4" t="inlineStr">
        <is>
          <t>7.51%</t>
        </is>
      </c>
      <c r="L2" s="4" t="inlineStr">
        <is>
          <t>5.20%</t>
        </is>
      </c>
    </row>
    <row r="3"/>
    <row r="4">
      <c r="A4" s="4" t="inlineStr">
        <is>
          <t>[1]</t>
        </is>
      </c>
      <c r="B4" s="4" t="inlineStr">
        <is>
          <t>Inception date is October 24, 2017.</t>
        </is>
      </c>
    </row>
  </sheetData>
  <mergeCells count="5">
    <mergeCell ref="C1:D1"/>
    <mergeCell ref="F1:G1"/>
    <mergeCell ref="I1:J1"/>
    <mergeCell ref="A3:L3"/>
    <mergeCell ref="B4:L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USAA Core Intermediate-Term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USAA Core &amp;lt;/span&gt;&amp;lt;span style="color:#000000;font-family:Arial;font-size:20.50pt;font-weight:bold;"&gt;Intermediate-Term Bond ETF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USAA Core Intermediate-Term Bond ETF (the “Fund”) seeks high current income without undue risk to principal.</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6 % of the average value of its portfolio.</t>
        </is>
      </c>
    </row>
    <row r="15">
      <c r="A15" s="4" t="inlineStr">
        <is>
          <t>Portfolio Turnover, Rate</t>
        </is>
      </c>
      <c r="B15" s="4" t="inlineStr">
        <is>
          <t>rr_PortfolioTurnoverRate</t>
        </is>
      </c>
      <c r="C15" s="4" t="inlineStr">
        <is>
          <t>16.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Under normal circumstances, the Fund invests at least 80% of its assets in debt securities and in derivatives and other instruments that have economic characteristics similar to such securities. The Fund primarily invests in securities that have a dollar-weighted average portfolio maturity of three to ten years. The debt securities in which the Fund typically invests include a mix of government obligations (including U.S., state, and local governments, their agencies and instrumentalities); mortgage- and asset-backed securities (including collateralized debt obligations and collateralized mortgage obligations); corporate debt securities; and other securities believed to have debt-like characteristics. The Fund will invest at least 35% of its net assets in government obligations under normal circumstances. The Fund will invest primarily in investment- grade securities, but may invest up to 5% of its net assets in below-investment-grade securities, which sometimes are referred to as high-yield securities or “junk” bonds. The Fund may invest up to 20% of its net assets in foreign debt securities, including non-U.S. dollar- denominated securities and securities of companies in emerging market countries (i.e., those that are in the early stages of their industrial cycles). The Fund also may invest in securities not considered foreign securities that carry foreign credit exposure. The Fund may use futures, including U.S. Treasury futures, to manage duration, increase or decrease its exposure to changing security prices or other factors that affect security values, enhance income, hedge against certain risks, or keep cash on hand to meet shareholder redemptions or other needs while maintaining exposure to a market.</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Debt Securities or Bond Risk — The Fund is subject to the risk that the market value of the bonds in the Fund’s portfolio will fluctuate because of changes in interest rates, changes in the supply of and demand for debt securities, and other market factors. Bond prices generally are linked to the prevailing market interest rates. In general, when interest rates rise, bond prices typically fall; conversely, when interest rates fall, bond prices typically rise. The price volatility of a bond also depends on its duration, which is a measure of a bond’s sensitivity to a change in interest rates. Generally, the longer the duration of a bond, the greater is its sensitivity to interest rates. To compensate investors for this higher interest rate risk, bonds with longer durations generally offer higher yields than bonds with shorter durations. The Fund faces a heightened level of interest rate risk under current conditions because interest rates are at near historically low levels. Should the U.S. Federal Reserve raise interest rates, the Fund may be subject to risks associated with rising interest rates. The fixed-income securities in the Fund’s portfolio also are subject to credit risk, which is the possibility that an issuer of a fixed-income security cannot make timely interest and principal payments on its securities or that negative market perceptions of the issuer’s ability to make such payments will cause the price of that security to decline. The Fund accepts some credit risk as a recognized means to enhance an investor’s return. High-Yield Bond Risk — Fixed-income securities rated below investment grade, also known as “junk” or high-yield bonds, generally entail greater credit and liquidity risk than investment-grade securities. Their prices also may be more volatile, especially during economic downturns and financial setbacks or liquidity events. The Fund’s value could be hurt by price declines due to actual or perceived changes in an issuer’s ability to make such payments. These securities are considered by the major rating agencies to be predominantly speculative with respect to the issuer’s continuing ability to pay principal and interest, and they carry a greater risk that the issuer of such securities will default on the timely payment of principal and interest. Issuers of securities that are in default or have defaulted may fail to resume principal or interest payments, in which case the Fund may lose its entire investment. The creditworthiness of issuers of these securities may be more complex to analyze than that of issuers of investment-grade debt securities, and the overreliance on credit ratings may present additional risks. Asset-Backed and Mortgage-Backed Securities Risk — Mortgage- and asset-backed securities (“MBS” or “ABS,” respectively) differ from conventional debt securities because principal is paid back over the life of the security rather than at maturity. MBS and ABS are subject to prepayment or call risk, which is the risk that a borrower’s payments may be received earlier than expected due to changes in prepayment rates on underlying loans. As a result, the Fund may reinvest these early payments at lower interest rates, thereby reducing the Fund’s income. These securities also are subject to extension risk, which is the risk that the life of the ABS or MBS may be extended due to higher interest rates and lower prepayments. As a result, the value of the securities will decrease. The value of MBS can be impacted by factors affecting the housing market, and MBS also are subject to the risk of high default rates on the mortgages within the mortgage pool. The liquidity of non-agency or privately issued ABS or MBS securities, in particular those that are rated as non-investment grade, may change dramatically over time. U.S. Government Sponsored Enterprises (“GSEs”) Risk — Securities issued by certain GSEs, such as MBS issued by the Government National Mortgage Association (“Ginnie Mae”), are backed by the full faith and credit of the U.S. government. Securities issued by other GSEs, such as Federal Home Loan Mortgage Corporation (“Freddie Mac”) and the Federal National Mortgage Association (“Fannie Mae”), are neither issued nor guaranteed by the U.S. Treasury. Rather, they are supported by the credit of the issuing agency, instrumentality or corporation. However, these securities typically have indirect support from the U.S. government through an ability to borrow from the U.S. Treasury, and the U.S. government is authorized to purchase the GSE’s obligations. If a GSE defaults on its obligations, the Fund might not be able to recover its investment. Foreign Securities Risk — Foreign securities may be subject to risk of loss because of more or less foreign government regulation, less public information, and less economic, political, and social stability in the countries in which the Fund invests. The imposition of exchange controls, sanctions, confiscations, trade restrictions (including tariffs), and other government restrictions by the United States or other governments; or problems in share registration, settlement, or custody also may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Derivatives Risk — Derivatives, including futures contracts, may involve risks different from, or greater than, those associated with more traditional investments. In addition to risks relating to the underlying assets, the use of derivatives may include other, possibly greater, risks, including counterparty, leverage, and liquidity risks. Derivatives may create leverage and expose the Fund to additional levels of risk, including greater losses from investments and increased volatility, than would otherwise have been the case had the Fund not engaged in the activities that created the leverage. As a result of investing in derivatives, the Fund could lose more than the amount it invests. Derivatives may be highly illiquid, and the Fund may not be able to close out or sell a derivative position at a particular time or at an anticipated price. Derivatives also may be subject to counterparty risk, which includes the risk that the Fund may sustain a loss as a result of the insolvency or bankruptcy of, or other non-compliance by, the other party to the transaction.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YSE Arca, In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 Tax-Efficiency Risk — Redemptions of shares may be effected for cash, rather than in kind, which means that the Fund may need to sell portfolio securities in order to complete an in-cash redemption, and may recognize net gains on these sales. As a result, investments in the shares may be less tax-efficient than investments in ETFs that redeem solely or principally in kind, and the Fund may pay out higher annual capital gain distributions than if the in-kind redemption process was used.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 ’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Liquidity Risk — The Fund is subject to liquidity risk, which is the risk that the Fund’s investment may be difficult to purchase or sell and that an investment may not be sold or disposed of at an advantageous price or time. Market Risk — Any investment involves risk, and there is no assurance that the Fund will achieve its investment objective. Losing money is a risk of investing in the Fund.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or general investor sentiment. During a general downturn in the financial markets, multiple asset classes may decline in value. When markets perform well, there can be no assurance that specific investments held by the Fund will rise in value. Regulatory Risk — The Fund is subject to regulatory risk, which is the risk that legislative, regulatory, or tax policies or developments may have an adverse impact on the value of the Fund’s investments and the Fund’s NAV. Management Risk — The Fund is actively managed. The Adviser’s judgments about a particular security, markets, or investment strategy may prove to be incorrect and may cause the Fund to incur losses. There can be no assurance that the Adviser’s investment techniques and decisions will produce the desired results.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Core Intermediate-Term Bond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6.44% June 30, 2020 Lowest Quarter -1.73% March 31, 2020 Year-to-date return -0.67%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USAA Core Intermediate-Term Bond ETF | VictoryShares USAA Core Intermediate-Term Bond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30%</t>
        </is>
      </c>
    </row>
    <row r="37">
      <c r="A37" s="4" t="inlineStr">
        <is>
          <t>Other Expenses</t>
        </is>
      </c>
      <c r="B37" s="4" t="inlineStr">
        <is>
          <t>rr_OtherExpensesOverAssets</t>
        </is>
      </c>
      <c r="C37" s="4" t="inlineStr">
        <is>
          <t>0.11%</t>
        </is>
      </c>
    </row>
    <row r="38">
      <c r="A38" s="4" t="inlineStr">
        <is>
          <t>Total Annual Fund Operating Expenses</t>
        </is>
      </c>
      <c r="B38" s="4" t="inlineStr">
        <is>
          <t>rr_ExpensesOverAssets</t>
        </is>
      </c>
      <c r="C38" s="4" t="inlineStr">
        <is>
          <t>0.41%</t>
        </is>
      </c>
      <c r="D38" s="4" t="inlineStr">
        <is>
          <t>[1]</t>
        </is>
      </c>
    </row>
    <row r="39">
      <c r="A39" s="4" t="inlineStr">
        <is>
          <t>Fee Waiver/Expense Reimbursement</t>
        </is>
      </c>
      <c r="B39" s="4" t="inlineStr">
        <is>
          <t>rr_FeeWaiverOrReimbursementOverAssets</t>
        </is>
      </c>
      <c r="C39" s="4" t="inlineStr">
        <is>
          <t>(0.01%)</t>
        </is>
      </c>
    </row>
    <row r="40">
      <c r="A40" s="4" t="inlineStr">
        <is>
          <t>Total Annual Fund Operating Expenses After Fee Waiver and/or Expense Reimbursement</t>
        </is>
      </c>
      <c r="B40" s="4" t="inlineStr">
        <is>
          <t>rr_NetExpensesOverAssets</t>
        </is>
      </c>
      <c r="C40" s="4" t="inlineStr">
        <is>
          <t>0.40%</t>
        </is>
      </c>
    </row>
    <row r="41">
      <c r="A41" s="4" t="inlineStr">
        <is>
          <t>1 Year</t>
        </is>
      </c>
      <c r="B41" s="4" t="inlineStr">
        <is>
          <t>rr_ExpenseExampleYear01</t>
        </is>
      </c>
      <c r="C41" s="6" t="n">
        <v>41</v>
      </c>
    </row>
    <row r="42">
      <c r="A42" s="4" t="inlineStr">
        <is>
          <t>3 Years</t>
        </is>
      </c>
      <c r="B42" s="4" t="inlineStr">
        <is>
          <t>rr_ExpenseExampleYear03</t>
        </is>
      </c>
      <c r="C42" s="5" t="n">
        <v>131</v>
      </c>
    </row>
    <row r="43">
      <c r="A43" s="4" t="inlineStr">
        <is>
          <t>5 Years</t>
        </is>
      </c>
      <c r="B43" s="4" t="inlineStr">
        <is>
          <t>rr_ExpenseExampleYear05</t>
        </is>
      </c>
      <c r="C43" s="5" t="n">
        <v>229</v>
      </c>
    </row>
    <row r="44">
      <c r="A44" s="4" t="inlineStr">
        <is>
          <t>10 Years</t>
        </is>
      </c>
      <c r="B44" s="4" t="inlineStr">
        <is>
          <t>rr_ExpenseExampleYear10</t>
        </is>
      </c>
      <c r="C44" s="6" t="n">
        <v>517</v>
      </c>
    </row>
    <row r="45">
      <c r="A45" s="4" t="inlineStr">
        <is>
          <t>2018</t>
        </is>
      </c>
      <c r="B45" s="4" t="inlineStr">
        <is>
          <t>rr_AnnualReturn2018</t>
        </is>
      </c>
      <c r="C45" s="4" t="inlineStr">
        <is>
          <t>(0.89%)</t>
        </is>
      </c>
    </row>
    <row r="46">
      <c r="A46" s="4" t="inlineStr">
        <is>
          <t>2019</t>
        </is>
      </c>
      <c r="B46" s="4" t="inlineStr">
        <is>
          <t>rr_AnnualReturn2019</t>
        </is>
      </c>
      <c r="C46" s="4" t="inlineStr">
        <is>
          <t>11.15%</t>
        </is>
      </c>
    </row>
    <row r="47">
      <c r="A47" s="4" t="inlineStr">
        <is>
          <t>2020</t>
        </is>
      </c>
      <c r="B47" s="4" t="inlineStr">
        <is>
          <t>rr_AnnualReturn2020</t>
        </is>
      </c>
      <c r="C47" s="4" t="inlineStr">
        <is>
          <t>8.07%</t>
        </is>
      </c>
    </row>
    <row r="48">
      <c r="A48" s="4" t="inlineStr">
        <is>
          <t>Year to Date Return, Label</t>
        </is>
      </c>
      <c r="B48" s="4" t="inlineStr">
        <is>
          <t>rr_YearToDateReturnLabel</t>
        </is>
      </c>
      <c r="C48" s="4" t="inlineStr">
        <is>
          <t>&amp;lt;span style="font-family:Arial;font-size:8.20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0.67%)</t>
        </is>
      </c>
    </row>
    <row r="51">
      <c r="A51" s="4" t="inlineStr">
        <is>
          <t>Highest Quarterly Return, Label</t>
        </is>
      </c>
      <c r="B51" s="4" t="inlineStr">
        <is>
          <t>rr_HighestQuarterlyReturnLabel</t>
        </is>
      </c>
      <c r="C51" s="4" t="inlineStr">
        <is>
          <t>&amp;lt;span style="font-family:Arial;font-size:8.20pt;padding-left:0.0%;"&gt;High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6.44%</t>
        </is>
      </c>
    </row>
    <row r="54">
      <c r="A54" s="4" t="inlineStr">
        <is>
          <t>Lowest Quarterly Return, Label</t>
        </is>
      </c>
      <c r="B54" s="4" t="inlineStr">
        <is>
          <t>rr_LowestQuarterlyReturnLabel</t>
        </is>
      </c>
      <c r="C54" s="4" t="inlineStr">
        <is>
          <t>&amp;lt;span style="font-family:Arial;font-size:8.20pt;padding-left:0.0%;"&gt;Lowe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73%)</t>
        </is>
      </c>
    </row>
    <row r="57">
      <c r="A57" s="4" t="inlineStr">
        <is>
          <t>1 Year</t>
        </is>
      </c>
      <c r="B57" s="4" t="inlineStr">
        <is>
          <t>rr_AverageAnnualReturnYear01</t>
        </is>
      </c>
      <c r="C57" s="4" t="inlineStr">
        <is>
          <t>8.07%</t>
        </is>
      </c>
    </row>
    <row r="58">
      <c r="A58" s="4" t="inlineStr">
        <is>
          <t>Life of Fund</t>
        </is>
      </c>
      <c r="B58" s="4" t="inlineStr">
        <is>
          <t>rr_AverageAnnualReturnSinceInception</t>
        </is>
      </c>
      <c r="C58" s="4" t="inlineStr">
        <is>
          <t>5.86%</t>
        </is>
      </c>
      <c r="D58" s="4" t="inlineStr">
        <is>
          <t>[2]</t>
        </is>
      </c>
    </row>
    <row r="59">
      <c r="A59" s="4" t="inlineStr">
        <is>
          <t>VictoryShares USAA Core Intermediate-Term Bond ETF | After Taxes on Distributions | VictoryShares USAA Core Intermediate-Term Bond ETF</t>
        </is>
      </c>
    </row>
    <row r="60">
      <c r="A60" s="3" t="inlineStr">
        <is>
          <t>Risk Return Abstract</t>
        </is>
      </c>
      <c r="B60" s="4" t="inlineStr">
        <is>
          <t>rr_RiskReturnAbstract</t>
        </is>
      </c>
    </row>
    <row r="61">
      <c r="A61" s="4" t="inlineStr">
        <is>
          <t>1 Year</t>
        </is>
      </c>
      <c r="B61" s="4" t="inlineStr">
        <is>
          <t>rr_AverageAnnualReturnYear01</t>
        </is>
      </c>
      <c r="C61" s="4" t="inlineStr">
        <is>
          <t>6.86%</t>
        </is>
      </c>
    </row>
    <row r="62">
      <c r="A62" s="4" t="inlineStr">
        <is>
          <t>Life of Fund</t>
        </is>
      </c>
      <c r="B62" s="4" t="inlineStr">
        <is>
          <t>rr_AverageAnnualReturnSinceInception</t>
        </is>
      </c>
      <c r="C62" s="4" t="inlineStr">
        <is>
          <t>4.60%</t>
        </is>
      </c>
      <c r="D62" s="4" t="inlineStr">
        <is>
          <t>[2]</t>
        </is>
      </c>
    </row>
    <row r="63">
      <c r="A63" s="4" t="inlineStr">
        <is>
          <t>VictoryShares USAA Core Intermediate-Term Bond ETF | After Taxes on Distributions and Sale of Fund Shares | VictoryShares USAA Core Intermediate-Term Bond ETF</t>
        </is>
      </c>
    </row>
    <row r="64">
      <c r="A64" s="3" t="inlineStr">
        <is>
          <t>Risk Return Abstract</t>
        </is>
      </c>
      <c r="B64" s="4" t="inlineStr">
        <is>
          <t>rr_RiskReturnAbstract</t>
        </is>
      </c>
    </row>
    <row r="65">
      <c r="A65" s="4" t="inlineStr">
        <is>
          <t>1 Year</t>
        </is>
      </c>
      <c r="B65" s="4" t="inlineStr">
        <is>
          <t>rr_AverageAnnualReturnYear01</t>
        </is>
      </c>
      <c r="C65" s="4" t="inlineStr">
        <is>
          <t>4.79%</t>
        </is>
      </c>
    </row>
    <row r="66">
      <c r="A66" s="4" t="inlineStr">
        <is>
          <t>Life of Fund</t>
        </is>
      </c>
      <c r="B66" s="4" t="inlineStr">
        <is>
          <t>rr_AverageAnnualReturnSinceInception</t>
        </is>
      </c>
      <c r="C66" s="4" t="inlineStr">
        <is>
          <t>3.94%</t>
        </is>
      </c>
      <c r="D66" s="4" t="inlineStr">
        <is>
          <t>[2]</t>
        </is>
      </c>
    </row>
    <row r="67">
      <c r="A67" s="4" t="inlineStr">
        <is>
          <t>VictoryShares USAA Core Intermediate-Term Bond ETF | Bloomberg Barclays U.S. Aggregate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7.51%</t>
        </is>
      </c>
    </row>
    <row r="70">
      <c r="A70" s="4" t="inlineStr">
        <is>
          <t>Life of Fund</t>
        </is>
      </c>
      <c r="B70" s="4" t="inlineStr">
        <is>
          <t>rr_AverageAnnualReturnSinceInception</t>
        </is>
      </c>
      <c r="C70" s="4" t="inlineStr">
        <is>
          <t>5.20%</t>
        </is>
      </c>
    </row>
    <row r="71"/>
    <row r="72">
      <c r="A72" s="4" t="inlineStr">
        <is>
          <t>[1]</t>
        </is>
      </c>
      <c r="B72"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40%.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73">
      <c r="A73" s="4" t="inlineStr">
        <is>
          <t>[2]</t>
        </is>
      </c>
      <c r="B73" s="4" t="inlineStr">
        <is>
          <t>Inception date is October 24, 2017.</t>
        </is>
      </c>
    </row>
  </sheetData>
  <mergeCells count="4">
    <mergeCell ref="C1:D1"/>
    <mergeCell ref="A71:C71"/>
    <mergeCell ref="B72:C72"/>
    <mergeCell ref="B73:C7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77" customWidth="1" min="1" max="1"/>
    <col width="52" customWidth="1" min="2" max="2"/>
    <col width="53" customWidth="1" min="3" max="3"/>
    <col width="58"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79"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VictoryShares US Small Cap Volatility Wtd ETF</t>
        </is>
      </c>
      <c r="B1" s="2" t="inlineStr">
        <is>
          <t>VictoryShares US Small Cap Volatility Wtd ETF1 Year</t>
        </is>
      </c>
      <c r="C1" s="2" t="inlineStr">
        <is>
          <t>VictoryShares US Small Cap Volatility Wtd ETF5 Years</t>
        </is>
      </c>
      <c r="D1" s="2" t="inlineStr">
        <is>
          <t>VictoryShares US Small Cap Volatility Wtd ETFLife of Fund</t>
        </is>
      </c>
      <c r="F1" s="2" t="inlineStr">
        <is>
          <t>VictoryShares US Small Cap Volatility Wtd ETFAfter Taxes on Distributions1 Year</t>
        </is>
      </c>
      <c r="G1" s="2" t="inlineStr">
        <is>
          <t>VictoryShares US Small Cap Volatility Wtd ETFAfter Taxes on Distributions5 Years</t>
        </is>
      </c>
      <c r="H1" s="2" t="inlineStr">
        <is>
          <t>VictoryShares US Small Cap Volatility Wtd ETFAfter Taxes on DistributionsLife of Fund</t>
        </is>
      </c>
      <c r="J1" s="2" t="inlineStr">
        <is>
          <t>VictoryShares US Small Cap Volatility Wtd ETFAfter Taxes on Distributions and Sale of Fund Shares1 Year</t>
        </is>
      </c>
      <c r="K1" s="2" t="inlineStr">
        <is>
          <t>VictoryShares US Small Cap Volatility Wtd ETFAfter Taxes on Distributions and Sale of Fund Shares5 Years</t>
        </is>
      </c>
      <c r="L1" s="2" t="inlineStr">
        <is>
          <t>VictoryShares US Small Cap Volatility Wtd ETFAfter Taxes on Distributions and Sale of Fund SharesLife of Fund</t>
        </is>
      </c>
      <c r="N1" s="2" t="inlineStr">
        <is>
          <t>Russell 2000® Index (reflects no deduction for fees, expenses or taxes.)1 Year</t>
        </is>
      </c>
      <c r="O1" s="2" t="inlineStr">
        <is>
          <t>Russell 2000® Index (reflects no deduction for fees, expenses or taxes.)5 Years</t>
        </is>
      </c>
      <c r="P1" s="2" t="inlineStr">
        <is>
          <t>Russell 2000® Index (reflects no deduction for fees, expenses or taxes.)Life of Fund</t>
        </is>
      </c>
      <c r="Q1" s="2" t="inlineStr">
        <is>
          <t>Nasdaq Victory US Small Cap 500 Volatility Weighted Index (reflects no deduction for fees, expenses or taxes.)1 Year</t>
        </is>
      </c>
      <c r="R1" s="2" t="inlineStr">
        <is>
          <t>Nasdaq Victory US Small Cap 500 Volatility Weighted Index (reflects no deduction for fees, expenses or taxes.)5 Years</t>
        </is>
      </c>
      <c r="S1" s="2" t="inlineStr">
        <is>
          <t>Nasdaq Victory US Small Cap 500 Volatility Weighted Index (reflects no deduction for fees, expenses or taxes.)Life of Fund</t>
        </is>
      </c>
    </row>
    <row r="2">
      <c r="A2" s="4" t="inlineStr">
        <is>
          <t>Total</t>
        </is>
      </c>
      <c r="B2" s="4" t="inlineStr">
        <is>
          <t>10.45%</t>
        </is>
      </c>
      <c r="C2" s="4" t="inlineStr">
        <is>
          <t>11.86%</t>
        </is>
      </c>
      <c r="D2" s="4" t="inlineStr">
        <is>
          <t>9.60%</t>
        </is>
      </c>
      <c r="E2" s="4" t="inlineStr">
        <is>
          <t>[1]</t>
        </is>
      </c>
      <c r="F2" s="4" t="inlineStr">
        <is>
          <t>10.01%</t>
        </is>
      </c>
      <c r="G2" s="4" t="inlineStr">
        <is>
          <t>11.51%</t>
        </is>
      </c>
      <c r="H2" s="4" t="inlineStr">
        <is>
          <t>9.26%</t>
        </is>
      </c>
      <c r="I2" s="4" t="inlineStr">
        <is>
          <t>[1]</t>
        </is>
      </c>
      <c r="J2" s="4" t="inlineStr">
        <is>
          <t>6.37%</t>
        </is>
      </c>
      <c r="K2" s="4" t="inlineStr">
        <is>
          <t>9.40%</t>
        </is>
      </c>
      <c r="L2" s="4" t="inlineStr">
        <is>
          <t>7.56%</t>
        </is>
      </c>
      <c r="M2" s="4" t="inlineStr">
        <is>
          <t>[1]</t>
        </is>
      </c>
      <c r="N2" s="4" t="inlineStr">
        <is>
          <t>19.96%</t>
        </is>
      </c>
      <c r="O2" s="4" t="inlineStr">
        <is>
          <t>13.26%</t>
        </is>
      </c>
      <c r="P2" s="4" t="inlineStr">
        <is>
          <t>10.25%</t>
        </is>
      </c>
      <c r="Q2" s="4" t="inlineStr">
        <is>
          <t>10.78%</t>
        </is>
      </c>
      <c r="R2" s="4" t="inlineStr">
        <is>
          <t>12.24%</t>
        </is>
      </c>
      <c r="S2" s="4" t="inlineStr">
        <is>
          <t>9.92%</t>
        </is>
      </c>
    </row>
    <row r="3"/>
    <row r="4">
      <c r="A4" s="4" t="inlineStr">
        <is>
          <t>[1]</t>
        </is>
      </c>
      <c r="B4" s="4" t="inlineStr">
        <is>
          <t>Inception date is July 8, 2015.</t>
        </is>
      </c>
    </row>
  </sheetData>
  <mergeCells count="5">
    <mergeCell ref="D1:E1"/>
    <mergeCell ref="H1:I1"/>
    <mergeCell ref="L1:M1"/>
    <mergeCell ref="A3:S3"/>
    <mergeCell ref="B4:S4"/>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US Small Cap Volatility Wt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US Small Cap Volatility &amp;lt;/span&gt;&amp;lt;span style="color:#000000;font-family:Arial;font-size:20.50pt;font-weight:bold;"&gt;Wtd ETF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US Small Cap Volatility Wtd ETF (the “Fund”) seeks to provide investment results that track the performance of the Nasdaq Victory US Small Cap 500 Volatility Weighted Index (the “Index”) before fees and expenses.</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1 % of the average value of its portfolio.</t>
        </is>
      </c>
    </row>
    <row r="15">
      <c r="A15" s="4" t="inlineStr">
        <is>
          <t>Portfolio Turnover, Rate</t>
        </is>
      </c>
      <c r="B15" s="4" t="inlineStr">
        <is>
          <t>rr_PortfolioTurnoverRate</t>
        </is>
      </c>
      <c r="C15" s="4" t="inlineStr">
        <is>
          <t>71.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market conditions, at least 80% of its assets directly or indirectly in the securities included in the Nasdaq Victory US Small Cap 5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 The Index universe begins with all publicly traded U.S. stocks and then screens for all companies with positive earnings over the last twelve months. ◼ The Index identifies the 500 largest U.S. companies with market capitalizations of less than $3 billion measured at the time the Index’s constituent securities are determined. ◼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1, the Index had a market capitalization range from $258.6 million to $3.4 billion. The Fund generally seeks to track the returns of the Index before fees and expenses by employing a replication strategy that seeks to hold all the stocks in the Index.</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Capitalization Company Risk — Investments in small-capitalization companies involve greater risks than those associated with larger, more established companies. These securities may be subject to more abrupt or erratic price movements and may lack sufficient market liquidity, making it difficult for a Fund to buy and sell them at the time and price desired, and these issuers often face greater business risks. Small-capitalization companies typically are less financially stable than larger, more established companies, and may depend on a small number of key personnel, making them vulnerable to loss of personnel. These companies also generally have less diverse product lines than larger capitalization companies and are more susceptible to adverse developments related to their products. Liquidity Risk — In certain circumstances, such as the disruption of the orderly markets for the investments in which the Fund invests, the Fund might not be able to dispose of certain holdings quickly or at prices that represent true market value in the judgment of the Adviser. Markets for the investments in which the Fund invests may be disrupted by a number of events, including but not limited to economic crises, natural disasters, new legislation, or regulatory changes, and may prevent the Fund from limiting losses, realizing gains or achieving a high correlation with the Index.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31.90% December 31, 2020 Lowest Quarter -33.16% March 31, 2020 Year-to-date return 20.34%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US Small Cap Volatility Wtd ETF | VictoryShares US Small Cap Volatility Wtd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30%</t>
        </is>
      </c>
    </row>
    <row r="37">
      <c r="A37" s="4" t="inlineStr">
        <is>
          <t>Other Expenses</t>
        </is>
      </c>
      <c r="B37" s="4" t="inlineStr">
        <is>
          <t>rr_OtherExpensesOverAssets</t>
        </is>
      </c>
      <c r="C37" s="4" t="inlineStr">
        <is>
          <t>0.25%</t>
        </is>
      </c>
    </row>
    <row r="38">
      <c r="A38" s="4" t="inlineStr">
        <is>
          <t>Total Annual Fund Operating Expenses</t>
        </is>
      </c>
      <c r="B38" s="4" t="inlineStr">
        <is>
          <t>rr_ExpensesOverAssets</t>
        </is>
      </c>
      <c r="C38" s="4" t="inlineStr">
        <is>
          <t>0.55%</t>
        </is>
      </c>
    </row>
    <row r="39">
      <c r="A39" s="4" t="inlineStr">
        <is>
          <t>Fee Waiver/Expense Reimbursement</t>
        </is>
      </c>
      <c r="B39" s="4" t="inlineStr">
        <is>
          <t>rr_FeeWaiverOrReimbursementOverAssets</t>
        </is>
      </c>
      <c r="C39" s="4" t="inlineStr">
        <is>
          <t>(0.20%)</t>
        </is>
      </c>
      <c r="D39" s="4" t="inlineStr">
        <is>
          <t>[1]</t>
        </is>
      </c>
    </row>
    <row r="40">
      <c r="A40" s="4" t="inlineStr">
        <is>
          <t>Total Annual Fund Operating Expenses After Fee Waiver and/or Expense Reimbursement</t>
        </is>
      </c>
      <c r="B40" s="4" t="inlineStr">
        <is>
          <t>rr_NetExpensesOverAssets</t>
        </is>
      </c>
      <c r="C40" s="4" t="inlineStr">
        <is>
          <t>0.35%</t>
        </is>
      </c>
      <c r="D40" s="4" t="inlineStr">
        <is>
          <t>[1]</t>
        </is>
      </c>
    </row>
    <row r="41">
      <c r="A41" s="4" t="inlineStr">
        <is>
          <t>1 Year</t>
        </is>
      </c>
      <c r="B41" s="4" t="inlineStr">
        <is>
          <t>rr_ExpenseExampleYear01</t>
        </is>
      </c>
      <c r="C41" s="6" t="n">
        <v>36</v>
      </c>
    </row>
    <row r="42">
      <c r="A42" s="4" t="inlineStr">
        <is>
          <t>3 Years</t>
        </is>
      </c>
      <c r="B42" s="4" t="inlineStr">
        <is>
          <t>rr_ExpenseExampleYear03</t>
        </is>
      </c>
      <c r="C42" s="5" t="n">
        <v>156</v>
      </c>
    </row>
    <row r="43">
      <c r="A43" s="4" t="inlineStr">
        <is>
          <t>5 Years</t>
        </is>
      </c>
      <c r="B43" s="4" t="inlineStr">
        <is>
          <t>rr_ExpenseExampleYear05</t>
        </is>
      </c>
      <c r="C43" s="5" t="n">
        <v>287</v>
      </c>
    </row>
    <row r="44">
      <c r="A44" s="4" t="inlineStr">
        <is>
          <t>10 Years</t>
        </is>
      </c>
      <c r="B44" s="4" t="inlineStr">
        <is>
          <t>rr_ExpenseExampleYear10</t>
        </is>
      </c>
      <c r="C44" s="6" t="n">
        <v>670</v>
      </c>
    </row>
    <row r="45">
      <c r="A45" s="4" t="inlineStr">
        <is>
          <t>2016</t>
        </is>
      </c>
      <c r="B45" s="4" t="inlineStr">
        <is>
          <t>rr_AnnualReturn2016</t>
        </is>
      </c>
      <c r="C45" s="4" t="inlineStr">
        <is>
          <t>27.90%</t>
        </is>
      </c>
    </row>
    <row r="46">
      <c r="A46" s="4" t="inlineStr">
        <is>
          <t>2017</t>
        </is>
      </c>
      <c r="B46" s="4" t="inlineStr">
        <is>
          <t>rr_AnnualReturn2017</t>
        </is>
      </c>
      <c r="C46" s="4" t="inlineStr">
        <is>
          <t>12.10%</t>
        </is>
      </c>
    </row>
    <row r="47">
      <c r="A47" s="4" t="inlineStr">
        <is>
          <t>2018</t>
        </is>
      </c>
      <c r="B47" s="4" t="inlineStr">
        <is>
          <t>rr_AnnualReturn2018</t>
        </is>
      </c>
      <c r="C47" s="4" t="inlineStr">
        <is>
          <t>(10.47%)</t>
        </is>
      </c>
    </row>
    <row r="48">
      <c r="A48" s="4" t="inlineStr">
        <is>
          <t>2019</t>
        </is>
      </c>
      <c r="B48" s="4" t="inlineStr">
        <is>
          <t>rr_AnnualReturn2019</t>
        </is>
      </c>
      <c r="C48" s="4" t="inlineStr">
        <is>
          <t>23.53%</t>
        </is>
      </c>
    </row>
    <row r="49">
      <c r="A49" s="4" t="inlineStr">
        <is>
          <t>2020</t>
        </is>
      </c>
      <c r="B49" s="4" t="inlineStr">
        <is>
          <t>rr_AnnualReturn2020</t>
        </is>
      </c>
      <c r="C49" s="4" t="inlineStr">
        <is>
          <t>10.45%</t>
        </is>
      </c>
    </row>
    <row r="50">
      <c r="A50" s="4" t="inlineStr">
        <is>
          <t>Year to Date Return, Label</t>
        </is>
      </c>
      <c r="B50" s="4" t="inlineStr">
        <is>
          <t>rr_YearToDateReturnLabel</t>
        </is>
      </c>
      <c r="C50" s="4" t="inlineStr">
        <is>
          <t>&amp;lt;span style="font-family:Arial;font-size:8.20pt;padding-left:0.0%;"&gt;Year-to-date return&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20.34%</t>
        </is>
      </c>
    </row>
    <row r="53">
      <c r="A53" s="4" t="inlineStr">
        <is>
          <t>Highest Quarterly Return, Label</t>
        </is>
      </c>
      <c r="B53" s="4" t="inlineStr">
        <is>
          <t>rr_HighestQuarterlyReturnLabel</t>
        </is>
      </c>
      <c r="C53" s="4" t="inlineStr">
        <is>
          <t>&amp;lt;span style="font-family:Arial;font-size:8.20pt;padding-left:0.0%;"&gt;Highest Quarter&amp;lt;/span&gt;</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31.90%</t>
        </is>
      </c>
    </row>
    <row r="56">
      <c r="A56" s="4" t="inlineStr">
        <is>
          <t>Lowest Quarterly Return, Label</t>
        </is>
      </c>
      <c r="B56" s="4" t="inlineStr">
        <is>
          <t>rr_LowestQuarterlyReturnLabel</t>
        </is>
      </c>
      <c r="C56" s="4" t="inlineStr">
        <is>
          <t>&amp;lt;span style="font-family:Arial;font-size:8.20pt;padding-left:0.0%;"&gt;Lowe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3.16%)</t>
        </is>
      </c>
    </row>
    <row r="59">
      <c r="A59" s="4" t="inlineStr">
        <is>
          <t>1 Year</t>
        </is>
      </c>
      <c r="B59" s="4" t="inlineStr">
        <is>
          <t>rr_AverageAnnualReturnYear01</t>
        </is>
      </c>
      <c r="C59" s="4" t="inlineStr">
        <is>
          <t>10.45%</t>
        </is>
      </c>
    </row>
    <row r="60">
      <c r="A60" s="4" t="inlineStr">
        <is>
          <t>5 Years</t>
        </is>
      </c>
      <c r="B60" s="4" t="inlineStr">
        <is>
          <t>rr_AverageAnnualReturnYear05</t>
        </is>
      </c>
      <c r="C60" s="4" t="inlineStr">
        <is>
          <t>11.86%</t>
        </is>
      </c>
    </row>
    <row r="61">
      <c r="A61" s="4" t="inlineStr">
        <is>
          <t>Life of Fund</t>
        </is>
      </c>
      <c r="B61" s="4" t="inlineStr">
        <is>
          <t>rr_AverageAnnualReturnSinceInception</t>
        </is>
      </c>
      <c r="C61" s="4" t="inlineStr">
        <is>
          <t>9.60%</t>
        </is>
      </c>
      <c r="D61" s="4" t="inlineStr">
        <is>
          <t>[2]</t>
        </is>
      </c>
    </row>
    <row r="62">
      <c r="A62" s="4" t="inlineStr">
        <is>
          <t>VictoryShares US Small Cap Volatility Wtd ETF | After Taxes on Distributions | VictoryShares US Small Cap Volatility Wtd ETF</t>
        </is>
      </c>
    </row>
    <row r="63">
      <c r="A63" s="3" t="inlineStr">
        <is>
          <t>Risk Return Abstract</t>
        </is>
      </c>
      <c r="B63" s="4" t="inlineStr">
        <is>
          <t>rr_RiskReturnAbstract</t>
        </is>
      </c>
    </row>
    <row r="64">
      <c r="A64" s="4" t="inlineStr">
        <is>
          <t>1 Year</t>
        </is>
      </c>
      <c r="B64" s="4" t="inlineStr">
        <is>
          <t>rr_AverageAnnualReturnYear01</t>
        </is>
      </c>
      <c r="C64" s="4" t="inlineStr">
        <is>
          <t>10.01%</t>
        </is>
      </c>
    </row>
    <row r="65">
      <c r="A65" s="4" t="inlineStr">
        <is>
          <t>5 Years</t>
        </is>
      </c>
      <c r="B65" s="4" t="inlineStr">
        <is>
          <t>rr_AverageAnnualReturnYear05</t>
        </is>
      </c>
      <c r="C65" s="4" t="inlineStr">
        <is>
          <t>11.51%</t>
        </is>
      </c>
    </row>
    <row r="66">
      <c r="A66" s="4" t="inlineStr">
        <is>
          <t>Life of Fund</t>
        </is>
      </c>
      <c r="B66" s="4" t="inlineStr">
        <is>
          <t>rr_AverageAnnualReturnSinceInception</t>
        </is>
      </c>
      <c r="C66" s="4" t="inlineStr">
        <is>
          <t>9.26%</t>
        </is>
      </c>
      <c r="D66" s="4" t="inlineStr">
        <is>
          <t>[2]</t>
        </is>
      </c>
    </row>
    <row r="67">
      <c r="A67" s="4" t="inlineStr">
        <is>
          <t>VictoryShares US Small Cap Volatility Wtd ETF | After Taxes on Distributions and Sale of Fund Shares | VictoryShares US Small Cap Volatility Wtd ETF</t>
        </is>
      </c>
    </row>
    <row r="68">
      <c r="A68" s="3" t="inlineStr">
        <is>
          <t>Risk Return Abstract</t>
        </is>
      </c>
      <c r="B68" s="4" t="inlineStr">
        <is>
          <t>rr_RiskReturnAbstract</t>
        </is>
      </c>
    </row>
    <row r="69">
      <c r="A69" s="4" t="inlineStr">
        <is>
          <t>1 Year</t>
        </is>
      </c>
      <c r="B69" s="4" t="inlineStr">
        <is>
          <t>rr_AverageAnnualReturnYear01</t>
        </is>
      </c>
      <c r="C69" s="4" t="inlineStr">
        <is>
          <t>6.37%</t>
        </is>
      </c>
    </row>
    <row r="70">
      <c r="A70" s="4" t="inlineStr">
        <is>
          <t>5 Years</t>
        </is>
      </c>
      <c r="B70" s="4" t="inlineStr">
        <is>
          <t>rr_AverageAnnualReturnYear05</t>
        </is>
      </c>
      <c r="C70" s="4" t="inlineStr">
        <is>
          <t>9.40%</t>
        </is>
      </c>
    </row>
    <row r="71">
      <c r="A71" s="4" t="inlineStr">
        <is>
          <t>Life of Fund</t>
        </is>
      </c>
      <c r="B71" s="4" t="inlineStr">
        <is>
          <t>rr_AverageAnnualReturnSinceInception</t>
        </is>
      </c>
      <c r="C71" s="4" t="inlineStr">
        <is>
          <t>7.56%</t>
        </is>
      </c>
      <c r="D71" s="4" t="inlineStr">
        <is>
          <t>[2]</t>
        </is>
      </c>
    </row>
    <row r="72">
      <c r="A72" s="4" t="inlineStr">
        <is>
          <t>VictoryShares US Small Cap Volatility Wtd ETF | Russell 2000®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9.96%</t>
        </is>
      </c>
    </row>
    <row r="75">
      <c r="A75" s="4" t="inlineStr">
        <is>
          <t>5 Years</t>
        </is>
      </c>
      <c r="B75" s="4" t="inlineStr">
        <is>
          <t>rr_AverageAnnualReturnYear05</t>
        </is>
      </c>
      <c r="C75" s="4" t="inlineStr">
        <is>
          <t>13.26%</t>
        </is>
      </c>
    </row>
    <row r="76">
      <c r="A76" s="4" t="inlineStr">
        <is>
          <t>Life of Fund</t>
        </is>
      </c>
      <c r="B76" s="4" t="inlineStr">
        <is>
          <t>rr_AverageAnnualReturnSinceInception</t>
        </is>
      </c>
      <c r="C76" s="4" t="inlineStr">
        <is>
          <t>10.25%</t>
        </is>
      </c>
    </row>
    <row r="77">
      <c r="A77" s="4" t="inlineStr">
        <is>
          <t>VictoryShares US Small Cap Volatility Wtd ETF | Nasdaq Victory US Small Cap 500 Volatility Weighted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10.78%</t>
        </is>
      </c>
    </row>
    <row r="80">
      <c r="A80" s="4" t="inlineStr">
        <is>
          <t>5 Years</t>
        </is>
      </c>
      <c r="B80" s="4" t="inlineStr">
        <is>
          <t>rr_AverageAnnualReturnYear05</t>
        </is>
      </c>
      <c r="C80" s="4" t="inlineStr">
        <is>
          <t>12.24%</t>
        </is>
      </c>
    </row>
    <row r="81">
      <c r="A81" s="4" t="inlineStr">
        <is>
          <t>Life of Fund</t>
        </is>
      </c>
      <c r="B81" s="4" t="inlineStr">
        <is>
          <t>rr_AverageAnnualReturnSinceInception</t>
        </is>
      </c>
      <c r="C81" s="4" t="inlineStr">
        <is>
          <t>9.92%</t>
        </is>
      </c>
    </row>
    <row r="82"/>
    <row r="83">
      <c r="A83" s="4" t="inlineStr">
        <is>
          <t>[1]</t>
        </is>
      </c>
      <c r="B83"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84">
      <c r="A84" s="4" t="inlineStr">
        <is>
          <t>[2]</t>
        </is>
      </c>
      <c r="B84" s="4" t="inlineStr">
        <is>
          <t>Inception date is July 8, 2015.</t>
        </is>
      </c>
    </row>
  </sheetData>
  <mergeCells count="4">
    <mergeCell ref="C1:D1"/>
    <mergeCell ref="A82:C82"/>
    <mergeCell ref="B83:C83"/>
    <mergeCell ref="B84:C8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International Volatility Wtd ETF</t>
        </is>
      </c>
    </row>
    <row r="3">
      <c r="A3" s="4" t="inlineStr">
        <is>
          <t>&amp;lt;span style="color:#000000;font-family:Arial;font-size:20.50pt;font-weight:bold;margin-left:0%;"&gt;VictoryShares International Volatility Wtd &amp;lt;/span&gt;&amp;lt;span style="color:#000000;font-family:Arial;font-size:20.50pt;font-weight:bold;"&gt;ETF Summary&amp;lt;/span&gt;</t>
        </is>
      </c>
    </row>
    <row r="4">
      <c r="A4" s="4" t="inlineStr">
        <is>
          <t>&amp;lt;span style="color:#000000;font-family:Arial;font-size:13.12pt;font-weight:bold;margin-left:0%;"&gt;Investment Objective&amp;lt;/span&gt;</t>
        </is>
      </c>
    </row>
    <row r="5">
      <c r="A5" s="4" t="inlineStr">
        <is>
          <t>The VictoryShares International Volatility Wtd ETF (the “Fund”) seeks to provide investment results that track the performance of the Nasdaq Victory International 500 Volatility Weighted Index (the “Index”) before fees and expenses.</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45 % of the average value of its portfolio.</t>
        </is>
      </c>
    </row>
    <row r="13">
      <c r="A13" s="4" t="inlineStr">
        <is>
          <t>&amp;lt;span style="color:#000000;font-family:Arial;font-size:13.12pt;font-weight:bold;margin-left:0%;"&gt;Principal Investment Strategies&amp;lt;/span&gt;</t>
        </is>
      </c>
    </row>
    <row r="14">
      <c r="A14" s="4" t="inlineStr">
        <is>
          <t>The Fund seeks to achieve its investment objective by investing, under normal market conditions, at least 80% of its assets directly or indirectly in the securities included in the Nasdaq Victory International 5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 The Index universe begins with all publicly traded foreign companies and then screens for all companies with positive earnings over the last twelve months. ◼ The Index identifies the 500 largest foreign companies by market capitalization measured at the time the Index’s constituent securities are determined. ◼ The 500 stocks are weighted based on their daily standard deviation (volatility) of daily price changes over the last 180 trading days. Stocks with lower volatility receive a higher weighting and stocks with higher volatility receive a lower weighting. The Index considers foreign companies to be those that are organized or domiciled in a developed country (excluding the U.S. and emerging markets) and whose stock principally trades on a foreign exchange. Representative developed markets include Canada, France, Germany, Japan, Hong Kong and Australia. The Index is reconstituted every March and September (based on information as of the prior month-end) and is adjusted to limit exposure to any particular country to 20% and any particular sector to 25%. The Index may include more than or fewer than 500 stocks depending on the number of companies meeting the Index’s criteria.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Depositary receipts may have additional risks, including creditworthiness of the depositary bank and the risk of an illiquid market.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Sampling Risk — The Fund’s use of a representative sampling approach, if used, could result in its holding a smaller number of securities than are in the Index. As a result, an adverse development with an issuer or a small number of issuers of securities held by the Fund could result in a greater decline in NAV than would be the case if the Fund held all of the securities in the Index. To the extent the assets in the Fund are smaller, these risks will be greater.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14.02% December 31, 2020 Lowest Quarter -22.89% March 31, 2020 Year-to-date return 8.89%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International Volatility Wtd ETF | VictoryShares International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International Volatility Wtd ETF - VictoryShares International Volatility Wtd ETF</t>
        </is>
      </c>
      <c r="B1" s="2" t="inlineStr">
        <is>
          <t>Nov. 01, 2021</t>
        </is>
      </c>
    </row>
    <row r="2">
      <c r="A2" s="3" t="inlineStr">
        <is>
          <t>Operating Expenses:</t>
        </is>
      </c>
    </row>
    <row r="3">
      <c r="A3" s="4" t="inlineStr">
        <is>
          <t>Management Fees</t>
        </is>
      </c>
      <c r="B3" s="4" t="inlineStr">
        <is>
          <t>0.40%</t>
        </is>
      </c>
    </row>
    <row r="4">
      <c r="A4" s="4" t="inlineStr">
        <is>
          <t>Other Expenses</t>
        </is>
      </c>
      <c r="B4" s="4" t="inlineStr">
        <is>
          <t>0.23%</t>
        </is>
      </c>
    </row>
    <row r="5">
      <c r="A5" s="4" t="inlineStr">
        <is>
          <t>Total Annual Fund Operating Expenses</t>
        </is>
      </c>
      <c r="B5" s="4" t="inlineStr">
        <is>
          <t>0.63%</t>
        </is>
      </c>
    </row>
    <row r="6">
      <c r="A6" s="4" t="inlineStr">
        <is>
          <t>Fee Waiver/Expense Reimbursement</t>
        </is>
      </c>
      <c r="B6" s="4" t="inlineStr">
        <is>
          <t>(0.18%)</t>
        </is>
      </c>
      <c r="C6" s="4" t="inlineStr">
        <is>
          <t>[1]</t>
        </is>
      </c>
    </row>
    <row r="7">
      <c r="A7" s="4" t="inlineStr">
        <is>
          <t>Total Annual Fund Operating Expenses After Fee Waiver and/or Expense Reimbursement</t>
        </is>
      </c>
      <c r="B7" s="4" t="inlineStr">
        <is>
          <t>0.45%</t>
        </is>
      </c>
      <c r="C7" s="4" t="inlineStr">
        <is>
          <t>[1]</t>
        </is>
      </c>
    </row>
    <row r="8"/>
    <row r="9">
      <c r="A9" s="4" t="inlineStr">
        <is>
          <t>[1]</t>
        </is>
      </c>
      <c r="B9"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4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8:C8"/>
    <mergeCell ref="B9:C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International Volatility Wtd ETF - VictoryShares International Volatility Wtd ETF</t>
        </is>
      </c>
      <c r="B1" s="2" t="inlineStr">
        <is>
          <t>1 Year</t>
        </is>
      </c>
      <c r="C1" s="2" t="inlineStr">
        <is>
          <t>3 Years</t>
        </is>
      </c>
      <c r="D1" s="2" t="inlineStr">
        <is>
          <t>5 Years</t>
        </is>
      </c>
      <c r="E1" s="2" t="inlineStr">
        <is>
          <t>10 Years</t>
        </is>
      </c>
    </row>
    <row r="2">
      <c r="A2" s="4" t="inlineStr">
        <is>
          <t>USD ($)</t>
        </is>
      </c>
      <c r="B2" s="5" t="n">
        <v>46</v>
      </c>
      <c r="C2" s="5" t="n">
        <v>184</v>
      </c>
      <c r="D2" s="5" t="n">
        <v>333</v>
      </c>
      <c r="E2" s="5" t="n">
        <v>76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US 500 Volatility Wtd ETF</t>
        </is>
      </c>
    </row>
    <row r="3">
      <c r="A3" s="4" t="inlineStr">
        <is>
          <t>&amp;lt;span style="color:#000000;font-family:Arial;font-size:20.50pt;font-weight:bold;margin-left:0%;"&gt;VictoryShares US 500 Volatility Wtd ETF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Shares US 500 Volatility Wtd ETF (the “Fund”) seeks to provide investment results that track the performance of the Nasdaq Victory US Large Cap 500 Volatility Weighted Index (the “Index”) before fees and expenses.</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4 % of the average value of its portfolio.</t>
        </is>
      </c>
    </row>
    <row r="13">
      <c r="A13" s="4" t="inlineStr">
        <is>
          <t>&amp;lt;span style="color:#000000;font-family:Arial;font-size:13.12pt;font-weight:bold;margin-left:0%;"&gt;Principal Investment Strategies&amp;lt;/span&gt;</t>
        </is>
      </c>
    </row>
    <row r="14">
      <c r="A14" s="4" t="inlineStr">
        <is>
          <t>The Fund seeks to achieve its investment objective by investing, under normal market conditions, at least 80% of its assets directly or indirectly in the securities included in the Nasdaq Victory US Large Cap 5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 The Index universe begins with all publicly traded U.S. stocks and then screens for all companies with positive earnings over the last twelve months. ◼ The Index identifies the 500 largest U.S. stocks by market capitalization measured at the time the Index’s constituent securities are determined. ◼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1, the Index had a market capitalization range from $711.1 million to $2.3 trillion. The Fund generally seeks to track the returns of the Index before fees and expenses by employing a replication strategy that seeks to hold all the stocks in the Index.</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Large-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19.65% June 30, 2020 Lowest Quarter -24.63% March 31, 2020 Year-to-date return 14.83%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VictoryShares International Volatility Wtd ETF - VictoryShares International Volatility Wtd ETF</t>
        </is>
      </c>
      <c r="B1" s="2" t="inlineStr">
        <is>
          <t>2016</t>
        </is>
      </c>
      <c r="C1" s="2" t="inlineStr">
        <is>
          <t>2017</t>
        </is>
      </c>
      <c r="D1" s="2" t="inlineStr">
        <is>
          <t>2018</t>
        </is>
      </c>
      <c r="E1" s="2" t="inlineStr">
        <is>
          <t>2019</t>
        </is>
      </c>
      <c r="F1" s="2" t="inlineStr">
        <is>
          <t>2020</t>
        </is>
      </c>
    </row>
    <row r="2">
      <c r="A2" s="4" t="inlineStr">
        <is>
          <t>Total</t>
        </is>
      </c>
      <c r="B2" s="4" t="inlineStr">
        <is>
          <t>(0.82%)</t>
        </is>
      </c>
      <c r="C2" s="4" t="inlineStr">
        <is>
          <t>26.90%</t>
        </is>
      </c>
      <c r="D2" s="4" t="inlineStr">
        <is>
          <t>(13.28%)</t>
        </is>
      </c>
      <c r="E2" s="4" t="inlineStr">
        <is>
          <t>20.02%</t>
        </is>
      </c>
      <c r="F2" s="4" t="inlineStr">
        <is>
          <t>6.0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78" customWidth="1" min="1" max="1"/>
    <col width="53" customWidth="1" min="2" max="2"/>
    <col width="54" customWidth="1" min="3" max="3"/>
    <col width="59"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VictoryShares International Volatility Wtd ETF</t>
        </is>
      </c>
      <c r="B1" s="2" t="inlineStr">
        <is>
          <t>VictoryShares International Volatility Wtd ETF1 Year</t>
        </is>
      </c>
      <c r="C1" s="2" t="inlineStr">
        <is>
          <t>VictoryShares International Volatility Wtd ETF5 Years</t>
        </is>
      </c>
      <c r="D1" s="2" t="inlineStr">
        <is>
          <t>VictoryShares International Volatility Wtd ETFLife of Fund</t>
        </is>
      </c>
      <c r="F1" s="2" t="inlineStr">
        <is>
          <t>VictoryShares International Volatility Wtd ETFAfter Taxes on Distributions1 Year</t>
        </is>
      </c>
      <c r="G1" s="2" t="inlineStr">
        <is>
          <t>VictoryShares International Volatility Wtd ETFAfter Taxes on Distributions5 Years</t>
        </is>
      </c>
      <c r="H1" s="2" t="inlineStr">
        <is>
          <t>VictoryShares International Volatility Wtd ETFAfter Taxes on DistributionsLife of Fund</t>
        </is>
      </c>
      <c r="J1" s="2" t="inlineStr">
        <is>
          <t>VictoryShares International Volatility Wtd ETFAfter Taxes on Distributions and Sale of Fund Shares1 Year</t>
        </is>
      </c>
      <c r="K1" s="2" t="inlineStr">
        <is>
          <t>VictoryShares International Volatility Wtd ETFAfter Taxes on Distributions and Sale of Fund Shares5 Years</t>
        </is>
      </c>
      <c r="L1" s="2" t="inlineStr">
        <is>
          <t>VictoryShares International Volatility Wtd ETFAfter Taxes on Distributions and Sale of Fund SharesLife of Fund</t>
        </is>
      </c>
      <c r="N1" s="2" t="inlineStr">
        <is>
          <t>MSCI EAFE Index (reflects no deduction for fees, expenses, or taxes, except foreign withholding taxes.)1 Year</t>
        </is>
      </c>
      <c r="O1" s="2" t="inlineStr">
        <is>
          <t>MSCI EAFE Index (reflects no deduction for fees, expenses, or taxes, except foreign withholding taxes.)5 Years</t>
        </is>
      </c>
      <c r="P1" s="2" t="inlineStr">
        <is>
          <t>MSCI EAFE Index (reflects no deduction for fees, expenses, or taxes, except foreign withholding taxes.)Life of Fund</t>
        </is>
      </c>
      <c r="Q1" s="2" t="inlineStr">
        <is>
          <t>Nasdaq Victory International 500 Volatility Weighted Index (reflects no deduction for fees, expenses, or taxes, except foreign withholding taxes.)1 Year</t>
        </is>
      </c>
      <c r="R1" s="2" t="inlineStr">
        <is>
          <t>Nasdaq Victory International 500 Volatility Weighted Index (reflects no deduction for fees, expenses, or taxes, except foreign withholding taxes.)5 Years</t>
        </is>
      </c>
      <c r="S1" s="2" t="inlineStr">
        <is>
          <t>Nasdaq Victory International 500 Volatility Weighted Index (reflects no deduction for fees, expenses, or taxes, except foreign withholding taxes.)Life of Fund</t>
        </is>
      </c>
    </row>
    <row r="2">
      <c r="A2" s="4" t="inlineStr">
        <is>
          <t>Total</t>
        </is>
      </c>
      <c r="B2" s="4" t="inlineStr">
        <is>
          <t>6.09%</t>
        </is>
      </c>
      <c r="C2" s="4" t="inlineStr">
        <is>
          <t>6.81%</t>
        </is>
      </c>
      <c r="D2" s="4" t="inlineStr">
        <is>
          <t>5.65%</t>
        </is>
      </c>
      <c r="E2" s="4" t="inlineStr">
        <is>
          <t>[1]</t>
        </is>
      </c>
      <c r="F2" s="4" t="inlineStr">
        <is>
          <t>5.66%</t>
        </is>
      </c>
      <c r="G2" s="4" t="inlineStr">
        <is>
          <t>6.31%</t>
        </is>
      </c>
      <c r="H2" s="4" t="inlineStr">
        <is>
          <t>5.18%</t>
        </is>
      </c>
      <c r="I2" s="4" t="inlineStr">
        <is>
          <t>[1]</t>
        </is>
      </c>
      <c r="J2" s="4" t="inlineStr">
        <is>
          <t>3.95%</t>
        </is>
      </c>
      <c r="K2" s="4" t="inlineStr">
        <is>
          <t>5.36%</t>
        </is>
      </c>
      <c r="L2" s="4" t="inlineStr">
        <is>
          <t>4.45%</t>
        </is>
      </c>
      <c r="M2" s="4" t="inlineStr">
        <is>
          <t>[1]</t>
        </is>
      </c>
      <c r="N2" s="4" t="inlineStr">
        <is>
          <t>7.82%</t>
        </is>
      </c>
      <c r="O2" s="4" t="inlineStr">
        <is>
          <t>7.45%</t>
        </is>
      </c>
      <c r="P2" s="4" t="inlineStr">
        <is>
          <t>5.97%</t>
        </is>
      </c>
      <c r="Q2" s="4" t="inlineStr">
        <is>
          <t>6.45%</t>
        </is>
      </c>
      <c r="R2" s="4" t="inlineStr">
        <is>
          <t>7.16%</t>
        </is>
      </c>
      <c r="S2" s="4" t="inlineStr">
        <is>
          <t>7.97%</t>
        </is>
      </c>
    </row>
    <row r="3"/>
    <row r="4">
      <c r="A4" s="4" t="inlineStr">
        <is>
          <t>[1]</t>
        </is>
      </c>
      <c r="B4" s="4" t="inlineStr">
        <is>
          <t>Inception date is August 20, 2015.</t>
        </is>
      </c>
    </row>
  </sheetData>
  <mergeCells count="5">
    <mergeCell ref="D1:E1"/>
    <mergeCell ref="H1:I1"/>
    <mergeCell ref="L1:M1"/>
    <mergeCell ref="A3:S3"/>
    <mergeCell ref="B4:S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International Volatility Wt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International Volatility Wtd &amp;lt;/span&gt;&amp;lt;span style="color:#000000;font-family:Arial;font-size:20.50pt;font-weight:bold;"&gt;ETF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International Volatility Wtd ETF (the “Fund”) seeks to provide investment results that track the performance of the Nasdaq Victory International 500 Volatility Weighted Index (the “Index”) before fees and expenses.</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45 % of the average value of its portfolio.</t>
        </is>
      </c>
    </row>
    <row r="15">
      <c r="A15" s="4" t="inlineStr">
        <is>
          <t>Portfolio Turnover, Rate</t>
        </is>
      </c>
      <c r="B15" s="4" t="inlineStr">
        <is>
          <t>rr_PortfolioTurnoverRate</t>
        </is>
      </c>
      <c r="C15" s="4" t="inlineStr">
        <is>
          <t>45.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market conditions, at least 80% of its assets directly or indirectly in the securities included in the Nasdaq Victory International 5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 The Index universe begins with all publicly traded foreign companies and then screens for all companies with positive earnings over the last twelve months. ◼ The Index identifies the 500 largest foreign companies by market capitalization measured at the time the Index’s constituent securities are determined. ◼ The 500 stocks are weighted based on their daily standard deviation (volatility) of daily price changes over the last 180 trading days. Stocks with lower volatility receive a higher weighting and stocks with higher volatility receive a lower weighting. The Index considers foreign companies to be those that are organized or domiciled in a developed country (excluding the U.S. and emerging markets) and whose stock principally trades on a foreign exchange. Representative developed markets include Canada, France, Germany, Japan, Hong Kong and Australia. The Index is reconstituted every March and September (based on information as of the prior month-end) and is adjusted to limit exposure to any particular country to 20% and any particular sector to 25%. The Index may include more than or fewer than 500 stocks depending on the number of companies meeting the Index’s criteria.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Depositary receipts may have additional risks, including creditworthiness of the depositary bank and the risk of an illiquid market.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Sampling Risk — The Fund’s use of a representative sampling approach, if used, could result in its holding a smaller number of securities than are in the Index. As a result, an adverse development with an issuer or a small number of issuers of securities held by the Fund could result in a greater decline in NAV than would be the case if the Fund held all of the securities in the Index. To the extent the assets in the Fund are smaller, these risks will be greater.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14.02% December 31, 2020 Lowest Quarter -22.89% March 31, 2020 Year-to-date return 8.89%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International Volatility Wtd ETF | VictoryShares International Volatility Wtd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40%</t>
        </is>
      </c>
    </row>
    <row r="37">
      <c r="A37" s="4" t="inlineStr">
        <is>
          <t>Other Expenses</t>
        </is>
      </c>
      <c r="B37" s="4" t="inlineStr">
        <is>
          <t>rr_OtherExpensesOverAssets</t>
        </is>
      </c>
      <c r="C37" s="4" t="inlineStr">
        <is>
          <t>0.23%</t>
        </is>
      </c>
    </row>
    <row r="38">
      <c r="A38" s="4" t="inlineStr">
        <is>
          <t>Total Annual Fund Operating Expenses</t>
        </is>
      </c>
      <c r="B38" s="4" t="inlineStr">
        <is>
          <t>rr_ExpensesOverAssets</t>
        </is>
      </c>
      <c r="C38" s="4" t="inlineStr">
        <is>
          <t>0.63%</t>
        </is>
      </c>
    </row>
    <row r="39">
      <c r="A39" s="4" t="inlineStr">
        <is>
          <t>Fee Waiver/Expense Reimbursement</t>
        </is>
      </c>
      <c r="B39" s="4" t="inlineStr">
        <is>
          <t>rr_FeeWaiverOrReimbursementOverAssets</t>
        </is>
      </c>
      <c r="C39" s="4" t="inlineStr">
        <is>
          <t>(0.18%)</t>
        </is>
      </c>
      <c r="D39" s="4" t="inlineStr">
        <is>
          <t>[1]</t>
        </is>
      </c>
    </row>
    <row r="40">
      <c r="A40" s="4" t="inlineStr">
        <is>
          <t>Total Annual Fund Operating Expenses After Fee Waiver and/or Expense Reimbursement</t>
        </is>
      </c>
      <c r="B40" s="4" t="inlineStr">
        <is>
          <t>rr_NetExpensesOverAssets</t>
        </is>
      </c>
      <c r="C40" s="4" t="inlineStr">
        <is>
          <t>0.45%</t>
        </is>
      </c>
      <c r="D40" s="4" t="inlineStr">
        <is>
          <t>[1]</t>
        </is>
      </c>
    </row>
    <row r="41">
      <c r="A41" s="4" t="inlineStr">
        <is>
          <t>1 Year</t>
        </is>
      </c>
      <c r="B41" s="4" t="inlineStr">
        <is>
          <t>rr_ExpenseExampleYear01</t>
        </is>
      </c>
      <c r="C41" s="6" t="n">
        <v>46</v>
      </c>
    </row>
    <row r="42">
      <c r="A42" s="4" t="inlineStr">
        <is>
          <t>3 Years</t>
        </is>
      </c>
      <c r="B42" s="4" t="inlineStr">
        <is>
          <t>rr_ExpenseExampleYear03</t>
        </is>
      </c>
      <c r="C42" s="5" t="n">
        <v>184</v>
      </c>
    </row>
    <row r="43">
      <c r="A43" s="4" t="inlineStr">
        <is>
          <t>5 Years</t>
        </is>
      </c>
      <c r="B43" s="4" t="inlineStr">
        <is>
          <t>rr_ExpenseExampleYear05</t>
        </is>
      </c>
      <c r="C43" s="5" t="n">
        <v>333</v>
      </c>
    </row>
    <row r="44">
      <c r="A44" s="4" t="inlineStr">
        <is>
          <t>10 Years</t>
        </is>
      </c>
      <c r="B44" s="4" t="inlineStr">
        <is>
          <t>rr_ExpenseExampleYear10</t>
        </is>
      </c>
      <c r="C44" s="6" t="n">
        <v>769</v>
      </c>
    </row>
    <row r="45">
      <c r="A45" s="4" t="inlineStr">
        <is>
          <t>2016</t>
        </is>
      </c>
      <c r="B45" s="4" t="inlineStr">
        <is>
          <t>rr_AnnualReturn2016</t>
        </is>
      </c>
      <c r="C45" s="4" t="inlineStr">
        <is>
          <t>(0.82%)</t>
        </is>
      </c>
    </row>
    <row r="46">
      <c r="A46" s="4" t="inlineStr">
        <is>
          <t>2017</t>
        </is>
      </c>
      <c r="B46" s="4" t="inlineStr">
        <is>
          <t>rr_AnnualReturn2017</t>
        </is>
      </c>
      <c r="C46" s="4" t="inlineStr">
        <is>
          <t>26.90%</t>
        </is>
      </c>
    </row>
    <row r="47">
      <c r="A47" s="4" t="inlineStr">
        <is>
          <t>2018</t>
        </is>
      </c>
      <c r="B47" s="4" t="inlineStr">
        <is>
          <t>rr_AnnualReturn2018</t>
        </is>
      </c>
      <c r="C47" s="4" t="inlineStr">
        <is>
          <t>(13.28%)</t>
        </is>
      </c>
    </row>
    <row r="48">
      <c r="A48" s="4" t="inlineStr">
        <is>
          <t>2019</t>
        </is>
      </c>
      <c r="B48" s="4" t="inlineStr">
        <is>
          <t>rr_AnnualReturn2019</t>
        </is>
      </c>
      <c r="C48" s="4" t="inlineStr">
        <is>
          <t>20.02%</t>
        </is>
      </c>
    </row>
    <row r="49">
      <c r="A49" s="4" t="inlineStr">
        <is>
          <t>2020</t>
        </is>
      </c>
      <c r="B49" s="4" t="inlineStr">
        <is>
          <t>rr_AnnualReturn2020</t>
        </is>
      </c>
      <c r="C49" s="4" t="inlineStr">
        <is>
          <t>6.09%</t>
        </is>
      </c>
    </row>
    <row r="50">
      <c r="A50" s="4" t="inlineStr">
        <is>
          <t>Year to Date Return, Label</t>
        </is>
      </c>
      <c r="B50" s="4" t="inlineStr">
        <is>
          <t>rr_YearToDateReturnLabel</t>
        </is>
      </c>
      <c r="C50" s="4" t="inlineStr">
        <is>
          <t>&amp;lt;span style="font-family:Arial;font-size:8.20pt;padding-left:0.0%;"&gt;Year-to-date return&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8.89%</t>
        </is>
      </c>
    </row>
    <row r="53">
      <c r="A53" s="4" t="inlineStr">
        <is>
          <t>Highest Quarterly Return, Label</t>
        </is>
      </c>
      <c r="B53" s="4" t="inlineStr">
        <is>
          <t>rr_HighestQuarterlyReturnLabel</t>
        </is>
      </c>
      <c r="C53" s="4" t="inlineStr">
        <is>
          <t>&amp;lt;span style="font-family:Arial;font-size:8.20pt;padding-left:0.0%;"&gt;Highest Quarter&amp;lt;/span&gt;</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14.02%</t>
        </is>
      </c>
    </row>
    <row r="56">
      <c r="A56" s="4" t="inlineStr">
        <is>
          <t>Lowest Quarterly Return, Label</t>
        </is>
      </c>
      <c r="B56" s="4" t="inlineStr">
        <is>
          <t>rr_LowestQuarterlyReturnLabel</t>
        </is>
      </c>
      <c r="C56" s="4" t="inlineStr">
        <is>
          <t>&amp;lt;span style="font-family:Arial;font-size:8.20pt;padding-left:0.0%;"&gt;Lowe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2.89%)</t>
        </is>
      </c>
    </row>
    <row r="59">
      <c r="A59" s="4" t="inlineStr">
        <is>
          <t>1 Year</t>
        </is>
      </c>
      <c r="B59" s="4" t="inlineStr">
        <is>
          <t>rr_AverageAnnualReturnYear01</t>
        </is>
      </c>
      <c r="C59" s="4" t="inlineStr">
        <is>
          <t>6.09%</t>
        </is>
      </c>
    </row>
    <row r="60">
      <c r="A60" s="4" t="inlineStr">
        <is>
          <t>5 Years</t>
        </is>
      </c>
      <c r="B60" s="4" t="inlineStr">
        <is>
          <t>rr_AverageAnnualReturnYear05</t>
        </is>
      </c>
      <c r="C60" s="4" t="inlineStr">
        <is>
          <t>6.81%</t>
        </is>
      </c>
    </row>
    <row r="61">
      <c r="A61" s="4" t="inlineStr">
        <is>
          <t>Life of Fund</t>
        </is>
      </c>
      <c r="B61" s="4" t="inlineStr">
        <is>
          <t>rr_AverageAnnualReturnSinceInception</t>
        </is>
      </c>
      <c r="C61" s="4" t="inlineStr">
        <is>
          <t>5.65%</t>
        </is>
      </c>
      <c r="D61" s="4" t="inlineStr">
        <is>
          <t>[2]</t>
        </is>
      </c>
    </row>
    <row r="62">
      <c r="A62" s="4" t="inlineStr">
        <is>
          <t>VictoryShares International Volatility Wtd ETF | After Taxes on Distributions | VictoryShares International Volatility Wtd ETF</t>
        </is>
      </c>
    </row>
    <row r="63">
      <c r="A63" s="3" t="inlineStr">
        <is>
          <t>Risk Return Abstract</t>
        </is>
      </c>
      <c r="B63" s="4" t="inlineStr">
        <is>
          <t>rr_RiskReturnAbstract</t>
        </is>
      </c>
    </row>
    <row r="64">
      <c r="A64" s="4" t="inlineStr">
        <is>
          <t>1 Year</t>
        </is>
      </c>
      <c r="B64" s="4" t="inlineStr">
        <is>
          <t>rr_AverageAnnualReturnYear01</t>
        </is>
      </c>
      <c r="C64" s="4" t="inlineStr">
        <is>
          <t>5.66%</t>
        </is>
      </c>
    </row>
    <row r="65">
      <c r="A65" s="4" t="inlineStr">
        <is>
          <t>5 Years</t>
        </is>
      </c>
      <c r="B65" s="4" t="inlineStr">
        <is>
          <t>rr_AverageAnnualReturnYear05</t>
        </is>
      </c>
      <c r="C65" s="4" t="inlineStr">
        <is>
          <t>6.31%</t>
        </is>
      </c>
    </row>
    <row r="66">
      <c r="A66" s="4" t="inlineStr">
        <is>
          <t>Life of Fund</t>
        </is>
      </c>
      <c r="B66" s="4" t="inlineStr">
        <is>
          <t>rr_AverageAnnualReturnSinceInception</t>
        </is>
      </c>
      <c r="C66" s="4" t="inlineStr">
        <is>
          <t>5.18%</t>
        </is>
      </c>
      <c r="D66" s="4" t="inlineStr">
        <is>
          <t>[2]</t>
        </is>
      </c>
    </row>
    <row r="67">
      <c r="A67" s="4" t="inlineStr">
        <is>
          <t>VictoryShares International Volatility Wtd ETF | After Taxes on Distributions and Sale of Fund Shares | VictoryShares International Volatility Wtd ETF</t>
        </is>
      </c>
    </row>
    <row r="68">
      <c r="A68" s="3" t="inlineStr">
        <is>
          <t>Risk Return Abstract</t>
        </is>
      </c>
      <c r="B68" s="4" t="inlineStr">
        <is>
          <t>rr_RiskReturnAbstract</t>
        </is>
      </c>
    </row>
    <row r="69">
      <c r="A69" s="4" t="inlineStr">
        <is>
          <t>1 Year</t>
        </is>
      </c>
      <c r="B69" s="4" t="inlineStr">
        <is>
          <t>rr_AverageAnnualReturnYear01</t>
        </is>
      </c>
      <c r="C69" s="4" t="inlineStr">
        <is>
          <t>3.95%</t>
        </is>
      </c>
    </row>
    <row r="70">
      <c r="A70" s="4" t="inlineStr">
        <is>
          <t>5 Years</t>
        </is>
      </c>
      <c r="B70" s="4" t="inlineStr">
        <is>
          <t>rr_AverageAnnualReturnYear05</t>
        </is>
      </c>
      <c r="C70" s="4" t="inlineStr">
        <is>
          <t>5.36%</t>
        </is>
      </c>
    </row>
    <row r="71">
      <c r="A71" s="4" t="inlineStr">
        <is>
          <t>Life of Fund</t>
        </is>
      </c>
      <c r="B71" s="4" t="inlineStr">
        <is>
          <t>rr_AverageAnnualReturnSinceInception</t>
        </is>
      </c>
      <c r="C71" s="4" t="inlineStr">
        <is>
          <t>4.45%</t>
        </is>
      </c>
      <c r="D71" s="4" t="inlineStr">
        <is>
          <t>[2]</t>
        </is>
      </c>
    </row>
    <row r="72">
      <c r="A72" s="4" t="inlineStr">
        <is>
          <t>VictoryShares International Volatility Wtd ETF | MSCI EAFE Index (reflects no deduction for fees, expenses, or taxes, except foreign withholding taxes.)</t>
        </is>
      </c>
    </row>
    <row r="73">
      <c r="A73" s="3" t="inlineStr">
        <is>
          <t>Risk Return Abstract</t>
        </is>
      </c>
      <c r="B73" s="4" t="inlineStr">
        <is>
          <t>rr_RiskReturnAbstract</t>
        </is>
      </c>
    </row>
    <row r="74">
      <c r="A74" s="4" t="inlineStr">
        <is>
          <t>1 Year</t>
        </is>
      </c>
      <c r="B74" s="4" t="inlineStr">
        <is>
          <t>rr_AverageAnnualReturnYear01</t>
        </is>
      </c>
      <c r="C74" s="4" t="inlineStr">
        <is>
          <t>7.82%</t>
        </is>
      </c>
    </row>
    <row r="75">
      <c r="A75" s="4" t="inlineStr">
        <is>
          <t>5 Years</t>
        </is>
      </c>
      <c r="B75" s="4" t="inlineStr">
        <is>
          <t>rr_AverageAnnualReturnYear05</t>
        </is>
      </c>
      <c r="C75" s="4" t="inlineStr">
        <is>
          <t>7.45%</t>
        </is>
      </c>
    </row>
    <row r="76">
      <c r="A76" s="4" t="inlineStr">
        <is>
          <t>Life of Fund</t>
        </is>
      </c>
      <c r="B76" s="4" t="inlineStr">
        <is>
          <t>rr_AverageAnnualReturnSinceInception</t>
        </is>
      </c>
      <c r="C76" s="4" t="inlineStr">
        <is>
          <t>5.97%</t>
        </is>
      </c>
    </row>
    <row r="77">
      <c r="A77" s="4" t="inlineStr">
        <is>
          <t>VictoryShares International Volatility Wtd ETF | Nasdaq Victory International 500 Volatility Weighted Index (reflects no deduction for fees, expenses, or taxes, except foreign withholding taxes.)</t>
        </is>
      </c>
    </row>
    <row r="78">
      <c r="A78" s="3" t="inlineStr">
        <is>
          <t>Risk Return Abstract</t>
        </is>
      </c>
      <c r="B78" s="4" t="inlineStr">
        <is>
          <t>rr_RiskReturnAbstract</t>
        </is>
      </c>
    </row>
    <row r="79">
      <c r="A79" s="4" t="inlineStr">
        <is>
          <t>1 Year</t>
        </is>
      </c>
      <c r="B79" s="4" t="inlineStr">
        <is>
          <t>rr_AverageAnnualReturnYear01</t>
        </is>
      </c>
      <c r="C79" s="4" t="inlineStr">
        <is>
          <t>6.45%</t>
        </is>
      </c>
    </row>
    <row r="80">
      <c r="A80" s="4" t="inlineStr">
        <is>
          <t>5 Years</t>
        </is>
      </c>
      <c r="B80" s="4" t="inlineStr">
        <is>
          <t>rr_AverageAnnualReturnYear05</t>
        </is>
      </c>
      <c r="C80" s="4" t="inlineStr">
        <is>
          <t>7.16%</t>
        </is>
      </c>
    </row>
    <row r="81">
      <c r="A81" s="4" t="inlineStr">
        <is>
          <t>Life of Fund</t>
        </is>
      </c>
      <c r="B81" s="4" t="inlineStr">
        <is>
          <t>rr_AverageAnnualReturnSinceInception</t>
        </is>
      </c>
      <c r="C81" s="4" t="inlineStr">
        <is>
          <t>7.97%</t>
        </is>
      </c>
    </row>
    <row r="82"/>
    <row r="83">
      <c r="A83" s="4" t="inlineStr">
        <is>
          <t>[1]</t>
        </is>
      </c>
      <c r="B83"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4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84">
      <c r="A84" s="4" t="inlineStr">
        <is>
          <t>[2]</t>
        </is>
      </c>
      <c r="B84" s="4" t="inlineStr">
        <is>
          <t>Inception date is August 20, 2015.</t>
        </is>
      </c>
    </row>
  </sheetData>
  <mergeCells count="4">
    <mergeCell ref="C1:D1"/>
    <mergeCell ref="A82:C82"/>
    <mergeCell ref="B83:C83"/>
    <mergeCell ref="B84:C8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US Large Cap High Div Volatility Wtd ETF</t>
        </is>
      </c>
    </row>
    <row r="3">
      <c r="A3" s="4" t="inlineStr">
        <is>
          <t>&amp;lt;span style="color:#000000;font-family:Arial;font-size:20.50pt;font-weight:bold;margin-left:0%;"&gt;VictoryShares US Large Cap High Div &amp;lt;/span&gt;&amp;lt;span style="color:#000000;font-family:Arial;font-size:20.50pt;font-weight:bold;"&gt;Volatility Wtd ETF Summary&amp;lt;/span&gt;</t>
        </is>
      </c>
    </row>
    <row r="4">
      <c r="A4" s="4" t="inlineStr">
        <is>
          <t>&amp;lt;span style="color:#000000;font-family:Arial;font-size:13.12pt;font-weight:bold;margin-left:0%;"&gt;Investment Objective&amp;lt;/span&gt;</t>
        </is>
      </c>
    </row>
    <row r="5">
      <c r="A5" s="4" t="inlineStr">
        <is>
          <t>The VictoryShares US Large Cap High Div Volatility Wtd ETF (the “Fund”) seeks to provide investment results that track the performance of the Nasdaq Victory US Large Cap High Dividend 100 Volatility Weighted Index (the “Index”) before fees and expenses.</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67 % of the average value of its portfolio.</t>
        </is>
      </c>
    </row>
    <row r="13">
      <c r="A13" s="4" t="inlineStr">
        <is>
          <t>&amp;lt;span style="color:#000000;font-family:Arial;font-size:13.12pt;font-weight:bold;margin-left:0%;"&gt;Principal Investment Strategies&amp;lt;/span&gt;</t>
        </is>
      </c>
    </row>
    <row r="14">
      <c r="A14" s="4" t="inlineStr">
        <is>
          <t>The Fund seeks to achieve its investment objective by investing, under normal market conditions, at least 80% of its assets directly or indirectly in the securities included in the Nasdaq Victory US Large Cap High Dividend 1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 The Index universe begins with the stocks included in the Nasdaq Victory US Large Cap 500 Volatility Weighted Index, a volatility weighted index comprised of the 500 largest U.S. companies by market capitalization with positive earnings over the last twelve months. ◼ The Index identifies the 100 highest dividend yielding stocks in the Nasdaq Victory US Large Cap 500 Volatility Weighted Index. ◼ The 1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100 stocks depending on the number of companies meeting the Index’s criteria. As of September 30, 2021, the Index had a market capitalization range from $711.1 million to $425.1 billion. The Fund generally seeks to track the returns of the Index before fees and expenses by employing a replication strategy that seeks to hold all the stocks in the Index.</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Large-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Investment Strategy Risk — The Fund’s dividend strategy may not be successful. Dividend paying stocks may fall out of favor relative to the overall market. In addition, the Index may not successfully identify companies that meet its objectives.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18.17% December 31, 2020 Lowest Quarter -30.00% March 31, 2020 Year-to-date return 21.81%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US Large Cap High Div Volatility Wtd ETF | VictoryShares US Large Cap High Div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 Large Cap High Div Volatility Wtd ETF - VictoryShares US Large Cap High Div Volatility Wtd ETF</t>
        </is>
      </c>
      <c r="B1" s="2" t="inlineStr">
        <is>
          <t>Nov. 01, 2021</t>
        </is>
      </c>
    </row>
    <row r="2">
      <c r="A2" s="3" t="inlineStr">
        <is>
          <t>Operating Expenses:</t>
        </is>
      </c>
    </row>
    <row r="3">
      <c r="A3" s="4" t="inlineStr">
        <is>
          <t>Management Fees</t>
        </is>
      </c>
      <c r="B3" s="4" t="inlineStr">
        <is>
          <t>0.30%</t>
        </is>
      </c>
    </row>
    <row r="4">
      <c r="A4" s="4" t="inlineStr">
        <is>
          <t>Other Expenses</t>
        </is>
      </c>
      <c r="B4" s="4" t="inlineStr">
        <is>
          <t>0.11%</t>
        </is>
      </c>
    </row>
    <row r="5">
      <c r="A5" s="4" t="inlineStr">
        <is>
          <t>Total Annual Fund Operating Expenses</t>
        </is>
      </c>
      <c r="B5" s="4" t="inlineStr">
        <is>
          <t>0.41%</t>
        </is>
      </c>
    </row>
    <row r="6">
      <c r="A6" s="4" t="inlineStr">
        <is>
          <t>Fee Waiver/Expense Reimbursement</t>
        </is>
      </c>
      <c r="B6" s="4" t="inlineStr">
        <is>
          <t>(0.06%)</t>
        </is>
      </c>
      <c r="C6" s="4" t="inlineStr">
        <is>
          <t>[1]</t>
        </is>
      </c>
    </row>
    <row r="7">
      <c r="A7" s="4" t="inlineStr">
        <is>
          <t>Total Annual Fund Operating Expenses After Fee Waiver and/or Expense Reimbursement</t>
        </is>
      </c>
      <c r="B7" s="4" t="inlineStr">
        <is>
          <t>0.35%</t>
        </is>
      </c>
      <c r="C7" s="4" t="inlineStr">
        <is>
          <t>[1]</t>
        </is>
      </c>
    </row>
    <row r="8"/>
    <row r="9">
      <c r="A9" s="4" t="inlineStr">
        <is>
          <t>[1]</t>
        </is>
      </c>
      <c r="B9"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8:C8"/>
    <mergeCell ref="B9:C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 Large Cap High Div Volatility Wtd ETF - VictoryShares US Large Cap High Div Volatility Wtd ETF</t>
        </is>
      </c>
      <c r="B1" s="2" t="inlineStr">
        <is>
          <t>1 Year</t>
        </is>
      </c>
      <c r="C1" s="2" t="inlineStr">
        <is>
          <t>3 Years</t>
        </is>
      </c>
      <c r="D1" s="2" t="inlineStr">
        <is>
          <t>5 Years</t>
        </is>
      </c>
      <c r="E1" s="2" t="inlineStr">
        <is>
          <t>10 Years</t>
        </is>
      </c>
    </row>
    <row r="2">
      <c r="A2" s="4" t="inlineStr">
        <is>
          <t>USD ($)</t>
        </is>
      </c>
      <c r="B2" s="5" t="n">
        <v>36</v>
      </c>
      <c r="C2" s="5" t="n">
        <v>126</v>
      </c>
      <c r="D2" s="5" t="n">
        <v>224</v>
      </c>
      <c r="E2" s="5" t="n">
        <v>5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VictoryShares US Large Cap High Div Volatility Wtd ETF - VictoryShares US Large Cap High Div Volatility Wtd ETF</t>
        </is>
      </c>
      <c r="B1" s="2" t="inlineStr">
        <is>
          <t>2016</t>
        </is>
      </c>
      <c r="C1" s="2" t="inlineStr">
        <is>
          <t>2017</t>
        </is>
      </c>
      <c r="D1" s="2" t="inlineStr">
        <is>
          <t>2018</t>
        </is>
      </c>
      <c r="E1" s="2" t="inlineStr">
        <is>
          <t>2019</t>
        </is>
      </c>
      <c r="F1" s="2" t="inlineStr">
        <is>
          <t>2020</t>
        </is>
      </c>
    </row>
    <row r="2">
      <c r="A2" s="4" t="inlineStr">
        <is>
          <t>Total</t>
        </is>
      </c>
      <c r="B2" s="4" t="inlineStr">
        <is>
          <t>20.60%</t>
        </is>
      </c>
      <c r="C2" s="4" t="inlineStr">
        <is>
          <t>15.75%</t>
        </is>
      </c>
      <c r="D2" s="4" t="inlineStr">
        <is>
          <t>(5.55%)</t>
        </is>
      </c>
      <c r="E2" s="4" t="inlineStr">
        <is>
          <t>26.48%</t>
        </is>
      </c>
      <c r="F2" s="4" t="inlineStr">
        <is>
          <t>(3.2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61" customWidth="1" min="2" max="2"/>
    <col width="62" customWidth="1" min="3" max="3"/>
    <col width="67"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VictoryShares US Large Cap High Div Volatility Wtd ETF</t>
        </is>
      </c>
      <c r="B1" s="2" t="inlineStr">
        <is>
          <t>VictoryShares US Large Cap High Div Volatility Wtd ETF1 Year</t>
        </is>
      </c>
      <c r="C1" s="2" t="inlineStr">
        <is>
          <t>VictoryShares US Large Cap High Div Volatility Wtd ETF5 Years</t>
        </is>
      </c>
      <c r="D1" s="2" t="inlineStr">
        <is>
          <t>VictoryShares US Large Cap High Div Volatility Wtd ETFLife of Fund</t>
        </is>
      </c>
      <c r="F1" s="2" t="inlineStr">
        <is>
          <t>VictoryShares US Large Cap High Div Volatility Wtd ETFAfter Taxes on Distributions1 Year</t>
        </is>
      </c>
      <c r="G1" s="2" t="inlineStr">
        <is>
          <t>VictoryShares US Large Cap High Div Volatility Wtd ETFAfter Taxes on Distributions5 Years</t>
        </is>
      </c>
      <c r="H1" s="2" t="inlineStr">
        <is>
          <t>VictoryShares US Large Cap High Div Volatility Wtd ETFAfter Taxes on DistributionsLife of Fund</t>
        </is>
      </c>
      <c r="J1" s="2" t="inlineStr">
        <is>
          <t>VictoryShares US Large Cap High Div Volatility Wtd ETFAfter Taxes on Distributions and Sale of Fund Shares1 Year</t>
        </is>
      </c>
      <c r="K1" s="2" t="inlineStr">
        <is>
          <t>VictoryShares US Large Cap High Div Volatility Wtd ETFAfter Taxes on Distributions and Sale of Fund Shares5 Years</t>
        </is>
      </c>
      <c r="L1" s="2" t="inlineStr">
        <is>
          <t>VictoryShares US Large Cap High Div Volatility Wtd ETFAfter Taxes on Distributions and Sale of Fund SharesLife of Fund</t>
        </is>
      </c>
      <c r="N1" s="2" t="inlineStr">
        <is>
          <t>Russell 1000 Value Index (reflects no deduction for fees, expenses or taxes.)1 Year</t>
        </is>
      </c>
      <c r="O1" s="2" t="inlineStr">
        <is>
          <t>Russell 1000 Value Index (reflects no deduction for fees, expenses or taxes.)5 Years</t>
        </is>
      </c>
      <c r="P1" s="2" t="inlineStr">
        <is>
          <t>Russell 1000 Value Index (reflects no deduction for fees, expenses or taxes.)Life of Fund</t>
        </is>
      </c>
      <c r="Q1" s="2" t="inlineStr">
        <is>
          <t>Nasdaq Victory US Large Cap High Dividend 100 Volatility Weighted Index (reflects no deduction for fees, expenses or taxes.)1 Year</t>
        </is>
      </c>
      <c r="R1" s="2" t="inlineStr">
        <is>
          <t>Nasdaq Victory US Large Cap High Dividend 100 Volatility Weighted Index (reflects no deduction for fees, expenses or taxes.)5 Years</t>
        </is>
      </c>
      <c r="S1" s="2" t="inlineStr">
        <is>
          <t>Nasdaq Victory US Large Cap High Dividend 100 Volatility Weighted Index (reflects no deduction for fees, expenses or taxes.)Life of Fund</t>
        </is>
      </c>
    </row>
    <row r="2">
      <c r="A2" s="4" t="inlineStr">
        <is>
          <t>Total</t>
        </is>
      </c>
      <c r="B2" s="4" t="inlineStr">
        <is>
          <t>(3.28%)</t>
        </is>
      </c>
      <c r="C2" s="4" t="inlineStr">
        <is>
          <t>10.03%</t>
        </is>
      </c>
      <c r="D2" s="4" t="inlineStr">
        <is>
          <t>9.03%</t>
        </is>
      </c>
      <c r="E2" s="4" t="inlineStr">
        <is>
          <t>[1]</t>
        </is>
      </c>
      <c r="F2" s="4" t="inlineStr">
        <is>
          <t>(4.15%)</t>
        </is>
      </c>
      <c r="G2" s="4" t="inlineStr">
        <is>
          <t>9.18%</t>
        </is>
      </c>
      <c r="H2" s="4" t="inlineStr">
        <is>
          <t>8.20%</t>
        </is>
      </c>
      <c r="I2" s="4" t="inlineStr">
        <is>
          <t>[1]</t>
        </is>
      </c>
      <c r="J2" s="4" t="inlineStr">
        <is>
          <t>(1.48%)</t>
        </is>
      </c>
      <c r="K2" s="4" t="inlineStr">
        <is>
          <t>7.84%</t>
        </is>
      </c>
      <c r="L2" s="4" t="inlineStr">
        <is>
          <t>7.04%</t>
        </is>
      </c>
      <c r="M2" s="4" t="inlineStr">
        <is>
          <t>[1]</t>
        </is>
      </c>
      <c r="N2" s="4" t="inlineStr">
        <is>
          <t>2.80%</t>
        </is>
      </c>
      <c r="O2" s="4" t="inlineStr">
        <is>
          <t>9.74%</t>
        </is>
      </c>
      <c r="P2" s="4" t="inlineStr">
        <is>
          <t>8.07%</t>
        </is>
      </c>
      <c r="Q2" s="4" t="inlineStr">
        <is>
          <t>(3.07%)</t>
        </is>
      </c>
      <c r="R2" s="4" t="inlineStr">
        <is>
          <t>10.42%</t>
        </is>
      </c>
      <c r="S2" s="4" t="inlineStr">
        <is>
          <t>9.41%</t>
        </is>
      </c>
    </row>
    <row r="3"/>
    <row r="4">
      <c r="A4" s="4" t="inlineStr">
        <is>
          <t>[1]</t>
        </is>
      </c>
      <c r="B4" s="4" t="inlineStr">
        <is>
          <t>Inception date is July 8, 2015.</t>
        </is>
      </c>
    </row>
  </sheetData>
  <mergeCells count="5">
    <mergeCell ref="D1:E1"/>
    <mergeCell ref="H1:I1"/>
    <mergeCell ref="L1:M1"/>
    <mergeCell ref="A3:S3"/>
    <mergeCell ref="B4:S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US Large Cap High Div Volatility Wt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US Large Cap High Div &amp;lt;/span&gt;&amp;lt;span style="color:#000000;font-family:Arial;font-size:20.50pt;font-weight:bold;"&gt;Volatility Wtd ETF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US Large Cap High Div Volatility Wtd ETF (the “Fund”) seeks to provide investment results that track the performance of the Nasdaq Victory US Large Cap High Dividend 100 Volatility Weighted Index (the “Index”) before fees and expenses.</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67 % of the average value of its portfolio.</t>
        </is>
      </c>
    </row>
    <row r="15">
      <c r="A15" s="4" t="inlineStr">
        <is>
          <t>Portfolio Turnover, Rate</t>
        </is>
      </c>
      <c r="B15" s="4" t="inlineStr">
        <is>
          <t>rr_PortfolioTurnoverRate</t>
        </is>
      </c>
      <c r="C15" s="4" t="inlineStr">
        <is>
          <t>67.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market conditions, at least 80% of its assets directly or indirectly in the securities included in the Nasdaq Victory US Large Cap High Dividend 1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 The Index universe begins with the stocks included in the Nasdaq Victory US Large Cap 500 Volatility Weighted Index, a volatility weighted index comprised of the 500 largest U.S. companies by market capitalization with positive earnings over the last twelve months. ◼ The Index identifies the 100 highest dividend yielding stocks in the Nasdaq Victory US Large Cap 500 Volatility Weighted Index. ◼ The 1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100 stocks depending on the number of companies meeting the Index’s criteria. As of September 30, 2021, the Index had a market capitalization range from $711.1 million to $425.1 billion. The Fund generally seeks to track the returns of the Index before fees and expenses by employing a replication strategy that seeks to hold all the stocks in the Index.</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Large-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Investment Strategy Risk — The Fund’s dividend strategy may not be successful. Dividend paying stocks may fall out of favor relative to the overall market. In addition, the Index may not successfully identify companies that meet its objectives.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18.17% December 31, 2020 Lowest Quarter -30.00% March 31, 2020 Year-to-date return 21.81%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US Large Cap High Div Volatility Wtd ETF | VictoryShares US Large Cap High Div Volatility Wtd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30%</t>
        </is>
      </c>
    </row>
    <row r="37">
      <c r="A37" s="4" t="inlineStr">
        <is>
          <t>Other Expenses</t>
        </is>
      </c>
      <c r="B37" s="4" t="inlineStr">
        <is>
          <t>rr_OtherExpensesOverAssets</t>
        </is>
      </c>
      <c r="C37" s="4" t="inlineStr">
        <is>
          <t>0.11%</t>
        </is>
      </c>
    </row>
    <row r="38">
      <c r="A38" s="4" t="inlineStr">
        <is>
          <t>Total Annual Fund Operating Expenses</t>
        </is>
      </c>
      <c r="B38" s="4" t="inlineStr">
        <is>
          <t>rr_ExpensesOverAssets</t>
        </is>
      </c>
      <c r="C38" s="4" t="inlineStr">
        <is>
          <t>0.41%</t>
        </is>
      </c>
    </row>
    <row r="39">
      <c r="A39" s="4" t="inlineStr">
        <is>
          <t>Fee Waiver/Expense Reimbursement</t>
        </is>
      </c>
      <c r="B39" s="4" t="inlineStr">
        <is>
          <t>rr_FeeWaiverOrReimbursementOverAssets</t>
        </is>
      </c>
      <c r="C39" s="4" t="inlineStr">
        <is>
          <t>(0.06%)</t>
        </is>
      </c>
      <c r="D39" s="4" t="inlineStr">
        <is>
          <t>[1]</t>
        </is>
      </c>
    </row>
    <row r="40">
      <c r="A40" s="4" t="inlineStr">
        <is>
          <t>Total Annual Fund Operating Expenses After Fee Waiver and/or Expense Reimbursement</t>
        </is>
      </c>
      <c r="B40" s="4" t="inlineStr">
        <is>
          <t>rr_NetExpensesOverAssets</t>
        </is>
      </c>
      <c r="C40" s="4" t="inlineStr">
        <is>
          <t>0.35%</t>
        </is>
      </c>
      <c r="D40" s="4" t="inlineStr">
        <is>
          <t>[1]</t>
        </is>
      </c>
    </row>
    <row r="41">
      <c r="A41" s="4" t="inlineStr">
        <is>
          <t>1 Year</t>
        </is>
      </c>
      <c r="B41" s="4" t="inlineStr">
        <is>
          <t>rr_ExpenseExampleYear01</t>
        </is>
      </c>
      <c r="C41" s="6" t="n">
        <v>36</v>
      </c>
    </row>
    <row r="42">
      <c r="A42" s="4" t="inlineStr">
        <is>
          <t>3 Years</t>
        </is>
      </c>
      <c r="B42" s="4" t="inlineStr">
        <is>
          <t>rr_ExpenseExampleYear03</t>
        </is>
      </c>
      <c r="C42" s="5" t="n">
        <v>126</v>
      </c>
    </row>
    <row r="43">
      <c r="A43" s="4" t="inlineStr">
        <is>
          <t>5 Years</t>
        </is>
      </c>
      <c r="B43" s="4" t="inlineStr">
        <is>
          <t>rr_ExpenseExampleYear05</t>
        </is>
      </c>
      <c r="C43" s="5" t="n">
        <v>224</v>
      </c>
    </row>
    <row r="44">
      <c r="A44" s="4" t="inlineStr">
        <is>
          <t>10 Years</t>
        </is>
      </c>
      <c r="B44" s="4" t="inlineStr">
        <is>
          <t>rr_ExpenseExampleYear10</t>
        </is>
      </c>
      <c r="C44" s="6" t="n">
        <v>512</v>
      </c>
    </row>
    <row r="45">
      <c r="A45" s="4" t="inlineStr">
        <is>
          <t>2016</t>
        </is>
      </c>
      <c r="B45" s="4" t="inlineStr">
        <is>
          <t>rr_AnnualReturn2016</t>
        </is>
      </c>
      <c r="C45" s="4" t="inlineStr">
        <is>
          <t>20.60%</t>
        </is>
      </c>
    </row>
    <row r="46">
      <c r="A46" s="4" t="inlineStr">
        <is>
          <t>2017</t>
        </is>
      </c>
      <c r="B46" s="4" t="inlineStr">
        <is>
          <t>rr_AnnualReturn2017</t>
        </is>
      </c>
      <c r="C46" s="4" t="inlineStr">
        <is>
          <t>15.75%</t>
        </is>
      </c>
    </row>
    <row r="47">
      <c r="A47" s="4" t="inlineStr">
        <is>
          <t>2018</t>
        </is>
      </c>
      <c r="B47" s="4" t="inlineStr">
        <is>
          <t>rr_AnnualReturn2018</t>
        </is>
      </c>
      <c r="C47" s="4" t="inlineStr">
        <is>
          <t>(5.55%)</t>
        </is>
      </c>
    </row>
    <row r="48">
      <c r="A48" s="4" t="inlineStr">
        <is>
          <t>2019</t>
        </is>
      </c>
      <c r="B48" s="4" t="inlineStr">
        <is>
          <t>rr_AnnualReturn2019</t>
        </is>
      </c>
      <c r="C48" s="4" t="inlineStr">
        <is>
          <t>26.48%</t>
        </is>
      </c>
    </row>
    <row r="49">
      <c r="A49" s="4" t="inlineStr">
        <is>
          <t>2020</t>
        </is>
      </c>
      <c r="B49" s="4" t="inlineStr">
        <is>
          <t>rr_AnnualReturn2020</t>
        </is>
      </c>
      <c r="C49" s="4" t="inlineStr">
        <is>
          <t>(3.28%)</t>
        </is>
      </c>
    </row>
    <row r="50">
      <c r="A50" s="4" t="inlineStr">
        <is>
          <t>Year to Date Return, Label</t>
        </is>
      </c>
      <c r="B50" s="4" t="inlineStr">
        <is>
          <t>rr_YearToDateReturnLabel</t>
        </is>
      </c>
      <c r="C50" s="4" t="inlineStr">
        <is>
          <t>&amp;lt;span style="font-family:Arial;font-size:8.20pt;padding-left:0.0%;"&gt;Year-to-date return&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21.81%</t>
        </is>
      </c>
    </row>
    <row r="53">
      <c r="A53" s="4" t="inlineStr">
        <is>
          <t>Highest Quarterly Return, Label</t>
        </is>
      </c>
      <c r="B53" s="4" t="inlineStr">
        <is>
          <t>rr_HighestQuarterlyReturnLabel</t>
        </is>
      </c>
      <c r="C53" s="4" t="inlineStr">
        <is>
          <t>&amp;lt;span style="font-family:Arial;font-size:8.20pt;padding-left:0.0%;"&gt;Highest Quarter&amp;lt;/span&gt;</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18.17%</t>
        </is>
      </c>
    </row>
    <row r="56">
      <c r="A56" s="4" t="inlineStr">
        <is>
          <t>Lowest Quarterly Return, Label</t>
        </is>
      </c>
      <c r="B56" s="4" t="inlineStr">
        <is>
          <t>rr_LowestQuarterlyReturnLabel</t>
        </is>
      </c>
      <c r="C56" s="4" t="inlineStr">
        <is>
          <t>&amp;lt;span style="font-family:Arial;font-size:8.20pt;padding-left:0.0%;"&gt;Lowe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0.00%)</t>
        </is>
      </c>
    </row>
    <row r="59">
      <c r="A59" s="4" t="inlineStr">
        <is>
          <t>1 Year</t>
        </is>
      </c>
      <c r="B59" s="4" t="inlineStr">
        <is>
          <t>rr_AverageAnnualReturnYear01</t>
        </is>
      </c>
      <c r="C59" s="4" t="inlineStr">
        <is>
          <t>(3.28%)</t>
        </is>
      </c>
    </row>
    <row r="60">
      <c r="A60" s="4" t="inlineStr">
        <is>
          <t>5 Years</t>
        </is>
      </c>
      <c r="B60" s="4" t="inlineStr">
        <is>
          <t>rr_AverageAnnualReturnYear05</t>
        </is>
      </c>
      <c r="C60" s="4" t="inlineStr">
        <is>
          <t>10.03%</t>
        </is>
      </c>
    </row>
    <row r="61">
      <c r="A61" s="4" t="inlineStr">
        <is>
          <t>Life of Fund</t>
        </is>
      </c>
      <c r="B61" s="4" t="inlineStr">
        <is>
          <t>rr_AverageAnnualReturnSinceInception</t>
        </is>
      </c>
      <c r="C61" s="4" t="inlineStr">
        <is>
          <t>9.03%</t>
        </is>
      </c>
      <c r="D61" s="4" t="inlineStr">
        <is>
          <t>[2]</t>
        </is>
      </c>
    </row>
    <row r="62">
      <c r="A62" s="4" t="inlineStr">
        <is>
          <t>VictoryShares US Large Cap High Div Volatility Wtd ETF | After Taxes on Distributions | VictoryShares US Large Cap High Div Volatility Wtd ETF</t>
        </is>
      </c>
    </row>
    <row r="63">
      <c r="A63" s="3" t="inlineStr">
        <is>
          <t>Risk Return Abstract</t>
        </is>
      </c>
      <c r="B63" s="4" t="inlineStr">
        <is>
          <t>rr_RiskReturnAbstract</t>
        </is>
      </c>
    </row>
    <row r="64">
      <c r="A64" s="4" t="inlineStr">
        <is>
          <t>1 Year</t>
        </is>
      </c>
      <c r="B64" s="4" t="inlineStr">
        <is>
          <t>rr_AverageAnnualReturnYear01</t>
        </is>
      </c>
      <c r="C64" s="4" t="inlineStr">
        <is>
          <t>(4.15%)</t>
        </is>
      </c>
    </row>
    <row r="65">
      <c r="A65" s="4" t="inlineStr">
        <is>
          <t>5 Years</t>
        </is>
      </c>
      <c r="B65" s="4" t="inlineStr">
        <is>
          <t>rr_AverageAnnualReturnYear05</t>
        </is>
      </c>
      <c r="C65" s="4" t="inlineStr">
        <is>
          <t>9.18%</t>
        </is>
      </c>
    </row>
    <row r="66">
      <c r="A66" s="4" t="inlineStr">
        <is>
          <t>Life of Fund</t>
        </is>
      </c>
      <c r="B66" s="4" t="inlineStr">
        <is>
          <t>rr_AverageAnnualReturnSinceInception</t>
        </is>
      </c>
      <c r="C66" s="4" t="inlineStr">
        <is>
          <t>8.20%</t>
        </is>
      </c>
      <c r="D66" s="4" t="inlineStr">
        <is>
          <t>[2]</t>
        </is>
      </c>
    </row>
    <row r="67">
      <c r="A67" s="4" t="inlineStr">
        <is>
          <t>VictoryShares US Large Cap High Div Volatility Wtd ETF | After Taxes on Distributions and Sale of Fund Shares | VictoryShares US Large Cap High Div Volatility Wtd ETF</t>
        </is>
      </c>
    </row>
    <row r="68">
      <c r="A68" s="3" t="inlineStr">
        <is>
          <t>Risk Return Abstract</t>
        </is>
      </c>
      <c r="B68" s="4" t="inlineStr">
        <is>
          <t>rr_RiskReturnAbstract</t>
        </is>
      </c>
    </row>
    <row r="69">
      <c r="A69" s="4" t="inlineStr">
        <is>
          <t>1 Year</t>
        </is>
      </c>
      <c r="B69" s="4" t="inlineStr">
        <is>
          <t>rr_AverageAnnualReturnYear01</t>
        </is>
      </c>
      <c r="C69" s="4" t="inlineStr">
        <is>
          <t>(1.48%)</t>
        </is>
      </c>
    </row>
    <row r="70">
      <c r="A70" s="4" t="inlineStr">
        <is>
          <t>5 Years</t>
        </is>
      </c>
      <c r="B70" s="4" t="inlineStr">
        <is>
          <t>rr_AverageAnnualReturnYear05</t>
        </is>
      </c>
      <c r="C70" s="4" t="inlineStr">
        <is>
          <t>7.84%</t>
        </is>
      </c>
    </row>
    <row r="71">
      <c r="A71" s="4" t="inlineStr">
        <is>
          <t>Life of Fund</t>
        </is>
      </c>
      <c r="B71" s="4" t="inlineStr">
        <is>
          <t>rr_AverageAnnualReturnSinceInception</t>
        </is>
      </c>
      <c r="C71" s="4" t="inlineStr">
        <is>
          <t>7.04%</t>
        </is>
      </c>
      <c r="D71" s="4" t="inlineStr">
        <is>
          <t>[2]</t>
        </is>
      </c>
    </row>
    <row r="72">
      <c r="A72" s="4" t="inlineStr">
        <is>
          <t>VictoryShares US Large Cap High Div Volatility Wtd ETF | Russell 1000 Value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2.80%</t>
        </is>
      </c>
    </row>
    <row r="75">
      <c r="A75" s="4" t="inlineStr">
        <is>
          <t>5 Years</t>
        </is>
      </c>
      <c r="B75" s="4" t="inlineStr">
        <is>
          <t>rr_AverageAnnualReturnYear05</t>
        </is>
      </c>
      <c r="C75" s="4" t="inlineStr">
        <is>
          <t>9.74%</t>
        </is>
      </c>
    </row>
    <row r="76">
      <c r="A76" s="4" t="inlineStr">
        <is>
          <t>Life of Fund</t>
        </is>
      </c>
      <c r="B76" s="4" t="inlineStr">
        <is>
          <t>rr_AverageAnnualReturnSinceInception</t>
        </is>
      </c>
      <c r="C76" s="4" t="inlineStr">
        <is>
          <t>8.07%</t>
        </is>
      </c>
    </row>
    <row r="77">
      <c r="A77" s="4" t="inlineStr">
        <is>
          <t>VictoryShares US Large Cap High Div Volatility Wtd ETF | Nasdaq Victory US Large Cap High Dividend 100 Volatility Weighted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3.07%)</t>
        </is>
      </c>
    </row>
    <row r="80">
      <c r="A80" s="4" t="inlineStr">
        <is>
          <t>5 Years</t>
        </is>
      </c>
      <c r="B80" s="4" t="inlineStr">
        <is>
          <t>rr_AverageAnnualReturnYear05</t>
        </is>
      </c>
      <c r="C80" s="4" t="inlineStr">
        <is>
          <t>10.42%</t>
        </is>
      </c>
    </row>
    <row r="81">
      <c r="A81" s="4" t="inlineStr">
        <is>
          <t>Life of Fund</t>
        </is>
      </c>
      <c r="B81" s="4" t="inlineStr">
        <is>
          <t>rr_AverageAnnualReturnSinceInception</t>
        </is>
      </c>
      <c r="C81" s="4" t="inlineStr">
        <is>
          <t>9.41%</t>
        </is>
      </c>
    </row>
    <row r="82"/>
    <row r="83">
      <c r="A83" s="4" t="inlineStr">
        <is>
          <t>[1]</t>
        </is>
      </c>
      <c r="B83"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84">
      <c r="A84" s="4" t="inlineStr">
        <is>
          <t>[2]</t>
        </is>
      </c>
      <c r="B84" s="4" t="inlineStr">
        <is>
          <t>Inception date is July 8, 2015.</t>
        </is>
      </c>
    </row>
  </sheetData>
  <mergeCells count="4">
    <mergeCell ref="C1:D1"/>
    <mergeCell ref="A82:C82"/>
    <mergeCell ref="B83:C83"/>
    <mergeCell ref="B84:C8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US 500 Volatility Wtd ETF | VictoryShares US 500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US Small Cap High Div Volatility Wtd ETF</t>
        </is>
      </c>
    </row>
    <row r="3">
      <c r="A3" s="4" t="inlineStr">
        <is>
          <t>&amp;lt;span style="color:#000000;font-family:Arial;font-size:20.50pt;font-weight:bold;margin-left:0%;"&gt;VictoryShares US Small Cap High Div &amp;lt;/span&gt;&amp;lt;span style="color:#000000;font-family:Arial;font-size:20.50pt;font-weight:bold;"&gt;Volatility Wtd ETF Summary&amp;lt;/span&gt;</t>
        </is>
      </c>
    </row>
    <row r="4">
      <c r="A4" s="4" t="inlineStr">
        <is>
          <t>&amp;lt;span style="color:#000000;font-family:Arial;font-size:13.12pt;font-weight:bold;margin-left:0%;"&gt;Investment Objective&amp;lt;/span&gt;</t>
        </is>
      </c>
    </row>
    <row r="5">
      <c r="A5" s="4" t="inlineStr">
        <is>
          <t>The VictoryShares US Small Cap High Div Volatility Wtd ETF (the “Fund”) seeks to provide investment results that track the performance of the Nasdaq Victory US Small Cap High Dividend 100 Volatility Weighted Index (the “Index”) before fees and expenses.</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04 % of the average value of its portfolio.</t>
        </is>
      </c>
    </row>
    <row r="13">
      <c r="A13" s="4" t="inlineStr">
        <is>
          <t>&amp;lt;span style="color:#000000;font-family:Arial;font-size:13.12pt;font-weight:bold;margin-left:0%;"&gt;Principal Investment Strategies&amp;lt;/span&gt;</t>
        </is>
      </c>
    </row>
    <row r="14">
      <c r="A14" s="4" t="inlineStr">
        <is>
          <t>The Fund seeks to achieve its investment objective by investing, under normal market conditions, at least 80% of its assets directly or indirectly in the securities included in the Nasdaq Victory US Small Cap High Dividend 1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 The Index universe begins with the stocks included in the Nasdaq Victory US Small Cap 500 Volatility Weighted Index, a volatility weighted index comprised of the 500 largest U.S. companies with market capitalizations of less than $3 billion with positive earnings over the last twelve months. ◼ The Index identifies the 100 highest dividend yielding stocks in the Nasdaq Victory US Small Cap 500 Volatility Weighted Index. ◼ The 1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100 stocks depending on the number of companies meeting the Index’s criteria. As of September 30, 2021, the Index had a market capitalization range from $258.6 million to $2.9 billion. The Fund generally seeks to track the returns of the Index before fees and expenses by employing a replication strategy that seeks to hold all the stocks in the Index.</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Capitalization Company Risk — Investments in small-capitalization companies involve greater risks than those associated with larger, more established companies. These securities may be subject to more abrupt or erratic price movements and may lack sufficient market liquidity, making it difficult for a Fund to buy and sell them at the time and price desired, and these issuers often face greater business risks. Small-capitalization companies typically are less financially stable than larger, more established companies, and may depend on a small number of key personnel, making them vulnerable to loss of personnel. These companies also generally have less diverse product lines than larger capitalization companies and are more susceptible to adverse developments related to their products. Investment Strategy Risk — The Fund’s dividend strategy may not be successful. Dividend paying stocks may fall out of favor relative to the overall market. In addition, the Index may not successfully identify companies that meet its objectives. Liquidity Risk — In certain circumstances, such as the disruption of the orderly markets for the investments in which the Fund invests, the Fund might not be able to dispose of certain holdings quickly or at prices that represent true market value in the judgment of the Adviser. Markets for the investments in which the Fund invests may be disrupted by a number of events, including but not limited to economic crises, natural disasters, new legislation, or regulatory changes, and may prevent the Fund from limiting losses, realizing gains or achieving a high correlation with the Index.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34.09% December 31, 2020 Lowest Quarter -32.91% March 31, 2020 Year-to-date return 17.75%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US Small Cap High Div Volatility Wtd ETF | VictoryShares US Small Cap High Div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 Small Cap High Div Volatility Wtd ETF - VictoryShares US Small Cap High Div Volatility Wtd ETF</t>
        </is>
      </c>
      <c r="B1" s="2" t="inlineStr">
        <is>
          <t>Nov. 01, 2021</t>
        </is>
      </c>
    </row>
    <row r="2">
      <c r="A2" s="3" t="inlineStr">
        <is>
          <t>Operating Expenses:</t>
        </is>
      </c>
    </row>
    <row r="3">
      <c r="A3" s="4" t="inlineStr">
        <is>
          <t>Management Fees</t>
        </is>
      </c>
      <c r="B3" s="4" t="inlineStr">
        <is>
          <t>0.30%</t>
        </is>
      </c>
    </row>
    <row r="4">
      <c r="A4" s="4" t="inlineStr">
        <is>
          <t>Other Expenses</t>
        </is>
      </c>
      <c r="B4" s="4" t="inlineStr">
        <is>
          <t>0.12%</t>
        </is>
      </c>
    </row>
    <row r="5">
      <c r="A5" s="4" t="inlineStr">
        <is>
          <t>Total Annual Fund Operating Expenses</t>
        </is>
      </c>
      <c r="B5" s="4" t="inlineStr">
        <is>
          <t>0.42%</t>
        </is>
      </c>
    </row>
    <row r="6">
      <c r="A6" s="4" t="inlineStr">
        <is>
          <t>Fee Waiver/Expense Reimbursement</t>
        </is>
      </c>
      <c r="B6" s="4" t="inlineStr">
        <is>
          <t>(0.07%)</t>
        </is>
      </c>
      <c r="C6" s="4" t="inlineStr">
        <is>
          <t>[1]</t>
        </is>
      </c>
    </row>
    <row r="7">
      <c r="A7" s="4" t="inlineStr">
        <is>
          <t>Total Annual Fund Operating Expenses After Fee Waiver and/or Expense Reimbursement</t>
        </is>
      </c>
      <c r="B7" s="4" t="inlineStr">
        <is>
          <t>0.35%</t>
        </is>
      </c>
      <c r="C7" s="4" t="inlineStr">
        <is>
          <t>[1]</t>
        </is>
      </c>
    </row>
    <row r="8"/>
    <row r="9">
      <c r="A9" s="4" t="inlineStr">
        <is>
          <t>[1]</t>
        </is>
      </c>
      <c r="B9"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8:C8"/>
    <mergeCell ref="B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 Small Cap High Div Volatility Wtd ETF - VictoryShares US Small Cap High Div Volatility Wtd ETF</t>
        </is>
      </c>
      <c r="B1" s="2" t="inlineStr">
        <is>
          <t>1 Year</t>
        </is>
      </c>
      <c r="C1" s="2" t="inlineStr">
        <is>
          <t>3 Years</t>
        </is>
      </c>
      <c r="D1" s="2" t="inlineStr">
        <is>
          <t>5 Years</t>
        </is>
      </c>
      <c r="E1" s="2" t="inlineStr">
        <is>
          <t>10 Years</t>
        </is>
      </c>
    </row>
    <row r="2">
      <c r="A2" s="4" t="inlineStr">
        <is>
          <t>USD ($)</t>
        </is>
      </c>
      <c r="B2" s="5" t="n">
        <v>36</v>
      </c>
      <c r="C2" s="5" t="n">
        <v>128</v>
      </c>
      <c r="D2" s="5" t="n">
        <v>228</v>
      </c>
      <c r="E2" s="5" t="n">
        <v>5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VictoryShares US Small Cap High Div Volatility Wtd ETF - VictoryShares US Small Cap High Div Volatility Wtd ETF</t>
        </is>
      </c>
      <c r="B1" s="2" t="inlineStr">
        <is>
          <t>2016</t>
        </is>
      </c>
      <c r="C1" s="2" t="inlineStr">
        <is>
          <t>2017</t>
        </is>
      </c>
      <c r="D1" s="2" t="inlineStr">
        <is>
          <t>2018</t>
        </is>
      </c>
      <c r="E1" s="2" t="inlineStr">
        <is>
          <t>2019</t>
        </is>
      </c>
      <c r="F1" s="2" t="inlineStr">
        <is>
          <t>2020</t>
        </is>
      </c>
    </row>
    <row r="2">
      <c r="A2" s="4" t="inlineStr">
        <is>
          <t>Total</t>
        </is>
      </c>
      <c r="B2" s="4" t="inlineStr">
        <is>
          <t>30.76%</t>
        </is>
      </c>
      <c r="C2" s="4" t="inlineStr">
        <is>
          <t>10.94%</t>
        </is>
      </c>
      <c r="D2" s="4" t="inlineStr">
        <is>
          <t>(7.07%)</t>
        </is>
      </c>
      <c r="E2" s="4" t="inlineStr">
        <is>
          <t>21.40%</t>
        </is>
      </c>
      <c r="F2" s="4" t="inlineStr">
        <is>
          <t>10.7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61" customWidth="1" min="2" max="2"/>
    <col width="62" customWidth="1" min="3" max="3"/>
    <col width="67"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VictoryShares US Small Cap High Div Volatility Wtd ETF</t>
        </is>
      </c>
      <c r="B1" s="2" t="inlineStr">
        <is>
          <t>VictoryShares US Small Cap High Div Volatility Wtd ETF1 Year</t>
        </is>
      </c>
      <c r="C1" s="2" t="inlineStr">
        <is>
          <t>VictoryShares US Small Cap High Div Volatility Wtd ETF5 Years</t>
        </is>
      </c>
      <c r="D1" s="2" t="inlineStr">
        <is>
          <t>VictoryShares US Small Cap High Div Volatility Wtd ETFLife of Fund</t>
        </is>
      </c>
      <c r="F1" s="2" t="inlineStr">
        <is>
          <t>VictoryShares US Small Cap High Div Volatility Wtd ETFAfter Taxes on Distributions1 Year</t>
        </is>
      </c>
      <c r="G1" s="2" t="inlineStr">
        <is>
          <t>VictoryShares US Small Cap High Div Volatility Wtd ETFAfter Taxes on Distributions5 Years</t>
        </is>
      </c>
      <c r="H1" s="2" t="inlineStr">
        <is>
          <t>VictoryShares US Small Cap High Div Volatility Wtd ETFAfter Taxes on DistributionsLife of Fund</t>
        </is>
      </c>
      <c r="J1" s="2" t="inlineStr">
        <is>
          <t>VictoryShares US Small Cap High Div Volatility Wtd ETFAfter Taxes on Distributions and Sale of Fund Shares1 Year</t>
        </is>
      </c>
      <c r="K1" s="2" t="inlineStr">
        <is>
          <t>VictoryShares US Small Cap High Div Volatility Wtd ETFAfter Taxes on Distributions and Sale of Fund Shares5 Years</t>
        </is>
      </c>
      <c r="L1" s="2" t="inlineStr">
        <is>
          <t>VictoryShares US Small Cap High Div Volatility Wtd ETFAfter Taxes on Distributions and Sale of Fund SharesLife of Fund</t>
        </is>
      </c>
      <c r="N1" s="2" t="inlineStr">
        <is>
          <t>Russell 2000® Value Index (reflects no deduction for fees, expenses or taxes.)1 Year</t>
        </is>
      </c>
      <c r="O1" s="2" t="inlineStr">
        <is>
          <t>Russell 2000® Value Index (reflects no deduction for fees, expenses or taxes.)5 Years</t>
        </is>
      </c>
      <c r="P1" s="2" t="inlineStr">
        <is>
          <t>Russell 2000® Value Index (reflects no deduction for fees, expenses or taxes.)Life of Fund</t>
        </is>
      </c>
      <c r="Q1" s="2" t="inlineStr">
        <is>
          <t>Nasdaq Victory US Small Cap High Dividend 100 Volatility Weighted Index (reflects no deduction for fees, expenses or taxes.)1 Year</t>
        </is>
      </c>
      <c r="R1" s="2" t="inlineStr">
        <is>
          <t>Nasdaq Victory US Small Cap High Dividend 100 Volatility Weighted Index (reflects no deduction for fees, expenses or taxes.)5 Years</t>
        </is>
      </c>
      <c r="S1" s="2" t="inlineStr">
        <is>
          <t>Nasdaq Victory US Small Cap High Dividend 100 Volatility Weighted Index (reflects no deduction for fees, expenses or taxes.)Life of Fund</t>
        </is>
      </c>
    </row>
    <row r="2">
      <c r="A2" s="4" t="inlineStr">
        <is>
          <t>Total</t>
        </is>
      </c>
      <c r="B2" s="4" t="inlineStr">
        <is>
          <t>10.73%</t>
        </is>
      </c>
      <c r="C2" s="4" t="inlineStr">
        <is>
          <t>12.63%</t>
        </is>
      </c>
      <c r="D2" s="4" t="inlineStr">
        <is>
          <t>10.47%</t>
        </is>
      </c>
      <c r="E2" s="4" t="inlineStr">
        <is>
          <t>[1]</t>
        </is>
      </c>
      <c r="F2" s="4" t="inlineStr">
        <is>
          <t>9.49%</t>
        </is>
      </c>
      <c r="G2" s="4" t="inlineStr">
        <is>
          <t>11.66%</t>
        </is>
      </c>
      <c r="H2" s="4" t="inlineStr">
        <is>
          <t>9.53%</t>
        </is>
      </c>
      <c r="I2" s="4" t="inlineStr">
        <is>
          <t>[1]</t>
        </is>
      </c>
      <c r="J2" s="4" t="inlineStr">
        <is>
          <t>6.86%</t>
        </is>
      </c>
      <c r="K2" s="4" t="inlineStr">
        <is>
          <t>9.87%</t>
        </is>
      </c>
      <c r="L2" s="4" t="inlineStr">
        <is>
          <t>8.12%</t>
        </is>
      </c>
      <c r="M2" s="4" t="inlineStr">
        <is>
          <t>[1]</t>
        </is>
      </c>
      <c r="N2" s="4" t="inlineStr">
        <is>
          <t>4.63%</t>
        </is>
      </c>
      <c r="O2" s="4" t="inlineStr">
        <is>
          <t>9.65%</t>
        </is>
      </c>
      <c r="P2" s="4" t="inlineStr">
        <is>
          <t>7.17%</t>
        </is>
      </c>
      <c r="Q2" s="4" t="inlineStr">
        <is>
          <t>10.97%</t>
        </is>
      </c>
      <c r="R2" s="4" t="inlineStr">
        <is>
          <t>13.01%</t>
        </is>
      </c>
      <c r="S2" s="4" t="inlineStr">
        <is>
          <t>10.82%</t>
        </is>
      </c>
    </row>
    <row r="3"/>
    <row r="4">
      <c r="A4" s="4" t="inlineStr">
        <is>
          <t>[1]</t>
        </is>
      </c>
      <c r="B4" s="4" t="inlineStr">
        <is>
          <t>Inception date is July 8, 2015.</t>
        </is>
      </c>
    </row>
  </sheetData>
  <mergeCells count="5">
    <mergeCell ref="D1:E1"/>
    <mergeCell ref="H1:I1"/>
    <mergeCell ref="L1:M1"/>
    <mergeCell ref="A3:S3"/>
    <mergeCell ref="B4:S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US Small Cap High Div Volatility Wt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US Small Cap High Div &amp;lt;/span&gt;&amp;lt;span style="color:#000000;font-family:Arial;font-size:20.50pt;font-weight:bold;"&gt;Volatility Wtd ETF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US Small Cap High Div Volatility Wtd ETF (the “Fund”) seeks to provide investment results that track the performance of the Nasdaq Victory US Small Cap High Dividend 100 Volatility Weighted Index (the “Index”) before fees and expenses.</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04 % of the average value of its portfolio.</t>
        </is>
      </c>
    </row>
    <row r="15">
      <c r="A15" s="4" t="inlineStr">
        <is>
          <t>Portfolio Turnover, Rate</t>
        </is>
      </c>
      <c r="B15" s="4" t="inlineStr">
        <is>
          <t>rr_PortfolioTurnoverRate</t>
        </is>
      </c>
      <c r="C15" s="4" t="inlineStr">
        <is>
          <t>104.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market conditions, at least 80% of its assets directly or indirectly in the securities included in the Nasdaq Victory US Small Cap High Dividend 1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 The Index universe begins with the stocks included in the Nasdaq Victory US Small Cap 500 Volatility Weighted Index, a volatility weighted index comprised of the 500 largest U.S. companies with market capitalizations of less than $3 billion with positive earnings over the last twelve months. ◼ The Index identifies the 100 highest dividend yielding stocks in the Nasdaq Victory US Small Cap 500 Volatility Weighted Index. ◼ The 1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100 stocks depending on the number of companies meeting the Index’s criteria. As of September 30, 2021, the Index had a market capitalization range from $258.6 million to $2.9 billion. The Fund generally seeks to track the returns of the Index before fees and expenses by employing a replication strategy that seeks to hold all the stocks in the Index.</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Capitalization Company Risk — Investments in small-capitalization companies involve greater risks than those associated with larger, more established companies. These securities may be subject to more abrupt or erratic price movements and may lack sufficient market liquidity, making it difficult for a Fund to buy and sell them at the time and price desired, and these issuers often face greater business risks. Small-capitalization companies typically are less financially stable than larger, more established companies, and may depend on a small number of key personnel, making them vulnerable to loss of personnel. These companies also generally have less diverse product lines than larger capitalization companies and are more susceptible to adverse developments related to their products. Investment Strategy Risk — The Fund’s dividend strategy may not be successful. Dividend paying stocks may fall out of favor relative to the overall market. In addition, the Index may not successfully identify companies that meet its objectives. Liquidity Risk — In certain circumstances, such as the disruption of the orderly markets for the investments in which the Fund invests, the Fund might not be able to dispose of certain holdings quickly or at prices that represent true market value in the judgment of the Adviser. Markets for the investments in which the Fund invests may be disrupted by a number of events, including but not limited to economic crises, natural disasters, new legislation, or regulatory changes, and may prevent the Fund from limiting losses, realizing gains or achieving a high correlation with the Index.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34.09% December 31, 2020 Lowest Quarter -32.91% March 31, 2020 Year-to-date return 17.75%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US Small Cap High Div Volatility Wtd ETF | VictoryShares US Small Cap High Div Volatility Wtd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30%</t>
        </is>
      </c>
    </row>
    <row r="37">
      <c r="A37" s="4" t="inlineStr">
        <is>
          <t>Other Expenses</t>
        </is>
      </c>
      <c r="B37" s="4" t="inlineStr">
        <is>
          <t>rr_OtherExpensesOverAssets</t>
        </is>
      </c>
      <c r="C37" s="4" t="inlineStr">
        <is>
          <t>0.12%</t>
        </is>
      </c>
    </row>
    <row r="38">
      <c r="A38" s="4" t="inlineStr">
        <is>
          <t>Total Annual Fund Operating Expenses</t>
        </is>
      </c>
      <c r="B38" s="4" t="inlineStr">
        <is>
          <t>rr_ExpensesOverAssets</t>
        </is>
      </c>
      <c r="C38" s="4" t="inlineStr">
        <is>
          <t>0.42%</t>
        </is>
      </c>
    </row>
    <row r="39">
      <c r="A39" s="4" t="inlineStr">
        <is>
          <t>Fee Waiver/Expense Reimbursement</t>
        </is>
      </c>
      <c r="B39" s="4" t="inlineStr">
        <is>
          <t>rr_FeeWaiverOrReimbursementOverAssets</t>
        </is>
      </c>
      <c r="C39" s="4" t="inlineStr">
        <is>
          <t>(0.07%)</t>
        </is>
      </c>
      <c r="D39" s="4" t="inlineStr">
        <is>
          <t>[1]</t>
        </is>
      </c>
    </row>
    <row r="40">
      <c r="A40" s="4" t="inlineStr">
        <is>
          <t>Total Annual Fund Operating Expenses After Fee Waiver and/or Expense Reimbursement</t>
        </is>
      </c>
      <c r="B40" s="4" t="inlineStr">
        <is>
          <t>rr_NetExpensesOverAssets</t>
        </is>
      </c>
      <c r="C40" s="4" t="inlineStr">
        <is>
          <t>0.35%</t>
        </is>
      </c>
      <c r="D40" s="4" t="inlineStr">
        <is>
          <t>[1]</t>
        </is>
      </c>
    </row>
    <row r="41">
      <c r="A41" s="4" t="inlineStr">
        <is>
          <t>1 Year</t>
        </is>
      </c>
      <c r="B41" s="4" t="inlineStr">
        <is>
          <t>rr_ExpenseExampleYear01</t>
        </is>
      </c>
      <c r="C41" s="6" t="n">
        <v>36</v>
      </c>
    </row>
    <row r="42">
      <c r="A42" s="4" t="inlineStr">
        <is>
          <t>3 Years</t>
        </is>
      </c>
      <c r="B42" s="4" t="inlineStr">
        <is>
          <t>rr_ExpenseExampleYear03</t>
        </is>
      </c>
      <c r="C42" s="5" t="n">
        <v>128</v>
      </c>
    </row>
    <row r="43">
      <c r="A43" s="4" t="inlineStr">
        <is>
          <t>5 Years</t>
        </is>
      </c>
      <c r="B43" s="4" t="inlineStr">
        <is>
          <t>rr_ExpenseExampleYear05</t>
        </is>
      </c>
      <c r="C43" s="5" t="n">
        <v>228</v>
      </c>
    </row>
    <row r="44">
      <c r="A44" s="4" t="inlineStr">
        <is>
          <t>10 Years</t>
        </is>
      </c>
      <c r="B44" s="4" t="inlineStr">
        <is>
          <t>rr_ExpenseExampleYear10</t>
        </is>
      </c>
      <c r="C44" s="6" t="n">
        <v>523</v>
      </c>
    </row>
    <row r="45">
      <c r="A45" s="4" t="inlineStr">
        <is>
          <t>2016</t>
        </is>
      </c>
      <c r="B45" s="4" t="inlineStr">
        <is>
          <t>rr_AnnualReturn2016</t>
        </is>
      </c>
      <c r="C45" s="4" t="inlineStr">
        <is>
          <t>30.76%</t>
        </is>
      </c>
    </row>
    <row r="46">
      <c r="A46" s="4" t="inlineStr">
        <is>
          <t>2017</t>
        </is>
      </c>
      <c r="B46" s="4" t="inlineStr">
        <is>
          <t>rr_AnnualReturn2017</t>
        </is>
      </c>
      <c r="C46" s="4" t="inlineStr">
        <is>
          <t>10.94%</t>
        </is>
      </c>
    </row>
    <row r="47">
      <c r="A47" s="4" t="inlineStr">
        <is>
          <t>2018</t>
        </is>
      </c>
      <c r="B47" s="4" t="inlineStr">
        <is>
          <t>rr_AnnualReturn2018</t>
        </is>
      </c>
      <c r="C47" s="4" t="inlineStr">
        <is>
          <t>(7.07%)</t>
        </is>
      </c>
    </row>
    <row r="48">
      <c r="A48" s="4" t="inlineStr">
        <is>
          <t>2019</t>
        </is>
      </c>
      <c r="B48" s="4" t="inlineStr">
        <is>
          <t>rr_AnnualReturn2019</t>
        </is>
      </c>
      <c r="C48" s="4" t="inlineStr">
        <is>
          <t>21.40%</t>
        </is>
      </c>
    </row>
    <row r="49">
      <c r="A49" s="4" t="inlineStr">
        <is>
          <t>2020</t>
        </is>
      </c>
      <c r="B49" s="4" t="inlineStr">
        <is>
          <t>rr_AnnualReturn2020</t>
        </is>
      </c>
      <c r="C49" s="4" t="inlineStr">
        <is>
          <t>10.73%</t>
        </is>
      </c>
    </row>
    <row r="50">
      <c r="A50" s="4" t="inlineStr">
        <is>
          <t>Year to Date Return, Label</t>
        </is>
      </c>
      <c r="B50" s="4" t="inlineStr">
        <is>
          <t>rr_YearToDateReturnLabel</t>
        </is>
      </c>
      <c r="C50" s="4" t="inlineStr">
        <is>
          <t>&amp;lt;span style="font-family:Arial;font-size:8.20pt;padding-left:0.0%;"&gt;Year-to-date return&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7.75%</t>
        </is>
      </c>
    </row>
    <row r="53">
      <c r="A53" s="4" t="inlineStr">
        <is>
          <t>Highest Quarterly Return, Label</t>
        </is>
      </c>
      <c r="B53" s="4" t="inlineStr">
        <is>
          <t>rr_HighestQuarterlyReturnLabel</t>
        </is>
      </c>
      <c r="C53" s="4" t="inlineStr">
        <is>
          <t>&amp;lt;span style="font-family:Arial;font-size:8.20pt;padding-left:0.0%;"&gt;Highest Quarter&amp;lt;/span&gt;</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34.09%</t>
        </is>
      </c>
    </row>
    <row r="56">
      <c r="A56" s="4" t="inlineStr">
        <is>
          <t>Lowest Quarterly Return, Label</t>
        </is>
      </c>
      <c r="B56" s="4" t="inlineStr">
        <is>
          <t>rr_LowestQuarterlyReturnLabel</t>
        </is>
      </c>
      <c r="C56" s="4" t="inlineStr">
        <is>
          <t>&amp;lt;span style="font-family:Arial;font-size:8.20pt;padding-left:0.0%;"&gt;Lowe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2.91%)</t>
        </is>
      </c>
    </row>
    <row r="59">
      <c r="A59" s="4" t="inlineStr">
        <is>
          <t>1 Year</t>
        </is>
      </c>
      <c r="B59" s="4" t="inlineStr">
        <is>
          <t>rr_AverageAnnualReturnYear01</t>
        </is>
      </c>
      <c r="C59" s="4" t="inlineStr">
        <is>
          <t>10.73%</t>
        </is>
      </c>
    </row>
    <row r="60">
      <c r="A60" s="4" t="inlineStr">
        <is>
          <t>5 Years</t>
        </is>
      </c>
      <c r="B60" s="4" t="inlineStr">
        <is>
          <t>rr_AverageAnnualReturnYear05</t>
        </is>
      </c>
      <c r="C60" s="4" t="inlineStr">
        <is>
          <t>12.63%</t>
        </is>
      </c>
    </row>
    <row r="61">
      <c r="A61" s="4" t="inlineStr">
        <is>
          <t>Life of Fund</t>
        </is>
      </c>
      <c r="B61" s="4" t="inlineStr">
        <is>
          <t>rr_AverageAnnualReturnSinceInception</t>
        </is>
      </c>
      <c r="C61" s="4" t="inlineStr">
        <is>
          <t>10.47%</t>
        </is>
      </c>
      <c r="D61" s="4" t="inlineStr">
        <is>
          <t>[2]</t>
        </is>
      </c>
    </row>
    <row r="62">
      <c r="A62" s="4" t="inlineStr">
        <is>
          <t>VictoryShares US Small Cap High Div Volatility Wtd ETF | After Taxes on Distributions | VictoryShares US Small Cap High Div Volatility Wtd ETF</t>
        </is>
      </c>
    </row>
    <row r="63">
      <c r="A63" s="3" t="inlineStr">
        <is>
          <t>Risk Return Abstract</t>
        </is>
      </c>
      <c r="B63" s="4" t="inlineStr">
        <is>
          <t>rr_RiskReturnAbstract</t>
        </is>
      </c>
    </row>
    <row r="64">
      <c r="A64" s="4" t="inlineStr">
        <is>
          <t>1 Year</t>
        </is>
      </c>
      <c r="B64" s="4" t="inlineStr">
        <is>
          <t>rr_AverageAnnualReturnYear01</t>
        </is>
      </c>
      <c r="C64" s="4" t="inlineStr">
        <is>
          <t>9.49%</t>
        </is>
      </c>
    </row>
    <row r="65">
      <c r="A65" s="4" t="inlineStr">
        <is>
          <t>5 Years</t>
        </is>
      </c>
      <c r="B65" s="4" t="inlineStr">
        <is>
          <t>rr_AverageAnnualReturnYear05</t>
        </is>
      </c>
      <c r="C65" s="4" t="inlineStr">
        <is>
          <t>11.66%</t>
        </is>
      </c>
    </row>
    <row r="66">
      <c r="A66" s="4" t="inlineStr">
        <is>
          <t>Life of Fund</t>
        </is>
      </c>
      <c r="B66" s="4" t="inlineStr">
        <is>
          <t>rr_AverageAnnualReturnSinceInception</t>
        </is>
      </c>
      <c r="C66" s="4" t="inlineStr">
        <is>
          <t>9.53%</t>
        </is>
      </c>
      <c r="D66" s="4" t="inlineStr">
        <is>
          <t>[2]</t>
        </is>
      </c>
    </row>
    <row r="67">
      <c r="A67" s="4" t="inlineStr">
        <is>
          <t>VictoryShares US Small Cap High Div Volatility Wtd ETF | After Taxes on Distributions and Sale of Fund Shares | VictoryShares US Small Cap High Div Volatility Wtd ETF</t>
        </is>
      </c>
    </row>
    <row r="68">
      <c r="A68" s="3" t="inlineStr">
        <is>
          <t>Risk Return Abstract</t>
        </is>
      </c>
      <c r="B68" s="4" t="inlineStr">
        <is>
          <t>rr_RiskReturnAbstract</t>
        </is>
      </c>
    </row>
    <row r="69">
      <c r="A69" s="4" t="inlineStr">
        <is>
          <t>1 Year</t>
        </is>
      </c>
      <c r="B69" s="4" t="inlineStr">
        <is>
          <t>rr_AverageAnnualReturnYear01</t>
        </is>
      </c>
      <c r="C69" s="4" t="inlineStr">
        <is>
          <t>6.86%</t>
        </is>
      </c>
    </row>
    <row r="70">
      <c r="A70" s="4" t="inlineStr">
        <is>
          <t>5 Years</t>
        </is>
      </c>
      <c r="B70" s="4" t="inlineStr">
        <is>
          <t>rr_AverageAnnualReturnYear05</t>
        </is>
      </c>
      <c r="C70" s="4" t="inlineStr">
        <is>
          <t>9.87%</t>
        </is>
      </c>
    </row>
    <row r="71">
      <c r="A71" s="4" t="inlineStr">
        <is>
          <t>Life of Fund</t>
        </is>
      </c>
      <c r="B71" s="4" t="inlineStr">
        <is>
          <t>rr_AverageAnnualReturnSinceInception</t>
        </is>
      </c>
      <c r="C71" s="4" t="inlineStr">
        <is>
          <t>8.12%</t>
        </is>
      </c>
      <c r="D71" s="4" t="inlineStr">
        <is>
          <t>[2]</t>
        </is>
      </c>
    </row>
    <row r="72">
      <c r="A72" s="4" t="inlineStr">
        <is>
          <t>VictoryShares US Small Cap High Div Volatility Wtd ETF | Russell 2000® Value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4.63%</t>
        </is>
      </c>
    </row>
    <row r="75">
      <c r="A75" s="4" t="inlineStr">
        <is>
          <t>5 Years</t>
        </is>
      </c>
      <c r="B75" s="4" t="inlineStr">
        <is>
          <t>rr_AverageAnnualReturnYear05</t>
        </is>
      </c>
      <c r="C75" s="4" t="inlineStr">
        <is>
          <t>9.65%</t>
        </is>
      </c>
    </row>
    <row r="76">
      <c r="A76" s="4" t="inlineStr">
        <is>
          <t>Life of Fund</t>
        </is>
      </c>
      <c r="B76" s="4" t="inlineStr">
        <is>
          <t>rr_AverageAnnualReturnSinceInception</t>
        </is>
      </c>
      <c r="C76" s="4" t="inlineStr">
        <is>
          <t>7.17%</t>
        </is>
      </c>
    </row>
    <row r="77">
      <c r="A77" s="4" t="inlineStr">
        <is>
          <t>VictoryShares US Small Cap High Div Volatility Wtd ETF | Nasdaq Victory US Small Cap High Dividend 100 Volatility Weighted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10.97%</t>
        </is>
      </c>
    </row>
    <row r="80">
      <c r="A80" s="4" t="inlineStr">
        <is>
          <t>5 Years</t>
        </is>
      </c>
      <c r="B80" s="4" t="inlineStr">
        <is>
          <t>rr_AverageAnnualReturnYear05</t>
        </is>
      </c>
      <c r="C80" s="4" t="inlineStr">
        <is>
          <t>13.01%</t>
        </is>
      </c>
    </row>
    <row r="81">
      <c r="A81" s="4" t="inlineStr">
        <is>
          <t>Life of Fund</t>
        </is>
      </c>
      <c r="B81" s="4" t="inlineStr">
        <is>
          <t>rr_AverageAnnualReturnSinceInception</t>
        </is>
      </c>
      <c r="C81" s="4" t="inlineStr">
        <is>
          <t>10.82%</t>
        </is>
      </c>
    </row>
    <row r="82"/>
    <row r="83">
      <c r="A83" s="4" t="inlineStr">
        <is>
          <t>[1]</t>
        </is>
      </c>
      <c r="B83"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84">
      <c r="A84" s="4" t="inlineStr">
        <is>
          <t>[2]</t>
        </is>
      </c>
      <c r="B84" s="4" t="inlineStr">
        <is>
          <t>Inception date is July 8, 2015.</t>
        </is>
      </c>
    </row>
  </sheetData>
  <mergeCells count="4">
    <mergeCell ref="C1:D1"/>
    <mergeCell ref="A82:C82"/>
    <mergeCell ref="B83:C83"/>
    <mergeCell ref="B84:C8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International High Div Volatility Wtd ETF</t>
        </is>
      </c>
    </row>
    <row r="3">
      <c r="A3" s="4" t="inlineStr">
        <is>
          <t>&amp;lt;span style="color:#000000;font-family:Arial;font-size:20.50pt;font-weight:bold;margin-left:0%;"&gt;VictoryShares International High Div &amp;lt;/span&gt;&amp;lt;span style="color:#000000;font-family:Arial;font-size:20.50pt;font-weight:bold;"&gt;Volatility Wtd ETF Summary&amp;lt;/span&gt;</t>
        </is>
      </c>
    </row>
    <row r="4">
      <c r="A4" s="4" t="inlineStr">
        <is>
          <t>&amp;lt;span style="color:#000000;font-family:Arial;font-size:13.12pt;font-weight:bold;margin-left:0%;"&gt;Investment Objective&amp;lt;/span&gt;</t>
        </is>
      </c>
    </row>
    <row r="5">
      <c r="A5" s="4" t="inlineStr">
        <is>
          <t>The VictoryShares International High Div Volatility Wtd ETF (the “Fund”) seeks to provide investment results that track the performance of the Nasdaq Victory International High Dividend 100 Volatility Weighted Index (the “Index”) before fees and expenses.</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11 % of the average value of its portfolio.</t>
        </is>
      </c>
    </row>
    <row r="13">
      <c r="A13" s="4" t="inlineStr">
        <is>
          <t>&amp;lt;span style="color:#000000;font-family:Arial;font-size:13.12pt;font-weight:bold;margin-left:0%;"&gt;Principal Investment Strategies&amp;lt;/span&gt;</t>
        </is>
      </c>
    </row>
    <row r="14">
      <c r="A14" s="4" t="inlineStr">
        <is>
          <t>The Fund seeks to achieve its investment objective by investing, under normal market conditions, at least 80% of its assets directly or indirectly in the securities included in the Nasdaq Victory International High Dividend 1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 The Index universe begins with the stocks included in the Nasdaq Victory International 500 Volatility Weighted Index, a volatility weighted index comprised of the 500 largest foreign companies by market capitalization with positive earnings over the last twelve months. ◼ The Index identifies the 100 highest dividend yielding stocks in the Nasdaq Victory International 500 Volatility Weighted Index. ◼ The 100 stocks are weighted based on their daily standard deviation (volatility) of daily price changes over the last 180 trading days. Stocks with lower volatility receive a higher weighting and stocks with higher volatility receive a lower weighting. The Index considers foreign companies to be those that are organized or domiciled in a developed country (excluding the U.S. and emerging markets) and whose stock principally trades on a foreign exchange. Representative developed markets include Canada, France, Germany, Japan, Hong Kong and Australia. The Index is reconstituted every March and September (based on information as of the prior month-end) and is adjusted to limit exposure to any particular country to 20% and any particular sector to 25%. The Index may include more than or fewer than 100 stocks depending on the number of companies meeting the Index’s criteria.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Depositary receipts may have additional risks, including creditworthiness of the depositary bank and the risk of an illiquid market.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Investment Strategy Risk — The Fund’s dividend strategy may not be successful. Dividend paying stocks may fall out of favor relative to the overall market. In addition, the Index may not successfully identify companies that meet its objectives.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Sampling Risk — The Fund’s use of a representative sampling approach, if used, could result in its holding a smaller number of securities than are in the Index. As a result, an adverse development with an issuer or a small number of issuers of securities held by the Fund could result in a greater decline in NAV than would be the case if the Fund held all of the securities in the Index. To the extent the assets in the Fund are smaller, these risks will be greater.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The Fund’s use of representative sampling may cause the tracking error to be higher than would be the case if the Fund purchased all of the securities in the Index.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Because the Fund generally relies on the last quoted prices for such securities when calculating its NAV, such events may cause shares to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17.33% December 31, 2020 Lowest Quarter -32.11% March 31, 2020 Year-to-date return 10.51%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International High Div Volatility Wtd ETF | VictoryShares International High Div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International High Div Volatility Wtd ETF - VictoryShares International High Div Volatility Wtd ETF</t>
        </is>
      </c>
      <c r="B1" s="2" t="inlineStr">
        <is>
          <t>Nov. 01, 2021</t>
        </is>
      </c>
    </row>
    <row r="2">
      <c r="A2" s="3" t="inlineStr">
        <is>
          <t>Operating Expenses:</t>
        </is>
      </c>
    </row>
    <row r="3">
      <c r="A3" s="4" t="inlineStr">
        <is>
          <t>Management Fees</t>
        </is>
      </c>
      <c r="B3" s="4" t="inlineStr">
        <is>
          <t>0.40%</t>
        </is>
      </c>
    </row>
    <row r="4">
      <c r="A4" s="4" t="inlineStr">
        <is>
          <t>Other Expenses</t>
        </is>
      </c>
      <c r="B4" s="4" t="inlineStr">
        <is>
          <t>0.26%</t>
        </is>
      </c>
    </row>
    <row r="5">
      <c r="A5" s="4" t="inlineStr">
        <is>
          <t>Total Annual Fund Operating Expenses</t>
        </is>
      </c>
      <c r="B5" s="4" t="inlineStr">
        <is>
          <t>0.66%</t>
        </is>
      </c>
    </row>
    <row r="6">
      <c r="A6" s="4" t="inlineStr">
        <is>
          <t>Fee Waiver/Expense Reimbursement</t>
        </is>
      </c>
      <c r="B6" s="4" t="inlineStr">
        <is>
          <t>(0.21%)</t>
        </is>
      </c>
      <c r="C6" s="4" t="inlineStr">
        <is>
          <t>[1]</t>
        </is>
      </c>
    </row>
    <row r="7">
      <c r="A7" s="4" t="inlineStr">
        <is>
          <t>Total Annual Fund Operating Expenses After Fee Waiver and/or Expense Reimbursement</t>
        </is>
      </c>
      <c r="B7" s="4" t="inlineStr">
        <is>
          <t>0.45%</t>
        </is>
      </c>
      <c r="C7" s="4" t="inlineStr">
        <is>
          <t>[1]</t>
        </is>
      </c>
    </row>
    <row r="8"/>
    <row r="9">
      <c r="A9" s="4" t="inlineStr">
        <is>
          <t>[1]</t>
        </is>
      </c>
      <c r="B9"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4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 500 Volatility Wtd ETF - VictoryShares US 500 Volatility Wtd ETF</t>
        </is>
      </c>
      <c r="B1" s="2" t="inlineStr">
        <is>
          <t>Nov. 01, 2021</t>
        </is>
      </c>
    </row>
    <row r="2">
      <c r="A2" s="3" t="inlineStr">
        <is>
          <t>Operating Expenses:</t>
        </is>
      </c>
    </row>
    <row r="3">
      <c r="A3" s="4" t="inlineStr">
        <is>
          <t>Management Fees</t>
        </is>
      </c>
      <c r="B3" s="4" t="inlineStr">
        <is>
          <t>0.30%</t>
        </is>
      </c>
    </row>
    <row r="4">
      <c r="A4" s="4" t="inlineStr">
        <is>
          <t>Other Expenses</t>
        </is>
      </c>
      <c r="B4" s="4" t="inlineStr">
        <is>
          <t>0.09%</t>
        </is>
      </c>
    </row>
    <row r="5">
      <c r="A5" s="4" t="inlineStr">
        <is>
          <t>Total Annual Fund Operating Expenses</t>
        </is>
      </c>
      <c r="B5" s="4" t="inlineStr">
        <is>
          <t>0.39%</t>
        </is>
      </c>
    </row>
    <row r="6">
      <c r="A6" s="4" t="inlineStr">
        <is>
          <t>Fee Waiver/Expense Reimbursement</t>
        </is>
      </c>
      <c r="B6" s="4" t="inlineStr">
        <is>
          <t>(0.04%)</t>
        </is>
      </c>
      <c r="C6" s="4" t="inlineStr">
        <is>
          <t>[1]</t>
        </is>
      </c>
    </row>
    <row r="7">
      <c r="A7" s="4" t="inlineStr">
        <is>
          <t>Total Annual Fund Operating Expenses After Fee Waiver and/or Expense Reimbursement</t>
        </is>
      </c>
      <c r="B7" s="4" t="inlineStr">
        <is>
          <t>0.35%</t>
        </is>
      </c>
      <c r="C7" s="4" t="inlineStr">
        <is>
          <t>[1]</t>
        </is>
      </c>
    </row>
    <row r="8"/>
    <row r="9">
      <c r="A9" s="4" t="inlineStr">
        <is>
          <t>[1]</t>
        </is>
      </c>
      <c r="B9"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8:C8"/>
    <mergeCell ref="B9:C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International High Div Volatility Wtd ETF - VictoryShares International High Div Volatility Wtd ETF</t>
        </is>
      </c>
      <c r="B1" s="2" t="inlineStr">
        <is>
          <t>1 Year</t>
        </is>
      </c>
      <c r="C1" s="2" t="inlineStr">
        <is>
          <t>3 Years</t>
        </is>
      </c>
      <c r="D1" s="2" t="inlineStr">
        <is>
          <t>5 Years</t>
        </is>
      </c>
      <c r="E1" s="2" t="inlineStr">
        <is>
          <t>10 Years</t>
        </is>
      </c>
    </row>
    <row r="2">
      <c r="A2" s="4" t="inlineStr">
        <is>
          <t>USD ($)</t>
        </is>
      </c>
      <c r="B2" s="5" t="n">
        <v>46</v>
      </c>
      <c r="C2" s="5" t="n">
        <v>190</v>
      </c>
      <c r="D2" s="5" t="n">
        <v>347</v>
      </c>
      <c r="E2" s="5" t="n">
        <v>8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VictoryShares International High Div Volatility Wtd ETF - VictoryShares International High Div Volatility Wtd ETF</t>
        </is>
      </c>
      <c r="B1" s="2" t="inlineStr">
        <is>
          <t>2016</t>
        </is>
      </c>
      <c r="C1" s="2" t="inlineStr">
        <is>
          <t>2017</t>
        </is>
      </c>
      <c r="D1" s="2" t="inlineStr">
        <is>
          <t>2018</t>
        </is>
      </c>
      <c r="E1" s="2" t="inlineStr">
        <is>
          <t>2019</t>
        </is>
      </c>
      <c r="F1" s="2" t="inlineStr">
        <is>
          <t>2020</t>
        </is>
      </c>
    </row>
    <row r="2">
      <c r="A2" s="4" t="inlineStr">
        <is>
          <t>Total</t>
        </is>
      </c>
      <c r="B2" s="4" t="inlineStr">
        <is>
          <t>0.79%</t>
        </is>
      </c>
      <c r="C2" s="4" t="inlineStr">
        <is>
          <t>19.55%</t>
        </is>
      </c>
      <c r="D2" s="4" t="inlineStr">
        <is>
          <t>(13.29%)</t>
        </is>
      </c>
      <c r="E2" s="4" t="inlineStr">
        <is>
          <t>19.28%</t>
        </is>
      </c>
      <c r="F2" s="4" t="inlineStr">
        <is>
          <t>(8.6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62" customWidth="1" min="2" max="2"/>
    <col width="63" customWidth="1" min="3" max="3"/>
    <col width="68"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VictoryShares International High Div Volatility Wtd ETF</t>
        </is>
      </c>
      <c r="B1" s="2" t="inlineStr">
        <is>
          <t>VictoryShares International High Div Volatility Wtd ETF1 Year</t>
        </is>
      </c>
      <c r="C1" s="2" t="inlineStr">
        <is>
          <t>VictoryShares International High Div Volatility Wtd ETF5 Years</t>
        </is>
      </c>
      <c r="D1" s="2" t="inlineStr">
        <is>
          <t>VictoryShares International High Div Volatility Wtd ETFLife of Fund</t>
        </is>
      </c>
      <c r="F1" s="2" t="inlineStr">
        <is>
          <t>VictoryShares International High Div Volatility Wtd ETFAfter Taxes on Distributions1 Year</t>
        </is>
      </c>
      <c r="G1" s="2" t="inlineStr">
        <is>
          <t>VictoryShares International High Div Volatility Wtd ETFAfter Taxes on Distributions5 Years</t>
        </is>
      </c>
      <c r="H1" s="2" t="inlineStr">
        <is>
          <t>VictoryShares International High Div Volatility Wtd ETFAfter Taxes on DistributionsLife of Fund</t>
        </is>
      </c>
      <c r="J1" s="2" t="inlineStr">
        <is>
          <t>VictoryShares International High Div Volatility Wtd ETFAfter Taxes on Distributions and Sale of Fund Shares1 Year</t>
        </is>
      </c>
      <c r="K1" s="2" t="inlineStr">
        <is>
          <t>VictoryShares International High Div Volatility Wtd ETFAfter Taxes on Distributions and Sale of Fund Shares5 Years</t>
        </is>
      </c>
      <c r="L1" s="2" t="inlineStr">
        <is>
          <t>VictoryShares International High Div Volatility Wtd ETFAfter Taxes on Distributions and Sale of Fund SharesLife of Fund</t>
        </is>
      </c>
      <c r="N1" s="2" t="inlineStr">
        <is>
          <t>MSCI EAFE Index (reflects no deduction for fees, expenses, or taxes, except foreign withholding taxes.)1 Year</t>
        </is>
      </c>
      <c r="O1" s="2" t="inlineStr">
        <is>
          <t>MSCI EAFE Index (reflects no deduction for fees, expenses, or taxes, except foreign withholding taxes.)5 Years</t>
        </is>
      </c>
      <c r="P1" s="2" t="inlineStr">
        <is>
          <t>MSCI EAFE Index (reflects no deduction for fees, expenses, or taxes, except foreign withholding taxes.)Life of Fund</t>
        </is>
      </c>
      <c r="Q1" s="2" t="inlineStr">
        <is>
          <t>Nasdaq Victory International High Dividend 100 Volatility Weighted Index (reflects no deduction for fees, expenses, or taxes, except foreign withholding taxes.)1 Year</t>
        </is>
      </c>
      <c r="R1" s="2" t="inlineStr">
        <is>
          <t>Nasdaq Victory International High Dividend 100 Volatility Weighted Index (reflects no deduction for fees, expenses, or taxes, except foreign withholding taxes.)5 Years</t>
        </is>
      </c>
      <c r="S1" s="2" t="inlineStr">
        <is>
          <t>Nasdaq Victory International High Dividend 100 Volatility Weighted Index (reflects no deduction for fees, expenses, or taxes, except foreign withholding taxes.)Life of Fund</t>
        </is>
      </c>
    </row>
    <row r="2">
      <c r="A2" s="4" t="inlineStr">
        <is>
          <t>Total</t>
        </is>
      </c>
      <c r="B2" s="4" t="inlineStr">
        <is>
          <t>(8.65%)</t>
        </is>
      </c>
      <c r="C2" s="4" t="inlineStr">
        <is>
          <t>2.63%</t>
        </is>
      </c>
      <c r="D2" s="4" t="inlineStr">
        <is>
          <t>1.10%</t>
        </is>
      </c>
      <c r="E2" s="4" t="inlineStr">
        <is>
          <t>[1]</t>
        </is>
      </c>
      <c r="F2" s="4" t="inlineStr">
        <is>
          <t>(9.25%)</t>
        </is>
      </c>
      <c r="G2" s="4" t="inlineStr">
        <is>
          <t>1.86%</t>
        </is>
      </c>
      <c r="H2" s="4" t="inlineStr">
        <is>
          <t>0.37%</t>
        </is>
      </c>
      <c r="I2" s="4" t="inlineStr">
        <is>
          <t>[1]</t>
        </is>
      </c>
      <c r="J2" s="4" t="inlineStr">
        <is>
          <t>(4.50%)</t>
        </is>
      </c>
      <c r="K2" s="4" t="inlineStr">
        <is>
          <t>2.23%</t>
        </is>
      </c>
      <c r="L2" s="4" t="inlineStr">
        <is>
          <t>1.04%</t>
        </is>
      </c>
      <c r="M2" s="4" t="inlineStr">
        <is>
          <t>[1]</t>
        </is>
      </c>
      <c r="N2" s="4" t="inlineStr">
        <is>
          <t>7.82%</t>
        </is>
      </c>
      <c r="O2" s="4" t="inlineStr">
        <is>
          <t>7.45%</t>
        </is>
      </c>
      <c r="P2" s="4" t="inlineStr">
        <is>
          <t>5.97%</t>
        </is>
      </c>
      <c r="Q2" s="4" t="inlineStr">
        <is>
          <t>(8.16%)</t>
        </is>
      </c>
      <c r="R2" s="4" t="inlineStr">
        <is>
          <t>3.05%</t>
        </is>
      </c>
      <c r="S2" s="4" t="inlineStr">
        <is>
          <t>1.56%</t>
        </is>
      </c>
    </row>
    <row r="3"/>
    <row r="4">
      <c r="A4" s="4" t="inlineStr">
        <is>
          <t>[1]</t>
        </is>
      </c>
      <c r="B4" s="4" t="inlineStr">
        <is>
          <t>Inception date is August 20, 2015.</t>
        </is>
      </c>
    </row>
  </sheetData>
  <mergeCells count="5">
    <mergeCell ref="D1:E1"/>
    <mergeCell ref="H1:I1"/>
    <mergeCell ref="L1:M1"/>
    <mergeCell ref="A3:S3"/>
    <mergeCell ref="B4:S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International High Div Volatility Wt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International High Div &amp;lt;/span&gt;&amp;lt;span style="color:#000000;font-family:Arial;font-size:20.50pt;font-weight:bold;"&gt;Volatility Wtd ETF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International High Div Volatility Wtd ETF (the “Fund”) seeks to provide investment results that track the performance of the Nasdaq Victory International High Dividend 100 Volatility Weighted Index (the “Index”) before fees and expenses.</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11 % of the average value of its portfolio.</t>
        </is>
      </c>
    </row>
    <row r="15">
      <c r="A15" s="4" t="inlineStr">
        <is>
          <t>Portfolio Turnover, Rate</t>
        </is>
      </c>
      <c r="B15" s="4" t="inlineStr">
        <is>
          <t>rr_PortfolioTurnoverRate</t>
        </is>
      </c>
      <c r="C15" s="4" t="inlineStr">
        <is>
          <t>111.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market conditions, at least 80% of its assets directly or indirectly in the securities included in the Nasdaq Victory International High Dividend 1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 The Index universe begins with the stocks included in the Nasdaq Victory International 500 Volatility Weighted Index, a volatility weighted index comprised of the 500 largest foreign companies by market capitalization with positive earnings over the last twelve months. ◼ The Index identifies the 100 highest dividend yielding stocks in the Nasdaq Victory International 500 Volatility Weighted Index. ◼ The 100 stocks are weighted based on their daily standard deviation (volatility) of daily price changes over the last 180 trading days. Stocks with lower volatility receive a higher weighting and stocks with higher volatility receive a lower weighting. The Index considers foreign companies to be those that are organized or domiciled in a developed country (excluding the U.S. and emerging markets) and whose stock principally trades on a foreign exchange. Representative developed markets include Canada, France, Germany, Japan, Hong Kong and Australia. The Index is reconstituted every March and September (based on information as of the prior month-end) and is adjusted to limit exposure to any particular country to 20% and any particular sector to 25%. The Index may include more than or fewer than 100 stocks depending on the number of companies meeting the Index’s criteria.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Depositary receipts may have additional risks, including creditworthiness of the depositary bank and the risk of an illiquid market.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Investment Strategy Risk — The Fund’s dividend strategy may not be successful. Dividend paying stocks may fall out of favor relative to the overall market. In addition, the Index may not successfully identify companies that meet its objectives.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Sampling Risk — The Fund’s use of a representative sampling approach, if used, could result in its holding a smaller number of securities than are in the Index. As a result, an adverse development with an issuer or a small number of issuers of securities held by the Fund could result in a greater decline in NAV than would be the case if the Fund held all of the securities in the Index. To the extent the assets in the Fund are smaller, these risks will be greater.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The Fund’s use of representative sampling may cause the tracking error to be higher than would be the case if the Fund purchased all of the securities in the Index.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Because the Fund generally relies on the last quoted prices for such securities when calculating its NAV, such events may cause shares to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17.33% December 31, 2020 Lowest Quarter -32.11% March 31, 2020 Year-to-date return 10.51%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International High Div Volatility Wtd ETF | VictoryShares International High Div Volatility Wtd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40%</t>
        </is>
      </c>
    </row>
    <row r="37">
      <c r="A37" s="4" t="inlineStr">
        <is>
          <t>Other Expenses</t>
        </is>
      </c>
      <c r="B37" s="4" t="inlineStr">
        <is>
          <t>rr_OtherExpensesOverAssets</t>
        </is>
      </c>
      <c r="C37" s="4" t="inlineStr">
        <is>
          <t>0.26%</t>
        </is>
      </c>
    </row>
    <row r="38">
      <c r="A38" s="4" t="inlineStr">
        <is>
          <t>Total Annual Fund Operating Expenses</t>
        </is>
      </c>
      <c r="B38" s="4" t="inlineStr">
        <is>
          <t>rr_ExpensesOverAssets</t>
        </is>
      </c>
      <c r="C38" s="4" t="inlineStr">
        <is>
          <t>0.66%</t>
        </is>
      </c>
    </row>
    <row r="39">
      <c r="A39" s="4" t="inlineStr">
        <is>
          <t>Fee Waiver/Expense Reimbursement</t>
        </is>
      </c>
      <c r="B39" s="4" t="inlineStr">
        <is>
          <t>rr_FeeWaiverOrReimbursementOverAssets</t>
        </is>
      </c>
      <c r="C39" s="4" t="inlineStr">
        <is>
          <t>(0.21%)</t>
        </is>
      </c>
      <c r="D39" s="4" t="inlineStr">
        <is>
          <t>[1]</t>
        </is>
      </c>
    </row>
    <row r="40">
      <c r="A40" s="4" t="inlineStr">
        <is>
          <t>Total Annual Fund Operating Expenses After Fee Waiver and/or Expense Reimbursement</t>
        </is>
      </c>
      <c r="B40" s="4" t="inlineStr">
        <is>
          <t>rr_NetExpensesOverAssets</t>
        </is>
      </c>
      <c r="C40" s="4" t="inlineStr">
        <is>
          <t>0.45%</t>
        </is>
      </c>
      <c r="D40" s="4" t="inlineStr">
        <is>
          <t>[1]</t>
        </is>
      </c>
    </row>
    <row r="41">
      <c r="A41" s="4" t="inlineStr">
        <is>
          <t>1 Year</t>
        </is>
      </c>
      <c r="B41" s="4" t="inlineStr">
        <is>
          <t>rr_ExpenseExampleYear01</t>
        </is>
      </c>
      <c r="C41" s="6" t="n">
        <v>46</v>
      </c>
    </row>
    <row r="42">
      <c r="A42" s="4" t="inlineStr">
        <is>
          <t>3 Years</t>
        </is>
      </c>
      <c r="B42" s="4" t="inlineStr">
        <is>
          <t>rr_ExpenseExampleYear03</t>
        </is>
      </c>
      <c r="C42" s="5" t="n">
        <v>190</v>
      </c>
    </row>
    <row r="43">
      <c r="A43" s="4" t="inlineStr">
        <is>
          <t>5 Years</t>
        </is>
      </c>
      <c r="B43" s="4" t="inlineStr">
        <is>
          <t>rr_ExpenseExampleYear05</t>
        </is>
      </c>
      <c r="C43" s="5" t="n">
        <v>347</v>
      </c>
    </row>
    <row r="44">
      <c r="A44" s="4" t="inlineStr">
        <is>
          <t>10 Years</t>
        </is>
      </c>
      <c r="B44" s="4" t="inlineStr">
        <is>
          <t>rr_ExpenseExampleYear10</t>
        </is>
      </c>
      <c r="C44" s="6" t="n">
        <v>803</v>
      </c>
    </row>
    <row r="45">
      <c r="A45" s="4" t="inlineStr">
        <is>
          <t>2016</t>
        </is>
      </c>
      <c r="B45" s="4" t="inlineStr">
        <is>
          <t>rr_AnnualReturn2016</t>
        </is>
      </c>
      <c r="C45" s="4" t="inlineStr">
        <is>
          <t>0.79%</t>
        </is>
      </c>
    </row>
    <row r="46">
      <c r="A46" s="4" t="inlineStr">
        <is>
          <t>2017</t>
        </is>
      </c>
      <c r="B46" s="4" t="inlineStr">
        <is>
          <t>rr_AnnualReturn2017</t>
        </is>
      </c>
      <c r="C46" s="4" t="inlineStr">
        <is>
          <t>19.55%</t>
        </is>
      </c>
    </row>
    <row r="47">
      <c r="A47" s="4" t="inlineStr">
        <is>
          <t>2018</t>
        </is>
      </c>
      <c r="B47" s="4" t="inlineStr">
        <is>
          <t>rr_AnnualReturn2018</t>
        </is>
      </c>
      <c r="C47" s="4" t="inlineStr">
        <is>
          <t>(13.29%)</t>
        </is>
      </c>
    </row>
    <row r="48">
      <c r="A48" s="4" t="inlineStr">
        <is>
          <t>2019</t>
        </is>
      </c>
      <c r="B48" s="4" t="inlineStr">
        <is>
          <t>rr_AnnualReturn2019</t>
        </is>
      </c>
      <c r="C48" s="4" t="inlineStr">
        <is>
          <t>19.28%</t>
        </is>
      </c>
    </row>
    <row r="49">
      <c r="A49" s="4" t="inlineStr">
        <is>
          <t>2020</t>
        </is>
      </c>
      <c r="B49" s="4" t="inlineStr">
        <is>
          <t>rr_AnnualReturn2020</t>
        </is>
      </c>
      <c r="C49" s="4" t="inlineStr">
        <is>
          <t>(8.65%)</t>
        </is>
      </c>
    </row>
    <row r="50">
      <c r="A50" s="4" t="inlineStr">
        <is>
          <t>Year to Date Return, Label</t>
        </is>
      </c>
      <c r="B50" s="4" t="inlineStr">
        <is>
          <t>rr_YearToDateReturnLabel</t>
        </is>
      </c>
      <c r="C50" s="4" t="inlineStr">
        <is>
          <t>&amp;lt;span style="font-family:Arial;font-size:8.20pt;padding-left:0.0%;"&gt;Year-to-date return&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0.51%</t>
        </is>
      </c>
    </row>
    <row r="53">
      <c r="A53" s="4" t="inlineStr">
        <is>
          <t>Highest Quarterly Return, Label</t>
        </is>
      </c>
      <c r="B53" s="4" t="inlineStr">
        <is>
          <t>rr_HighestQuarterlyReturnLabel</t>
        </is>
      </c>
      <c r="C53" s="4" t="inlineStr">
        <is>
          <t>&amp;lt;span style="font-family:Arial;font-size:8.20pt;padding-left:0.0%;"&gt;Highest Quarter&amp;lt;/span&gt;</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17.33%</t>
        </is>
      </c>
    </row>
    <row r="56">
      <c r="A56" s="4" t="inlineStr">
        <is>
          <t>Lowest Quarterly Return, Label</t>
        </is>
      </c>
      <c r="B56" s="4" t="inlineStr">
        <is>
          <t>rr_LowestQuarterlyReturnLabel</t>
        </is>
      </c>
      <c r="C56" s="4" t="inlineStr">
        <is>
          <t>&amp;lt;span style="font-family:Arial;font-size:8.20pt;padding-left:0.0%;"&gt;Lowe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2.11%)</t>
        </is>
      </c>
    </row>
    <row r="59">
      <c r="A59" s="4" t="inlineStr">
        <is>
          <t>1 Year</t>
        </is>
      </c>
      <c r="B59" s="4" t="inlineStr">
        <is>
          <t>rr_AverageAnnualReturnYear01</t>
        </is>
      </c>
      <c r="C59" s="4" t="inlineStr">
        <is>
          <t>(8.65%)</t>
        </is>
      </c>
    </row>
    <row r="60">
      <c r="A60" s="4" t="inlineStr">
        <is>
          <t>5 Years</t>
        </is>
      </c>
      <c r="B60" s="4" t="inlineStr">
        <is>
          <t>rr_AverageAnnualReturnYear05</t>
        </is>
      </c>
      <c r="C60" s="4" t="inlineStr">
        <is>
          <t>2.63%</t>
        </is>
      </c>
    </row>
    <row r="61">
      <c r="A61" s="4" t="inlineStr">
        <is>
          <t>Life of Fund</t>
        </is>
      </c>
      <c r="B61" s="4" t="inlineStr">
        <is>
          <t>rr_AverageAnnualReturnSinceInception</t>
        </is>
      </c>
      <c r="C61" s="4" t="inlineStr">
        <is>
          <t>1.10%</t>
        </is>
      </c>
      <c r="D61" s="4" t="inlineStr">
        <is>
          <t>[2]</t>
        </is>
      </c>
    </row>
    <row r="62">
      <c r="A62" s="4" t="inlineStr">
        <is>
          <t>VictoryShares International High Div Volatility Wtd ETF | After Taxes on Distributions | VictoryShares International High Div Volatility Wtd ETF</t>
        </is>
      </c>
    </row>
    <row r="63">
      <c r="A63" s="3" t="inlineStr">
        <is>
          <t>Risk Return Abstract</t>
        </is>
      </c>
      <c r="B63" s="4" t="inlineStr">
        <is>
          <t>rr_RiskReturnAbstract</t>
        </is>
      </c>
    </row>
    <row r="64">
      <c r="A64" s="4" t="inlineStr">
        <is>
          <t>1 Year</t>
        </is>
      </c>
      <c r="B64" s="4" t="inlineStr">
        <is>
          <t>rr_AverageAnnualReturnYear01</t>
        </is>
      </c>
      <c r="C64" s="4" t="inlineStr">
        <is>
          <t>(9.25%)</t>
        </is>
      </c>
    </row>
    <row r="65">
      <c r="A65" s="4" t="inlineStr">
        <is>
          <t>5 Years</t>
        </is>
      </c>
      <c r="B65" s="4" t="inlineStr">
        <is>
          <t>rr_AverageAnnualReturnYear05</t>
        </is>
      </c>
      <c r="C65" s="4" t="inlineStr">
        <is>
          <t>1.86%</t>
        </is>
      </c>
    </row>
    <row r="66">
      <c r="A66" s="4" t="inlineStr">
        <is>
          <t>Life of Fund</t>
        </is>
      </c>
      <c r="B66" s="4" t="inlineStr">
        <is>
          <t>rr_AverageAnnualReturnSinceInception</t>
        </is>
      </c>
      <c r="C66" s="4" t="inlineStr">
        <is>
          <t>0.37%</t>
        </is>
      </c>
      <c r="D66" s="4" t="inlineStr">
        <is>
          <t>[2]</t>
        </is>
      </c>
    </row>
    <row r="67">
      <c r="A67" s="4" t="inlineStr">
        <is>
          <t>VictoryShares International High Div Volatility Wtd ETF | After Taxes on Distributions and Sale of Fund Shares | VictoryShares International High Div Volatility Wtd ETF</t>
        </is>
      </c>
    </row>
    <row r="68">
      <c r="A68" s="3" t="inlineStr">
        <is>
          <t>Risk Return Abstract</t>
        </is>
      </c>
      <c r="B68" s="4" t="inlineStr">
        <is>
          <t>rr_RiskReturnAbstract</t>
        </is>
      </c>
    </row>
    <row r="69">
      <c r="A69" s="4" t="inlineStr">
        <is>
          <t>1 Year</t>
        </is>
      </c>
      <c r="B69" s="4" t="inlineStr">
        <is>
          <t>rr_AverageAnnualReturnYear01</t>
        </is>
      </c>
      <c r="C69" s="4" t="inlineStr">
        <is>
          <t>(4.50%)</t>
        </is>
      </c>
    </row>
    <row r="70">
      <c r="A70" s="4" t="inlineStr">
        <is>
          <t>5 Years</t>
        </is>
      </c>
      <c r="B70" s="4" t="inlineStr">
        <is>
          <t>rr_AverageAnnualReturnYear05</t>
        </is>
      </c>
      <c r="C70" s="4" t="inlineStr">
        <is>
          <t>2.23%</t>
        </is>
      </c>
    </row>
    <row r="71">
      <c r="A71" s="4" t="inlineStr">
        <is>
          <t>Life of Fund</t>
        </is>
      </c>
      <c r="B71" s="4" t="inlineStr">
        <is>
          <t>rr_AverageAnnualReturnSinceInception</t>
        </is>
      </c>
      <c r="C71" s="4" t="inlineStr">
        <is>
          <t>1.04%</t>
        </is>
      </c>
      <c r="D71" s="4" t="inlineStr">
        <is>
          <t>[2]</t>
        </is>
      </c>
    </row>
    <row r="72">
      <c r="A72" s="4" t="inlineStr">
        <is>
          <t>VictoryShares International High Div Volatility Wtd ETF | MSCI EAFE Index (reflects no deduction for fees, expenses, or taxes, except foreign withholding taxes.)</t>
        </is>
      </c>
    </row>
    <row r="73">
      <c r="A73" s="3" t="inlineStr">
        <is>
          <t>Risk Return Abstract</t>
        </is>
      </c>
      <c r="B73" s="4" t="inlineStr">
        <is>
          <t>rr_RiskReturnAbstract</t>
        </is>
      </c>
    </row>
    <row r="74">
      <c r="A74" s="4" t="inlineStr">
        <is>
          <t>1 Year</t>
        </is>
      </c>
      <c r="B74" s="4" t="inlineStr">
        <is>
          <t>rr_AverageAnnualReturnYear01</t>
        </is>
      </c>
      <c r="C74" s="4" t="inlineStr">
        <is>
          <t>7.82%</t>
        </is>
      </c>
    </row>
    <row r="75">
      <c r="A75" s="4" t="inlineStr">
        <is>
          <t>5 Years</t>
        </is>
      </c>
      <c r="B75" s="4" t="inlineStr">
        <is>
          <t>rr_AverageAnnualReturnYear05</t>
        </is>
      </c>
      <c r="C75" s="4" t="inlineStr">
        <is>
          <t>7.45%</t>
        </is>
      </c>
    </row>
    <row r="76">
      <c r="A76" s="4" t="inlineStr">
        <is>
          <t>Life of Fund</t>
        </is>
      </c>
      <c r="B76" s="4" t="inlineStr">
        <is>
          <t>rr_AverageAnnualReturnSinceInception</t>
        </is>
      </c>
      <c r="C76" s="4" t="inlineStr">
        <is>
          <t>5.97%</t>
        </is>
      </c>
    </row>
    <row r="77">
      <c r="A77" s="4" t="inlineStr">
        <is>
          <t>VictoryShares International High Div Volatility Wtd ETF | Nasdaq Victory International High Dividend 100 Volatility Weighted Index (reflects no deduction for fees, expenses, or taxes, except foreign withholding taxes.)</t>
        </is>
      </c>
    </row>
    <row r="78">
      <c r="A78" s="3" t="inlineStr">
        <is>
          <t>Risk Return Abstract</t>
        </is>
      </c>
      <c r="B78" s="4" t="inlineStr">
        <is>
          <t>rr_RiskReturnAbstract</t>
        </is>
      </c>
    </row>
    <row r="79">
      <c r="A79" s="4" t="inlineStr">
        <is>
          <t>1 Year</t>
        </is>
      </c>
      <c r="B79" s="4" t="inlineStr">
        <is>
          <t>rr_AverageAnnualReturnYear01</t>
        </is>
      </c>
      <c r="C79" s="4" t="inlineStr">
        <is>
          <t>(8.16%)</t>
        </is>
      </c>
    </row>
    <row r="80">
      <c r="A80" s="4" t="inlineStr">
        <is>
          <t>5 Years</t>
        </is>
      </c>
      <c r="B80" s="4" t="inlineStr">
        <is>
          <t>rr_AverageAnnualReturnYear05</t>
        </is>
      </c>
      <c r="C80" s="4" t="inlineStr">
        <is>
          <t>3.05%</t>
        </is>
      </c>
    </row>
    <row r="81">
      <c r="A81" s="4" t="inlineStr">
        <is>
          <t>Life of Fund</t>
        </is>
      </c>
      <c r="B81" s="4" t="inlineStr">
        <is>
          <t>rr_AverageAnnualReturnSinceInception</t>
        </is>
      </c>
      <c r="C81" s="4" t="inlineStr">
        <is>
          <t>1.56%</t>
        </is>
      </c>
    </row>
    <row r="82"/>
    <row r="83">
      <c r="A83" s="4" t="inlineStr">
        <is>
          <t>[1]</t>
        </is>
      </c>
      <c r="B83"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4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84">
      <c r="A84" s="4" t="inlineStr">
        <is>
          <t>[2]</t>
        </is>
      </c>
      <c r="B84" s="4" t="inlineStr">
        <is>
          <t>Inception date is August 20, 2015.</t>
        </is>
      </c>
    </row>
  </sheetData>
  <mergeCells count="4">
    <mergeCell ref="C1:D1"/>
    <mergeCell ref="A82:C82"/>
    <mergeCell ref="B83:C83"/>
    <mergeCell ref="B84:C8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Emerging Market High Div Volatility Wtd ETF</t>
        </is>
      </c>
    </row>
    <row r="3">
      <c r="A3" s="4" t="inlineStr">
        <is>
          <t>&amp;lt;span style="color:#000000;font-family:Arial;font-size:20.50pt;font-weight:bold;margin-left:0%;"&gt;VictoryShares Emerging Market High Div &amp;lt;/span&gt;&amp;lt;span style="color:#000000;font-family:Arial;font-size:20.50pt;font-weight:bold;"&gt;Volatility Wtd ETF Summary&amp;lt;/span&gt;</t>
        </is>
      </c>
    </row>
    <row r="4">
      <c r="A4" s="4" t="inlineStr">
        <is>
          <t>&amp;lt;span style="color:#000000;font-family:Arial;font-size:13.12pt;font-weight:bold;margin-left:0%;"&gt;Investment Objective&amp;lt;/span&gt;</t>
        </is>
      </c>
    </row>
    <row r="5">
      <c r="A5" s="4" t="inlineStr">
        <is>
          <t>The VictoryShares Emerging Market High Div Volatility Wtd ETF (the “Fund”) seeks to provide investment results that track the performance of the Nasdaq Victory Emerging Market High Dividend 100 Volatility Weighted Index (the “Index”) before fees and expenses.</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01 % of the average value of its portfolio.</t>
        </is>
      </c>
    </row>
    <row r="13">
      <c r="A13" s="4" t="inlineStr">
        <is>
          <t>&amp;lt;span style="color:#000000;font-family:Arial;font-size:13.12pt;font-weight:bold;margin-left:0%;"&gt;Principal Investment Strategies&amp;lt;/span&gt;</t>
        </is>
      </c>
    </row>
    <row r="14">
      <c r="A14" s="4" t="inlineStr">
        <is>
          <t>The Fund seeks to achieve its investment objective by investing, under normal market conditions, at least 80% of its assets directly or indirectly in the securities included in the Nasdaq Victory Emerging Market High Dividend 1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 The Index universe begins with the stocks included in the Nasdaq Victory Emerging Market 500 Volatility Weighted Index, a volatility weighted index comprised of the 500 largest emerging market companies by market capitalization with positive earnings over the last twelve months. ◼ The Index identifies the 100 highest dividend yielding stocks in the Nasdaq Victory Emerging Market 500 Volatility Weighted Index. ◼ The 100 stocks are weighted based on their daily standard deviation (volatility) of daily price changes over the last 180 trading days. Stocks with lower volatility receive a higher weighting and stocks with higher volatility receive a lower weighting. The Index considers emerging market companies to be those that are organized or domiciled in an emerging market country and whose stock principally trades on a foreign exchange. Emerging markets are generally those with a less-developed economy and per capita income significantly lower than the U.S. or other developed countries. Representative emerging market countries include China (Asia), Brazil (South America), Russia (Europe and Asia), India (Asia) and Egypt (Africa). The Index is reconstituted every March and September (based on information as of the prior month-end) and is adjusted to limit exposure to any particular country to 20% and any particular sector to 25%. The Index may include more than or fewer than 100 stocks depending on the number of companies meeting the Index’s criteria.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 At times, the Fund may invest in other investment companies, including exchange-traded funds (“ETFs”), in order to access a particular asset class or market.</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Depositary receipts may have additional risks, including creditworthiness of the depositary bank and the risk of an illiquid market.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imited reliable access to capital, less government regulation (including limitations on the available rights and remedies), market manipulation concerns, less extensive and less frequent recordkeeping, accounting, financial and other reporting requirements, risk of loss resulting from problems in share registration and custody, risks related to foreign investment structures, substantial economic and political disruptions and the nationalization of foreign deposits or assets. Smaller Company Risk — Small-sized companies may b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Investment Strategy Risk — The Fund’s dividend strategy may not be successful. Dividend paying stocks may fall out of favor relative to the overall market. In addition, the Index may not successfully identify companies that meet its objectives. Liquidity Risk — In certain circumstances, such as the disruption of the orderly markets for the investments in which the Fund invests, the Fund might not be able to dispose of certain holdings quickly or at prices that represent true market value in the judgment of the Adviser. Markets for the investments in which the Fund invests may be disrupted by a number of events, including but not limited to economic crises, natural disasters, new legislation, or regulatory changes, and may prevent the Fund from limiting losses, realizing gains or achieving a high correlation with the Index.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The Fund’s use of representative sampling may cause the tracking error to be higher than would be the case if the Fund purchased all of the securities in the Index. Sampling Risk — The Fund’s use of a representative sampling approach, if used, could result in its holding a smaller number of securities than are in the Index. As a result, an adverse development with an issuer or a small number of issuers of securities held by the Fund could result in a greater decline in NAV than would be the case if the Fund held all of the securities in the Index. To the extent the assets in the Fund are smaller, these risks will be greater.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Tax-Efficiency Risk — Redemptions of shares may be effected for cash, rather than in kind, which means that the Fund may need to sell portfolio securities in order to complete an in-cash redemption, and may recognize net gains on these sales. As a result, investments in the shares may be less tax-efficient than investments in ETFs that redeem solely or principally in kind, and the Fund may pay out higher annual capital gain distributions than if the in-kind redemption process was used.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19.09% December 31, 2020 Lowest Quarter -28.09% March 31, 2020 Year-to-date return 12.77%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Emerging Market High Div Volatility Wtd ETF | VictoryShares Emerging Market High Div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Emerging Market High Div Volatility Wtd ETF - VictoryShares Emerging Market High Div Volatility Wtd ETF</t>
        </is>
      </c>
      <c r="B1" s="2" t="inlineStr">
        <is>
          <t>Nov. 01, 2021</t>
        </is>
      </c>
    </row>
    <row r="2">
      <c r="A2" s="3" t="inlineStr">
        <is>
          <t>Operating Expenses:</t>
        </is>
      </c>
    </row>
    <row r="3">
      <c r="A3" s="4" t="inlineStr">
        <is>
          <t>Management Fees</t>
        </is>
      </c>
      <c r="B3" s="4" t="inlineStr">
        <is>
          <t>0.45%</t>
        </is>
      </c>
    </row>
    <row r="4">
      <c r="A4" s="4" t="inlineStr">
        <is>
          <t>Other Expenses</t>
        </is>
      </c>
      <c r="B4" s="4" t="inlineStr">
        <is>
          <t>0.74%</t>
        </is>
      </c>
    </row>
    <row r="5">
      <c r="A5" s="4" t="inlineStr">
        <is>
          <t>Total Annual Fund Operating Expenses</t>
        </is>
      </c>
      <c r="B5" s="4" t="inlineStr">
        <is>
          <t>1.19%</t>
        </is>
      </c>
    </row>
    <row r="6">
      <c r="A6" s="4" t="inlineStr">
        <is>
          <t>Fee Waiver/Expense Reimbursement</t>
        </is>
      </c>
      <c r="B6" s="4" t="inlineStr">
        <is>
          <t>(0.69%)</t>
        </is>
      </c>
      <c r="C6" s="4" t="inlineStr">
        <is>
          <t>[1]</t>
        </is>
      </c>
    </row>
    <row r="7">
      <c r="A7" s="4" t="inlineStr">
        <is>
          <t>Total Annual Fund Operating Expenses After Fee Waiver and/or Expense Reimbursement</t>
        </is>
      </c>
      <c r="B7" s="4" t="inlineStr">
        <is>
          <t>0.50%</t>
        </is>
      </c>
      <c r="C7" s="4" t="inlineStr">
        <is>
          <t>[1]</t>
        </is>
      </c>
    </row>
    <row r="8"/>
    <row r="9">
      <c r="A9" s="4" t="inlineStr">
        <is>
          <t>[1]</t>
        </is>
      </c>
      <c r="B9"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50%.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8:C8"/>
    <mergeCell ref="B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Emerging Market High Div Volatility Wtd ETF - VictoryShares Emerging Market High Div Volatility Wtd ETF</t>
        </is>
      </c>
      <c r="B1" s="2" t="inlineStr">
        <is>
          <t>1 Year</t>
        </is>
      </c>
      <c r="C1" s="2" t="inlineStr">
        <is>
          <t>3 Years</t>
        </is>
      </c>
      <c r="D1" s="2" t="inlineStr">
        <is>
          <t>5 Years</t>
        </is>
      </c>
      <c r="E1" s="2" t="inlineStr">
        <is>
          <t>10 Years</t>
        </is>
      </c>
    </row>
    <row r="2">
      <c r="A2" s="4" t="inlineStr">
        <is>
          <t>USD ($)</t>
        </is>
      </c>
      <c r="B2" s="5" t="n">
        <v>51</v>
      </c>
      <c r="C2" s="5" t="n">
        <v>309</v>
      </c>
      <c r="D2" s="5" t="n">
        <v>588</v>
      </c>
      <c r="E2" s="5" t="n">
        <v>13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VictoryShares Emerging Market High Div Volatility Wtd ETF - VictoryShares Emerging Market High Div Volatility Wtd ETF</t>
        </is>
      </c>
      <c r="B1" s="2" t="inlineStr">
        <is>
          <t>2018</t>
        </is>
      </c>
      <c r="C1" s="2" t="inlineStr">
        <is>
          <t>2019</t>
        </is>
      </c>
      <c r="D1" s="2" t="inlineStr">
        <is>
          <t>2020</t>
        </is>
      </c>
    </row>
    <row r="2">
      <c r="A2" s="4" t="inlineStr">
        <is>
          <t>Total</t>
        </is>
      </c>
      <c r="B2" s="4" t="inlineStr">
        <is>
          <t>(10.33%)</t>
        </is>
      </c>
      <c r="C2" s="4" t="inlineStr">
        <is>
          <t>14.25%</t>
        </is>
      </c>
      <c r="D2" s="4" t="inlineStr">
        <is>
          <t>(4.1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64" customWidth="1" min="2" max="2"/>
    <col width="7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80" customWidth="1" min="13" max="13"/>
    <col width="80" customWidth="1" min="14" max="14"/>
  </cols>
  <sheetData>
    <row r="1">
      <c r="A1" s="1" t="inlineStr">
        <is>
          <t>Average Annual Total Returns - VictoryShares Emerging Market High Div Volatility Wtd ETF</t>
        </is>
      </c>
      <c r="B1" s="2" t="inlineStr">
        <is>
          <t>VictoryShares Emerging Market High Div Volatility Wtd ETF1 Year</t>
        </is>
      </c>
      <c r="C1" s="2" t="inlineStr">
        <is>
          <t>VictoryShares Emerging Market High Div Volatility Wtd ETFLife of Fund</t>
        </is>
      </c>
      <c r="E1" s="2" t="inlineStr">
        <is>
          <t>VictoryShares Emerging Market High Div Volatility Wtd ETFAfter Taxes on Distributions1 Year</t>
        </is>
      </c>
      <c r="F1" s="2" t="inlineStr">
        <is>
          <t>VictoryShares Emerging Market High Div Volatility Wtd ETFAfter Taxes on DistributionsLife of Fund</t>
        </is>
      </c>
      <c r="H1" s="2" t="inlineStr">
        <is>
          <t>VictoryShares Emerging Market High Div Volatility Wtd ETFAfter Taxes on Distributions and Sale of Fund Shares1 Year</t>
        </is>
      </c>
      <c r="I1" s="2" t="inlineStr">
        <is>
          <t>VictoryShares Emerging Market High Div Volatility Wtd ETFAfter Taxes on Distributions and Sale of Fund SharesLife of Fund</t>
        </is>
      </c>
      <c r="K1" s="2" t="inlineStr">
        <is>
          <t>MSCI Emerging Markets Index (reflects no deduction for fees, expenses, or taxes, except foreign withholding taxes.)1 Year</t>
        </is>
      </c>
      <c r="L1" s="2" t="inlineStr">
        <is>
          <t>MSCI Emerging Markets Index (reflects no deduction for fees, expenses, or taxes, except foreign withholding taxes.)Life of Fund</t>
        </is>
      </c>
      <c r="M1" s="2" t="inlineStr">
        <is>
          <t>Nasdaq Victory Emerging Market High Dividend 100 Volatility Weighted Index (reflects no deduction for fees, expenses, or taxes, except foreign withholding taxes.)1 Year</t>
        </is>
      </c>
      <c r="N1" s="2" t="inlineStr">
        <is>
          <t>Nasdaq Victory Emerging Market High Dividend 100 Volatility Weighted Index (reflects no deduction for fees, expenses, or taxes, except foreign withholding taxes.)Life of Fund</t>
        </is>
      </c>
    </row>
    <row r="2">
      <c r="A2" s="4" t="inlineStr">
        <is>
          <t>Total</t>
        </is>
      </c>
      <c r="B2" s="4" t="inlineStr">
        <is>
          <t>(4.13%)</t>
        </is>
      </c>
      <c r="C2" s="4" t="inlineStr">
        <is>
          <t>0.87%</t>
        </is>
      </c>
      <c r="D2" s="4" t="inlineStr">
        <is>
          <t>[1]</t>
        </is>
      </c>
      <c r="E2" s="4" t="inlineStr">
        <is>
          <t>(4.42%)</t>
        </is>
      </c>
      <c r="F2" s="4" t="inlineStr">
        <is>
          <t>(0.11%)</t>
        </is>
      </c>
      <c r="G2" s="4" t="inlineStr">
        <is>
          <t>[1]</t>
        </is>
      </c>
      <c r="H2" s="4" t="inlineStr">
        <is>
          <t>(1.32%)</t>
        </is>
      </c>
      <c r="I2" s="4" t="inlineStr">
        <is>
          <t>0.70%</t>
        </is>
      </c>
      <c r="J2" s="4" t="inlineStr">
        <is>
          <t>[1]</t>
        </is>
      </c>
      <c r="K2" s="4" t="inlineStr">
        <is>
          <t>18.31%</t>
        </is>
      </c>
      <c r="L2" s="4" t="inlineStr">
        <is>
          <t>7.20%</t>
        </is>
      </c>
      <c r="M2" s="4" t="inlineStr">
        <is>
          <t>(3.53%)</t>
        </is>
      </c>
      <c r="N2" s="4" t="inlineStr">
        <is>
          <t>2.35%</t>
        </is>
      </c>
    </row>
    <row r="3"/>
    <row r="4">
      <c r="A4" s="4" t="inlineStr">
        <is>
          <t>[1]</t>
        </is>
      </c>
      <c r="B4" s="4" t="inlineStr">
        <is>
          <t>Inception date is October 25, 2017.</t>
        </is>
      </c>
    </row>
  </sheetData>
  <mergeCells count="5">
    <mergeCell ref="C1:D1"/>
    <mergeCell ref="F1:G1"/>
    <mergeCell ref="I1:J1"/>
    <mergeCell ref="A3:N3"/>
    <mergeCell ref="B4:N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 500 Volatility Wtd ETF - VictoryShares US 500 Volatility Wtd ETF</t>
        </is>
      </c>
      <c r="B1" s="2" t="inlineStr">
        <is>
          <t>1 Year</t>
        </is>
      </c>
      <c r="C1" s="2" t="inlineStr">
        <is>
          <t>3 Years</t>
        </is>
      </c>
      <c r="D1" s="2" t="inlineStr">
        <is>
          <t>5 Years</t>
        </is>
      </c>
      <c r="E1" s="2" t="inlineStr">
        <is>
          <t>10 Years</t>
        </is>
      </c>
    </row>
    <row r="2">
      <c r="A2" s="4" t="inlineStr">
        <is>
          <t>USD ($)</t>
        </is>
      </c>
      <c r="B2" s="5" t="n">
        <v>36</v>
      </c>
      <c r="C2" s="5" t="n">
        <v>121</v>
      </c>
      <c r="D2" s="5" t="n">
        <v>215</v>
      </c>
      <c r="E2" s="5" t="n">
        <v>4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Emerging Market High Div Volatility Wt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Emerging Market High Div &amp;lt;/span&gt;&amp;lt;span style="color:#000000;font-family:Arial;font-size:20.50pt;font-weight:bold;"&gt;Volatility Wtd ETF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Emerging Market High Div Volatility Wtd ETF (the “Fund”) seeks to provide investment results that track the performance of the Nasdaq Victory Emerging Market High Dividend 100 Volatility Weighted Index (the “Index”) before fees and expenses.</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01 % of the average value of its portfolio.</t>
        </is>
      </c>
    </row>
    <row r="15">
      <c r="A15" s="4" t="inlineStr">
        <is>
          <t>Portfolio Turnover, Rate</t>
        </is>
      </c>
      <c r="B15" s="4" t="inlineStr">
        <is>
          <t>rr_PortfolioTurnoverRate</t>
        </is>
      </c>
      <c r="C15" s="4" t="inlineStr">
        <is>
          <t>101.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market conditions, at least 80% of its assets directly or indirectly in the securities included in the Nasdaq Victory Emerging Market High Dividend 1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 The Index universe begins with the stocks included in the Nasdaq Victory Emerging Market 500 Volatility Weighted Index, a volatility weighted index comprised of the 500 largest emerging market companies by market capitalization with positive earnings over the last twelve months. ◼ The Index identifies the 100 highest dividend yielding stocks in the Nasdaq Victory Emerging Market 500 Volatility Weighted Index. ◼ The 100 stocks are weighted based on their daily standard deviation (volatility) of daily price changes over the last 180 trading days. Stocks with lower volatility receive a higher weighting and stocks with higher volatility receive a lower weighting. The Index considers emerging market companies to be those that are organized or domiciled in an emerging market country and whose stock principally trades on a foreign exchange. Emerging markets are generally those with a less-developed economy and per capita income significantly lower than the U.S. or other developed countries. Representative emerging market countries include China (Asia), Brazil (South America), Russia (Europe and Asia), India (Asia) and Egypt (Africa). The Index is reconstituted every March and September (based on information as of the prior month-end) and is adjusted to limit exposure to any particular country to 20% and any particular sector to 25%. The Index may include more than or fewer than 100 stocks depending on the number of companies meeting the Index’s criteria.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 At times, the Fund may invest in other investment companies, including exchange-traded funds (“ETFs”), in order to access a particular asset class or market.</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Depositary receipts may have additional risks, including creditworthiness of the depositary bank and the risk of an illiquid market.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imited reliable access to capital, less government regulation (including limitations on the available rights and remedies), market manipulation concerns, less extensive and less frequent recordkeeping, accounting, financial and other reporting requirements, risk of loss resulting from problems in share registration and custody, risks related to foreign investment structures, substantial economic and political disruptions and the nationalization of foreign deposits or assets. Smaller Company Risk — Small-sized companies may b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Investment Strategy Risk — The Fund’s dividend strategy may not be successful. Dividend paying stocks may fall out of favor relative to the overall market. In addition, the Index may not successfully identify companies that meet its objectives. Liquidity Risk — In certain circumstances, such as the disruption of the orderly markets for the investments in which the Fund invests, the Fund might not be able to dispose of certain holdings quickly or at prices that represent true market value in the judgment of the Adviser. Markets for the investments in which the Fund invests may be disrupted by a number of events, including but not limited to economic crises, natural disasters, new legislation, or regulatory changes, and may prevent the Fund from limiting losses, realizing gains or achieving a high correlation with the Index.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The Fund’s use of representative sampling may cause the tracking error to be higher than would be the case if the Fund purchased all of the securities in the Index. Sampling Risk — The Fund’s use of a representative sampling approach, if used, could result in its holding a smaller number of securities than are in the Index. As a result, an adverse development with an issuer or a small number of issuers of securities held by the Fund could result in a greater decline in NAV than would be the case if the Fund held all of the securities in the Index. To the extent the assets in the Fund are smaller, these risks will be greater.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Tax-Efficiency Risk — Redemptions of shares may be effected for cash, rather than in kind, which means that the Fund may need to sell portfolio securities in order to complete an in-cash redemption, and may recognize net gains on these sales. As a result, investments in the shares may be less tax-efficient than investments in ETFs that redeem solely or principally in kind, and the Fund may pay out higher annual capital gain distributions than if the in-kind redemption process was used.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19.09% December 31, 2020 Lowest Quarter -28.09% March 31, 2020 Year-to-date return 12.77%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Emerging Market High Div Volatility Wtd ETF | VictoryShares Emerging Market High Div Volatility Wtd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45%</t>
        </is>
      </c>
    </row>
    <row r="37">
      <c r="A37" s="4" t="inlineStr">
        <is>
          <t>Other Expenses</t>
        </is>
      </c>
      <c r="B37" s="4" t="inlineStr">
        <is>
          <t>rr_OtherExpensesOverAssets</t>
        </is>
      </c>
      <c r="C37" s="4" t="inlineStr">
        <is>
          <t>0.74%</t>
        </is>
      </c>
    </row>
    <row r="38">
      <c r="A38" s="4" t="inlineStr">
        <is>
          <t>Total Annual Fund Operating Expenses</t>
        </is>
      </c>
      <c r="B38" s="4" t="inlineStr">
        <is>
          <t>rr_ExpensesOverAssets</t>
        </is>
      </c>
      <c r="C38" s="4" t="inlineStr">
        <is>
          <t>1.19%</t>
        </is>
      </c>
    </row>
    <row r="39">
      <c r="A39" s="4" t="inlineStr">
        <is>
          <t>Fee Waiver/Expense Reimbursement</t>
        </is>
      </c>
      <c r="B39" s="4" t="inlineStr">
        <is>
          <t>rr_FeeWaiverOrReimbursementOverAssets</t>
        </is>
      </c>
      <c r="C39" s="4" t="inlineStr">
        <is>
          <t>(0.69%)</t>
        </is>
      </c>
      <c r="D39" s="4" t="inlineStr">
        <is>
          <t>[1]</t>
        </is>
      </c>
    </row>
    <row r="40">
      <c r="A40" s="4" t="inlineStr">
        <is>
          <t>Total Annual Fund Operating Expenses After Fee Waiver and/or Expense Reimbursement</t>
        </is>
      </c>
      <c r="B40" s="4" t="inlineStr">
        <is>
          <t>rr_NetExpensesOverAssets</t>
        </is>
      </c>
      <c r="C40" s="4" t="inlineStr">
        <is>
          <t>0.50%</t>
        </is>
      </c>
      <c r="D40" s="4" t="inlineStr">
        <is>
          <t>[1]</t>
        </is>
      </c>
    </row>
    <row r="41">
      <c r="A41" s="4" t="inlineStr">
        <is>
          <t>1 Year</t>
        </is>
      </c>
      <c r="B41" s="4" t="inlineStr">
        <is>
          <t>rr_ExpenseExampleYear01</t>
        </is>
      </c>
      <c r="C41" s="6" t="n">
        <v>51</v>
      </c>
    </row>
    <row r="42">
      <c r="A42" s="4" t="inlineStr">
        <is>
          <t>3 Years</t>
        </is>
      </c>
      <c r="B42" s="4" t="inlineStr">
        <is>
          <t>rr_ExpenseExampleYear03</t>
        </is>
      </c>
      <c r="C42" s="5" t="n">
        <v>309</v>
      </c>
    </row>
    <row r="43">
      <c r="A43" s="4" t="inlineStr">
        <is>
          <t>5 Years</t>
        </is>
      </c>
      <c r="B43" s="4" t="inlineStr">
        <is>
          <t>rr_ExpenseExampleYear05</t>
        </is>
      </c>
      <c r="C43" s="5" t="n">
        <v>588</v>
      </c>
    </row>
    <row r="44">
      <c r="A44" s="4" t="inlineStr">
        <is>
          <t>10 Years</t>
        </is>
      </c>
      <c r="B44" s="4" t="inlineStr">
        <is>
          <t>rr_ExpenseExampleYear10</t>
        </is>
      </c>
      <c r="C44" s="6" t="n">
        <v>1382</v>
      </c>
    </row>
    <row r="45">
      <c r="A45" s="4" t="inlineStr">
        <is>
          <t>2018</t>
        </is>
      </c>
      <c r="B45" s="4" t="inlineStr">
        <is>
          <t>rr_AnnualReturn2018</t>
        </is>
      </c>
      <c r="C45" s="4" t="inlineStr">
        <is>
          <t>(10.33%)</t>
        </is>
      </c>
    </row>
    <row r="46">
      <c r="A46" s="4" t="inlineStr">
        <is>
          <t>2019</t>
        </is>
      </c>
      <c r="B46" s="4" t="inlineStr">
        <is>
          <t>rr_AnnualReturn2019</t>
        </is>
      </c>
      <c r="C46" s="4" t="inlineStr">
        <is>
          <t>14.25%</t>
        </is>
      </c>
    </row>
    <row r="47">
      <c r="A47" s="4" t="inlineStr">
        <is>
          <t>2020</t>
        </is>
      </c>
      <c r="B47" s="4" t="inlineStr">
        <is>
          <t>rr_AnnualReturn2020</t>
        </is>
      </c>
      <c r="C47" s="4" t="inlineStr">
        <is>
          <t>(4.13%)</t>
        </is>
      </c>
    </row>
    <row r="48">
      <c r="A48" s="4" t="inlineStr">
        <is>
          <t>Year to Date Return, Label</t>
        </is>
      </c>
      <c r="B48" s="4" t="inlineStr">
        <is>
          <t>rr_YearToDateReturnLabel</t>
        </is>
      </c>
      <c r="C48" s="4" t="inlineStr">
        <is>
          <t>&amp;lt;span style="font-family:Arial;font-size:8.20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2.77%</t>
        </is>
      </c>
    </row>
    <row r="51">
      <c r="A51" s="4" t="inlineStr">
        <is>
          <t>Highest Quarterly Return, Label</t>
        </is>
      </c>
      <c r="B51" s="4" t="inlineStr">
        <is>
          <t>rr_HighestQuarterlyReturnLabel</t>
        </is>
      </c>
      <c r="C51" s="4" t="inlineStr">
        <is>
          <t>&amp;lt;span style="font-family:Arial;font-size:8.20pt;padding-left:0.0%;"&gt;Highest Quarter&amp;lt;/span&g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19.09%</t>
        </is>
      </c>
    </row>
    <row r="54">
      <c r="A54" s="4" t="inlineStr">
        <is>
          <t>Lowest Quarterly Return, Label</t>
        </is>
      </c>
      <c r="B54" s="4" t="inlineStr">
        <is>
          <t>rr_LowestQuarterlyReturnLabel</t>
        </is>
      </c>
      <c r="C54" s="4" t="inlineStr">
        <is>
          <t>&amp;lt;span style="font-family:Arial;font-size:8.20pt;padding-left:0.0%;"&gt;Lowe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8.09%)</t>
        </is>
      </c>
    </row>
    <row r="57">
      <c r="A57" s="4" t="inlineStr">
        <is>
          <t>1 Year</t>
        </is>
      </c>
      <c r="B57" s="4" t="inlineStr">
        <is>
          <t>rr_AverageAnnualReturnYear01</t>
        </is>
      </c>
      <c r="C57" s="4" t="inlineStr">
        <is>
          <t>(4.13%)</t>
        </is>
      </c>
    </row>
    <row r="58">
      <c r="A58" s="4" t="inlineStr">
        <is>
          <t>Life of Fund</t>
        </is>
      </c>
      <c r="B58" s="4" t="inlineStr">
        <is>
          <t>rr_AverageAnnualReturnSinceInception</t>
        </is>
      </c>
      <c r="C58" s="4" t="inlineStr">
        <is>
          <t>0.87%</t>
        </is>
      </c>
      <c r="D58" s="4" t="inlineStr">
        <is>
          <t>[2]</t>
        </is>
      </c>
    </row>
    <row r="59">
      <c r="A59" s="4" t="inlineStr">
        <is>
          <t>VictoryShares Emerging Market High Div Volatility Wtd ETF | After Taxes on Distributions | VictoryShares Emerging Market High Div Volatility Wtd ETF</t>
        </is>
      </c>
    </row>
    <row r="60">
      <c r="A60" s="3" t="inlineStr">
        <is>
          <t>Risk Return Abstract</t>
        </is>
      </c>
      <c r="B60" s="4" t="inlineStr">
        <is>
          <t>rr_RiskReturnAbstract</t>
        </is>
      </c>
    </row>
    <row r="61">
      <c r="A61" s="4" t="inlineStr">
        <is>
          <t>1 Year</t>
        </is>
      </c>
      <c r="B61" s="4" t="inlineStr">
        <is>
          <t>rr_AverageAnnualReturnYear01</t>
        </is>
      </c>
      <c r="C61" s="4" t="inlineStr">
        <is>
          <t>(4.42%)</t>
        </is>
      </c>
    </row>
    <row r="62">
      <c r="A62" s="4" t="inlineStr">
        <is>
          <t>Life of Fund</t>
        </is>
      </c>
      <c r="B62" s="4" t="inlineStr">
        <is>
          <t>rr_AverageAnnualReturnSinceInception</t>
        </is>
      </c>
      <c r="C62" s="4" t="inlineStr">
        <is>
          <t>(0.11%)</t>
        </is>
      </c>
      <c r="D62" s="4" t="inlineStr">
        <is>
          <t>[2]</t>
        </is>
      </c>
    </row>
    <row r="63">
      <c r="A63" s="4" t="inlineStr">
        <is>
          <t>VictoryShares Emerging Market High Div Volatility Wtd ETF | After Taxes on Distributions and Sale of Fund Shares | VictoryShares Emerging Market High Div Volatility Wtd ETF</t>
        </is>
      </c>
    </row>
    <row r="64">
      <c r="A64" s="3" t="inlineStr">
        <is>
          <t>Risk Return Abstract</t>
        </is>
      </c>
      <c r="B64" s="4" t="inlineStr">
        <is>
          <t>rr_RiskReturnAbstract</t>
        </is>
      </c>
    </row>
    <row r="65">
      <c r="A65" s="4" t="inlineStr">
        <is>
          <t>1 Year</t>
        </is>
      </c>
      <c r="B65" s="4" t="inlineStr">
        <is>
          <t>rr_AverageAnnualReturnYear01</t>
        </is>
      </c>
      <c r="C65" s="4" t="inlineStr">
        <is>
          <t>(1.32%)</t>
        </is>
      </c>
    </row>
    <row r="66">
      <c r="A66" s="4" t="inlineStr">
        <is>
          <t>Life of Fund</t>
        </is>
      </c>
      <c r="B66" s="4" t="inlineStr">
        <is>
          <t>rr_AverageAnnualReturnSinceInception</t>
        </is>
      </c>
      <c r="C66" s="4" t="inlineStr">
        <is>
          <t>0.70%</t>
        </is>
      </c>
      <c r="D66" s="4" t="inlineStr">
        <is>
          <t>[2]</t>
        </is>
      </c>
    </row>
    <row r="67">
      <c r="A67" s="4" t="inlineStr">
        <is>
          <t>VictoryShares Emerging Market High Div Volatility Wtd ETF | MSCI Emerging Markets Index (reflects no deduction for fees, expenses, or taxes, except foreign withholding taxes.)</t>
        </is>
      </c>
    </row>
    <row r="68">
      <c r="A68" s="3" t="inlineStr">
        <is>
          <t>Risk Return Abstract</t>
        </is>
      </c>
      <c r="B68" s="4" t="inlineStr">
        <is>
          <t>rr_RiskReturnAbstract</t>
        </is>
      </c>
    </row>
    <row r="69">
      <c r="A69" s="4" t="inlineStr">
        <is>
          <t>1 Year</t>
        </is>
      </c>
      <c r="B69" s="4" t="inlineStr">
        <is>
          <t>rr_AverageAnnualReturnYear01</t>
        </is>
      </c>
      <c r="C69" s="4" t="inlineStr">
        <is>
          <t>18.31%</t>
        </is>
      </c>
    </row>
    <row r="70">
      <c r="A70" s="4" t="inlineStr">
        <is>
          <t>Life of Fund</t>
        </is>
      </c>
      <c r="B70" s="4" t="inlineStr">
        <is>
          <t>rr_AverageAnnualReturnSinceInception</t>
        </is>
      </c>
      <c r="C70" s="4" t="inlineStr">
        <is>
          <t>7.20%</t>
        </is>
      </c>
    </row>
    <row r="71">
      <c r="A71" s="4" t="inlineStr">
        <is>
          <t>VictoryShares Emerging Market High Div Volatility Wtd ETF | Nasdaq Victory Emerging Market High Dividend 100 Volatility Weighted Index (reflects no deduction for fees, expenses, or taxes, except foreign withholding taxes.)</t>
        </is>
      </c>
    </row>
    <row r="72">
      <c r="A72" s="3" t="inlineStr">
        <is>
          <t>Risk Return Abstract</t>
        </is>
      </c>
      <c r="B72" s="4" t="inlineStr">
        <is>
          <t>rr_RiskReturnAbstract</t>
        </is>
      </c>
    </row>
    <row r="73">
      <c r="A73" s="4" t="inlineStr">
        <is>
          <t>1 Year</t>
        </is>
      </c>
      <c r="B73" s="4" t="inlineStr">
        <is>
          <t>rr_AverageAnnualReturnYear01</t>
        </is>
      </c>
      <c r="C73" s="4" t="inlineStr">
        <is>
          <t>(3.53%)</t>
        </is>
      </c>
    </row>
    <row r="74">
      <c r="A74" s="4" t="inlineStr">
        <is>
          <t>Life of Fund</t>
        </is>
      </c>
      <c r="B74" s="4" t="inlineStr">
        <is>
          <t>rr_AverageAnnualReturnSinceInception</t>
        </is>
      </c>
      <c r="C74" s="4" t="inlineStr">
        <is>
          <t>2.35%</t>
        </is>
      </c>
    </row>
    <row r="75"/>
    <row r="76">
      <c r="A76" s="4" t="inlineStr">
        <is>
          <t>[1]</t>
        </is>
      </c>
      <c r="B76"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50%.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77">
      <c r="A77" s="4" t="inlineStr">
        <is>
          <t>[2]</t>
        </is>
      </c>
      <c r="B77" s="4" t="inlineStr">
        <is>
          <t>Inception date is October 25, 2017.</t>
        </is>
      </c>
    </row>
  </sheetData>
  <mergeCells count="4">
    <mergeCell ref="C1:D1"/>
    <mergeCell ref="A75:C75"/>
    <mergeCell ref="B76:C76"/>
    <mergeCell ref="B77:C7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Dividend Accelerator ETF</t>
        </is>
      </c>
    </row>
    <row r="3">
      <c r="A3" s="4" t="inlineStr">
        <is>
          <t>&amp;lt;span style="color:#000000;font-family:Arial;font-size:20.50pt;font-weight:bold;margin-left:0%;"&gt;VictoryShares Dividend Accelerator ETF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Shares Dividend Accelerator ETF (the “Fund”) seeks to provide investment results that track the performance of the Nasdaq Victory Dividend Accelerator Index (the “Index”) before fees and expenses.</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41 % of the average value of its portfolio.</t>
        </is>
      </c>
    </row>
    <row r="13">
      <c r="A13" s="4" t="inlineStr">
        <is>
          <t>&amp;lt;span style="color:#000000;font-family:Arial;font-size:13.12pt;font-weight:bold;margin-left:0%;"&gt;Principal Investment Strategies&amp;lt;/span&gt;</t>
        </is>
      </c>
    </row>
    <row r="14">
      <c r="A14" s="4" t="inlineStr">
        <is>
          <t>The Fund seeks to achieve its investment objective by investing, under normal market conditions, at least 80% of its assets in securities included in the Nasdaq Victory Dividend Accelerator Index (the “Index”). The Index utilizes a rules-based approach designed to identify dividend paying stocks with a higher likelihood of future dividend growth. The Index is maintained exclusively by Nasdaq, Inc. (the “Index Provider”). The Index Provider is not affiliated with the Fund or the Adviser. The companies eligible for inclusion in the Index are derived from its starting universe, the mid- to large-capitalization U.S. companies included in the Nasdaq US Large Mid Cap Index (“Parent Index”), an index maintained by the Index Provider. The Parent Index consists of those companies with market capitalizations representing the top 90% of the U.S. investable universe. The Index screens companies in the Parent Index using a number of proprietary fundamental factors that have been identified by a quantitative multi-factor selection process to identify dividend paying companies with a higher probability of future dividend growth. Within this smaller set of companies, the Index weights the constituent securities using a methodology designed to maximize dividend growth, measured at a portfolio level, within established portfolio constraints (such as maximum weightings of index constituents and sectors). The Index is reconstituted every April and rebalanced quarterly (based on information as of the prior month-end). The Fund generally seeks to track the returns of the Index before fees and expenses by employing a replication strategy that seeks to hold all the stocks in the Index in proportion to their weightings in the Index.</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Investment Strategy Risk — The Fund’s dividend strategy may not be successful. Dividend paying stocks may fall out of favor relative to the overall market. In addition, the Index may not successfully identify companies that meet its objectives. Mid-Capitalization Stock Risk — Mid-sized companies may be subject to a number of risks not associated with larger, more established companies, potentially making their stock prices more volatile and increasing the risk of loss. Large-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15.25% June 30, 2020 Lowest Quarter -19.13% March 31, 2020 Year-to-date return 9.75%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Dividend Accelerator ETF | VictoryShares Dividend Accelerator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Dividend Accelerator ETF - VictoryShares Dividend Accelerator ETF</t>
        </is>
      </c>
      <c r="B1" s="2" t="inlineStr">
        <is>
          <t>Nov. 01, 2021</t>
        </is>
      </c>
    </row>
    <row r="2">
      <c r="A2" s="3" t="inlineStr">
        <is>
          <t>Operating Expenses:</t>
        </is>
      </c>
    </row>
    <row r="3">
      <c r="A3" s="4" t="inlineStr">
        <is>
          <t>Management Fees</t>
        </is>
      </c>
      <c r="B3" s="4" t="inlineStr">
        <is>
          <t>0.30%</t>
        </is>
      </c>
    </row>
    <row r="4">
      <c r="A4" s="4" t="inlineStr">
        <is>
          <t>Other Expenses</t>
        </is>
      </c>
      <c r="B4" s="4" t="inlineStr">
        <is>
          <t>0.10%</t>
        </is>
      </c>
    </row>
    <row r="5">
      <c r="A5" s="4" t="inlineStr">
        <is>
          <t>Total Annual Fund Operating Expenses</t>
        </is>
      </c>
      <c r="B5" s="4" t="inlineStr">
        <is>
          <t>0.40%</t>
        </is>
      </c>
    </row>
    <row r="6">
      <c r="A6" s="4" t="inlineStr">
        <is>
          <t>Fee Waiver/Expense Reimbursement</t>
        </is>
      </c>
      <c r="B6" s="4" t="inlineStr">
        <is>
          <t>(0.05%)</t>
        </is>
      </c>
      <c r="C6" s="4" t="inlineStr">
        <is>
          <t>[1]</t>
        </is>
      </c>
    </row>
    <row r="7">
      <c r="A7" s="4" t="inlineStr">
        <is>
          <t>Total Annual Fund Operating Expenses After Fee Waiver and/or Expense Reimbursement</t>
        </is>
      </c>
      <c r="B7" s="4" t="inlineStr">
        <is>
          <t>0.35%</t>
        </is>
      </c>
      <c r="C7" s="4" t="inlineStr">
        <is>
          <t>[1]</t>
        </is>
      </c>
    </row>
    <row r="8"/>
    <row r="9">
      <c r="A9" s="4" t="inlineStr">
        <is>
          <t>[1]</t>
        </is>
      </c>
      <c r="B9"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8:C8"/>
    <mergeCell ref="B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Dividend Accelerator ETF - VictoryShares Dividend Accelerator ETF</t>
        </is>
      </c>
      <c r="B1" s="2" t="inlineStr">
        <is>
          <t>1 Year</t>
        </is>
      </c>
      <c r="C1" s="2" t="inlineStr">
        <is>
          <t>3 Years</t>
        </is>
      </c>
      <c r="D1" s="2" t="inlineStr">
        <is>
          <t>5 Years</t>
        </is>
      </c>
      <c r="E1" s="2" t="inlineStr">
        <is>
          <t>10 Years</t>
        </is>
      </c>
    </row>
    <row r="2">
      <c r="A2" s="4" t="inlineStr">
        <is>
          <t>USD ($)</t>
        </is>
      </c>
      <c r="B2" s="5" t="n">
        <v>36</v>
      </c>
      <c r="C2" s="5" t="n">
        <v>123</v>
      </c>
      <c r="D2" s="5" t="n">
        <v>219</v>
      </c>
      <c r="E2" s="5" t="n">
        <v>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VictoryShares Dividend Accelerator ETF - VictoryShares Dividend Accelerator ETF</t>
        </is>
      </c>
      <c r="B1" s="2" t="inlineStr">
        <is>
          <t>2018</t>
        </is>
      </c>
      <c r="C1" s="2" t="inlineStr">
        <is>
          <t>2019</t>
        </is>
      </c>
      <c r="D1" s="2" t="inlineStr">
        <is>
          <t>2020</t>
        </is>
      </c>
    </row>
    <row r="2">
      <c r="A2" s="4" t="inlineStr">
        <is>
          <t>Total</t>
        </is>
      </c>
      <c r="B2" s="4" t="inlineStr">
        <is>
          <t>(0.70%)</t>
        </is>
      </c>
      <c r="C2" s="4" t="inlineStr">
        <is>
          <t>31.18%</t>
        </is>
      </c>
      <c r="D2" s="4" t="inlineStr">
        <is>
          <t>12.7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70" customWidth="1" min="1" max="1"/>
    <col width="45" customWidth="1" min="2" max="2"/>
    <col width="51" customWidth="1" min="3" max="3"/>
    <col width="13" customWidth="1" min="4" max="4"/>
    <col width="73" customWidth="1" min="5" max="5"/>
    <col width="79" customWidth="1" min="6" max="6"/>
    <col width="13" customWidth="1" min="7" max="7"/>
    <col width="80" customWidth="1" min="8" max="8"/>
    <col width="80" customWidth="1" min="9" max="9"/>
    <col width="13" customWidth="1" min="10" max="10"/>
    <col width="74" customWidth="1" min="11" max="11"/>
    <col width="80" customWidth="1" min="12" max="12"/>
    <col width="80" customWidth="1" min="13" max="13"/>
    <col width="80" customWidth="1" min="14" max="14"/>
  </cols>
  <sheetData>
    <row r="1">
      <c r="A1" s="1" t="inlineStr">
        <is>
          <t>Average Annual Total Returns - VictoryShares Dividend Accelerator ETF</t>
        </is>
      </c>
      <c r="B1" s="2" t="inlineStr">
        <is>
          <t>VictoryShares Dividend Accelerator ETF1 Year</t>
        </is>
      </c>
      <c r="C1" s="2" t="inlineStr">
        <is>
          <t>VictoryShares Dividend Accelerator ETFLife of Fund</t>
        </is>
      </c>
      <c r="E1" s="2" t="inlineStr">
        <is>
          <t>VictoryShares Dividend Accelerator ETFAfter Taxes on Distributions1 Year</t>
        </is>
      </c>
      <c r="F1" s="2" t="inlineStr">
        <is>
          <t>VictoryShares Dividend Accelerator ETFAfter Taxes on DistributionsLife of Fund</t>
        </is>
      </c>
      <c r="H1" s="2" t="inlineStr">
        <is>
          <t>VictoryShares Dividend Accelerator ETFAfter Taxes on Distributions and Sale of Fund Shares1 Year</t>
        </is>
      </c>
      <c r="I1" s="2" t="inlineStr">
        <is>
          <t>VictoryShares Dividend Accelerator ETFAfter Taxes on Distributions and Sale of Fund SharesLife of Fund</t>
        </is>
      </c>
      <c r="K1" s="2" t="inlineStr">
        <is>
          <t>S&amp;P 500® Index (reflects no deduction for fees, expenses or taxes.)1 Year</t>
        </is>
      </c>
      <c r="L1" s="2" t="inlineStr">
        <is>
          <t>S&amp;P 500® Index (reflects no deduction for fees, expenses or taxes.)Life of Fund</t>
        </is>
      </c>
      <c r="M1" s="2" t="inlineStr">
        <is>
          <t>Nasdaq Victory Dividend Accelerator Index (reflects no deduction for fees, expenses, or taxes, except foreign withholding taxes.)1 Year</t>
        </is>
      </c>
      <c r="N1" s="2" t="inlineStr">
        <is>
          <t>Nasdaq Victory Dividend Accelerator Index (reflects no deduction for fees, expenses, or taxes, except foreign withholding taxes.)Life of Fund</t>
        </is>
      </c>
    </row>
    <row r="2">
      <c r="A2" s="4" t="inlineStr">
        <is>
          <t>Total</t>
        </is>
      </c>
      <c r="B2" s="4" t="inlineStr">
        <is>
          <t>12.76%</t>
        </is>
      </c>
      <c r="C2" s="4" t="inlineStr">
        <is>
          <t>14.82%</t>
        </is>
      </c>
      <c r="D2" s="4" t="inlineStr">
        <is>
          <t>[1]</t>
        </is>
      </c>
      <c r="E2" s="4" t="inlineStr">
        <is>
          <t>12.32%</t>
        </is>
      </c>
      <c r="F2" s="4" t="inlineStr">
        <is>
          <t>14.37%</t>
        </is>
      </c>
      <c r="G2" s="4" t="inlineStr">
        <is>
          <t>[1]</t>
        </is>
      </c>
      <c r="H2" s="4" t="inlineStr">
        <is>
          <t>7.81%</t>
        </is>
      </c>
      <c r="I2" s="4" t="inlineStr">
        <is>
          <t>11.66%</t>
        </is>
      </c>
      <c r="J2" s="4" t="inlineStr">
        <is>
          <t>[1]</t>
        </is>
      </c>
      <c r="K2" s="4" t="inlineStr">
        <is>
          <t>18.40%</t>
        </is>
      </c>
      <c r="L2" s="4" t="inlineStr">
        <is>
          <t>15.71%</t>
        </is>
      </c>
      <c r="M2" s="4" t="inlineStr">
        <is>
          <t>13.13%</t>
        </is>
      </c>
      <c r="N2" s="4" t="inlineStr">
        <is>
          <t>15.22%</t>
        </is>
      </c>
    </row>
    <row r="3"/>
    <row r="4">
      <c r="A4" s="4" t="inlineStr">
        <is>
          <t>[1]</t>
        </is>
      </c>
      <c r="B4" s="4" t="inlineStr">
        <is>
          <t>Inception date is April 18, 2017.</t>
        </is>
      </c>
    </row>
  </sheetData>
  <mergeCells count="5">
    <mergeCell ref="C1:D1"/>
    <mergeCell ref="F1:G1"/>
    <mergeCell ref="I1:J1"/>
    <mergeCell ref="A3:N3"/>
    <mergeCell ref="B4:N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Dividend Accelerator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Dividend Accelerator ETF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Dividend Accelerator ETF (the “Fund”) seeks to provide investment results that track the performance of the Nasdaq Victory Dividend Accelerator Index (the “Index”) before fees and expenses.</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41 % of the average value of its portfolio.</t>
        </is>
      </c>
    </row>
    <row r="15">
      <c r="A15" s="4" t="inlineStr">
        <is>
          <t>Portfolio Turnover, Rate</t>
        </is>
      </c>
      <c r="B15" s="4" t="inlineStr">
        <is>
          <t>rr_PortfolioTurnoverRate</t>
        </is>
      </c>
      <c r="C15" s="4" t="inlineStr">
        <is>
          <t>41.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market conditions, at least 80% of its assets in securities included in the Nasdaq Victory Dividend Accelerator Index (the “Index”). The Index utilizes a rules-based approach designed to identify dividend paying stocks with a higher likelihood of future dividend growth. The Index is maintained exclusively by Nasdaq, Inc. (the “Index Provider”). The Index Provider is not affiliated with the Fund or the Adviser. The companies eligible for inclusion in the Index are derived from its starting universe, the mid- to large-capitalization U.S. companies included in the Nasdaq US Large Mid Cap Index (“Parent Index”), an index maintained by the Index Provider. The Parent Index consists of those companies with market capitalizations representing the top 90% of the U.S. investable universe. The Index screens companies in the Parent Index using a number of proprietary fundamental factors that have been identified by a quantitative multi-factor selection process to identify dividend paying companies with a higher probability of future dividend growth. Within this smaller set of companies, the Index weights the constituent securities using a methodology designed to maximize dividend growth, measured at a portfolio level, within established portfolio constraints (such as maximum weightings of index constituents and sectors). The Index is reconstituted every April and rebalanced quarterly (based on information as of the prior month-end). The Fund generally seeks to track the returns of the Index before fees and expenses by employing a replication strategy that seeks to hold all the stocks in the Index in proportion to their weightings in the Index.</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Investment Strategy Risk — The Fund’s dividend strategy may not be successful. Dividend paying stocks may fall out of favor relative to the overall market. In addition, the Index may not successfully identify companies that meet its objectives. Mid-Capitalization Stock Risk — Mid-sized companies may be subject to a number of risks not associated with larger, more established companies, potentially making their stock prices more volatile and increasing the risk of loss. Large-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15.25% June 30, 2020 Lowest Quarter -19.13% March 31, 2020 Year-to-date return 9.75%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Dividend Accelerator ETF | VictoryShares Dividend Accelerator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30%</t>
        </is>
      </c>
    </row>
    <row r="37">
      <c r="A37" s="4" t="inlineStr">
        <is>
          <t>Other Expenses</t>
        </is>
      </c>
      <c r="B37" s="4" t="inlineStr">
        <is>
          <t>rr_OtherExpensesOverAssets</t>
        </is>
      </c>
      <c r="C37" s="4" t="inlineStr">
        <is>
          <t>0.10%</t>
        </is>
      </c>
    </row>
    <row r="38">
      <c r="A38" s="4" t="inlineStr">
        <is>
          <t>Total Annual Fund Operating Expenses</t>
        </is>
      </c>
      <c r="B38" s="4" t="inlineStr">
        <is>
          <t>rr_ExpensesOverAssets</t>
        </is>
      </c>
      <c r="C38" s="4" t="inlineStr">
        <is>
          <t>0.40%</t>
        </is>
      </c>
    </row>
    <row r="39">
      <c r="A39" s="4" t="inlineStr">
        <is>
          <t>Fee Waiver/Expense Reimbursement</t>
        </is>
      </c>
      <c r="B39" s="4" t="inlineStr">
        <is>
          <t>rr_FeeWaiverOrReimbursementOverAssets</t>
        </is>
      </c>
      <c r="C39" s="4" t="inlineStr">
        <is>
          <t>(0.05%)</t>
        </is>
      </c>
      <c r="D39" s="4" t="inlineStr">
        <is>
          <t>[1]</t>
        </is>
      </c>
    </row>
    <row r="40">
      <c r="A40" s="4" t="inlineStr">
        <is>
          <t>Total Annual Fund Operating Expenses After Fee Waiver and/or Expense Reimbursement</t>
        </is>
      </c>
      <c r="B40" s="4" t="inlineStr">
        <is>
          <t>rr_NetExpensesOverAssets</t>
        </is>
      </c>
      <c r="C40" s="4" t="inlineStr">
        <is>
          <t>0.35%</t>
        </is>
      </c>
      <c r="D40" s="4" t="inlineStr">
        <is>
          <t>[1]</t>
        </is>
      </c>
    </row>
    <row r="41">
      <c r="A41" s="4" t="inlineStr">
        <is>
          <t>1 Year</t>
        </is>
      </c>
      <c r="B41" s="4" t="inlineStr">
        <is>
          <t>rr_ExpenseExampleYear01</t>
        </is>
      </c>
      <c r="C41" s="6" t="n">
        <v>36</v>
      </c>
    </row>
    <row r="42">
      <c r="A42" s="4" t="inlineStr">
        <is>
          <t>3 Years</t>
        </is>
      </c>
      <c r="B42" s="4" t="inlineStr">
        <is>
          <t>rr_ExpenseExampleYear03</t>
        </is>
      </c>
      <c r="C42" s="5" t="n">
        <v>123</v>
      </c>
    </row>
    <row r="43">
      <c r="A43" s="4" t="inlineStr">
        <is>
          <t>5 Years</t>
        </is>
      </c>
      <c r="B43" s="4" t="inlineStr">
        <is>
          <t>rr_ExpenseExampleYear05</t>
        </is>
      </c>
      <c r="C43" s="5" t="n">
        <v>219</v>
      </c>
    </row>
    <row r="44">
      <c r="A44" s="4" t="inlineStr">
        <is>
          <t>10 Years</t>
        </is>
      </c>
      <c r="B44" s="4" t="inlineStr">
        <is>
          <t>rr_ExpenseExampleYear10</t>
        </is>
      </c>
      <c r="C44" s="6" t="n">
        <v>500</v>
      </c>
    </row>
    <row r="45">
      <c r="A45" s="4" t="inlineStr">
        <is>
          <t>2018</t>
        </is>
      </c>
      <c r="B45" s="4" t="inlineStr">
        <is>
          <t>rr_AnnualReturn2018</t>
        </is>
      </c>
      <c r="C45" s="4" t="inlineStr">
        <is>
          <t>(0.70%)</t>
        </is>
      </c>
    </row>
    <row r="46">
      <c r="A46" s="4" t="inlineStr">
        <is>
          <t>2019</t>
        </is>
      </c>
      <c r="B46" s="4" t="inlineStr">
        <is>
          <t>rr_AnnualReturn2019</t>
        </is>
      </c>
      <c r="C46" s="4" t="inlineStr">
        <is>
          <t>31.18%</t>
        </is>
      </c>
    </row>
    <row r="47">
      <c r="A47" s="4" t="inlineStr">
        <is>
          <t>2020</t>
        </is>
      </c>
      <c r="B47" s="4" t="inlineStr">
        <is>
          <t>rr_AnnualReturn2020</t>
        </is>
      </c>
      <c r="C47" s="4" t="inlineStr">
        <is>
          <t>12.76%</t>
        </is>
      </c>
    </row>
    <row r="48">
      <c r="A48" s="4" t="inlineStr">
        <is>
          <t>Year to Date Return, Label</t>
        </is>
      </c>
      <c r="B48" s="4" t="inlineStr">
        <is>
          <t>rr_YearToDateReturnLabel</t>
        </is>
      </c>
      <c r="C48" s="4" t="inlineStr">
        <is>
          <t>&amp;lt;span style="font-family:Arial;font-size:8.20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9.75%</t>
        </is>
      </c>
    </row>
    <row r="51">
      <c r="A51" s="4" t="inlineStr">
        <is>
          <t>Highest Quarterly Return, Label</t>
        </is>
      </c>
      <c r="B51" s="4" t="inlineStr">
        <is>
          <t>rr_HighestQuarterlyReturnLabel</t>
        </is>
      </c>
      <c r="C51" s="4" t="inlineStr">
        <is>
          <t>&amp;lt;span style="font-family:Arial;font-size:8.20pt;padding-left:0.0%;"&gt;High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5.25%</t>
        </is>
      </c>
    </row>
    <row r="54">
      <c r="A54" s="4" t="inlineStr">
        <is>
          <t>Lowest Quarterly Return, Label</t>
        </is>
      </c>
      <c r="B54" s="4" t="inlineStr">
        <is>
          <t>rr_LowestQuarterlyReturnLabel</t>
        </is>
      </c>
      <c r="C54" s="4" t="inlineStr">
        <is>
          <t>&amp;lt;span style="font-family:Arial;font-size:8.20pt;padding-left:0.0%;"&gt;Lowe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9.13%)</t>
        </is>
      </c>
    </row>
    <row r="57">
      <c r="A57" s="4" t="inlineStr">
        <is>
          <t>1 Year</t>
        </is>
      </c>
      <c r="B57" s="4" t="inlineStr">
        <is>
          <t>rr_AverageAnnualReturnYear01</t>
        </is>
      </c>
      <c r="C57" s="4" t="inlineStr">
        <is>
          <t>12.76%</t>
        </is>
      </c>
    </row>
    <row r="58">
      <c r="A58" s="4" t="inlineStr">
        <is>
          <t>Life of Fund</t>
        </is>
      </c>
      <c r="B58" s="4" t="inlineStr">
        <is>
          <t>rr_AverageAnnualReturnSinceInception</t>
        </is>
      </c>
      <c r="C58" s="4" t="inlineStr">
        <is>
          <t>14.82%</t>
        </is>
      </c>
      <c r="D58" s="4" t="inlineStr">
        <is>
          <t>[2]</t>
        </is>
      </c>
    </row>
    <row r="59">
      <c r="A59" s="4" t="inlineStr">
        <is>
          <t>VictoryShares Dividend Accelerator ETF | After Taxes on Distributions | VictoryShares Dividend Accelerator ETF</t>
        </is>
      </c>
    </row>
    <row r="60">
      <c r="A60" s="3" t="inlineStr">
        <is>
          <t>Risk Return Abstract</t>
        </is>
      </c>
      <c r="B60" s="4" t="inlineStr">
        <is>
          <t>rr_RiskReturnAbstract</t>
        </is>
      </c>
    </row>
    <row r="61">
      <c r="A61" s="4" t="inlineStr">
        <is>
          <t>1 Year</t>
        </is>
      </c>
      <c r="B61" s="4" t="inlineStr">
        <is>
          <t>rr_AverageAnnualReturnYear01</t>
        </is>
      </c>
      <c r="C61" s="4" t="inlineStr">
        <is>
          <t>12.32%</t>
        </is>
      </c>
    </row>
    <row r="62">
      <c r="A62" s="4" t="inlineStr">
        <is>
          <t>Life of Fund</t>
        </is>
      </c>
      <c r="B62" s="4" t="inlineStr">
        <is>
          <t>rr_AverageAnnualReturnSinceInception</t>
        </is>
      </c>
      <c r="C62" s="4" t="inlineStr">
        <is>
          <t>14.37%</t>
        </is>
      </c>
      <c r="D62" s="4" t="inlineStr">
        <is>
          <t>[2]</t>
        </is>
      </c>
    </row>
    <row r="63">
      <c r="A63" s="4" t="inlineStr">
        <is>
          <t>VictoryShares Dividend Accelerator ETF | After Taxes on Distributions and Sale of Fund Shares | VictoryShares Dividend Accelerator ETF</t>
        </is>
      </c>
    </row>
    <row r="64">
      <c r="A64" s="3" t="inlineStr">
        <is>
          <t>Risk Return Abstract</t>
        </is>
      </c>
      <c r="B64" s="4" t="inlineStr">
        <is>
          <t>rr_RiskReturnAbstract</t>
        </is>
      </c>
    </row>
    <row r="65">
      <c r="A65" s="4" t="inlineStr">
        <is>
          <t>1 Year</t>
        </is>
      </c>
      <c r="B65" s="4" t="inlineStr">
        <is>
          <t>rr_AverageAnnualReturnYear01</t>
        </is>
      </c>
      <c r="C65" s="4" t="inlineStr">
        <is>
          <t>7.81%</t>
        </is>
      </c>
    </row>
    <row r="66">
      <c r="A66" s="4" t="inlineStr">
        <is>
          <t>Life of Fund</t>
        </is>
      </c>
      <c r="B66" s="4" t="inlineStr">
        <is>
          <t>rr_AverageAnnualReturnSinceInception</t>
        </is>
      </c>
      <c r="C66" s="4" t="inlineStr">
        <is>
          <t>11.66%</t>
        </is>
      </c>
      <c r="D66" s="4" t="inlineStr">
        <is>
          <t>[2]</t>
        </is>
      </c>
    </row>
    <row r="67">
      <c r="A67" s="4" t="inlineStr">
        <is>
          <t>VictoryShares Dividend Accelerator ETF | S&amp;P 500®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40%</t>
        </is>
      </c>
    </row>
    <row r="70">
      <c r="A70" s="4" t="inlineStr">
        <is>
          <t>Life of Fund</t>
        </is>
      </c>
      <c r="B70" s="4" t="inlineStr">
        <is>
          <t>rr_AverageAnnualReturnSinceInception</t>
        </is>
      </c>
      <c r="C70" s="4" t="inlineStr">
        <is>
          <t>15.71%</t>
        </is>
      </c>
    </row>
    <row r="71">
      <c r="A71" s="4" t="inlineStr">
        <is>
          <t>VictoryShares Dividend Accelerator ETF | Nasdaq Victory Dividend Accelerator Index (reflects no deduction for fees, expenses, or taxes, except foreign withholding taxes.)</t>
        </is>
      </c>
    </row>
    <row r="72">
      <c r="A72" s="3" t="inlineStr">
        <is>
          <t>Risk Return Abstract</t>
        </is>
      </c>
      <c r="B72" s="4" t="inlineStr">
        <is>
          <t>rr_RiskReturnAbstract</t>
        </is>
      </c>
    </row>
    <row r="73">
      <c r="A73" s="4" t="inlineStr">
        <is>
          <t>1 Year</t>
        </is>
      </c>
      <c r="B73" s="4" t="inlineStr">
        <is>
          <t>rr_AverageAnnualReturnYear01</t>
        </is>
      </c>
      <c r="C73" s="4" t="inlineStr">
        <is>
          <t>13.13%</t>
        </is>
      </c>
    </row>
    <row r="74">
      <c r="A74" s="4" t="inlineStr">
        <is>
          <t>Life of Fund</t>
        </is>
      </c>
      <c r="B74" s="4" t="inlineStr">
        <is>
          <t>rr_AverageAnnualReturnSinceInception</t>
        </is>
      </c>
      <c r="C74" s="4" t="inlineStr">
        <is>
          <t>15.22%</t>
        </is>
      </c>
    </row>
    <row r="75"/>
    <row r="76">
      <c r="A76" s="4" t="inlineStr">
        <is>
          <t>[1]</t>
        </is>
      </c>
      <c r="B76"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77">
      <c r="A77" s="4" t="inlineStr">
        <is>
          <t>[2]</t>
        </is>
      </c>
      <c r="B77" s="4" t="inlineStr">
        <is>
          <t>Inception date is April 18, 2017.</t>
        </is>
      </c>
    </row>
  </sheetData>
  <mergeCells count="4">
    <mergeCell ref="C1:D1"/>
    <mergeCell ref="A75:C75"/>
    <mergeCell ref="B76:C76"/>
    <mergeCell ref="B77:C7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US Multi-Factor Minimum Volatility ETF</t>
        </is>
      </c>
    </row>
    <row r="3">
      <c r="A3" s="4" t="inlineStr">
        <is>
          <t>&amp;lt;span style="color:#000000;font-family:Arial;font-size:20.50pt;font-weight:bold;margin-left:0%;"&gt;VictoryShares US Multi-Factor Minimum &amp;lt;/span&gt;&amp;lt;span style="color:#000000;font-family:Arial;font-size:20.50pt;font-weight:bold;"&gt;Volatility ETF Summary&amp;lt;/span&gt;</t>
        </is>
      </c>
    </row>
    <row r="4">
      <c r="A4" s="4" t="inlineStr">
        <is>
          <t>&amp;lt;span style="color:#000000;font-family:Arial;font-size:13.12pt;font-weight:bold;margin-left:0%;"&gt;Investment Objective&amp;lt;/span&gt;</t>
        </is>
      </c>
    </row>
    <row r="5">
      <c r="A5" s="4" t="inlineStr">
        <is>
          <t>The VictoryShares US Multi-Factor Minimum Volatility ETF (the “Fund”) seeks to provide investment results that track the performance of the Nasdaq Victory US Multi-Factor Minimum Volatility Index (the “Index”) before fees and expenses.</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56 % of the average value of its portfolio.</t>
        </is>
      </c>
    </row>
    <row r="13">
      <c r="A13" s="4" t="inlineStr">
        <is>
          <t>&amp;lt;span style="color:#000000;font-family:Arial;font-size:13.12pt;font-weight:bold;margin-left:0%;"&gt;Principal Investment Strategies&amp;lt;/span&gt;</t>
        </is>
      </c>
    </row>
    <row r="14">
      <c r="A14" s="4" t="inlineStr">
        <is>
          <t>The Fund seeks to achieve its investment objective by investing, under normal market conditions, at least 80% of its assets in securities included in the Nasdaq Victory US Multi-Factor Minimum Volatility Index (the “Index”). The Index utilizes a rules-based approach designed to generate investment returns with less volatility than the broader U.S. market. The Index is maintained exclusively by Nasdaq, Inc. (the “Index Provider”). The Index Provider is not affiliated with the Fund or the Adviser. The companies eligible for inclusion in the Index are derived from its starting universe, the mid- and large-capitalization U.S. companies included in the Nasdaq US Large Mid Cap Index (“Parent Index”), an index maintained by the Index Provider. The Parent Index consists of those U.S. companies with market caps representing the top 90% of the U.S. investable universe. The Index Provider considers a company to be a U.S. company if it is economically tied to the U.S. In general, a company is treated as being economically tied to the U.S. if: (1) the company is incorporated and domiciled in the U.S., (2) the company makes public filings with U.S. securities regulators, and (3) the company’s securities are listed on a U.S. exchange. In addition, the Index Provider treats companies that are incorporated in certain identified countries to benefit from tax, legal or other advantages, but which otherwise meet these requirements, as being economically tied to the U.S. The Index is designed to construct a diversified portfolio with superior risk-adjusted returns by first ranking companies using a number of proprietary fundamental factors, such as dividend yield, sales growth and other financial metrics that have been identified by a quantitative multi-factor selection process to identify the companies that are most likely to outperform the broader U.S. market. The companies in the top 20% of the ranking are included in the Index. Within this smaller set of companies, the Index uses an optimization tool to weight the individual securities to minimize absolute volatility, measured at a portfolio level, within established portfolio constraints (such as minimum and maximum weightings of index constituents and sectors). The Index is reconstituted every April and October (based on information as of the prior month-end). The Fund generally seeks to track the returns of the Index before fees and expenses by employing a replication strategy that seeks to hold all the stocks in the Index in proportion to their weightings in the Index.</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Large-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Investment Strategy Risk — The Index may not successfully identify companies that meet its objective. Although the Index is designed to minimize volatility compared to the Parent Index, there is no guarantee that this strategy will be successful.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15.27% June 30, 2020 Lowest Quarter -18.50% March 31, 2020 Year-to-date return 13.02%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US Multi-Factor Minimum Volatility ETF | VictoryShares US Multi-Factor Minimum Volatility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VictoryShares US 500 Volatility Wtd ETF - VictoryShares US 500 Volatility Wtd ETF</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51%)</t>
        </is>
      </c>
      <c r="C2" s="4" t="inlineStr">
        <is>
          <t>14.41%</t>
        </is>
      </c>
      <c r="D2" s="4" t="inlineStr">
        <is>
          <t>22.38%</t>
        </is>
      </c>
      <c r="E2" s="4" t="inlineStr">
        <is>
          <t>(8.61%)</t>
        </is>
      </c>
      <c r="F2" s="4" t="inlineStr">
        <is>
          <t>30.32%</t>
        </is>
      </c>
      <c r="G2" s="4" t="inlineStr">
        <is>
          <t>11.91%</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 Multi-Factor Minimum Volatility ETF - VictoryShares US Multi-Factor Minimum Volatility ETF</t>
        </is>
      </c>
      <c r="B1" s="2" t="inlineStr">
        <is>
          <t>Nov. 01, 2021</t>
        </is>
      </c>
    </row>
    <row r="2">
      <c r="A2" s="3" t="inlineStr">
        <is>
          <t>Operating Expenses:</t>
        </is>
      </c>
    </row>
    <row r="3">
      <c r="A3" s="4" t="inlineStr">
        <is>
          <t>Management Fees</t>
        </is>
      </c>
      <c r="B3" s="4" t="inlineStr">
        <is>
          <t>0.30%</t>
        </is>
      </c>
    </row>
    <row r="4">
      <c r="A4" s="4" t="inlineStr">
        <is>
          <t>Other Expenses</t>
        </is>
      </c>
      <c r="B4" s="4" t="inlineStr">
        <is>
          <t>0.11%</t>
        </is>
      </c>
    </row>
    <row r="5">
      <c r="A5" s="4" t="inlineStr">
        <is>
          <t>Total Annual Fund Operating Expenses</t>
        </is>
      </c>
      <c r="B5" s="4" t="inlineStr">
        <is>
          <t>0.41%</t>
        </is>
      </c>
    </row>
    <row r="6">
      <c r="A6" s="4" t="inlineStr">
        <is>
          <t>Fee Waiver/Expense Reimbursement</t>
        </is>
      </c>
      <c r="B6" s="4" t="inlineStr">
        <is>
          <t>(0.06%)</t>
        </is>
      </c>
      <c r="C6" s="4" t="inlineStr">
        <is>
          <t>[1]</t>
        </is>
      </c>
    </row>
    <row r="7">
      <c r="A7" s="4" t="inlineStr">
        <is>
          <t>Total Annual Fund Operating Expenses After Fee Waiver and/or Expense Reimbursement</t>
        </is>
      </c>
      <c r="B7" s="4" t="inlineStr">
        <is>
          <t>0.35%</t>
        </is>
      </c>
      <c r="C7" s="4" t="inlineStr">
        <is>
          <t>[1]</t>
        </is>
      </c>
    </row>
    <row r="8"/>
    <row r="9">
      <c r="A9" s="4" t="inlineStr">
        <is>
          <t>[1]</t>
        </is>
      </c>
      <c r="B9"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8:C8"/>
    <mergeCell ref="B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 Multi-Factor Minimum Volatility ETF - VictoryShares US Multi-Factor Minimum Volatility ETF</t>
        </is>
      </c>
      <c r="B1" s="2" t="inlineStr">
        <is>
          <t>1 Year</t>
        </is>
      </c>
      <c r="C1" s="2" t="inlineStr">
        <is>
          <t>3 Years</t>
        </is>
      </c>
      <c r="D1" s="2" t="inlineStr">
        <is>
          <t>5 Years</t>
        </is>
      </c>
      <c r="E1" s="2" t="inlineStr">
        <is>
          <t>10 Years</t>
        </is>
      </c>
    </row>
    <row r="2">
      <c r="A2" s="4" t="inlineStr">
        <is>
          <t>USD ($)</t>
        </is>
      </c>
      <c r="B2" s="5" t="n">
        <v>36</v>
      </c>
      <c r="C2" s="5" t="n">
        <v>126</v>
      </c>
      <c r="D2" s="5" t="n">
        <v>224</v>
      </c>
      <c r="E2" s="5" t="n">
        <v>5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VictoryShares US Multi-Factor Minimum Volatility ETF - VictoryShares US Multi-Factor Minimum Volatility ETF</t>
        </is>
      </c>
      <c r="B1" s="2" t="inlineStr">
        <is>
          <t>2018</t>
        </is>
      </c>
      <c r="C1" s="2" t="inlineStr">
        <is>
          <t>2019</t>
        </is>
      </c>
      <c r="D1" s="2" t="inlineStr">
        <is>
          <t>2020</t>
        </is>
      </c>
    </row>
    <row r="2">
      <c r="A2" s="4" t="inlineStr">
        <is>
          <t>Total</t>
        </is>
      </c>
      <c r="B2" s="4" t="inlineStr">
        <is>
          <t>(0.25%)</t>
        </is>
      </c>
      <c r="C2" s="4" t="inlineStr">
        <is>
          <t>26.20%</t>
        </is>
      </c>
      <c r="D2" s="4" t="inlineStr">
        <is>
          <t>5.17%</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59" customWidth="1" min="2" max="2"/>
    <col width="6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74" customWidth="1" min="11" max="11"/>
    <col width="80" customWidth="1" min="12" max="12"/>
    <col width="80" customWidth="1" min="13" max="13"/>
    <col width="80" customWidth="1" min="14" max="14"/>
  </cols>
  <sheetData>
    <row r="1">
      <c r="A1" s="1" t="inlineStr">
        <is>
          <t>Average Annual Total Returns - VictoryShares US Multi-Factor Minimum Volatility ETF</t>
        </is>
      </c>
      <c r="B1" s="2" t="inlineStr">
        <is>
          <t>VictoryShares US Multi-Factor Minimum Volatility ETF1 Year</t>
        </is>
      </c>
      <c r="C1" s="2" t="inlineStr">
        <is>
          <t>VictoryShares US Multi-Factor Minimum Volatility ETFLife of Fund</t>
        </is>
      </c>
      <c r="E1" s="2" t="inlineStr">
        <is>
          <t>VictoryShares US Multi-Factor Minimum Volatility ETFAfter Taxes on Distributions1 Year</t>
        </is>
      </c>
      <c r="F1" s="2" t="inlineStr">
        <is>
          <t>VictoryShares US Multi-Factor Minimum Volatility ETFAfter Taxes on DistributionsLife of Fund</t>
        </is>
      </c>
      <c r="H1" s="2" t="inlineStr">
        <is>
          <t>VictoryShares US Multi-Factor Minimum Volatility ETFAfter Taxes on Distributions and Sale of Fund Shares1 Year</t>
        </is>
      </c>
      <c r="I1" s="2" t="inlineStr">
        <is>
          <t>VictoryShares US Multi-Factor Minimum Volatility ETFAfter Taxes on Distributions and Sale of Fund SharesLife of Fund</t>
        </is>
      </c>
      <c r="K1" s="2" t="inlineStr">
        <is>
          <t>S&amp;P 500® Index (reflects no deduction for fees, expenses or taxes.)1 Year</t>
        </is>
      </c>
      <c r="L1" s="2" t="inlineStr">
        <is>
          <t>S&amp;P 500® Index (reflects no deduction for fees, expenses or taxes.)Life of Fund</t>
        </is>
      </c>
      <c r="M1" s="2" t="inlineStr">
        <is>
          <t>Nasdaq Victory US Multi-Factor Minimum Volatility Index (reflects no deduction for fees, expenses or taxes.)1 Year</t>
        </is>
      </c>
      <c r="N1" s="2" t="inlineStr">
        <is>
          <t>Nasdaq Victory US Multi-Factor Minimum Volatility Index (reflects no deduction for fees, expenses or taxes.)Life of Fund</t>
        </is>
      </c>
    </row>
    <row r="2">
      <c r="A2" s="4" t="inlineStr">
        <is>
          <t>Total</t>
        </is>
      </c>
      <c r="B2" s="4" t="inlineStr">
        <is>
          <t>5.17%</t>
        </is>
      </c>
      <c r="C2" s="4" t="inlineStr">
        <is>
          <t>11.57%</t>
        </is>
      </c>
      <c r="D2" s="4" t="inlineStr">
        <is>
          <t>[1]</t>
        </is>
      </c>
      <c r="E2" s="4" t="inlineStr">
        <is>
          <t>4.63%</t>
        </is>
      </c>
      <c r="F2" s="4" t="inlineStr">
        <is>
          <t>10.92%</t>
        </is>
      </c>
      <c r="G2" s="4" t="inlineStr">
        <is>
          <t>[1]</t>
        </is>
      </c>
      <c r="H2" s="4" t="inlineStr">
        <is>
          <t>3.39%</t>
        </is>
      </c>
      <c r="I2" s="4" t="inlineStr">
        <is>
          <t>8.94%</t>
        </is>
      </c>
      <c r="J2" s="4" t="inlineStr">
        <is>
          <t>[1]</t>
        </is>
      </c>
      <c r="K2" s="4" t="inlineStr">
        <is>
          <t>18.40%</t>
        </is>
      </c>
      <c r="L2" s="4" t="inlineStr">
        <is>
          <t>15.25%</t>
        </is>
      </c>
      <c r="M2" s="4" t="inlineStr">
        <is>
          <t>5.47%</t>
        </is>
      </c>
      <c r="N2" s="4" t="inlineStr">
        <is>
          <t>11.95%</t>
        </is>
      </c>
    </row>
    <row r="3"/>
    <row r="4">
      <c r="A4" s="4" t="inlineStr">
        <is>
          <t>[1]</t>
        </is>
      </c>
      <c r="B4" s="4" t="inlineStr">
        <is>
          <t>Inception date is June 22, 2017.</t>
        </is>
      </c>
    </row>
  </sheetData>
  <mergeCells count="5">
    <mergeCell ref="C1:D1"/>
    <mergeCell ref="F1:G1"/>
    <mergeCell ref="I1:J1"/>
    <mergeCell ref="A3:N3"/>
    <mergeCell ref="B4:N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US Multi-Factor Minimum Volatil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US Multi-Factor Minimum &amp;lt;/span&gt;&amp;lt;span style="color:#000000;font-family:Arial;font-size:20.50pt;font-weight:bold;"&gt;Volatility ETF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US Multi-Factor Minimum Volatility ETF (the “Fund”) seeks to provide investment results that track the performance of the Nasdaq Victory US Multi-Factor Minimum Volatility Index (the “Index”) before fees and expenses.</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56 % of the average value of its portfolio.</t>
        </is>
      </c>
    </row>
    <row r="15">
      <c r="A15" s="4" t="inlineStr">
        <is>
          <t>Portfolio Turnover, Rate</t>
        </is>
      </c>
      <c r="B15" s="4" t="inlineStr">
        <is>
          <t>rr_PortfolioTurnoverRate</t>
        </is>
      </c>
      <c r="C15" s="4" t="inlineStr">
        <is>
          <t>56.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market conditions, at least 80% of its assets in securities included in the Nasdaq Victory US Multi-Factor Minimum Volatility Index (the “Index”). The Index utilizes a rules-based approach designed to generate investment returns with less volatility than the broader U.S. market. The Index is maintained exclusively by Nasdaq, Inc. (the “Index Provider”). The Index Provider is not affiliated with the Fund or the Adviser. The companies eligible for inclusion in the Index are derived from its starting universe, the mid- and large-capitalization U.S. companies included in the Nasdaq US Large Mid Cap Index (“Parent Index”), an index maintained by the Index Provider. The Parent Index consists of those U.S. companies with market caps representing the top 90% of the U.S. investable universe. The Index Provider considers a company to be a U.S. company if it is economically tied to the U.S. In general, a company is treated as being economically tied to the U.S. if: (1) the company is incorporated and domiciled in the U.S., (2) the company makes public filings with U.S. securities regulators, and (3) the company’s securities are listed on a U.S. exchange. In addition, the Index Provider treats companies that are incorporated in certain identified countries to benefit from tax, legal or other advantages, but which otherwise meet these requirements, as being economically tied to the U.S. The Index is designed to construct a diversified portfolio with superior risk-adjusted returns by first ranking companies using a number of proprietary fundamental factors, such as dividend yield, sales growth and other financial metrics that have been identified by a quantitative multi-factor selection process to identify the companies that are most likely to outperform the broader U.S. market. The companies in the top 20% of the ranking are included in the Index. Within this smaller set of companies, the Index uses an optimization tool to weight the individual securities to minimize absolute volatility, measured at a portfolio level, within established portfolio constraints (such as minimum and maximum weightings of index constituents and sectors). The Index is reconstituted every April and October (based on information as of the prior month-end). The Fund generally seeks to track the returns of the Index before fees and expenses by employing a replication strategy that seeks to hold all the stocks in the Index in proportion to their weightings in the Index.</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Large-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Investment Strategy Risk — The Index may not successfully identify companies that meet its objective. Although the Index is designed to minimize volatility compared to the Parent Index, there is no guarantee that this strategy will be successful.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15.27% June 30, 2020 Lowest Quarter -18.50% March 31, 2020 Year-to-date return 13.02%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US Multi-Factor Minimum Volatility ETF | VictoryShares US Multi-Factor Minimum Volatility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30%</t>
        </is>
      </c>
    </row>
    <row r="37">
      <c r="A37" s="4" t="inlineStr">
        <is>
          <t>Other Expenses</t>
        </is>
      </c>
      <c r="B37" s="4" t="inlineStr">
        <is>
          <t>rr_OtherExpensesOverAssets</t>
        </is>
      </c>
      <c r="C37" s="4" t="inlineStr">
        <is>
          <t>0.11%</t>
        </is>
      </c>
    </row>
    <row r="38">
      <c r="A38" s="4" t="inlineStr">
        <is>
          <t>Total Annual Fund Operating Expenses</t>
        </is>
      </c>
      <c r="B38" s="4" t="inlineStr">
        <is>
          <t>rr_ExpensesOverAssets</t>
        </is>
      </c>
      <c r="C38" s="4" t="inlineStr">
        <is>
          <t>0.41%</t>
        </is>
      </c>
    </row>
    <row r="39">
      <c r="A39" s="4" t="inlineStr">
        <is>
          <t>Fee Waiver/Expense Reimbursement</t>
        </is>
      </c>
      <c r="B39" s="4" t="inlineStr">
        <is>
          <t>rr_FeeWaiverOrReimbursementOverAssets</t>
        </is>
      </c>
      <c r="C39" s="4" t="inlineStr">
        <is>
          <t>(0.06%)</t>
        </is>
      </c>
      <c r="D39" s="4" t="inlineStr">
        <is>
          <t>[1]</t>
        </is>
      </c>
    </row>
    <row r="40">
      <c r="A40" s="4" t="inlineStr">
        <is>
          <t>Total Annual Fund Operating Expenses After Fee Waiver and/or Expense Reimbursement</t>
        </is>
      </c>
      <c r="B40" s="4" t="inlineStr">
        <is>
          <t>rr_NetExpensesOverAssets</t>
        </is>
      </c>
      <c r="C40" s="4" t="inlineStr">
        <is>
          <t>0.35%</t>
        </is>
      </c>
      <c r="D40" s="4" t="inlineStr">
        <is>
          <t>[1]</t>
        </is>
      </c>
    </row>
    <row r="41">
      <c r="A41" s="4" t="inlineStr">
        <is>
          <t>1 Year</t>
        </is>
      </c>
      <c r="B41" s="4" t="inlineStr">
        <is>
          <t>rr_ExpenseExampleYear01</t>
        </is>
      </c>
      <c r="C41" s="6" t="n">
        <v>36</v>
      </c>
    </row>
    <row r="42">
      <c r="A42" s="4" t="inlineStr">
        <is>
          <t>3 Years</t>
        </is>
      </c>
      <c r="B42" s="4" t="inlineStr">
        <is>
          <t>rr_ExpenseExampleYear03</t>
        </is>
      </c>
      <c r="C42" s="5" t="n">
        <v>126</v>
      </c>
    </row>
    <row r="43">
      <c r="A43" s="4" t="inlineStr">
        <is>
          <t>5 Years</t>
        </is>
      </c>
      <c r="B43" s="4" t="inlineStr">
        <is>
          <t>rr_ExpenseExampleYear05</t>
        </is>
      </c>
      <c r="C43" s="5" t="n">
        <v>224</v>
      </c>
    </row>
    <row r="44">
      <c r="A44" s="4" t="inlineStr">
        <is>
          <t>10 Years</t>
        </is>
      </c>
      <c r="B44" s="4" t="inlineStr">
        <is>
          <t>rr_ExpenseExampleYear10</t>
        </is>
      </c>
      <c r="C44" s="6" t="n">
        <v>512</v>
      </c>
    </row>
    <row r="45">
      <c r="A45" s="4" t="inlineStr">
        <is>
          <t>2018</t>
        </is>
      </c>
      <c r="B45" s="4" t="inlineStr">
        <is>
          <t>rr_AnnualReturn2018</t>
        </is>
      </c>
      <c r="C45" s="4" t="inlineStr">
        <is>
          <t>(0.25%)</t>
        </is>
      </c>
    </row>
    <row r="46">
      <c r="A46" s="4" t="inlineStr">
        <is>
          <t>2019</t>
        </is>
      </c>
      <c r="B46" s="4" t="inlineStr">
        <is>
          <t>rr_AnnualReturn2019</t>
        </is>
      </c>
      <c r="C46" s="4" t="inlineStr">
        <is>
          <t>26.20%</t>
        </is>
      </c>
    </row>
    <row r="47">
      <c r="A47" s="4" t="inlineStr">
        <is>
          <t>2020</t>
        </is>
      </c>
      <c r="B47" s="4" t="inlineStr">
        <is>
          <t>rr_AnnualReturn2020</t>
        </is>
      </c>
      <c r="C47" s="4" t="inlineStr">
        <is>
          <t>5.17%</t>
        </is>
      </c>
    </row>
    <row r="48">
      <c r="A48" s="4" t="inlineStr">
        <is>
          <t>Year to Date Return, Label</t>
        </is>
      </c>
      <c r="B48" s="4" t="inlineStr">
        <is>
          <t>rr_YearToDateReturnLabel</t>
        </is>
      </c>
      <c r="C48" s="4" t="inlineStr">
        <is>
          <t>&amp;lt;span style="font-family:Arial;font-size:8.20pt;padding-left:0.0%;"&gt;Year-to-date return&amp;lt;/span&gt;</t>
        </is>
      </c>
    </row>
    <row r="49">
      <c r="A49" s="4" t="inlineStr">
        <is>
          <t>Bar Chart, Year to Date Return, Date</t>
        </is>
      </c>
      <c r="B49" s="4" t="inlineStr">
        <is>
          <t>rr_BarChartYearToDateReturnDate</t>
        </is>
      </c>
      <c r="C49" s="4" t="inlineStr">
        <is>
          <t>Sep. 30,
		2021</t>
        </is>
      </c>
    </row>
    <row r="50">
      <c r="A50" s="4" t="inlineStr">
        <is>
          <t>Bar Chart, Year to Date Return</t>
        </is>
      </c>
      <c r="B50" s="4" t="inlineStr">
        <is>
          <t>rr_BarChartYearToDateReturn</t>
        </is>
      </c>
      <c r="C50" s="4" t="inlineStr">
        <is>
          <t>13.02%</t>
        </is>
      </c>
    </row>
    <row r="51">
      <c r="A51" s="4" t="inlineStr">
        <is>
          <t>Highest Quarterly Return, Label</t>
        </is>
      </c>
      <c r="B51" s="4" t="inlineStr">
        <is>
          <t>rr_HighestQuarterlyReturnLabel</t>
        </is>
      </c>
      <c r="C51" s="4" t="inlineStr">
        <is>
          <t>&amp;lt;span style="font-family:Arial;font-size:8.20pt;padding-left:0.0%;"&gt;Highest Quarter&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5.27%</t>
        </is>
      </c>
    </row>
    <row r="54">
      <c r="A54" s="4" t="inlineStr">
        <is>
          <t>Lowest Quarterly Return, Label</t>
        </is>
      </c>
      <c r="B54" s="4" t="inlineStr">
        <is>
          <t>rr_LowestQuarterlyReturnLabel</t>
        </is>
      </c>
      <c r="C54" s="4" t="inlineStr">
        <is>
          <t>&amp;lt;span style="font-family:Arial;font-size:8.20pt;padding-left:0.0%;"&gt;Lowest Quarter&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8.50%)</t>
        </is>
      </c>
    </row>
    <row r="57">
      <c r="A57" s="4" t="inlineStr">
        <is>
          <t>1 Year</t>
        </is>
      </c>
      <c r="B57" s="4" t="inlineStr">
        <is>
          <t>rr_AverageAnnualReturnYear01</t>
        </is>
      </c>
      <c r="C57" s="4" t="inlineStr">
        <is>
          <t>5.17%</t>
        </is>
      </c>
    </row>
    <row r="58">
      <c r="A58" s="4" t="inlineStr">
        <is>
          <t>Life of Fund</t>
        </is>
      </c>
      <c r="B58" s="4" t="inlineStr">
        <is>
          <t>rr_AverageAnnualReturnSinceInception</t>
        </is>
      </c>
      <c r="C58" s="4" t="inlineStr">
        <is>
          <t>11.57%</t>
        </is>
      </c>
      <c r="D58" s="4" t="inlineStr">
        <is>
          <t>[2]</t>
        </is>
      </c>
    </row>
    <row r="59">
      <c r="A59" s="4" t="inlineStr">
        <is>
          <t>VictoryShares US Multi-Factor Minimum Volatility ETF | After Taxes on Distributions | VictoryShares US Multi-Factor Minimum Volatility ETF</t>
        </is>
      </c>
    </row>
    <row r="60">
      <c r="A60" s="3" t="inlineStr">
        <is>
          <t>Risk Return Abstract</t>
        </is>
      </c>
      <c r="B60" s="4" t="inlineStr">
        <is>
          <t>rr_RiskReturnAbstract</t>
        </is>
      </c>
    </row>
    <row r="61">
      <c r="A61" s="4" t="inlineStr">
        <is>
          <t>1 Year</t>
        </is>
      </c>
      <c r="B61" s="4" t="inlineStr">
        <is>
          <t>rr_AverageAnnualReturnYear01</t>
        </is>
      </c>
      <c r="C61" s="4" t="inlineStr">
        <is>
          <t>4.63%</t>
        </is>
      </c>
    </row>
    <row r="62">
      <c r="A62" s="4" t="inlineStr">
        <is>
          <t>Life of Fund</t>
        </is>
      </c>
      <c r="B62" s="4" t="inlineStr">
        <is>
          <t>rr_AverageAnnualReturnSinceInception</t>
        </is>
      </c>
      <c r="C62" s="4" t="inlineStr">
        <is>
          <t>10.92%</t>
        </is>
      </c>
      <c r="D62" s="4" t="inlineStr">
        <is>
          <t>[2]</t>
        </is>
      </c>
    </row>
    <row r="63">
      <c r="A63" s="4" t="inlineStr">
        <is>
          <t>VictoryShares US Multi-Factor Minimum Volatility ETF | After Taxes on Distributions and Sale of Fund Shares | VictoryShares US Multi-Factor Minimum Volatility ETF</t>
        </is>
      </c>
    </row>
    <row r="64">
      <c r="A64" s="3" t="inlineStr">
        <is>
          <t>Risk Return Abstract</t>
        </is>
      </c>
      <c r="B64" s="4" t="inlineStr">
        <is>
          <t>rr_RiskReturnAbstract</t>
        </is>
      </c>
    </row>
    <row r="65">
      <c r="A65" s="4" t="inlineStr">
        <is>
          <t>1 Year</t>
        </is>
      </c>
      <c r="B65" s="4" t="inlineStr">
        <is>
          <t>rr_AverageAnnualReturnYear01</t>
        </is>
      </c>
      <c r="C65" s="4" t="inlineStr">
        <is>
          <t>3.39%</t>
        </is>
      </c>
    </row>
    <row r="66">
      <c r="A66" s="4" t="inlineStr">
        <is>
          <t>Life of Fund</t>
        </is>
      </c>
      <c r="B66" s="4" t="inlineStr">
        <is>
          <t>rr_AverageAnnualReturnSinceInception</t>
        </is>
      </c>
      <c r="C66" s="4" t="inlineStr">
        <is>
          <t>8.94%</t>
        </is>
      </c>
      <c r="D66" s="4" t="inlineStr">
        <is>
          <t>[2]</t>
        </is>
      </c>
    </row>
    <row r="67">
      <c r="A67" s="4" t="inlineStr">
        <is>
          <t>VictoryShares US Multi-Factor Minimum Volatility ETF | S&amp;P 500®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40%</t>
        </is>
      </c>
    </row>
    <row r="70">
      <c r="A70" s="4" t="inlineStr">
        <is>
          <t>Life of Fund</t>
        </is>
      </c>
      <c r="B70" s="4" t="inlineStr">
        <is>
          <t>rr_AverageAnnualReturnSinceInception</t>
        </is>
      </c>
      <c r="C70" s="4" t="inlineStr">
        <is>
          <t>15.25%</t>
        </is>
      </c>
    </row>
    <row r="71">
      <c r="A71" s="4" t="inlineStr">
        <is>
          <t>VictoryShares US Multi-Factor Minimum Volatility ETF | Nasdaq Victory US Multi-Factor Minimum Volatility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5.47%</t>
        </is>
      </c>
    </row>
    <row r="74">
      <c r="A74" s="4" t="inlineStr">
        <is>
          <t>Life of Fund</t>
        </is>
      </c>
      <c r="B74" s="4" t="inlineStr">
        <is>
          <t>rr_AverageAnnualReturnSinceInception</t>
        </is>
      </c>
      <c r="C74" s="4" t="inlineStr">
        <is>
          <t>11.95%</t>
        </is>
      </c>
    </row>
    <row r="75"/>
    <row r="76">
      <c r="A76" s="4" t="inlineStr">
        <is>
          <t>[1]</t>
        </is>
      </c>
      <c r="B76"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77">
      <c r="A77" s="4" t="inlineStr">
        <is>
          <t>[2]</t>
        </is>
      </c>
      <c r="B77" s="4" t="inlineStr">
        <is>
          <t>Inception date is June 22, 2017.</t>
        </is>
      </c>
    </row>
  </sheetData>
  <mergeCells count="4">
    <mergeCell ref="C1:D1"/>
    <mergeCell ref="A75:C75"/>
    <mergeCell ref="B76:C76"/>
    <mergeCell ref="B77:C7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US 500 Enhanced Volatility Wtd ETF</t>
        </is>
      </c>
    </row>
    <row r="3">
      <c r="A3" s="4" t="inlineStr">
        <is>
          <t>&amp;lt;span style="color:#000000;font-family:Arial;font-size:20.50pt;font-weight:bold;margin-left:0%;"&gt;VictoryShares US 500 Enhanced &amp;lt;/span&gt;&amp;lt;span style="color:#000000;font-family:Arial;font-size:20.50pt;font-weight:bold;"&gt;Volatility Wtd ETF Summary&amp;lt;/span&gt;</t>
        </is>
      </c>
    </row>
    <row r="4">
      <c r="A4" s="4" t="inlineStr">
        <is>
          <t>&amp;lt;span style="color:#000000;font-family:Arial;font-size:13.12pt;font-weight:bold;margin-left:0%;"&gt;Investment Objective&amp;lt;/span&gt;</t>
        </is>
      </c>
    </row>
    <row r="5">
      <c r="A5" s="4" t="inlineStr">
        <is>
          <t>The VictoryShares US 500 Enhanced Volatility Wtd ETF (the “Fund”) seeks to provide investment results that track the performance of the Nasdaq Victory US Large Cap 500 Long/Cash Volatility Weighted Index (the “Index”) before fees and expenses.</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4 % of the average value of its portfolio.</t>
        </is>
      </c>
    </row>
    <row r="13">
      <c r="A13" s="4" t="inlineStr">
        <is>
          <t>&amp;lt;span style="color:#000000;font-family:Arial;font-size:13.12pt;font-weight:bold;margin-left:0%;"&gt;Principal Investment Strategies&amp;lt;/span&gt;</t>
        </is>
      </c>
    </row>
    <row r="14">
      <c r="A14" s="4" t="inlineStr">
        <is>
          <t>The Fund seeks to achieve its investment objective by investing, under normal market conditions, at least 80% of its assets directly or indirectly in the securities included in the Nasdaq Victory US Large Cap 500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either further declined or rebounded. The term “Enhanced” in the Fund’s name refers to a feature of the Index that is designed to enhance risk-adjusted returns while attempting to minimize downside market risk through defensive positioning, as described below. The Index follows a rules-based methodology to construct its constituent securities: ◼ The Index universe begins with all publicly traded U.S. stocks and then screens for all companies with positive earnings across the last twelve months. ◼ The Index identifies the 500 largest U.S. stocks by market capitalization measured at the time the Index’s constituent securities are determined. ◼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1, the Index had a market capitalization range from $711.1 Million to $2.3 trillion. The Index follows a mathematical index construction process designed to limit risk during periods of significant (non-normal) market decline by reducing its exposure to the equity market by allocating a portion of the Index to cash or cash equivalents. Market decline is measured at month-end by reference to the Nasdaq Victory US Large Cap 500 Volatility Weighted Index (“Reference Index”), which is composed of the same securities as in the Index but without any allocation to cash. A “significant market decline” means a decline of 10% or more from the Reference Index’s all-time daily high closing value compared to its most recent month-end closing value, during which the Index’s exposure to the market may be as low as 25% depending on the magnitude and duration of such decline. During a period of significant market decline that is 10% or more but less than 20% (the “initial trigger point”), the Index will allocate 75% of the stocks included in the Index to cash or cash equivalents, with the remaining 25% consisting of stocks included in the Reference Index. The Index will reallocate all or a portion of its cash or cash equivalents to stocks when the Reference Index reaches certain additional trigger points, measured at a subsequent month end, as follows: ◼ The Index will return to being 100% allocated to stocks if the subsequent month end closing value of the stocks in the Reference Index returns to a level that is less than the initial trigger point. ◼ If the Reference Index declines by 20% or more but less than 30% from its all time daily high closing value as measured at a subsequent month end, the Index will reallocate an additional 25% to the stocks in the Reference Index at their current securities weightings and the Index will then be 50% allocated to stocks included in the Reference Index. ◼ If the Reference Index declines by 30% or more but less than 40% from its all time daily high closing value as measured at a subsequent month end, the Index will reallocate another 25% to the stocks of the Reference Index at their current securities weighting and the Index will then be 75% allocated to stocks included in the Reference Index. ◼ If the Reference Index declines by 40% or more from its all time daily high closing value as measured at a subsequent month end, the Index will reallocate the remaining 25% to the stocks in the Reference Index at their current securities weighting. At this point, the Index will be 100% allocated to stocks included in the Reference Index. The Index will make any prescribed allocations to cash in accordance with the mathematical formula only at month end. In the event that it does, the Fund may experience higher portfolio turnover and incur additional transaction costs. During any periods of significant market decline, when the Index’s exposure to the market is less than 100%, the cash portion of the Index will be invested in 30-day U.S. Treasury bills or in money market mutual funds that primarily invest in short-term U.S. Treasury obligations. While the Fund generally seeks to track the returns of the Index before fees and expenses by employing a replication strategy that seeks to hold all the stocks in the Index, at times the Fund may pursue its investment objective by investing in the Index securities indirectly by investing all or a portion of its assets in another investment company advised by the Adviser, including an exchange-traded fund (“ETF”), that seeks to track the Index or the Reference Index.</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ixed Income Risk — The value of the Fund’s direct or indirect investments in fixed income securities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Large-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Index/Defensive Positioning Risk — Because the Index’s allocation to cash versus securities is determined at month-end, there is a risk that the Index, and thus the Fund, will not react to changes in market conditions that occur between reallocations. The Fund will incur transaction costs and potentially adverse tax consequences in the event the Index allocates to cash. There is no guarantee that the Index’s prescribed defensive strategy, if employed, will be successful in minimizing downside market risk. Portfolio Turnover Risk — Higher portfolio turnover ratios resulting from additional purchases and sales of portfolio securities will generally result in higher transaction costs and Fund expenses and may result in more significant distributions of short-term capital gains to investors, which are taxed as ordinary income.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15.14% December 31, 2020 Lowest Quarter -14.66% December 31, 2018 Year-to-date return 14.83%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US 500 Enhanced Volatility Wtd ETF | VictoryShares US 500 Enhanced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 500 Enhanced Volatility Wtd ETF - VictoryShares US 500 Enhanced Volatility Wtd ETF</t>
        </is>
      </c>
      <c r="B1" s="2" t="inlineStr">
        <is>
          <t>Nov. 01, 2021</t>
        </is>
      </c>
    </row>
    <row r="2">
      <c r="A2" s="3" t="inlineStr">
        <is>
          <t>Operating Expenses:</t>
        </is>
      </c>
    </row>
    <row r="3">
      <c r="A3" s="4" t="inlineStr">
        <is>
          <t>Management Fees</t>
        </is>
      </c>
      <c r="B3" s="4" t="inlineStr">
        <is>
          <t>0.30%</t>
        </is>
      </c>
    </row>
    <row r="4">
      <c r="A4" s="4" t="inlineStr">
        <is>
          <t>Other Expenses</t>
        </is>
      </c>
      <c r="B4" s="4" t="inlineStr">
        <is>
          <t>0.09%</t>
        </is>
      </c>
    </row>
    <row r="5">
      <c r="A5" s="4" t="inlineStr">
        <is>
          <t>Total Annual Fund Operating Expenses</t>
        </is>
      </c>
      <c r="B5" s="4" t="inlineStr">
        <is>
          <t>0.39%</t>
        </is>
      </c>
    </row>
    <row r="6">
      <c r="A6" s="4" t="inlineStr">
        <is>
          <t>Fee Waiver/Expense Reimbursement</t>
        </is>
      </c>
      <c r="B6" s="4" t="inlineStr">
        <is>
          <t>(0.04%)</t>
        </is>
      </c>
      <c r="C6" s="4" t="inlineStr">
        <is>
          <t>[1]</t>
        </is>
      </c>
    </row>
    <row r="7">
      <c r="A7" s="4" t="inlineStr">
        <is>
          <t>Total Annual Fund Operating Expenses After Fee Waiver and/or Expense Reimbursement</t>
        </is>
      </c>
      <c r="B7" s="4" t="inlineStr">
        <is>
          <t>0.35%</t>
        </is>
      </c>
      <c r="C7" s="4" t="inlineStr">
        <is>
          <t>[1]</t>
        </is>
      </c>
    </row>
    <row r="8"/>
    <row r="9">
      <c r="A9" s="4" t="inlineStr">
        <is>
          <t>[1]</t>
        </is>
      </c>
      <c r="B9"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 500 Enhanced Volatility Wtd ETF - VictoryShares US 500 Enhanced Volatility Wtd ETF</t>
        </is>
      </c>
      <c r="B1" s="2" t="inlineStr">
        <is>
          <t>1 Year</t>
        </is>
      </c>
      <c r="C1" s="2" t="inlineStr">
        <is>
          <t>3 Years</t>
        </is>
      </c>
      <c r="D1" s="2" t="inlineStr">
        <is>
          <t>5 Years</t>
        </is>
      </c>
      <c r="E1" s="2" t="inlineStr">
        <is>
          <t>10 Years</t>
        </is>
      </c>
    </row>
    <row r="2">
      <c r="A2" s="4" t="inlineStr">
        <is>
          <t>USD ($)</t>
        </is>
      </c>
      <c r="B2" s="5" t="n">
        <v>36</v>
      </c>
      <c r="C2" s="5" t="n">
        <v>121</v>
      </c>
      <c r="D2" s="5" t="n">
        <v>215</v>
      </c>
      <c r="E2" s="5" t="n">
        <v>4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VictoryShares US 500 Enhanced Volatility Wtd ETF - VictoryShares US 500 Enhanced Volatility Wtd ETF</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56%)</t>
        </is>
      </c>
      <c r="C2" s="4" t="inlineStr">
        <is>
          <t>14.42%</t>
        </is>
      </c>
      <c r="D2" s="4" t="inlineStr">
        <is>
          <t>22.37%</t>
        </is>
      </c>
      <c r="E2" s="4" t="inlineStr">
        <is>
          <t>(8.61%)</t>
        </is>
      </c>
      <c r="F2" s="4" t="inlineStr">
        <is>
          <t>21.66%</t>
        </is>
      </c>
      <c r="G2" s="4" t="inlineStr">
        <is>
          <t>19.6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71" customWidth="1" min="1" max="1"/>
    <col width="46" customWidth="1" min="2" max="2"/>
    <col width="47" customWidth="1" min="3" max="3"/>
    <col width="52" customWidth="1" min="4" max="4"/>
    <col width="13" customWidth="1" min="5" max="5"/>
    <col width="74" customWidth="1" min="6" max="6"/>
    <col width="75" customWidth="1" min="7" max="7"/>
    <col width="80" customWidth="1" min="8" max="8"/>
    <col width="13" customWidth="1" min="9" max="9"/>
    <col width="80" customWidth="1" min="10" max="10"/>
    <col width="80" customWidth="1" min="11" max="11"/>
    <col width="80" customWidth="1" min="12" max="12"/>
    <col width="13" customWidth="1" min="13" max="13"/>
    <col width="74" customWidth="1" min="14" max="14"/>
    <col width="75" customWidth="1" min="15" max="15"/>
    <col width="80" customWidth="1" min="16" max="16"/>
    <col width="80" customWidth="1" min="17" max="17"/>
    <col width="80" customWidth="1" min="18" max="18"/>
    <col width="80" customWidth="1" min="19" max="19"/>
  </cols>
  <sheetData>
    <row r="1">
      <c r="A1" s="1" t="inlineStr">
        <is>
          <t>Average Annual Total Returns - VictoryShares US 500 Volatility Wtd ETF</t>
        </is>
      </c>
      <c r="B1" s="2" t="inlineStr">
        <is>
          <t>VictoryShares US 500 Volatility Wtd ETF1 Year</t>
        </is>
      </c>
      <c r="C1" s="2" t="inlineStr">
        <is>
          <t>VictoryShares US 500 Volatility Wtd ETF5 Years</t>
        </is>
      </c>
      <c r="D1" s="2" t="inlineStr">
        <is>
          <t>VictoryShares US 500 Volatility Wtd ETFLife of Fund</t>
        </is>
      </c>
      <c r="F1" s="2" t="inlineStr">
        <is>
          <t>VictoryShares US 500 Volatility Wtd ETFAfter Taxes on Distributions1 Year</t>
        </is>
      </c>
      <c r="G1" s="2" t="inlineStr">
        <is>
          <t>VictoryShares US 500 Volatility Wtd ETFAfter Taxes on Distributions5 Years</t>
        </is>
      </c>
      <c r="H1" s="2" t="inlineStr">
        <is>
          <t>VictoryShares US 500 Volatility Wtd ETFAfter Taxes on DistributionsLife of Fund</t>
        </is>
      </c>
      <c r="J1" s="2" t="inlineStr">
        <is>
          <t>VictoryShares US 500 Volatility Wtd ETFAfter Taxes on Distributions and Sale of Fund Shares1 Year</t>
        </is>
      </c>
      <c r="K1" s="2" t="inlineStr">
        <is>
          <t>VictoryShares US 500 Volatility Wtd ETFAfter Taxes on Distributions and Sale of Fund Shares5 Years</t>
        </is>
      </c>
      <c r="L1" s="2" t="inlineStr">
        <is>
          <t>VictoryShares US 500 Volatility Wtd ETFAfter Taxes on Distributions and Sale of Fund SharesLife of Fund</t>
        </is>
      </c>
      <c r="N1" s="2" t="inlineStr">
        <is>
          <t>S&amp;P 500® Index (reflects no deduction for fees, expenses or taxes.)1 Year</t>
        </is>
      </c>
      <c r="O1" s="2" t="inlineStr">
        <is>
          <t>S&amp;P 500® Index (reflects no deduction for fees, expenses or taxes.)5 Years</t>
        </is>
      </c>
      <c r="P1" s="2" t="inlineStr">
        <is>
          <t>S&amp;P 500® Index (reflects no deduction for fees, expenses or taxes.)Life of Fund</t>
        </is>
      </c>
      <c r="Q1" s="2" t="inlineStr">
        <is>
          <t>Nasdaq Victory US Large Cap 500 Volatility Weighted Index (reflects no deduction for fees, expenses or taxes.)1 Year</t>
        </is>
      </c>
      <c r="R1" s="2" t="inlineStr">
        <is>
          <t>Nasdaq Victory US Large Cap 500 Volatility Weighted Index (reflects no deduction for fees, expenses or taxes.)5 Years</t>
        </is>
      </c>
      <c r="S1" s="2" t="inlineStr">
        <is>
          <t>Nasdaq Victory US Large Cap 500 Volatility Weighted Index (reflects no deduction for fees, expenses or taxes.)Life of Fund</t>
        </is>
      </c>
    </row>
    <row r="2">
      <c r="A2" s="4" t="inlineStr">
        <is>
          <t>Total</t>
        </is>
      </c>
      <c r="B2" s="4" t="inlineStr">
        <is>
          <t>11.91%</t>
        </is>
      </c>
      <c r="C2" s="4" t="inlineStr">
        <is>
          <t>13.29%</t>
        </is>
      </c>
      <c r="D2" s="4" t="inlineStr">
        <is>
          <t>10.78%</t>
        </is>
      </c>
      <c r="E2" s="4" t="inlineStr">
        <is>
          <t>[1]</t>
        </is>
      </c>
      <c r="F2" s="4" t="inlineStr">
        <is>
          <t>11.53%</t>
        </is>
      </c>
      <c r="G2" s="4" t="inlineStr">
        <is>
          <t>12.92%</t>
        </is>
      </c>
      <c r="H2" s="4" t="inlineStr">
        <is>
          <t>10.42%</t>
        </is>
      </c>
      <c r="I2" s="4" t="inlineStr">
        <is>
          <t>[1]</t>
        </is>
      </c>
      <c r="J2" s="4" t="inlineStr">
        <is>
          <t>7.24%</t>
        </is>
      </c>
      <c r="K2" s="4" t="inlineStr">
        <is>
          <t>10.58%</t>
        </is>
      </c>
      <c r="L2" s="4" t="inlineStr">
        <is>
          <t>8.60%</t>
        </is>
      </c>
      <c r="M2" s="4" t="inlineStr">
        <is>
          <t>[1]</t>
        </is>
      </c>
      <c r="N2" s="4" t="inlineStr">
        <is>
          <t>18.40%</t>
        </is>
      </c>
      <c r="O2" s="4" t="inlineStr">
        <is>
          <t>15.22%</t>
        </is>
      </c>
      <c r="P2" s="4" t="inlineStr">
        <is>
          <t>12.64%</t>
        </is>
      </c>
      <c r="Q2" s="4" t="inlineStr">
        <is>
          <t>12.27%</t>
        </is>
      </c>
      <c r="R2" s="4" t="inlineStr">
        <is>
          <t>13.69%</t>
        </is>
      </c>
      <c r="S2" s="4" t="inlineStr">
        <is>
          <t>11.17%</t>
        </is>
      </c>
    </row>
    <row r="3"/>
    <row r="4">
      <c r="A4" s="4" t="inlineStr">
        <is>
          <t>[1]</t>
        </is>
      </c>
      <c r="B4" s="4" t="inlineStr">
        <is>
          <t>Inception date is July 2, 2014.</t>
        </is>
      </c>
    </row>
  </sheetData>
  <mergeCells count="5">
    <mergeCell ref="D1:E1"/>
    <mergeCell ref="H1:I1"/>
    <mergeCell ref="L1:M1"/>
    <mergeCell ref="A3:S3"/>
    <mergeCell ref="B4:S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55" customWidth="1" min="2" max="2"/>
    <col width="56" customWidth="1" min="3" max="3"/>
    <col width="61"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74" customWidth="1" min="14" max="14"/>
    <col width="75" customWidth="1" min="15" max="15"/>
    <col width="80" customWidth="1" min="16" max="16"/>
    <col width="80" customWidth="1" min="17" max="17"/>
    <col width="80" customWidth="1" min="18" max="18"/>
    <col width="80" customWidth="1" min="19" max="19"/>
  </cols>
  <sheetData>
    <row r="1">
      <c r="A1" s="1" t="inlineStr">
        <is>
          <t>Average Annual Total Returns - VictoryShares US 500 Enhanced Volatility Wtd ETF</t>
        </is>
      </c>
      <c r="B1" s="2" t="inlineStr">
        <is>
          <t>VictoryShares US 500 Enhanced Volatility Wtd ETF1 Year</t>
        </is>
      </c>
      <c r="C1" s="2" t="inlineStr">
        <is>
          <t>VictoryShares US 500 Enhanced Volatility Wtd ETF5 Years</t>
        </is>
      </c>
      <c r="D1" s="2" t="inlineStr">
        <is>
          <t>VictoryShares US 500 Enhanced Volatility Wtd ETFLife of Fund</t>
        </is>
      </c>
      <c r="F1" s="2" t="inlineStr">
        <is>
          <t>VictoryShares US 500 Enhanced Volatility Wtd ETFAfter Taxes on Distributions1 Year</t>
        </is>
      </c>
      <c r="G1" s="2" t="inlineStr">
        <is>
          <t>VictoryShares US 500 Enhanced Volatility Wtd ETFAfter Taxes on Distributions5 Years</t>
        </is>
      </c>
      <c r="H1" s="2" t="inlineStr">
        <is>
          <t>VictoryShares US 500 Enhanced Volatility Wtd ETFAfter Taxes on DistributionsLife of Fund</t>
        </is>
      </c>
      <c r="J1" s="2" t="inlineStr">
        <is>
          <t>VictoryShares US 500 Enhanced Volatility Wtd ETFAfter Taxes on Distributions and Sale of Fund Shares1 Year</t>
        </is>
      </c>
      <c r="K1" s="2" t="inlineStr">
        <is>
          <t>VictoryShares US 500 Enhanced Volatility Wtd ETFAfter Taxes on Distributions and Sale of Fund Shares5 Years</t>
        </is>
      </c>
      <c r="L1" s="2" t="inlineStr">
        <is>
          <t>VictoryShares US 500 Enhanced Volatility Wtd ETFAfter Taxes on Distributions and Sale of Fund SharesLife of Fund</t>
        </is>
      </c>
      <c r="N1" s="2" t="inlineStr">
        <is>
          <t>S&amp;P 500® Index (reflects no deduction for fees, expenses or taxes.)1 Year</t>
        </is>
      </c>
      <c r="O1" s="2" t="inlineStr">
        <is>
          <t>S&amp;P 500® Index (reflects no deduction for fees, expenses or taxes.)5 Years</t>
        </is>
      </c>
      <c r="P1" s="2" t="inlineStr">
        <is>
          <t>S&amp;P 500® Index (reflects no deduction for fees, expenses or taxes.)Life of Fund</t>
        </is>
      </c>
      <c r="Q1" s="2" t="inlineStr">
        <is>
          <t>Nasdaq Victory US Large Cap 500 Long/Cash Vol.Wtd Index (reflects no deduction for fees, expenses or taxes.)1 Year</t>
        </is>
      </c>
      <c r="R1" s="2" t="inlineStr">
        <is>
          <t>Nasdaq Victory US Large Cap 500 Long/Cash Vol.Wtd Index (reflects no deduction for fees, expenses or taxes.)5 Years</t>
        </is>
      </c>
      <c r="S1" s="2" t="inlineStr">
        <is>
          <t>Nasdaq Victory US Large Cap 500 Long/Cash Vol.Wtd Index (reflects no deduction for fees, expenses or taxes.)Life of Fund</t>
        </is>
      </c>
    </row>
    <row r="2">
      <c r="A2" s="4" t="inlineStr">
        <is>
          <t>Total</t>
        </is>
      </c>
      <c r="B2" s="4" t="inlineStr">
        <is>
          <t>19.68%</t>
        </is>
      </c>
      <c r="C2" s="4" t="inlineStr">
        <is>
          <t>13.25%</t>
        </is>
      </c>
      <c r="D2" s="4" t="inlineStr">
        <is>
          <t>10.71%</t>
        </is>
      </c>
      <c r="E2" s="4" t="inlineStr">
        <is>
          <t>[1]</t>
        </is>
      </c>
      <c r="F2" s="4" t="inlineStr">
        <is>
          <t>19.39%</t>
        </is>
      </c>
      <c r="G2" s="4" t="inlineStr">
        <is>
          <t>12.90%</t>
        </is>
      </c>
      <c r="H2" s="4" t="inlineStr">
        <is>
          <t>10.37%</t>
        </is>
      </c>
      <c r="I2" s="4" t="inlineStr">
        <is>
          <t>[1]</t>
        </is>
      </c>
      <c r="J2" s="4" t="inlineStr">
        <is>
          <t>11.81%</t>
        </is>
      </c>
      <c r="K2" s="4" t="inlineStr">
        <is>
          <t>10.55%</t>
        </is>
      </c>
      <c r="L2" s="4" t="inlineStr">
        <is>
          <t>8.55%</t>
        </is>
      </c>
      <c r="M2" s="4" t="inlineStr">
        <is>
          <t>[1]</t>
        </is>
      </c>
      <c r="N2" s="4" t="inlineStr">
        <is>
          <t>18.40%</t>
        </is>
      </c>
      <c r="O2" s="4" t="inlineStr">
        <is>
          <t>15.22%</t>
        </is>
      </c>
      <c r="P2" s="4" t="inlineStr">
        <is>
          <t>12.64%</t>
        </is>
      </c>
      <c r="Q2" s="4" t="inlineStr">
        <is>
          <t>20.18%</t>
        </is>
      </c>
      <c r="R2" s="4" t="inlineStr">
        <is>
          <t>13.68%</t>
        </is>
      </c>
      <c r="S2" s="4" t="inlineStr">
        <is>
          <t>11.17%</t>
        </is>
      </c>
    </row>
    <row r="3"/>
    <row r="4">
      <c r="A4" s="4" t="inlineStr">
        <is>
          <t>[1]</t>
        </is>
      </c>
      <c r="B4" s="4" t="inlineStr">
        <is>
          <t>Inception date is July 2, 2014.</t>
        </is>
      </c>
    </row>
  </sheetData>
  <mergeCells count="5">
    <mergeCell ref="D1:E1"/>
    <mergeCell ref="H1:I1"/>
    <mergeCell ref="L1:M1"/>
    <mergeCell ref="A3:S3"/>
    <mergeCell ref="B4:S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US 500 Enhanced Volatility Wt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US 500 Enhanced &amp;lt;/span&gt;&amp;lt;span style="color:#000000;font-family:Arial;font-size:20.50pt;font-weight:bold;"&gt;Volatility Wtd ETF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US 500 Enhanced Volatility Wtd ETF (the “Fund”) seeks to provide investment results that track the performance of the Nasdaq Victory US Large Cap 500 Long/Cash Volatility Weighted Index (the “Index”) before fees and expenses.</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market conditions, at least 80% of its assets directly or indirectly in the securities included in the Nasdaq Victory US Large Cap 500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either further declined or rebounded. The term “Enhanced” in the Fund’s name refers to a feature of the Index that is designed to enhance risk-adjusted returns while attempting to minimize downside market risk through defensive positioning, as described below. The Index follows a rules-based methodology to construct its constituent securities: ◼ The Index universe begins with all publicly traded U.S. stocks and then screens for all companies with positive earnings across the last twelve months. ◼ The Index identifies the 500 largest U.S. stocks by market capitalization measured at the time the Index’s constituent securities are determined. ◼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1, the Index had a market capitalization range from $711.1 Million to $2.3 trillion. The Index follows a mathematical index construction process designed to limit risk during periods of significant (non-normal) market decline by reducing its exposure to the equity market by allocating a portion of the Index to cash or cash equivalents. Market decline is measured at month-end by reference to the Nasdaq Victory US Large Cap 500 Volatility Weighted Index (“Reference Index”), which is composed of the same securities as in the Index but without any allocation to cash. A “significant market decline” means a decline of 10% or more from the Reference Index’s all-time daily high closing value compared to its most recent month-end closing value, during which the Index’s exposure to the market may be as low as 25% depending on the magnitude and duration of such decline. During a period of significant market decline that is 10% or more but less than 20% (the “initial trigger point”), the Index will allocate 75% of the stocks included in the Index to cash or cash equivalents, with the remaining 25% consisting of stocks included in the Reference Index. The Index will reallocate all or a portion of its cash or cash equivalents to stocks when the Reference Index reaches certain additional trigger points, measured at a subsequent month end, as follows: ◼ The Index will return to being 100% allocated to stocks if the subsequent month end closing value of the stocks in the Reference Index returns to a level that is less than the initial trigger point. ◼ If the Reference Index declines by 20% or more but less than 30% from its all time daily high closing value as measured at a subsequent month end, the Index will reallocate an additional 25% to the stocks in the Reference Index at their current securities weightings and the Index will then be 50% allocated to stocks included in the Reference Index. ◼ If the Reference Index declines by 30% or more but less than 40% from its all time daily high closing value as measured at a subsequent month end, the Index will reallocate another 25% to the stocks of the Reference Index at their current securities weighting and the Index will then be 75% allocated to stocks included in the Reference Index. ◼ If the Reference Index declines by 40% or more from its all time daily high closing value as measured at a subsequent month end, the Index will reallocate the remaining 25% to the stocks in the Reference Index at their current securities weighting. At this point, the Index will be 100% allocated to stocks included in the Reference Index. The Index will make any prescribed allocations to cash in accordance with the mathematical formula only at month end. In the event that it does, the Fund may experience higher portfolio turnover and incur additional transaction costs. During any periods of significant market decline, when the Index’s exposure to the market is less than 100%, the cash portion of the Index will be invested in 30-day U.S. Treasury bills or in money market mutual funds that primarily invest in short-term U.S. Treasury obligations. While the Fund generally seeks to track the returns of the Index before fees and expenses by employing a replication strategy that seeks to hold all the stocks in the Index, at times the Fund may pursue its investment objective by investing in the Index securities indirectly by investing all or a portion of its assets in another investment company advised by the Adviser, including an exchange-traded fund (“ETF”), that seeks to track the Index or the Reference Index.</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ixed Income Risk — The value of the Fund’s direct or indirect investments in fixed income securities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Large-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Index/Defensive Positioning Risk — Because the Index’s allocation to cash versus securities is determined at month-end, there is a risk that the Index, and thus the Fund, will not react to changes in market conditions that occur between reallocations. The Fund will incur transaction costs and potentially adverse tax consequences in the event the Index allocates to cash. There is no guarantee that the Index’s prescribed defensive strategy, if employed, will be successful in minimizing downside market risk. Portfolio Turnover Risk — Higher portfolio turnover ratios resulting from additional purchases and sales of portfolio securities will generally result in higher transaction costs and Fund expenses and may result in more significant distributions of short-term capital gains to investors, which are taxed as ordinary income.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15.14% December 31, 2020 Lowest Quarter -14.66% December 31, 2018 Year-to-date return 14.83%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US 500 Enhanced Volatility Wtd ETF | VictoryShares US 500 Enhanced Volatility Wtd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30%</t>
        </is>
      </c>
    </row>
    <row r="37">
      <c r="A37" s="4" t="inlineStr">
        <is>
          <t>Other Expenses</t>
        </is>
      </c>
      <c r="B37" s="4" t="inlineStr">
        <is>
          <t>rr_OtherExpensesOverAssets</t>
        </is>
      </c>
      <c r="C37" s="4" t="inlineStr">
        <is>
          <t>0.09%</t>
        </is>
      </c>
    </row>
    <row r="38">
      <c r="A38" s="4" t="inlineStr">
        <is>
          <t>Total Annual Fund Operating Expenses</t>
        </is>
      </c>
      <c r="B38" s="4" t="inlineStr">
        <is>
          <t>rr_ExpensesOverAssets</t>
        </is>
      </c>
      <c r="C38" s="4" t="inlineStr">
        <is>
          <t>0.39%</t>
        </is>
      </c>
    </row>
    <row r="39">
      <c r="A39" s="4" t="inlineStr">
        <is>
          <t>Fee Waiver/Expense Reimbursement</t>
        </is>
      </c>
      <c r="B39" s="4" t="inlineStr">
        <is>
          <t>rr_FeeWaiverOrReimbursementOverAssets</t>
        </is>
      </c>
      <c r="C39" s="4" t="inlineStr">
        <is>
          <t>(0.04%)</t>
        </is>
      </c>
      <c r="D39" s="4" t="inlineStr">
        <is>
          <t>[1]</t>
        </is>
      </c>
    </row>
    <row r="40">
      <c r="A40" s="4" t="inlineStr">
        <is>
          <t>Total Annual Fund Operating Expenses After Fee Waiver and/or Expense Reimbursement</t>
        </is>
      </c>
      <c r="B40" s="4" t="inlineStr">
        <is>
          <t>rr_NetExpensesOverAssets</t>
        </is>
      </c>
      <c r="C40" s="4" t="inlineStr">
        <is>
          <t>0.35%</t>
        </is>
      </c>
      <c r="D40" s="4" t="inlineStr">
        <is>
          <t>[1]</t>
        </is>
      </c>
    </row>
    <row r="41">
      <c r="A41" s="4" t="inlineStr">
        <is>
          <t>1 Year</t>
        </is>
      </c>
      <c r="B41" s="4" t="inlineStr">
        <is>
          <t>rr_ExpenseExampleYear01</t>
        </is>
      </c>
      <c r="C41" s="6" t="n">
        <v>36</v>
      </c>
    </row>
    <row r="42">
      <c r="A42" s="4" t="inlineStr">
        <is>
          <t>3 Years</t>
        </is>
      </c>
      <c r="B42" s="4" t="inlineStr">
        <is>
          <t>rr_ExpenseExampleYear03</t>
        </is>
      </c>
      <c r="C42" s="5" t="n">
        <v>121</v>
      </c>
    </row>
    <row r="43">
      <c r="A43" s="4" t="inlineStr">
        <is>
          <t>5 Years</t>
        </is>
      </c>
      <c r="B43" s="4" t="inlineStr">
        <is>
          <t>rr_ExpenseExampleYear05</t>
        </is>
      </c>
      <c r="C43" s="5" t="n">
        <v>215</v>
      </c>
    </row>
    <row r="44">
      <c r="A44" s="4" t="inlineStr">
        <is>
          <t>10 Years</t>
        </is>
      </c>
      <c r="B44" s="4" t="inlineStr">
        <is>
          <t>rr_ExpenseExampleYear10</t>
        </is>
      </c>
      <c r="C44" s="6" t="n">
        <v>489</v>
      </c>
    </row>
    <row r="45">
      <c r="A45" s="4" t="inlineStr">
        <is>
          <t>2015</t>
        </is>
      </c>
      <c r="B45" s="4" t="inlineStr">
        <is>
          <t>rr_AnnualReturn2015</t>
        </is>
      </c>
      <c r="C45" s="4" t="inlineStr">
        <is>
          <t>(0.56%)</t>
        </is>
      </c>
    </row>
    <row r="46">
      <c r="A46" s="4" t="inlineStr">
        <is>
          <t>2016</t>
        </is>
      </c>
      <c r="B46" s="4" t="inlineStr">
        <is>
          <t>rr_AnnualReturn2016</t>
        </is>
      </c>
      <c r="C46" s="4" t="inlineStr">
        <is>
          <t>14.42%</t>
        </is>
      </c>
    </row>
    <row r="47">
      <c r="A47" s="4" t="inlineStr">
        <is>
          <t>2017</t>
        </is>
      </c>
      <c r="B47" s="4" t="inlineStr">
        <is>
          <t>rr_AnnualReturn2017</t>
        </is>
      </c>
      <c r="C47" s="4" t="inlineStr">
        <is>
          <t>22.37%</t>
        </is>
      </c>
    </row>
    <row r="48">
      <c r="A48" s="4" t="inlineStr">
        <is>
          <t>2018</t>
        </is>
      </c>
      <c r="B48" s="4" t="inlineStr">
        <is>
          <t>rr_AnnualReturn2018</t>
        </is>
      </c>
      <c r="C48" s="4" t="inlineStr">
        <is>
          <t>(8.61%)</t>
        </is>
      </c>
    </row>
    <row r="49">
      <c r="A49" s="4" t="inlineStr">
        <is>
          <t>2019</t>
        </is>
      </c>
      <c r="B49" s="4" t="inlineStr">
        <is>
          <t>rr_AnnualReturn2019</t>
        </is>
      </c>
      <c r="C49" s="4" t="inlineStr">
        <is>
          <t>21.66%</t>
        </is>
      </c>
    </row>
    <row r="50">
      <c r="A50" s="4" t="inlineStr">
        <is>
          <t>2020</t>
        </is>
      </c>
      <c r="B50" s="4" t="inlineStr">
        <is>
          <t>rr_AnnualReturn2020</t>
        </is>
      </c>
      <c r="C50" s="4" t="inlineStr">
        <is>
          <t>19.68%</t>
        </is>
      </c>
    </row>
    <row r="51">
      <c r="A51" s="4" t="inlineStr">
        <is>
          <t>Year to Date Return, Label</t>
        </is>
      </c>
      <c r="B51" s="4" t="inlineStr">
        <is>
          <t>rr_YearToDateReturnLabel</t>
        </is>
      </c>
      <c r="C51" s="4" t="inlineStr">
        <is>
          <t>&amp;lt;span style="font-family:Arial;font-size:8.20pt;padding-left:0.0%;"&gt;Year-to-date return&amp;lt;/span&gt;</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14.83%</t>
        </is>
      </c>
    </row>
    <row r="54">
      <c r="A54" s="4" t="inlineStr">
        <is>
          <t>Highest Quarterly Return, Label</t>
        </is>
      </c>
      <c r="B54" s="4" t="inlineStr">
        <is>
          <t>rr_HighestQuarterlyReturnLabel</t>
        </is>
      </c>
      <c r="C54" s="4" t="inlineStr">
        <is>
          <t>&amp;lt;span style="font-family:Arial;font-size:8.20pt;padding-left:0.0%;"&gt;High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5.14%</t>
        </is>
      </c>
    </row>
    <row r="57">
      <c r="A57" s="4" t="inlineStr">
        <is>
          <t>Lowest Quarterly Return, Label</t>
        </is>
      </c>
      <c r="B57" s="4" t="inlineStr">
        <is>
          <t>rr_LowestQuarterlyReturnLabel</t>
        </is>
      </c>
      <c r="C57" s="4" t="inlineStr">
        <is>
          <t>&amp;lt;span style="font-family:Arial;font-size:8.20pt;padding-left:0.0%;"&gt;Lowest Quarter&amp;lt;/span&gt;</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4.66%)</t>
        </is>
      </c>
    </row>
    <row r="60">
      <c r="A60" s="4" t="inlineStr">
        <is>
          <t>1 Year</t>
        </is>
      </c>
      <c r="B60" s="4" t="inlineStr">
        <is>
          <t>rr_AverageAnnualReturnYear01</t>
        </is>
      </c>
      <c r="C60" s="4" t="inlineStr">
        <is>
          <t>19.68%</t>
        </is>
      </c>
    </row>
    <row r="61">
      <c r="A61" s="4" t="inlineStr">
        <is>
          <t>5 Years</t>
        </is>
      </c>
      <c r="B61" s="4" t="inlineStr">
        <is>
          <t>rr_AverageAnnualReturnYear05</t>
        </is>
      </c>
      <c r="C61" s="4" t="inlineStr">
        <is>
          <t>13.25%</t>
        </is>
      </c>
    </row>
    <row r="62">
      <c r="A62" s="4" t="inlineStr">
        <is>
          <t>Life of Fund</t>
        </is>
      </c>
      <c r="B62" s="4" t="inlineStr">
        <is>
          <t>rr_AverageAnnualReturnSinceInception</t>
        </is>
      </c>
      <c r="C62" s="4" t="inlineStr">
        <is>
          <t>10.71%</t>
        </is>
      </c>
      <c r="D62" s="4" t="inlineStr">
        <is>
          <t>[2]</t>
        </is>
      </c>
    </row>
    <row r="63">
      <c r="A63" s="4" t="inlineStr">
        <is>
          <t>VictoryShares US 500 Enhanced Volatility Wtd ETF | After Taxes on Distributions | VictoryShares US 500 Enhanced Volatility Wtd ETF</t>
        </is>
      </c>
    </row>
    <row r="64">
      <c r="A64" s="3" t="inlineStr">
        <is>
          <t>Risk Return Abstract</t>
        </is>
      </c>
      <c r="B64" s="4" t="inlineStr">
        <is>
          <t>rr_RiskReturnAbstract</t>
        </is>
      </c>
    </row>
    <row r="65">
      <c r="A65" s="4" t="inlineStr">
        <is>
          <t>1 Year</t>
        </is>
      </c>
      <c r="B65" s="4" t="inlineStr">
        <is>
          <t>rr_AverageAnnualReturnYear01</t>
        </is>
      </c>
      <c r="C65" s="4" t="inlineStr">
        <is>
          <t>19.39%</t>
        </is>
      </c>
    </row>
    <row r="66">
      <c r="A66" s="4" t="inlineStr">
        <is>
          <t>5 Years</t>
        </is>
      </c>
      <c r="B66" s="4" t="inlineStr">
        <is>
          <t>rr_AverageAnnualReturnYear05</t>
        </is>
      </c>
      <c r="C66" s="4" t="inlineStr">
        <is>
          <t>12.90%</t>
        </is>
      </c>
    </row>
    <row r="67">
      <c r="A67" s="4" t="inlineStr">
        <is>
          <t>Life of Fund</t>
        </is>
      </c>
      <c r="B67" s="4" t="inlineStr">
        <is>
          <t>rr_AverageAnnualReturnSinceInception</t>
        </is>
      </c>
      <c r="C67" s="4" t="inlineStr">
        <is>
          <t>10.37%</t>
        </is>
      </c>
      <c r="D67" s="4" t="inlineStr">
        <is>
          <t>[2]</t>
        </is>
      </c>
    </row>
    <row r="68">
      <c r="A68" s="4" t="inlineStr">
        <is>
          <t>VictoryShares US 500 Enhanced Volatility Wtd ETF | After Taxes on Distributions and Sale of Fund Shares | VictoryShares US 500 Enhanced Volatility Wtd ETF</t>
        </is>
      </c>
    </row>
    <row r="69">
      <c r="A69" s="3" t="inlineStr">
        <is>
          <t>Risk Return Abstract</t>
        </is>
      </c>
      <c r="B69" s="4" t="inlineStr">
        <is>
          <t>rr_RiskReturnAbstract</t>
        </is>
      </c>
    </row>
    <row r="70">
      <c r="A70" s="4" t="inlineStr">
        <is>
          <t>1 Year</t>
        </is>
      </c>
      <c r="B70" s="4" t="inlineStr">
        <is>
          <t>rr_AverageAnnualReturnYear01</t>
        </is>
      </c>
      <c r="C70" s="4" t="inlineStr">
        <is>
          <t>11.81%</t>
        </is>
      </c>
    </row>
    <row r="71">
      <c r="A71" s="4" t="inlineStr">
        <is>
          <t>5 Years</t>
        </is>
      </c>
      <c r="B71" s="4" t="inlineStr">
        <is>
          <t>rr_AverageAnnualReturnYear05</t>
        </is>
      </c>
      <c r="C71" s="4" t="inlineStr">
        <is>
          <t>10.55%</t>
        </is>
      </c>
    </row>
    <row r="72">
      <c r="A72" s="4" t="inlineStr">
        <is>
          <t>Life of Fund</t>
        </is>
      </c>
      <c r="B72" s="4" t="inlineStr">
        <is>
          <t>rr_AverageAnnualReturnSinceInception</t>
        </is>
      </c>
      <c r="C72" s="4" t="inlineStr">
        <is>
          <t>8.55%</t>
        </is>
      </c>
      <c r="D72" s="4" t="inlineStr">
        <is>
          <t>[2]</t>
        </is>
      </c>
    </row>
    <row r="73">
      <c r="A73" s="4" t="inlineStr">
        <is>
          <t>VictoryShares US 500 Enhanced Volatility Wtd ETF | S&amp;P 500®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8.40%</t>
        </is>
      </c>
    </row>
    <row r="76">
      <c r="A76" s="4" t="inlineStr">
        <is>
          <t>5 Years</t>
        </is>
      </c>
      <c r="B76" s="4" t="inlineStr">
        <is>
          <t>rr_AverageAnnualReturnYear05</t>
        </is>
      </c>
      <c r="C76" s="4" t="inlineStr">
        <is>
          <t>15.22%</t>
        </is>
      </c>
    </row>
    <row r="77">
      <c r="A77" s="4" t="inlineStr">
        <is>
          <t>Life of Fund</t>
        </is>
      </c>
      <c r="B77" s="4" t="inlineStr">
        <is>
          <t>rr_AverageAnnualReturnSinceInception</t>
        </is>
      </c>
      <c r="C77" s="4" t="inlineStr">
        <is>
          <t>12.64%</t>
        </is>
      </c>
    </row>
    <row r="78">
      <c r="A78" s="4" t="inlineStr">
        <is>
          <t>VictoryShares US 500 Enhanced Volatility Wtd ETF | Nasdaq Victory US Large Cap 500 Long/Cash Vol.Wtd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20.18%</t>
        </is>
      </c>
    </row>
    <row r="81">
      <c r="A81" s="4" t="inlineStr">
        <is>
          <t>5 Years</t>
        </is>
      </c>
      <c r="B81" s="4" t="inlineStr">
        <is>
          <t>rr_AverageAnnualReturnYear05</t>
        </is>
      </c>
      <c r="C81" s="4" t="inlineStr">
        <is>
          <t>13.68%</t>
        </is>
      </c>
    </row>
    <row r="82">
      <c r="A82" s="4" t="inlineStr">
        <is>
          <t>Life of Fund</t>
        </is>
      </c>
      <c r="B82" s="4" t="inlineStr">
        <is>
          <t>rr_AverageAnnualReturnSinceInception</t>
        </is>
      </c>
      <c r="C82" s="4" t="inlineStr">
        <is>
          <t>11.17%</t>
        </is>
      </c>
    </row>
    <row r="83"/>
    <row r="84">
      <c r="A84" s="4" t="inlineStr">
        <is>
          <t>[1]</t>
        </is>
      </c>
      <c r="B84"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85">
      <c r="A85" s="4" t="inlineStr">
        <is>
          <t>[2]</t>
        </is>
      </c>
      <c r="B85" s="4" t="inlineStr">
        <is>
          <t>Inception date is July 2, 2014.</t>
        </is>
      </c>
    </row>
  </sheetData>
  <mergeCells count="4">
    <mergeCell ref="C1:D1"/>
    <mergeCell ref="A83:C83"/>
    <mergeCell ref="B84:C84"/>
    <mergeCell ref="B85:C8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US EQ Income Enhanced Volatility Wtd ETF</t>
        </is>
      </c>
    </row>
    <row r="3">
      <c r="A3" s="4" t="inlineStr">
        <is>
          <t>&amp;lt;span style="color:#000000;font-family:Arial;font-size:20.50pt;font-weight:bold;margin-left:0%;"&gt;VictoryShares US EQ Income Enhanced &amp;lt;/span&gt;&amp;lt;span style="color:#000000;font-family:Arial;font-size:20.50pt;font-weight:bold;"&gt;Volatility Wtd ETF Summary&amp;lt;/span&gt;</t>
        </is>
      </c>
    </row>
    <row r="4">
      <c r="A4" s="4" t="inlineStr">
        <is>
          <t>&amp;lt;span style="color:#000000;font-family:Arial;font-size:13.12pt;font-weight:bold;margin-left:0%;"&gt;Investment Objective&amp;lt;/span&gt;</t>
        </is>
      </c>
    </row>
    <row r="5">
      <c r="A5" s="4" t="inlineStr">
        <is>
          <t>The VictoryShares US EQ Income Enhanced Volatility Wtd ETF (the “Fund”) seeks to provide investment results that track the performance of the Nasdaq Victory US Large Cap High Dividend 100 Long/Cash Volatility Weighted Index (the “Index”) before fees and expenses.</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65 % of the average value of its portfolio.</t>
        </is>
      </c>
    </row>
    <row r="13">
      <c r="A13" s="4" t="inlineStr">
        <is>
          <t>&amp;lt;span style="color:#000000;font-family:Arial;font-size:13.12pt;font-weight:bold;margin-left:0%;"&gt;Principal Investment Strategies&amp;lt;/span&gt;</t>
        </is>
      </c>
    </row>
    <row r="14">
      <c r="A14" s="4" t="inlineStr">
        <is>
          <t>The Fund seeks to achieve its investment objective by investing, under normal market conditions, at least 80% of its assets directly or indirectly in the securities included in the Nasdaq Victory US Large Cap 100 High Dividend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further declined or rebounded. The term “Enhanced” in the Fund’s name refers to a feature of the Index that is designed to enhance risk-adjusted returns while attempting to minimize downside market risk through defensive positioning, as described below. The Index follows a rules-based methodology to construct its constituent securities: ◼ The Index universe begins with the stocks included in the Nasdaq Victory US Large Cap 500 Volatility Weighted Index, a volatility weighted index comprised of the 500 largest U.S. companies by market capitalization with positive earnings over the last twelve months. ◼ The Index identifies the 100 highest dividend yielding stocks in the Nasdaq Victory US Large Cap 500 Volatility Weighted Index. ◼ The 1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less than 100 stocks depending on the number of companies meeting the Index’s criteria. As of September 30, 2021, the Index had a market capitalization range from $711.1 billion to $425.1 billion. The Index follows a mathematical index construction process designed to limit risk during periods of significant (non-normal) market decline by reducing its exposure to the equity market by allocating a portion of the index to cash or cash equivalents. Market decline is measured at month-end by reference to the Nasdaq Victory US Large Cap 100 High Dividend Volatility Weighted Index (“Reference Index”), which is composed of the same securities as in the Index but without any allocation to cash. A “significant market decline” means a decline of 8% or more from the Reference Index’s all-time daily high closing value compared to its most recent month-end closing value, during which the Index’s exposure to the market may be as low as 25% depending on the magnitude and duration of such decline. During a period of significant market decline that is 8% or more but less than 16% (the “initial trigger point”), the Index will allocate 75% of the stocks included in the Index to cash or cash equivalents, with the remaining 25% consisting of stocks included in the Reference Index. The Index will reallocate all or a portion of its cash or cash equivalents to stocks when the Reference Index reaches certain additional trigger points, measured at a subsequent month end, as follows: ◼ The Index will return to being 100% allocated to stocks if the subsequent month end closing value of the stocks in the Reference Index returns to a level that is less than the initial trigger point. ◼ If the Reference Index declines by 16% or more but less than 24% from its all time daily high closing value as measured at a subsequent month end, the Index will reallocate an additional 25% to the stocks in the Reference Index at their current securities weightings and the Index will then be 50% allocated to stocks included in the Reference Index. ◼ If the Reference Index declines by 24% or more but less than 32% from its all time daily high closing value as measured at a subsequent month end, the Index will reallocate another 25% to the stocks of the Reference Index at their current securities weighting and the Index will then be 75% allocated to stocks included in the Reference Index. ◼ If the Reference Index declines by 32% or more from its all time daily high closing value as measured at a subsequent month end, the Index will reallocate the remaining 25% to the stocks in the Reference Index at their current securities weighting. At this point, the Index will be 100% allocated to stocks included in the Reference Index. The Index will make any prescribed allocations to cash in accordance with the mathematical formula only at month end. In the event that it does, the Fund may experience higher portfolio turnover and incur additional transaction costs. During any periods of significant market decline, when the Index’s exposure to the market is less than 100%, the cash portion of the Index will be invested in 30-day U.S. Treasury bills or in money market mutual funds that primarily invest in short-term U.S. Treasury obligations. While the Fund generally seeks to track the returns of the Index before fees and expenses by employing a replication strategy that seeks to hold all the stocks in the Index, at times the Fund may pursue its investment objective by investing in the Index securities indirectly by investing all or a portion of its assets in another investment company advised by the Adviser, including an exchange-traded fund (“ETF”), that seeks to track the Index or the Reference Index.</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ixed Income Risk — The value of the Fund’s direct or indirect investments in fixed income securities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Large-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Investment Strategy Risk — The Fund’s dividend strategy may not be successful. Dividend paying stocks may fall out of favor relative to the overall market. In addition, the Index may not successfully identify companies that meet its objectives. Index/Defensive Positioning Risk — Because the Index’s allocation to cash versus securities is determined at month-end, there is a risk that the Index, and thus the Fund, will not react to changes in market conditions that occur between reallocations. The Fund will incur transaction costs and potentially adverse tax consequences in the event the Index allocates to cash. There is no guarantee that the Index’s prescribed defensive strategy, if employed, will be successful in minimizing downside market risk.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Portfolio Turnover Risk — Higher portfolio turnover ratios resulting from additional purchases and sales of portfolio securities will generally result in higher transaction costs and Fund expenses and may result in more significant distributions of short-term capital gains to investors, which are taxed as ordinary income.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14.61% December 31, 2020 Lowest Quarter -15.15% March 31, 2020 Year-to-date return 21.80%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US EQ Income Enhanced Volatility Wtd ETF | VictoryShares US EQ Income Enhanced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 EQ Income Enhanced Volatility Wtd ETF - VictoryShares US EQ Income Enhanced Volatility Wtd ETF</t>
        </is>
      </c>
      <c r="B1" s="2" t="inlineStr">
        <is>
          <t>Nov. 01, 2021</t>
        </is>
      </c>
    </row>
    <row r="2">
      <c r="A2" s="3" t="inlineStr">
        <is>
          <t>Operating Expenses:</t>
        </is>
      </c>
    </row>
    <row r="3">
      <c r="A3" s="4" t="inlineStr">
        <is>
          <t>Management Fees</t>
        </is>
      </c>
      <c r="B3" s="4" t="inlineStr">
        <is>
          <t>0.30%</t>
        </is>
      </c>
    </row>
    <row r="4">
      <c r="A4" s="4" t="inlineStr">
        <is>
          <t>Other Expenses</t>
        </is>
      </c>
      <c r="B4" s="4" t="inlineStr">
        <is>
          <t>0.10%</t>
        </is>
      </c>
    </row>
    <row r="5">
      <c r="A5" s="4" t="inlineStr">
        <is>
          <t>Acquired Fund Fees and Expenses</t>
        </is>
      </c>
      <c r="B5" s="4" t="inlineStr">
        <is>
          <t>0.01%</t>
        </is>
      </c>
    </row>
    <row r="6">
      <c r="A6" s="4" t="inlineStr">
        <is>
          <t>Total Annual Fund Operating Expenses</t>
        </is>
      </c>
      <c r="B6" s="4" t="inlineStr">
        <is>
          <t>0.41%</t>
        </is>
      </c>
    </row>
    <row r="7">
      <c r="A7" s="4" t="inlineStr">
        <is>
          <t>Fee Waiver/Expense Reimbursement</t>
        </is>
      </c>
      <c r="B7" s="4" t="inlineStr">
        <is>
          <t>(0.05%)</t>
        </is>
      </c>
      <c r="C7" s="4" t="inlineStr">
        <is>
          <t>[1]</t>
        </is>
      </c>
    </row>
    <row r="8">
      <c r="A8" s="4" t="inlineStr">
        <is>
          <t>Total Annual Fund Operating Expenses After Fee Waiver and/or Expense Reimbursement</t>
        </is>
      </c>
      <c r="B8" s="4" t="inlineStr">
        <is>
          <t>0.36%</t>
        </is>
      </c>
      <c r="C8" s="4" t="inlineStr">
        <is>
          <t>[1]</t>
        </is>
      </c>
    </row>
    <row r="9"/>
    <row r="10">
      <c r="A10" s="4" t="inlineStr">
        <is>
          <t>[1]</t>
        </is>
      </c>
      <c r="B10"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 EQ Income Enhanced Volatility Wtd ETF - VictoryShares US EQ Income Enhanced Volatility Wtd ETF</t>
        </is>
      </c>
      <c r="B1" s="2" t="inlineStr">
        <is>
          <t>1 Year</t>
        </is>
      </c>
      <c r="C1" s="2" t="inlineStr">
        <is>
          <t>3 Years</t>
        </is>
      </c>
      <c r="D1" s="2" t="inlineStr">
        <is>
          <t>5 Years</t>
        </is>
      </c>
      <c r="E1" s="2" t="inlineStr">
        <is>
          <t>10 Years</t>
        </is>
      </c>
    </row>
    <row r="2">
      <c r="A2" s="4" t="inlineStr">
        <is>
          <t>USD ($)</t>
        </is>
      </c>
      <c r="B2" s="5" t="n">
        <v>37</v>
      </c>
      <c r="C2" s="5" t="n">
        <v>127</v>
      </c>
      <c r="D2" s="5" t="n">
        <v>225</v>
      </c>
      <c r="E2" s="5" t="n">
        <v>5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VictoryShares US EQ Income Enhanced Volatility Wtd ETF - VictoryShares US EQ Income Enhanced Volatility Wtd ETF</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53%)</t>
        </is>
      </c>
      <c r="C2" s="4" t="inlineStr">
        <is>
          <t>20.52%</t>
        </is>
      </c>
      <c r="D2" s="4" t="inlineStr">
        <is>
          <t>15.75%</t>
        </is>
      </c>
      <c r="E2" s="4" t="inlineStr">
        <is>
          <t>(5.54%)</t>
        </is>
      </c>
      <c r="F2" s="4" t="inlineStr">
        <is>
          <t>19.34%</t>
        </is>
      </c>
      <c r="G2" s="4" t="inlineStr">
        <is>
          <t>12.6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61" customWidth="1" min="2" max="2"/>
    <col width="62" customWidth="1" min="3" max="3"/>
    <col width="67"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VictoryShares US EQ Income Enhanced Volatility Wtd ETF</t>
        </is>
      </c>
      <c r="B1" s="2" t="inlineStr">
        <is>
          <t>VictoryShares US EQ Income Enhanced Volatility Wtd ETF1 Year</t>
        </is>
      </c>
      <c r="C1" s="2" t="inlineStr">
        <is>
          <t>VictoryShares US EQ Income Enhanced Volatility Wtd ETF5 Years</t>
        </is>
      </c>
      <c r="D1" s="2" t="inlineStr">
        <is>
          <t>VictoryShares US EQ Income Enhanced Volatility Wtd ETFLife of Fund</t>
        </is>
      </c>
      <c r="F1" s="2" t="inlineStr">
        <is>
          <t>VictoryShares US EQ Income Enhanced Volatility Wtd ETFAfter Taxes on Distributions1 Year</t>
        </is>
      </c>
      <c r="G1" s="2" t="inlineStr">
        <is>
          <t>VictoryShares US EQ Income Enhanced Volatility Wtd ETFAfter Taxes on Distributions5 Years</t>
        </is>
      </c>
      <c r="H1" s="2" t="inlineStr">
        <is>
          <t>VictoryShares US EQ Income Enhanced Volatility Wtd ETFAfter Taxes on DistributionsLife of Fund</t>
        </is>
      </c>
      <c r="J1" s="2" t="inlineStr">
        <is>
          <t>VictoryShares US EQ Income Enhanced Volatility Wtd ETFAfter Taxes on Distributions and Sale of Fund Shares1 Year</t>
        </is>
      </c>
      <c r="K1" s="2" t="inlineStr">
        <is>
          <t>VictoryShares US EQ Income Enhanced Volatility Wtd ETFAfter Taxes on Distributions and Sale of Fund Shares5 Years</t>
        </is>
      </c>
      <c r="L1" s="2" t="inlineStr">
        <is>
          <t>VictoryShares US EQ Income Enhanced Volatility Wtd ETFAfter Taxes on Distributions and Sale of Fund SharesLife of Fund</t>
        </is>
      </c>
      <c r="N1" s="2" t="inlineStr">
        <is>
          <t>Russell 1000 Value Index (reflects no deduction for fees, expenses or taxes.)1 Year</t>
        </is>
      </c>
      <c r="O1" s="2" t="inlineStr">
        <is>
          <t>Russell 1000 Value Index (reflects no deduction for fees, expenses or taxes.)5 Years</t>
        </is>
      </c>
      <c r="P1" s="2" t="inlineStr">
        <is>
          <t>Russell 1000 Value Index (reflects no deduction for fees, expenses or taxes.)Life of Fund</t>
        </is>
      </c>
      <c r="Q1" s="2" t="inlineStr">
        <is>
          <t>Nasdaq Victory US Large Cap High Div. 100 Long/Cash Vol. Wtd Index (reflects no deduction for fees, expenses or taxes.)1 Year</t>
        </is>
      </c>
      <c r="R1" s="2" t="inlineStr">
        <is>
          <t>Nasdaq Victory US Large Cap High Div. 100 Long/Cash Vol. Wtd Index (reflects no deduction for fees, expenses or taxes.)5 Years</t>
        </is>
      </c>
      <c r="S1" s="2" t="inlineStr">
        <is>
          <t>Nasdaq Victory US Large Cap High Div. 100 Long/Cash Vol. Wtd Index (reflects no deduction for fees, expenses or taxes.)Life of Fund</t>
        </is>
      </c>
    </row>
    <row r="2">
      <c r="A2" s="4" t="inlineStr">
        <is>
          <t>Total</t>
        </is>
      </c>
      <c r="B2" s="4" t="inlineStr">
        <is>
          <t>12.68%</t>
        </is>
      </c>
      <c r="C2" s="4" t="inlineStr">
        <is>
          <t>12.12%</t>
        </is>
      </c>
      <c r="D2" s="4" t="inlineStr">
        <is>
          <t>10.12%</t>
        </is>
      </c>
      <c r="E2" s="4" t="inlineStr">
        <is>
          <t>[1]</t>
        </is>
      </c>
      <c r="F2" s="4" t="inlineStr">
        <is>
          <t>11.94%</t>
        </is>
      </c>
      <c r="G2" s="4" t="inlineStr">
        <is>
          <t>11.31%</t>
        </is>
      </c>
      <c r="H2" s="4" t="inlineStr">
        <is>
          <t>9.33%</t>
        </is>
      </c>
      <c r="I2" s="4" t="inlineStr">
        <is>
          <t>[1]</t>
        </is>
      </c>
      <c r="J2" s="4" t="inlineStr">
        <is>
          <t>7.93%</t>
        </is>
      </c>
      <c r="K2" s="4" t="inlineStr">
        <is>
          <t>9.53%</t>
        </is>
      </c>
      <c r="L2" s="4" t="inlineStr">
        <is>
          <t>7.95%</t>
        </is>
      </c>
      <c r="M2" s="4" t="inlineStr">
        <is>
          <t>[1]</t>
        </is>
      </c>
      <c r="N2" s="4" t="inlineStr">
        <is>
          <t>2.80%</t>
        </is>
      </c>
      <c r="O2" s="4" t="inlineStr">
        <is>
          <t>9.74%</t>
        </is>
      </c>
      <c r="P2" s="4" t="inlineStr">
        <is>
          <t>7.44%</t>
        </is>
      </c>
      <c r="Q2" s="4" t="inlineStr">
        <is>
          <t>13.03%</t>
        </is>
      </c>
      <c r="R2" s="4" t="inlineStr">
        <is>
          <t>12.56%</t>
        </is>
      </c>
      <c r="S2" s="4" t="inlineStr">
        <is>
          <t>10.58%</t>
        </is>
      </c>
    </row>
    <row r="3"/>
    <row r="4">
      <c r="A4" s="4" t="inlineStr">
        <is>
          <t>[1]</t>
        </is>
      </c>
      <c r="B4" s="4" t="inlineStr">
        <is>
          <t>Inception date is July 2, 2014.</t>
        </is>
      </c>
    </row>
  </sheetData>
  <mergeCells count="5">
    <mergeCell ref="D1:E1"/>
    <mergeCell ref="H1:I1"/>
    <mergeCell ref="L1:M1"/>
    <mergeCell ref="A3:S3"/>
    <mergeCell ref="B4:S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US EQ Income Enhanced Volatility Wt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US EQ Income Enhanced &amp;lt;/span&gt;&amp;lt;span style="color:#000000;font-family:Arial;font-size:20.50pt;font-weight:bold;"&gt;Volatility Wtd ETF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US EQ Income Enhanced Volatility Wtd ETF (the “Fund”) seeks to provide investment results that track the performance of the Nasdaq Victory US Large Cap High Dividend 100 Long/Cash Volatility Weighted Index (the “Index”) before fees and expenses.</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65 % of the average value of its portfolio.</t>
        </is>
      </c>
    </row>
    <row r="15">
      <c r="A15" s="4" t="inlineStr">
        <is>
          <t>Portfolio Turnover, Rate</t>
        </is>
      </c>
      <c r="B15" s="4" t="inlineStr">
        <is>
          <t>rr_PortfolioTurnoverRate</t>
        </is>
      </c>
      <c r="C15" s="4" t="inlineStr">
        <is>
          <t>65.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market conditions, at least 80% of its assets directly or indirectly in the securities included in the Nasdaq Victory US Large Cap 100 High Dividend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further declined or rebounded. The term “Enhanced” in the Fund’s name refers to a feature of the Index that is designed to enhance risk-adjusted returns while attempting to minimize downside market risk through defensive positioning, as described below. The Index follows a rules-based methodology to construct its constituent securities: ◼ The Index universe begins with the stocks included in the Nasdaq Victory US Large Cap 500 Volatility Weighted Index, a volatility weighted index comprised of the 500 largest U.S. companies by market capitalization with positive earnings over the last twelve months. ◼ The Index identifies the 100 highest dividend yielding stocks in the Nasdaq Victory US Large Cap 500 Volatility Weighted Index. ◼ The 1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less than 100 stocks depending on the number of companies meeting the Index’s criteria. As of September 30, 2021, the Index had a market capitalization range from $711.1 billion to $425.1 billion. The Index follows a mathematical index construction process designed to limit risk during periods of significant (non-normal) market decline by reducing its exposure to the equity market by allocating a portion of the index to cash or cash equivalents. Market decline is measured at month-end by reference to the Nasdaq Victory US Large Cap 100 High Dividend Volatility Weighted Index (“Reference Index”), which is composed of the same securities as in the Index but without any allocation to cash. A “significant market decline” means a decline of 8% or more from the Reference Index’s all-time daily high closing value compared to its most recent month-end closing value, during which the Index’s exposure to the market may be as low as 25% depending on the magnitude and duration of such decline. During a period of significant market decline that is 8% or more but less than 16% (the “initial trigger point”), the Index will allocate 75% of the stocks included in the Index to cash or cash equivalents, with the remaining 25% consisting of stocks included in the Reference Index. The Index will reallocate all or a portion of its cash or cash equivalents to stocks when the Reference Index reaches certain additional trigger points, measured at a subsequent month end, as follows: ◼ The Index will return to being 100% allocated to stocks if the subsequent month end closing value of the stocks in the Reference Index returns to a level that is less than the initial trigger point. ◼ If the Reference Index declines by 16% or more but less than 24% from its all time daily high closing value as measured at a subsequent month end, the Index will reallocate an additional 25% to the stocks in the Reference Index at their current securities weightings and the Index will then be 50% allocated to stocks included in the Reference Index. ◼ If the Reference Index declines by 24% or more but less than 32% from its all time daily high closing value as measured at a subsequent month end, the Index will reallocate another 25% to the stocks of the Reference Index at their current securities weighting and the Index will then be 75% allocated to stocks included in the Reference Index. ◼ If the Reference Index declines by 32% or more from its all time daily high closing value as measured at a subsequent month end, the Index will reallocate the remaining 25% to the stocks in the Reference Index at their current securities weighting. At this point, the Index will be 100% allocated to stocks included in the Reference Index. The Index will make any prescribed allocations to cash in accordance with the mathematical formula only at month end. In the event that it does, the Fund may experience higher portfolio turnover and incur additional transaction costs. During any periods of significant market decline, when the Index’s exposure to the market is less than 100%, the cash portion of the Index will be invested in 30-day U.S. Treasury bills or in money market mutual funds that primarily invest in short-term U.S. Treasury obligations. While the Fund generally seeks to track the returns of the Index before fees and expenses by employing a replication strategy that seeks to hold all the stocks in the Index, at times the Fund may pursue its investment objective by investing in the Index securities indirectly by investing all or a portion of its assets in another investment company advised by the Adviser, including an exchange-traded fund (“ETF”), that seeks to track the Index or the Reference Index.</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ixed Income Risk — The value of the Fund’s direct or indirect investments in fixed income securities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Large-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Investment Strategy Risk — The Fund’s dividend strategy may not be successful. Dividend paying stocks may fall out of favor relative to the overall market. In addition, the Index may not successfully identify companies that meet its objectives. Index/Defensive Positioning Risk — Because the Index’s allocation to cash versus securities is determined at month-end, there is a risk that the Index, and thus the Fund, will not react to changes in market conditions that occur between reallocations. The Fund will incur transaction costs and potentially adverse tax consequences in the event the Index allocates to cash. There is no guarantee that the Index’s prescribed defensive strategy, if employed, will be successful in minimizing downside market risk.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Portfolio Turnover Risk — Higher portfolio turnover ratios resulting from additional purchases and sales of portfolio securities will generally result in higher transaction costs and Fund expenses and may result in more significant distributions of short-term capital gains to investors, which are taxed as ordinary income.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14.61% December 31, 2020 Lowest Quarter -15.15% March 31, 2020 Year-to-date return 21.80%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US EQ Income Enhanced Volatility Wtd ETF | VictoryShares US EQ Income Enhanced Volatility Wtd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30%</t>
        </is>
      </c>
    </row>
    <row r="37">
      <c r="A37" s="4" t="inlineStr">
        <is>
          <t>Other Expenses</t>
        </is>
      </c>
      <c r="B37" s="4" t="inlineStr">
        <is>
          <t>rr_DistributionAndService12b1FeesOverAssets</t>
        </is>
      </c>
      <c r="C37" s="4" t="inlineStr">
        <is>
          <t>0.10%</t>
        </is>
      </c>
    </row>
    <row r="38">
      <c r="A38" s="4" t="inlineStr">
        <is>
          <t>Acquired Fund Fees and Expenses</t>
        </is>
      </c>
      <c r="B38" s="4" t="inlineStr">
        <is>
          <t>rr_OtherExpensesOverAssets</t>
        </is>
      </c>
      <c r="C38" s="4" t="inlineStr">
        <is>
          <t>0.01%</t>
        </is>
      </c>
    </row>
    <row r="39">
      <c r="A39" s="4" t="inlineStr">
        <is>
          <t>Total Annual Fund Operating Expenses</t>
        </is>
      </c>
      <c r="B39" s="4" t="inlineStr">
        <is>
          <t>rr_ExpensesOverAssets</t>
        </is>
      </c>
      <c r="C39" s="4" t="inlineStr">
        <is>
          <t>0.41%</t>
        </is>
      </c>
    </row>
    <row r="40">
      <c r="A40" s="4" t="inlineStr">
        <is>
          <t>Fee Waiver/Expense Reimbursement</t>
        </is>
      </c>
      <c r="B40" s="4" t="inlineStr">
        <is>
          <t>rr_FeeWaiverOrReimbursementOverAssets</t>
        </is>
      </c>
      <c r="C40" s="4" t="inlineStr">
        <is>
          <t>(0.05%)</t>
        </is>
      </c>
      <c r="D40" s="4" t="inlineStr">
        <is>
          <t>[1]</t>
        </is>
      </c>
    </row>
    <row r="41">
      <c r="A41" s="4" t="inlineStr">
        <is>
          <t>Total Annual Fund Operating Expenses After Fee Waiver and/or Expense Reimbursement</t>
        </is>
      </c>
      <c r="B41" s="4" t="inlineStr">
        <is>
          <t>rr_NetExpensesOverAssets</t>
        </is>
      </c>
      <c r="C41" s="4" t="inlineStr">
        <is>
          <t>0.36%</t>
        </is>
      </c>
      <c r="D41" s="4" t="inlineStr">
        <is>
          <t>[1]</t>
        </is>
      </c>
    </row>
    <row r="42">
      <c r="A42" s="4" t="inlineStr">
        <is>
          <t>1 Year</t>
        </is>
      </c>
      <c r="B42" s="4" t="inlineStr">
        <is>
          <t>rr_ExpenseExampleYear01</t>
        </is>
      </c>
      <c r="C42" s="6" t="n">
        <v>37</v>
      </c>
    </row>
    <row r="43">
      <c r="A43" s="4" t="inlineStr">
        <is>
          <t>3 Years</t>
        </is>
      </c>
      <c r="B43" s="4" t="inlineStr">
        <is>
          <t>rr_ExpenseExampleYear03</t>
        </is>
      </c>
      <c r="C43" s="5" t="n">
        <v>127</v>
      </c>
    </row>
    <row r="44">
      <c r="A44" s="4" t="inlineStr">
        <is>
          <t>5 Years</t>
        </is>
      </c>
      <c r="B44" s="4" t="inlineStr">
        <is>
          <t>rr_ExpenseExampleYear05</t>
        </is>
      </c>
      <c r="C44" s="5" t="n">
        <v>225</v>
      </c>
    </row>
    <row r="45">
      <c r="A45" s="4" t="inlineStr">
        <is>
          <t>10 Years</t>
        </is>
      </c>
      <c r="B45" s="4" t="inlineStr">
        <is>
          <t>rr_ExpenseExampleYear10</t>
        </is>
      </c>
      <c r="C45" s="6" t="n">
        <v>513</v>
      </c>
    </row>
    <row r="46">
      <c r="A46" s="4" t="inlineStr">
        <is>
          <t>2015</t>
        </is>
      </c>
      <c r="B46" s="4" t="inlineStr">
        <is>
          <t>rr_AnnualReturn2015</t>
        </is>
      </c>
      <c r="C46" s="4" t="inlineStr">
        <is>
          <t>(0.53%)</t>
        </is>
      </c>
    </row>
    <row r="47">
      <c r="A47" s="4" t="inlineStr">
        <is>
          <t>2016</t>
        </is>
      </c>
      <c r="B47" s="4" t="inlineStr">
        <is>
          <t>rr_AnnualReturn2016</t>
        </is>
      </c>
      <c r="C47" s="4" t="inlineStr">
        <is>
          <t>20.52%</t>
        </is>
      </c>
    </row>
    <row r="48">
      <c r="A48" s="4" t="inlineStr">
        <is>
          <t>2017</t>
        </is>
      </c>
      <c r="B48" s="4" t="inlineStr">
        <is>
          <t>rr_AnnualReturn2017</t>
        </is>
      </c>
      <c r="C48" s="4" t="inlineStr">
        <is>
          <t>15.75%</t>
        </is>
      </c>
    </row>
    <row r="49">
      <c r="A49" s="4" t="inlineStr">
        <is>
          <t>2018</t>
        </is>
      </c>
      <c r="B49" s="4" t="inlineStr">
        <is>
          <t>rr_AnnualReturn2018</t>
        </is>
      </c>
      <c r="C49" s="4" t="inlineStr">
        <is>
          <t>(5.54%)</t>
        </is>
      </c>
    </row>
    <row r="50">
      <c r="A50" s="4" t="inlineStr">
        <is>
          <t>2019</t>
        </is>
      </c>
      <c r="B50" s="4" t="inlineStr">
        <is>
          <t>rr_AnnualReturn2019</t>
        </is>
      </c>
      <c r="C50" s="4" t="inlineStr">
        <is>
          <t>19.34%</t>
        </is>
      </c>
    </row>
    <row r="51">
      <c r="A51" s="4" t="inlineStr">
        <is>
          <t>2020</t>
        </is>
      </c>
      <c r="B51" s="4" t="inlineStr">
        <is>
          <t>rr_AnnualReturn2020</t>
        </is>
      </c>
      <c r="C51" s="4" t="inlineStr">
        <is>
          <t>12.68%</t>
        </is>
      </c>
    </row>
    <row r="52">
      <c r="A52" s="4" t="inlineStr">
        <is>
          <t>Year to Date Return, Label</t>
        </is>
      </c>
      <c r="B52" s="4" t="inlineStr">
        <is>
          <t>rr_YearToDateReturnLabel</t>
        </is>
      </c>
      <c r="C52" s="4" t="inlineStr">
        <is>
          <t>&amp;lt;span style="font-family:Arial;font-size:8.20pt;padding-left:0.0%;"&gt;Year-to-date return&amp;lt;/span&gt;</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21.80%</t>
        </is>
      </c>
    </row>
    <row r="55">
      <c r="A55" s="4" t="inlineStr">
        <is>
          <t>Highest Quarterly Return, Label</t>
        </is>
      </c>
      <c r="B55" s="4" t="inlineStr">
        <is>
          <t>rr_HighestQuarterlyReturnLabel</t>
        </is>
      </c>
      <c r="C55" s="4" t="inlineStr">
        <is>
          <t>&amp;lt;span style="font-family:Arial;font-size:8.20pt;padding-left:0.0%;"&gt;Highest Quarter&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4.61%</t>
        </is>
      </c>
    </row>
    <row r="58">
      <c r="A58" s="4" t="inlineStr">
        <is>
          <t>Lowest Quarterly Return, Label</t>
        </is>
      </c>
      <c r="B58" s="4" t="inlineStr">
        <is>
          <t>rr_LowestQuarterlyReturnLabel</t>
        </is>
      </c>
      <c r="C58" s="4" t="inlineStr">
        <is>
          <t>&amp;lt;span style="font-family:Arial;font-size:8.20pt;padding-left:0.0%;"&gt;Lowe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5.15%)</t>
        </is>
      </c>
    </row>
    <row r="61">
      <c r="A61" s="4" t="inlineStr">
        <is>
          <t>1 Year</t>
        </is>
      </c>
      <c r="B61" s="4" t="inlineStr">
        <is>
          <t>rr_AverageAnnualReturnYear01</t>
        </is>
      </c>
      <c r="C61" s="4" t="inlineStr">
        <is>
          <t>12.68%</t>
        </is>
      </c>
    </row>
    <row r="62">
      <c r="A62" s="4" t="inlineStr">
        <is>
          <t>5 Years</t>
        </is>
      </c>
      <c r="B62" s="4" t="inlineStr">
        <is>
          <t>rr_AverageAnnualReturnYear05</t>
        </is>
      </c>
      <c r="C62" s="4" t="inlineStr">
        <is>
          <t>12.12%</t>
        </is>
      </c>
    </row>
    <row r="63">
      <c r="A63" s="4" t="inlineStr">
        <is>
          <t>Life of Fund</t>
        </is>
      </c>
      <c r="B63" s="4" t="inlineStr">
        <is>
          <t>rr_AverageAnnualReturnSinceInception</t>
        </is>
      </c>
      <c r="C63" s="4" t="inlineStr">
        <is>
          <t>10.12%</t>
        </is>
      </c>
      <c r="D63" s="4" t="inlineStr">
        <is>
          <t>[2]</t>
        </is>
      </c>
    </row>
    <row r="64">
      <c r="A64" s="4" t="inlineStr">
        <is>
          <t>VictoryShares US EQ Income Enhanced Volatility Wtd ETF | After Taxes on Distributions | VictoryShares US EQ Income Enhanced Volatility Wtd ETF</t>
        </is>
      </c>
    </row>
    <row r="65">
      <c r="A65" s="3" t="inlineStr">
        <is>
          <t>Risk Return Abstract</t>
        </is>
      </c>
      <c r="B65" s="4" t="inlineStr">
        <is>
          <t>rr_RiskReturnAbstract</t>
        </is>
      </c>
    </row>
    <row r="66">
      <c r="A66" s="4" t="inlineStr">
        <is>
          <t>1 Year</t>
        </is>
      </c>
      <c r="B66" s="4" t="inlineStr">
        <is>
          <t>rr_AverageAnnualReturnYear01</t>
        </is>
      </c>
      <c r="C66" s="4" t="inlineStr">
        <is>
          <t>11.94%</t>
        </is>
      </c>
    </row>
    <row r="67">
      <c r="A67" s="4" t="inlineStr">
        <is>
          <t>5 Years</t>
        </is>
      </c>
      <c r="B67" s="4" t="inlineStr">
        <is>
          <t>rr_AverageAnnualReturnYear05</t>
        </is>
      </c>
      <c r="C67" s="4" t="inlineStr">
        <is>
          <t>11.31%</t>
        </is>
      </c>
    </row>
    <row r="68">
      <c r="A68" s="4" t="inlineStr">
        <is>
          <t>Life of Fund</t>
        </is>
      </c>
      <c r="B68" s="4" t="inlineStr">
        <is>
          <t>rr_AverageAnnualReturnSinceInception</t>
        </is>
      </c>
      <c r="C68" s="4" t="inlineStr">
        <is>
          <t>9.33%</t>
        </is>
      </c>
      <c r="D68" s="4" t="inlineStr">
        <is>
          <t>[2]</t>
        </is>
      </c>
    </row>
    <row r="69">
      <c r="A69" s="4" t="inlineStr">
        <is>
          <t>VictoryShares US EQ Income Enhanced Volatility Wtd ETF | After Taxes on Distributions and Sale of Fund Shares | VictoryShares US EQ Income Enhanced Volatility Wtd ETF</t>
        </is>
      </c>
    </row>
    <row r="70">
      <c r="A70" s="3" t="inlineStr">
        <is>
          <t>Risk Return Abstract</t>
        </is>
      </c>
      <c r="B70" s="4" t="inlineStr">
        <is>
          <t>rr_RiskReturnAbstract</t>
        </is>
      </c>
    </row>
    <row r="71">
      <c r="A71" s="4" t="inlineStr">
        <is>
          <t>1 Year</t>
        </is>
      </c>
      <c r="B71" s="4" t="inlineStr">
        <is>
          <t>rr_AverageAnnualReturnYear01</t>
        </is>
      </c>
      <c r="C71" s="4" t="inlineStr">
        <is>
          <t>7.93%</t>
        </is>
      </c>
    </row>
    <row r="72">
      <c r="A72" s="4" t="inlineStr">
        <is>
          <t>5 Years</t>
        </is>
      </c>
      <c r="B72" s="4" t="inlineStr">
        <is>
          <t>rr_AverageAnnualReturnYear05</t>
        </is>
      </c>
      <c r="C72" s="4" t="inlineStr">
        <is>
          <t>9.53%</t>
        </is>
      </c>
    </row>
    <row r="73">
      <c r="A73" s="4" t="inlineStr">
        <is>
          <t>Life of Fund</t>
        </is>
      </c>
      <c r="B73" s="4" t="inlineStr">
        <is>
          <t>rr_AverageAnnualReturnSinceInception</t>
        </is>
      </c>
      <c r="C73" s="4" t="inlineStr">
        <is>
          <t>7.95%</t>
        </is>
      </c>
      <c r="D73" s="4" t="inlineStr">
        <is>
          <t>[2]</t>
        </is>
      </c>
    </row>
    <row r="74">
      <c r="A74" s="4" t="inlineStr">
        <is>
          <t>VictoryShares US EQ Income Enhanced Volatility Wtd ETF | Russell 1000 Value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2.80%</t>
        </is>
      </c>
    </row>
    <row r="77">
      <c r="A77" s="4" t="inlineStr">
        <is>
          <t>5 Years</t>
        </is>
      </c>
      <c r="B77" s="4" t="inlineStr">
        <is>
          <t>rr_AverageAnnualReturnYear05</t>
        </is>
      </c>
      <c r="C77" s="4" t="inlineStr">
        <is>
          <t>9.74%</t>
        </is>
      </c>
    </row>
    <row r="78">
      <c r="A78" s="4" t="inlineStr">
        <is>
          <t>Life of Fund</t>
        </is>
      </c>
      <c r="B78" s="4" t="inlineStr">
        <is>
          <t>rr_AverageAnnualReturnSinceInception</t>
        </is>
      </c>
      <c r="C78" s="4" t="inlineStr">
        <is>
          <t>7.44%</t>
        </is>
      </c>
    </row>
    <row r="79">
      <c r="A79" s="4" t="inlineStr">
        <is>
          <t>VictoryShares US EQ Income Enhanced Volatility Wtd ETF | Nasdaq Victory US Large Cap High Div. 100 Long/Cash Vol. Wt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3.03%</t>
        </is>
      </c>
    </row>
    <row r="82">
      <c r="A82" s="4" t="inlineStr">
        <is>
          <t>5 Years</t>
        </is>
      </c>
      <c r="B82" s="4" t="inlineStr">
        <is>
          <t>rr_AverageAnnualReturnYear05</t>
        </is>
      </c>
      <c r="C82" s="4" t="inlineStr">
        <is>
          <t>12.56%</t>
        </is>
      </c>
    </row>
    <row r="83">
      <c r="A83" s="4" t="inlineStr">
        <is>
          <t>Life of Fund</t>
        </is>
      </c>
      <c r="B83" s="4" t="inlineStr">
        <is>
          <t>rr_AverageAnnualReturnSinceInception</t>
        </is>
      </c>
      <c r="C83" s="4" t="inlineStr">
        <is>
          <t>10.58%</t>
        </is>
      </c>
    </row>
    <row r="84"/>
    <row r="85">
      <c r="A85" s="4" t="inlineStr">
        <is>
          <t>[1]</t>
        </is>
      </c>
      <c r="B85"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86">
      <c r="A86" s="4" t="inlineStr">
        <is>
          <t>[2]</t>
        </is>
      </c>
      <c r="B86" s="4" t="inlineStr">
        <is>
          <t>Inception date is July 2, 2014.</t>
        </is>
      </c>
    </row>
  </sheetData>
  <mergeCells count="4">
    <mergeCell ref="C1:D1"/>
    <mergeCell ref="A84:C84"/>
    <mergeCell ref="B85:C85"/>
    <mergeCell ref="B86:C8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US Discovery Enhanced Volatility Wtd ETF</t>
        </is>
      </c>
    </row>
    <row r="3">
      <c r="A3" s="4" t="inlineStr">
        <is>
          <t>&amp;lt;span style="color:#000000;font-family:Arial;font-size:20.50pt;font-weight:bold;margin-left:0%;"&gt;VictoryShares US Discovery Enhanced &amp;lt;/span&gt;&amp;lt;span style="color:#000000;font-family:Arial;font-size:20.50pt;font-weight:bold;"&gt;Volatility Wtd ETF Summary&amp;lt;/span&gt;</t>
        </is>
      </c>
    </row>
    <row r="4">
      <c r="A4" s="4" t="inlineStr">
        <is>
          <t>&amp;lt;span style="color:#000000;font-family:Arial;font-size:13.12pt;font-weight:bold;margin-left:0%;"&gt;Investment Objective&amp;lt;/span&gt;</t>
        </is>
      </c>
    </row>
    <row r="5">
      <c r="A5" s="4" t="inlineStr">
        <is>
          <t>The VictoryShares US Discovery Enhanced Volatility Wtd ETF (the “Fund”) seeks to provide investment results that track the performance of the Nasdaq Victory US Small Cap 500 Long/Cash Volatility Weighted Index (the “Index”) before fees and expenses.</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0 % of the average value of its portfolio.</t>
        </is>
      </c>
    </row>
    <row r="13">
      <c r="A13" s="4" t="inlineStr">
        <is>
          <t>&amp;lt;span style="color:#000000;font-family:Arial;font-size:13.12pt;font-weight:bold;margin-left:0%;"&gt;Principal Investment Strategies&amp;lt;/span&gt;</t>
        </is>
      </c>
    </row>
    <row r="14">
      <c r="A14" s="4" t="inlineStr">
        <is>
          <t>The Fund seeks to achieve its investment objective by investing, under normal market conditions, at least 80% of its assets directly or indirectly in the securities included in the Nasdaq Victory US Small Cap 500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further declined or rebounded. The term “Enhanced” in the Fund’s name refers to a feature of the Index that is designed to enhance risk-adjusted returns while attempting to minimize downside market risk through defensive positioning, as described below. The Index follows a rules-based methodology to construct its constituent securities: ◼ The Index universe begins with all publicly traded U.S. stocks and then screens for all companies with positive earnings over the last twelve months. ◼ The Index identifies the 500 largest U.S companies with market capitalizations of less than $3 billion measured at the time the Index’s constituent securities are determined. ◼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1, the Index had a market capitalization range from $258.6 million to $3.4 billion. The Index follows a mathematical index construction process designed to limit risk during periods of significant (non-normal) market decline by reducing its exposure to the equity market by allocating a portion of the Index to cash and cash equivalents. Market decline is measured at month-end by reference to the Nasdaq Victory US Small Cap 500 Volatility Weighted Index (“Reference Index”), which is composed of the same securities as in the Index but without any allocation to cash. A “significant market decline” means a decline of 11% or more from the Reference Index’s all-time daily high closing value compared to its most recent month-end closing value, during which the Index’s exposure to the market may be as low as 25% depending on the magnitude and duration of such decline. During a period of significant market decline that is 11% or more but less than 22% (the “initial trigger point”), the Index will allocate 75% of the stocks included in the Index to cash or cash equivalents, with the remaining 25% consisting of stocks included in the Reference Index. The Index will reallocate all or a portion of its cash or cash equivalents to stocks when the Reference Index reaches certain additional trigger points, measured at a subsequent month end, as follows: ◼ The Index will return to being 100% allocated to stocks if the subsequent month end closing value of the stocks in the Reference Index returns to a level that is less than the initial trigger point. ◼ If the Reference Index declines by 22% or more but less than 33% from its all time daily high closing value as measured at a subsequent month end, the Index will reallocate an additional 25% to the stocks in the Reference Index at their current securities weightings and the Index will then be 50% allocated to stocks included in the Reference Index. ◼ If the Reference Index declines by 33% or more but less than 44% from its all time daily high closing value as measured at a subsequent month end, the Index will reallocate another 25% to the stocks of the Reference Index at their current securities weighting and the Index will then be 75% allocated to stocks included in the Reference Index. ◼ If the Reference Index declines by 44% or more from its all time daily high closing value as measured at a subsequent month end, the Index will reallocate the remaining 25% to the stocks in the Reference Index at their current securities weighting. At this point, the Index will be 100% allocated to stocks included in the Reference Index. The Index will make any prescribed allocations to cash in accordance with the mathematical formula only at month end. In the event that it does, the Fund may experience higher portfolio turnover and incur additional transaction costs. During any periods of significant market decline, when the Index’s exposure to the market is less than 100%, the cash portion of the Index will be invested in 30-day U.S. Treasury bills or in money market mutual funds that primarily invest in short-term U.S. Treasury obligations. While the Fund generally seeks to track the returns of the Index before fees and expenses by employing a replication strategy that seeks to hold all the stocks in the Index, at times the Fund may pursue its investment objective by investing in the Index securities indirectly by investing all or a portion of its assets in another investment company advised by the Adviser, including an exchange-traded fund (“ETF”), that seeks to track the Index or the Reference Index.</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Capitalization Company Risk — Investments in small-capitalization companies involve greater risks than those associated with larger, more established companies. These securities may be subject to more abrupt or erratic price movements and may lack sufficient market liquidity, making it difficult for a Fund to buy and sell them at the time and price desired, and these issuers often face greater business risks. Small-capitalization companies typically are less financially stable than larger, more established companies, and may depend on a small number of key personnel, making them vulnerable to loss of personnel. These companies also generally have less diverse product lines than larger capitalization companies and are more susceptible to adverse developments related to their products. Index/Defensive Positioning Risk — Because the Index’s allocation to cash versus securities is determined at month-end, there is a risk that the Index, and thus the Fund, will not react to changes in market conditions that occur between reallocations. The Fund will incur transaction costs and potentially adverse tax consequences in the event the Index allocates to cash. There is no guarantee that the Index’s prescribed defensive strategy, if employed, will be successful in minimizing downside market risk. Liquidity Risk — In certain circumstances, such as the disruption of the orderly markets for the investments in which the Fund invests, the Fund might not be able to dispose of certain holdings quickly or at prices that represent true market value in the judgment of the Adviser. Markets for the investments in which the Fund invests may be disrupted by a number of events, including but not limited to economic crises, natural disasters, new legislation, or regulatory changes, and may prevent the Fund from limiting losses, realizing gains or achieving a high correlation with the Index.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Fixed Income Risk — The value of the Fund’s direct or indirect investments in fixed income securities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Portfolio Turnover Risk — Higher portfolio turnover ratios resulting from additional purchases and sales of portfolio securities will generally result in higher transaction costs and Fund expenses and may result in more significant distributions of short-term capital gains to investors, which are taxed as ordinary income.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26.82% December 31, 2020 Lowest Quarter -18.09% December 31, 2018 Year-to-date return 20.27%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US 500 Volatility Wt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US 500 Volatility Wtd ETF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US 500 Volatility Wtd ETF (the “Fund”) seeks to provide investment results that track the performance of the Nasdaq Victory US Large Cap 500 Volatility Weighted Index (the “Index”) before fees and expenses.</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market conditions, at least 80% of its assets directly or indirectly in the securities included in the Nasdaq Victory US Large Cap 5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 The Index universe begins with all publicly traded U.S. stocks and then screens for all companies with positive earnings over the last twelve months. ◼ The Index identifies the 500 largest U.S. stocks by market capitalization measured at the time the Index’s constituent securities are determined. ◼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1, the Index had a market capitalization range from $711.1 million to $2.3 trillion. The Fund generally seeks to track the returns of the Index before fees and expenses by employing a replication strategy that seeks to hold all the stocks in the Index.</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Large-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19.65% June 30, 2020 Lowest Quarter -24.63% March 31, 2020 Year-to-date return 14.83%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US 500 Volatility Wtd ETF | VictoryShares US 500 Volatility Wtd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30%</t>
        </is>
      </c>
    </row>
    <row r="37">
      <c r="A37" s="4" t="inlineStr">
        <is>
          <t>Other Expenses</t>
        </is>
      </c>
      <c r="B37" s="4" t="inlineStr">
        <is>
          <t>rr_OtherExpensesOverAssets</t>
        </is>
      </c>
      <c r="C37" s="4" t="inlineStr">
        <is>
          <t>0.09%</t>
        </is>
      </c>
    </row>
    <row r="38">
      <c r="A38" s="4" t="inlineStr">
        <is>
          <t>Total Annual Fund Operating Expenses</t>
        </is>
      </c>
      <c r="B38" s="4" t="inlineStr">
        <is>
          <t>rr_ExpensesOverAssets</t>
        </is>
      </c>
      <c r="C38" s="4" t="inlineStr">
        <is>
          <t>0.39%</t>
        </is>
      </c>
    </row>
    <row r="39">
      <c r="A39" s="4" t="inlineStr">
        <is>
          <t>Fee Waiver/Expense Reimbursement</t>
        </is>
      </c>
      <c r="B39" s="4" t="inlineStr">
        <is>
          <t>rr_FeeWaiverOrReimbursementOverAssets</t>
        </is>
      </c>
      <c r="C39" s="4" t="inlineStr">
        <is>
          <t>(0.04%)</t>
        </is>
      </c>
      <c r="D39" s="4" t="inlineStr">
        <is>
          <t>[1]</t>
        </is>
      </c>
    </row>
    <row r="40">
      <c r="A40" s="4" t="inlineStr">
        <is>
          <t>Total Annual Fund Operating Expenses After Fee Waiver and/or Expense Reimbursement</t>
        </is>
      </c>
      <c r="B40" s="4" t="inlineStr">
        <is>
          <t>rr_NetExpensesOverAssets</t>
        </is>
      </c>
      <c r="C40" s="4" t="inlineStr">
        <is>
          <t>0.35%</t>
        </is>
      </c>
      <c r="D40" s="4" t="inlineStr">
        <is>
          <t>[1]</t>
        </is>
      </c>
    </row>
    <row r="41">
      <c r="A41" s="4" t="inlineStr">
        <is>
          <t>1 Year</t>
        </is>
      </c>
      <c r="B41" s="4" t="inlineStr">
        <is>
          <t>rr_ExpenseExampleYear01</t>
        </is>
      </c>
      <c r="C41" s="6" t="n">
        <v>36</v>
      </c>
    </row>
    <row r="42">
      <c r="A42" s="4" t="inlineStr">
        <is>
          <t>3 Years</t>
        </is>
      </c>
      <c r="B42" s="4" t="inlineStr">
        <is>
          <t>rr_ExpenseExampleYear03</t>
        </is>
      </c>
      <c r="C42" s="5" t="n">
        <v>121</v>
      </c>
    </row>
    <row r="43">
      <c r="A43" s="4" t="inlineStr">
        <is>
          <t>5 Years</t>
        </is>
      </c>
      <c r="B43" s="4" t="inlineStr">
        <is>
          <t>rr_ExpenseExampleYear05</t>
        </is>
      </c>
      <c r="C43" s="5" t="n">
        <v>215</v>
      </c>
    </row>
    <row r="44">
      <c r="A44" s="4" t="inlineStr">
        <is>
          <t>10 Years</t>
        </is>
      </c>
      <c r="B44" s="4" t="inlineStr">
        <is>
          <t>rr_ExpenseExampleYear10</t>
        </is>
      </c>
      <c r="C44" s="6" t="n">
        <v>489</v>
      </c>
    </row>
    <row r="45">
      <c r="A45" s="4" t="inlineStr">
        <is>
          <t>2015</t>
        </is>
      </c>
      <c r="B45" s="4" t="inlineStr">
        <is>
          <t>rr_AnnualReturn2015</t>
        </is>
      </c>
      <c r="C45" s="4" t="inlineStr">
        <is>
          <t>(0.51%)</t>
        </is>
      </c>
    </row>
    <row r="46">
      <c r="A46" s="4" t="inlineStr">
        <is>
          <t>2016</t>
        </is>
      </c>
      <c r="B46" s="4" t="inlineStr">
        <is>
          <t>rr_AnnualReturn2016</t>
        </is>
      </c>
      <c r="C46" s="4" t="inlineStr">
        <is>
          <t>14.41%</t>
        </is>
      </c>
    </row>
    <row r="47">
      <c r="A47" s="4" t="inlineStr">
        <is>
          <t>2017</t>
        </is>
      </c>
      <c r="B47" s="4" t="inlineStr">
        <is>
          <t>rr_AnnualReturn2017</t>
        </is>
      </c>
      <c r="C47" s="4" t="inlineStr">
        <is>
          <t>22.38%</t>
        </is>
      </c>
    </row>
    <row r="48">
      <c r="A48" s="4" t="inlineStr">
        <is>
          <t>2018</t>
        </is>
      </c>
      <c r="B48" s="4" t="inlineStr">
        <is>
          <t>rr_AnnualReturn2018</t>
        </is>
      </c>
      <c r="C48" s="4" t="inlineStr">
        <is>
          <t>(8.61%)</t>
        </is>
      </c>
    </row>
    <row r="49">
      <c r="A49" s="4" t="inlineStr">
        <is>
          <t>2019</t>
        </is>
      </c>
      <c r="B49" s="4" t="inlineStr">
        <is>
          <t>rr_AnnualReturn2019</t>
        </is>
      </c>
      <c r="C49" s="4" t="inlineStr">
        <is>
          <t>30.32%</t>
        </is>
      </c>
    </row>
    <row r="50">
      <c r="A50" s="4" t="inlineStr">
        <is>
          <t>2020</t>
        </is>
      </c>
      <c r="B50" s="4" t="inlineStr">
        <is>
          <t>rr_AnnualReturn2020</t>
        </is>
      </c>
      <c r="C50" s="4" t="inlineStr">
        <is>
          <t>11.91%</t>
        </is>
      </c>
    </row>
    <row r="51">
      <c r="A51" s="4" t="inlineStr">
        <is>
          <t>Year to Date Return, Label</t>
        </is>
      </c>
      <c r="B51" s="4" t="inlineStr">
        <is>
          <t>rr_YearToDateReturnLabel</t>
        </is>
      </c>
      <c r="C51" s="4" t="inlineStr">
        <is>
          <t>&amp;lt;span style="font-family:Arial;font-size:8.20pt;padding-left:0.0%;"&gt;Year-to-date return&amp;lt;/span&gt;</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14.83%</t>
        </is>
      </c>
    </row>
    <row r="54">
      <c r="A54" s="4" t="inlineStr">
        <is>
          <t>Highest Quarterly Return, Label</t>
        </is>
      </c>
      <c r="B54" s="4" t="inlineStr">
        <is>
          <t>rr_HighestQuarterlyReturnLabel</t>
        </is>
      </c>
      <c r="C54" s="4" t="inlineStr">
        <is>
          <t>&amp;lt;span style="font-family:Arial;font-size:8.20pt;padding-left:0.0%;"&gt;High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9.65%</t>
        </is>
      </c>
    </row>
    <row r="57">
      <c r="A57" s="4" t="inlineStr">
        <is>
          <t>Lowest Quarterly Return, Label</t>
        </is>
      </c>
      <c r="B57" s="4" t="inlineStr">
        <is>
          <t>rr_LowestQuarterlyReturnLabel</t>
        </is>
      </c>
      <c r="C57" s="4" t="inlineStr">
        <is>
          <t>&amp;lt;span style="font-family:Arial;font-size:8.20pt;padding-left:0.0%;"&gt;Lowe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4.63%)</t>
        </is>
      </c>
    </row>
    <row r="60">
      <c r="A60" s="4" t="inlineStr">
        <is>
          <t>1 Year</t>
        </is>
      </c>
      <c r="B60" s="4" t="inlineStr">
        <is>
          <t>rr_AverageAnnualReturnYear01</t>
        </is>
      </c>
      <c r="C60" s="4" t="inlineStr">
        <is>
          <t>11.91%</t>
        </is>
      </c>
    </row>
    <row r="61">
      <c r="A61" s="4" t="inlineStr">
        <is>
          <t>5 Years</t>
        </is>
      </c>
      <c r="B61" s="4" t="inlineStr">
        <is>
          <t>rr_AverageAnnualReturnYear05</t>
        </is>
      </c>
      <c r="C61" s="4" t="inlineStr">
        <is>
          <t>13.29%</t>
        </is>
      </c>
    </row>
    <row r="62">
      <c r="A62" s="4" t="inlineStr">
        <is>
          <t>Life of Fund</t>
        </is>
      </c>
      <c r="B62" s="4" t="inlineStr">
        <is>
          <t>rr_AverageAnnualReturnSinceInception</t>
        </is>
      </c>
      <c r="C62" s="4" t="inlineStr">
        <is>
          <t>10.78%</t>
        </is>
      </c>
      <c r="D62" s="4" t="inlineStr">
        <is>
          <t>[2]</t>
        </is>
      </c>
    </row>
    <row r="63">
      <c r="A63" s="4" t="inlineStr">
        <is>
          <t>VictoryShares US 500 Volatility Wtd ETF | After Taxes on Distributions | VictoryShares US 500 Volatility Wtd ETF</t>
        </is>
      </c>
    </row>
    <row r="64">
      <c r="A64" s="3" t="inlineStr">
        <is>
          <t>Risk Return Abstract</t>
        </is>
      </c>
      <c r="B64" s="4" t="inlineStr">
        <is>
          <t>rr_RiskReturnAbstract</t>
        </is>
      </c>
    </row>
    <row r="65">
      <c r="A65" s="4" t="inlineStr">
        <is>
          <t>1 Year</t>
        </is>
      </c>
      <c r="B65" s="4" t="inlineStr">
        <is>
          <t>rr_AverageAnnualReturnYear01</t>
        </is>
      </c>
      <c r="C65" s="4" t="inlineStr">
        <is>
          <t>11.53%</t>
        </is>
      </c>
    </row>
    <row r="66">
      <c r="A66" s="4" t="inlineStr">
        <is>
          <t>5 Years</t>
        </is>
      </c>
      <c r="B66" s="4" t="inlineStr">
        <is>
          <t>rr_AverageAnnualReturnYear05</t>
        </is>
      </c>
      <c r="C66" s="4" t="inlineStr">
        <is>
          <t>12.92%</t>
        </is>
      </c>
    </row>
    <row r="67">
      <c r="A67" s="4" t="inlineStr">
        <is>
          <t>Life of Fund</t>
        </is>
      </c>
      <c r="B67" s="4" t="inlineStr">
        <is>
          <t>rr_AverageAnnualReturnSinceInception</t>
        </is>
      </c>
      <c r="C67" s="4" t="inlineStr">
        <is>
          <t>10.42%</t>
        </is>
      </c>
      <c r="D67" s="4" t="inlineStr">
        <is>
          <t>[2]</t>
        </is>
      </c>
    </row>
    <row r="68">
      <c r="A68" s="4" t="inlineStr">
        <is>
          <t>VictoryShares US 500 Volatility Wtd ETF | After Taxes on Distributions and Sale of Fund Shares | VictoryShares US 500 Volatility Wtd ETF</t>
        </is>
      </c>
    </row>
    <row r="69">
      <c r="A69" s="3" t="inlineStr">
        <is>
          <t>Risk Return Abstract</t>
        </is>
      </c>
      <c r="B69" s="4" t="inlineStr">
        <is>
          <t>rr_RiskReturnAbstract</t>
        </is>
      </c>
    </row>
    <row r="70">
      <c r="A70" s="4" t="inlineStr">
        <is>
          <t>1 Year</t>
        </is>
      </c>
      <c r="B70" s="4" t="inlineStr">
        <is>
          <t>rr_AverageAnnualReturnYear01</t>
        </is>
      </c>
      <c r="C70" s="4" t="inlineStr">
        <is>
          <t>7.24%</t>
        </is>
      </c>
    </row>
    <row r="71">
      <c r="A71" s="4" t="inlineStr">
        <is>
          <t>5 Years</t>
        </is>
      </c>
      <c r="B71" s="4" t="inlineStr">
        <is>
          <t>rr_AverageAnnualReturnYear05</t>
        </is>
      </c>
      <c r="C71" s="4" t="inlineStr">
        <is>
          <t>10.58%</t>
        </is>
      </c>
    </row>
    <row r="72">
      <c r="A72" s="4" t="inlineStr">
        <is>
          <t>Life of Fund</t>
        </is>
      </c>
      <c r="B72" s="4" t="inlineStr">
        <is>
          <t>rr_AverageAnnualReturnSinceInception</t>
        </is>
      </c>
      <c r="C72" s="4" t="inlineStr">
        <is>
          <t>8.60%</t>
        </is>
      </c>
      <c r="D72" s="4" t="inlineStr">
        <is>
          <t>[2]</t>
        </is>
      </c>
    </row>
    <row r="73">
      <c r="A73" s="4" t="inlineStr">
        <is>
          <t>VictoryShares US 500 Volatility Wtd ETF | S&amp;P 500®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8.40%</t>
        </is>
      </c>
    </row>
    <row r="76">
      <c r="A76" s="4" t="inlineStr">
        <is>
          <t>5 Years</t>
        </is>
      </c>
      <c r="B76" s="4" t="inlineStr">
        <is>
          <t>rr_AverageAnnualReturnYear05</t>
        </is>
      </c>
      <c r="C76" s="4" t="inlineStr">
        <is>
          <t>15.22%</t>
        </is>
      </c>
    </row>
    <row r="77">
      <c r="A77" s="4" t="inlineStr">
        <is>
          <t>Life of Fund</t>
        </is>
      </c>
      <c r="B77" s="4" t="inlineStr">
        <is>
          <t>rr_AverageAnnualReturnSinceInception</t>
        </is>
      </c>
      <c r="C77" s="4" t="inlineStr">
        <is>
          <t>12.64%</t>
        </is>
      </c>
    </row>
    <row r="78">
      <c r="A78" s="4" t="inlineStr">
        <is>
          <t>VictoryShares US 500 Volatility Wtd ETF | Nasdaq Victory US Large Cap 500 Volatility Weighted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2.27%</t>
        </is>
      </c>
    </row>
    <row r="81">
      <c r="A81" s="4" t="inlineStr">
        <is>
          <t>5 Years</t>
        </is>
      </c>
      <c r="B81" s="4" t="inlineStr">
        <is>
          <t>rr_AverageAnnualReturnYear05</t>
        </is>
      </c>
      <c r="C81" s="4" t="inlineStr">
        <is>
          <t>13.69%</t>
        </is>
      </c>
    </row>
    <row r="82">
      <c r="A82" s="4" t="inlineStr">
        <is>
          <t>Life of Fund</t>
        </is>
      </c>
      <c r="B82" s="4" t="inlineStr">
        <is>
          <t>rr_AverageAnnualReturnSinceInception</t>
        </is>
      </c>
      <c r="C82" s="4" t="inlineStr">
        <is>
          <t>11.17%</t>
        </is>
      </c>
    </row>
    <row r="83"/>
    <row r="84">
      <c r="A84" s="4" t="inlineStr">
        <is>
          <t>[1]</t>
        </is>
      </c>
      <c r="B84"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85">
      <c r="A85" s="4" t="inlineStr">
        <is>
          <t>[2]</t>
        </is>
      </c>
      <c r="B85" s="4" t="inlineStr">
        <is>
          <t>Inception date is July 2, 2014.</t>
        </is>
      </c>
    </row>
  </sheetData>
  <mergeCells count="4">
    <mergeCell ref="C1:D1"/>
    <mergeCell ref="A83:C83"/>
    <mergeCell ref="B84:C84"/>
    <mergeCell ref="B85:C8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US Discovery Enhanced Volatility Wtd ETF | VictoryShares US Discovery Enhanced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US Discovery Enhanced Volatility Wtd ETF - VictoryShares US Discovery Enhanced Volatility Wtd ETF</t>
        </is>
      </c>
      <c r="B1" s="2" t="inlineStr">
        <is>
          <t>Nov. 01, 2021</t>
        </is>
      </c>
    </row>
    <row r="2">
      <c r="A2" s="3" t="inlineStr">
        <is>
          <t>Operating Expenses:</t>
        </is>
      </c>
    </row>
    <row r="3">
      <c r="A3" s="4" t="inlineStr">
        <is>
          <t>Management Fees</t>
        </is>
      </c>
      <c r="B3" s="4" t="inlineStr">
        <is>
          <t>0.30%</t>
        </is>
      </c>
    </row>
    <row r="4">
      <c r="A4" s="4" t="inlineStr">
        <is>
          <t>Other Expenses</t>
        </is>
      </c>
      <c r="B4" s="4" t="inlineStr">
        <is>
          <t>0.16%</t>
        </is>
      </c>
    </row>
    <row r="5">
      <c r="A5" s="4" t="inlineStr">
        <is>
          <t>Acquired Fund Fees and Expenses</t>
        </is>
      </c>
      <c r="B5" s="4" t="inlineStr">
        <is>
          <t>0.01%</t>
        </is>
      </c>
    </row>
    <row r="6">
      <c r="A6" s="4" t="inlineStr">
        <is>
          <t>Total Annual Fund Operating Expenses</t>
        </is>
      </c>
      <c r="B6" s="4" t="inlineStr">
        <is>
          <t>0.47%</t>
        </is>
      </c>
    </row>
    <row r="7">
      <c r="A7" s="4" t="inlineStr">
        <is>
          <t>Fee Waiver/Expense Reimbursement</t>
        </is>
      </c>
      <c r="B7" s="4" t="inlineStr">
        <is>
          <t>(0.11%)</t>
        </is>
      </c>
      <c r="C7" s="4" t="inlineStr">
        <is>
          <t>[1]</t>
        </is>
      </c>
    </row>
    <row r="8">
      <c r="A8" s="4" t="inlineStr">
        <is>
          <t>Total Annual Fund Operating Expenses After Fee Waiver and/or Expense Reimbursement</t>
        </is>
      </c>
      <c r="B8" s="4" t="inlineStr">
        <is>
          <t>0.36%</t>
        </is>
      </c>
      <c r="C8" s="4" t="inlineStr">
        <is>
          <t>[1]</t>
        </is>
      </c>
    </row>
    <row r="9"/>
    <row r="10">
      <c r="A10" s="4" t="inlineStr">
        <is>
          <t>[1]</t>
        </is>
      </c>
      <c r="B10"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US Discovery Enhanced Volatility Wtd ETF - VictoryShares US Discovery Enhanced Volatility Wtd ETF</t>
        </is>
      </c>
      <c r="B1" s="2" t="inlineStr">
        <is>
          <t>1 Year</t>
        </is>
      </c>
      <c r="C1" s="2" t="inlineStr">
        <is>
          <t>3 Years</t>
        </is>
      </c>
      <c r="D1" s="2" t="inlineStr">
        <is>
          <t>5 Years</t>
        </is>
      </c>
      <c r="E1" s="2" t="inlineStr">
        <is>
          <t>10 Years</t>
        </is>
      </c>
    </row>
    <row r="2">
      <c r="A2" s="4" t="inlineStr">
        <is>
          <t>USD ($)</t>
        </is>
      </c>
      <c r="B2" s="5" t="n">
        <v>37</v>
      </c>
      <c r="C2" s="5" t="n">
        <v>140</v>
      </c>
      <c r="D2" s="5" t="n">
        <v>252</v>
      </c>
      <c r="E2" s="5" t="n">
        <v>5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VictoryShares US Discovery Enhanced Volatility Wtd ETF - VictoryShares US Discovery Enhanced Volatility Wtd ETF</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8.30%)</t>
        </is>
      </c>
      <c r="C2" s="4" t="inlineStr">
        <is>
          <t>18.87%</t>
        </is>
      </c>
      <c r="D2" s="4" t="inlineStr">
        <is>
          <t>12.09%</t>
        </is>
      </c>
      <c r="E2" s="4" t="inlineStr">
        <is>
          <t>(11.28%)</t>
        </is>
      </c>
      <c r="F2" s="4" t="inlineStr">
        <is>
          <t>2.02%</t>
        </is>
      </c>
      <c r="G2" s="4" t="inlineStr">
        <is>
          <t>28.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61" customWidth="1" min="2" max="2"/>
    <col width="62" customWidth="1" min="3" max="3"/>
    <col width="67"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79"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VictoryShares US Discovery Enhanced Volatility Wtd ETF</t>
        </is>
      </c>
      <c r="B1" s="2" t="inlineStr">
        <is>
          <t>VictoryShares US Discovery Enhanced Volatility Wtd ETF1 Year</t>
        </is>
      </c>
      <c r="C1" s="2" t="inlineStr">
        <is>
          <t>VictoryShares US Discovery Enhanced Volatility Wtd ETF5 Years</t>
        </is>
      </c>
      <c r="D1" s="2" t="inlineStr">
        <is>
          <t>VictoryShares US Discovery Enhanced Volatility Wtd ETFLife of Fund</t>
        </is>
      </c>
      <c r="F1" s="2" t="inlineStr">
        <is>
          <t>VictoryShares US Discovery Enhanced Volatility Wtd ETFAfter Taxes on Distributions1 Year</t>
        </is>
      </c>
      <c r="G1" s="2" t="inlineStr">
        <is>
          <t>VictoryShares US Discovery Enhanced Volatility Wtd ETFAfter Taxes on Distributions5 Years</t>
        </is>
      </c>
      <c r="H1" s="2" t="inlineStr">
        <is>
          <t>VictoryShares US Discovery Enhanced Volatility Wtd ETFAfter Taxes on DistributionsLife of Fund</t>
        </is>
      </c>
      <c r="J1" s="2" t="inlineStr">
        <is>
          <t>VictoryShares US Discovery Enhanced Volatility Wtd ETFAfter Taxes on Distributions and Sale of Fund Shares1 Year</t>
        </is>
      </c>
      <c r="K1" s="2" t="inlineStr">
        <is>
          <t>VictoryShares US Discovery Enhanced Volatility Wtd ETFAfter Taxes on Distributions and Sale of Fund Shares5 Years</t>
        </is>
      </c>
      <c r="L1" s="2" t="inlineStr">
        <is>
          <t>VictoryShares US Discovery Enhanced Volatility Wtd ETFAfter Taxes on Distributions and Sale of Fund SharesLife of Fund</t>
        </is>
      </c>
      <c r="N1" s="2" t="inlineStr">
        <is>
          <t>Russell 2000® Index (reflects no deduction for fees, expenses or taxes.)1 Year</t>
        </is>
      </c>
      <c r="O1" s="2" t="inlineStr">
        <is>
          <t>Russell 2000® Index (reflects no deduction for fees, expenses or taxes.)5 Years</t>
        </is>
      </c>
      <c r="P1" s="2" t="inlineStr">
        <is>
          <t>Russell 2000® Index (reflects no deduction for fees, expenses or taxes.)Life of Fund</t>
        </is>
      </c>
      <c r="Q1" s="2" t="inlineStr">
        <is>
          <t>Nasdaq Victory US Small Cap 500 Long/Cash Volatility Weighted Index (reflects no deduction for fees, expenses or taxes.)1 Year</t>
        </is>
      </c>
      <c r="R1" s="2" t="inlineStr">
        <is>
          <t>Nasdaq Victory US Small Cap 500 Long/Cash Volatility Weighted Index (reflects no deduction for fees, expenses or taxes.)5 Years</t>
        </is>
      </c>
      <c r="S1" s="2" t="inlineStr">
        <is>
          <t>Nasdaq Victory US Small Cap 500 Long/Cash Volatility Weighted Index (reflects no deduction for fees, expenses or taxes.)Life of Fund</t>
        </is>
      </c>
    </row>
    <row r="2">
      <c r="A2" s="4" t="inlineStr">
        <is>
          <t>Total</t>
        </is>
      </c>
      <c r="B2" s="4" t="inlineStr">
        <is>
          <t>28.50%</t>
        </is>
      </c>
      <c r="C2" s="4" t="inlineStr">
        <is>
          <t>9.16%</t>
        </is>
      </c>
      <c r="D2" s="4" t="inlineStr">
        <is>
          <t>7.06%</t>
        </is>
      </c>
      <c r="E2" s="4" t="inlineStr">
        <is>
          <t>[1]</t>
        </is>
      </c>
      <c r="F2" s="4" t="inlineStr">
        <is>
          <t>28.13%</t>
        </is>
      </c>
      <c r="G2" s="4" t="inlineStr">
        <is>
          <t>8.81%</t>
        </is>
      </c>
      <c r="H2" s="4" t="inlineStr">
        <is>
          <t>6.73%</t>
        </is>
      </c>
      <c r="I2" s="4" t="inlineStr">
        <is>
          <t>[1]</t>
        </is>
      </c>
      <c r="J2" s="4" t="inlineStr">
        <is>
          <t>17.05%</t>
        </is>
      </c>
      <c r="K2" s="4" t="inlineStr">
        <is>
          <t>7.15%</t>
        </is>
      </c>
      <c r="L2" s="4" t="inlineStr">
        <is>
          <t>5.51%</t>
        </is>
      </c>
      <c r="M2" s="4" t="inlineStr">
        <is>
          <t>[1]</t>
        </is>
      </c>
      <c r="N2" s="4" t="inlineStr">
        <is>
          <t>19.96%</t>
        </is>
      </c>
      <c r="O2" s="4" t="inlineStr">
        <is>
          <t>13.26%</t>
        </is>
      </c>
      <c r="P2" s="4" t="inlineStr">
        <is>
          <t>10.75%</t>
        </is>
      </c>
      <c r="Q2" s="4" t="inlineStr">
        <is>
          <t>29.17%</t>
        </is>
      </c>
      <c r="R2" s="4" t="inlineStr">
        <is>
          <t>9.61%</t>
        </is>
      </c>
      <c r="S2" s="4" t="inlineStr">
        <is>
          <t>7.52%</t>
        </is>
      </c>
    </row>
    <row r="3"/>
    <row r="4">
      <c r="A4" s="4" t="inlineStr">
        <is>
          <t>[1]</t>
        </is>
      </c>
      <c r="B4" s="4" t="inlineStr">
        <is>
          <t>Inception date is August 1, 2014.</t>
        </is>
      </c>
    </row>
  </sheetData>
  <mergeCells count="5">
    <mergeCell ref="D1:E1"/>
    <mergeCell ref="H1:I1"/>
    <mergeCell ref="L1:M1"/>
    <mergeCell ref="A3:S3"/>
    <mergeCell ref="B4:S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US Discovery Enhanced Volatility Wt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US Discovery Enhanced &amp;lt;/span&gt;&amp;lt;span style="color:#000000;font-family:Arial;font-size:20.50pt;font-weight:bold;"&gt;Volatility Wtd ETF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US Discovery Enhanced Volatility Wtd ETF (the “Fund”) seeks to provide investment results that track the performance of the Nasdaq Victory US Small Cap 500 Long/Cash Volatility Weighted Index (the “Index”) before fees and expenses.</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0 % of the average value of its portfolio.</t>
        </is>
      </c>
    </row>
    <row r="15">
      <c r="A15" s="4" t="inlineStr">
        <is>
          <t>Portfolio Turnover, Rate</t>
        </is>
      </c>
      <c r="B15" s="4" t="inlineStr">
        <is>
          <t>rr_PortfolioTurnoverRate</t>
        </is>
      </c>
      <c r="C15" s="4" t="inlineStr">
        <is>
          <t>70.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market conditions, at least 80% of its assets directly or indirectly in the securities included in the Nasdaq Victory US Small Cap 500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further declined or rebounded. The term “Enhanced” in the Fund’s name refers to a feature of the Index that is designed to enhance risk-adjusted returns while attempting to minimize downside market risk through defensive positioning, as described below. The Index follows a rules-based methodology to construct its constituent securities: ◼ The Index universe begins with all publicly traded U.S. stocks and then screens for all companies with positive earnings over the last twelve months. ◼ The Index identifies the 500 largest U.S companies with market capitalizations of less than $3 billion measured at the time the Index’s constituent securities are determined. ◼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1, the Index had a market capitalization range from $258.6 million to $3.4 billion. The Index follows a mathematical index construction process designed to limit risk during periods of significant (non-normal) market decline by reducing its exposure to the equity market by allocating a portion of the Index to cash and cash equivalents. Market decline is measured at month-end by reference to the Nasdaq Victory US Small Cap 500 Volatility Weighted Index (“Reference Index”), which is composed of the same securities as in the Index but without any allocation to cash. A “significant market decline” means a decline of 11% or more from the Reference Index’s all-time daily high closing value compared to its most recent month-end closing value, during which the Index’s exposure to the market may be as low as 25% depending on the magnitude and duration of such decline. During a period of significant market decline that is 11% or more but less than 22% (the “initial trigger point”), the Index will allocate 75% of the stocks included in the Index to cash or cash equivalents, with the remaining 25% consisting of stocks included in the Reference Index. The Index will reallocate all or a portion of its cash or cash equivalents to stocks when the Reference Index reaches certain additional trigger points, measured at a subsequent month end, as follows: ◼ The Index will return to being 100% allocated to stocks if the subsequent month end closing value of the stocks in the Reference Index returns to a level that is less than the initial trigger point. ◼ If the Reference Index declines by 22% or more but less than 33% from its all time daily high closing value as measured at a subsequent month end, the Index will reallocate an additional 25% to the stocks in the Reference Index at their current securities weightings and the Index will then be 50% allocated to stocks included in the Reference Index. ◼ If the Reference Index declines by 33% or more but less than 44% from its all time daily high closing value as measured at a subsequent month end, the Index will reallocate another 25% to the stocks of the Reference Index at their current securities weighting and the Index will then be 75% allocated to stocks included in the Reference Index. ◼ If the Reference Index declines by 44% or more from its all time daily high closing value as measured at a subsequent month end, the Index will reallocate the remaining 25% to the stocks in the Reference Index at their current securities weighting. At this point, the Index will be 100% allocated to stocks included in the Reference Index. The Index will make any prescribed allocations to cash in accordance with the mathematical formula only at month end. In the event that it does, the Fund may experience higher portfolio turnover and incur additional transaction costs. During any periods of significant market decline, when the Index’s exposure to the market is less than 100%, the cash portion of the Index will be invested in 30-day U.S. Treasury bills or in money market mutual funds that primarily invest in short-term U.S. Treasury obligations. While the Fund generally seeks to track the returns of the Index before fees and expenses by employing a replication strategy that seeks to hold all the stocks in the Index, at times the Fund may pursue its investment objective by investing in the Index securities indirectly by investing all or a portion of its assets in another investment company advised by the Adviser, including an exchange-traded fund (“ETF”), that seeks to track the Index or the Reference Index.</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Capitalization Company Risk — Investments in small-capitalization companies involve greater risks than those associated with larger, more established companies. These securities may be subject to more abrupt or erratic price movements and may lack sufficient market liquidity, making it difficult for a Fund to buy and sell them at the time and price desired, and these issuers often face greater business risks. Small-capitalization companies typically are less financially stable than larger, more established companies, and may depend on a small number of key personnel, making them vulnerable to loss of personnel. These companies also generally have less diverse product lines than larger capitalization companies and are more susceptible to adverse developments related to their products. Index/Defensive Positioning Risk — Because the Index’s allocation to cash versus securities is determined at month-end, there is a risk that the Index, and thus the Fund, will not react to changes in market conditions that occur between reallocations. The Fund will incur transaction costs and potentially adverse tax consequences in the event the Index allocates to cash. There is no guarantee that the Index’s prescribed defensive strategy, if employed, will be successful in minimizing downside market risk. Liquidity Risk — In certain circumstances, such as the disruption of the orderly markets for the investments in which the Fund invests, the Fund might not be able to dispose of certain holdings quickly or at prices that represent true market value in the judgment of the Adviser. Markets for the investments in which the Fund invests may be disrupted by a number of events, including but not limited to economic crises, natural disasters, new legislation, or regulatory changes, and may prevent the Fund from limiting losses, realizing gains or achieving a high correlation with the Index.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Fixed Income Risk — The value of the Fund’s direct or indirect investments in fixed income securities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Portfolio Turnover Risk — Higher portfolio turnover ratios resulting from additional purchases and sales of portfolio securities will generally result in higher transaction costs and Fund expenses and may result in more significant distributions of short-term capital gains to investors, which are taxed as ordinary income.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26.82% December 31, 2020 Lowest Quarter -18.09% December 31, 2018 Year-to-date return 20.27%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US Discovery Enhanced Volatility Wtd ETF | VictoryShares US Discovery Enhanced Volatility Wtd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30%</t>
        </is>
      </c>
    </row>
    <row r="37">
      <c r="A37" s="4" t="inlineStr">
        <is>
          <t>Other Expenses</t>
        </is>
      </c>
      <c r="B37" s="4" t="inlineStr">
        <is>
          <t>rr_DistributionAndService12b1FeesOverAssets</t>
        </is>
      </c>
      <c r="C37" s="4" t="inlineStr">
        <is>
          <t>0.16%</t>
        </is>
      </c>
    </row>
    <row r="38">
      <c r="A38" s="4" t="inlineStr">
        <is>
          <t>Acquired Fund Fees and Expenses</t>
        </is>
      </c>
      <c r="B38" s="4" t="inlineStr">
        <is>
          <t>rr_OtherExpensesOverAssets</t>
        </is>
      </c>
      <c r="C38" s="4" t="inlineStr">
        <is>
          <t>0.01%</t>
        </is>
      </c>
    </row>
    <row r="39">
      <c r="A39" s="4" t="inlineStr">
        <is>
          <t>Total Annual Fund Operating Expenses</t>
        </is>
      </c>
      <c r="B39" s="4" t="inlineStr">
        <is>
          <t>rr_ExpensesOverAssets</t>
        </is>
      </c>
      <c r="C39" s="4" t="inlineStr">
        <is>
          <t>0.47%</t>
        </is>
      </c>
    </row>
    <row r="40">
      <c r="A40" s="4" t="inlineStr">
        <is>
          <t>Fee Waiver/Expense Reimbursement</t>
        </is>
      </c>
      <c r="B40" s="4" t="inlineStr">
        <is>
          <t>rr_FeeWaiverOrReimbursementOverAssets</t>
        </is>
      </c>
      <c r="C40" s="4" t="inlineStr">
        <is>
          <t>(0.11%)</t>
        </is>
      </c>
      <c r="D40" s="4" t="inlineStr">
        <is>
          <t>[1]</t>
        </is>
      </c>
    </row>
    <row r="41">
      <c r="A41" s="4" t="inlineStr">
        <is>
          <t>Total Annual Fund Operating Expenses After Fee Waiver and/or Expense Reimbursement</t>
        </is>
      </c>
      <c r="B41" s="4" t="inlineStr">
        <is>
          <t>rr_NetExpensesOverAssets</t>
        </is>
      </c>
      <c r="C41" s="4" t="inlineStr">
        <is>
          <t>0.36%</t>
        </is>
      </c>
      <c r="D41" s="4" t="inlineStr">
        <is>
          <t>[1]</t>
        </is>
      </c>
    </row>
    <row r="42">
      <c r="A42" s="4" t="inlineStr">
        <is>
          <t>1 Year</t>
        </is>
      </c>
      <c r="B42" s="4" t="inlineStr">
        <is>
          <t>rr_ExpenseExampleYear01</t>
        </is>
      </c>
      <c r="C42" s="6" t="n">
        <v>37</v>
      </c>
    </row>
    <row r="43">
      <c r="A43" s="4" t="inlineStr">
        <is>
          <t>3 Years</t>
        </is>
      </c>
      <c r="B43" s="4" t="inlineStr">
        <is>
          <t>rr_ExpenseExampleYear03</t>
        </is>
      </c>
      <c r="C43" s="5" t="n">
        <v>140</v>
      </c>
    </row>
    <row r="44">
      <c r="A44" s="4" t="inlineStr">
        <is>
          <t>5 Years</t>
        </is>
      </c>
      <c r="B44" s="4" t="inlineStr">
        <is>
          <t>rr_ExpenseExampleYear05</t>
        </is>
      </c>
      <c r="C44" s="5" t="n">
        <v>252</v>
      </c>
    </row>
    <row r="45">
      <c r="A45" s="4" t="inlineStr">
        <is>
          <t>10 Years</t>
        </is>
      </c>
      <c r="B45" s="4" t="inlineStr">
        <is>
          <t>rr_ExpenseExampleYear10</t>
        </is>
      </c>
      <c r="C45" s="6" t="n">
        <v>581</v>
      </c>
    </row>
    <row r="46">
      <c r="A46" s="4" t="inlineStr">
        <is>
          <t>2015</t>
        </is>
      </c>
      <c r="B46" s="4" t="inlineStr">
        <is>
          <t>rr_AnnualReturn2015</t>
        </is>
      </c>
      <c r="C46" s="4" t="inlineStr">
        <is>
          <t>(8.30%)</t>
        </is>
      </c>
    </row>
    <row r="47">
      <c r="A47" s="4" t="inlineStr">
        <is>
          <t>2016</t>
        </is>
      </c>
      <c r="B47" s="4" t="inlineStr">
        <is>
          <t>rr_AnnualReturn2016</t>
        </is>
      </c>
      <c r="C47" s="4" t="inlineStr">
        <is>
          <t>18.87%</t>
        </is>
      </c>
    </row>
    <row r="48">
      <c r="A48" s="4" t="inlineStr">
        <is>
          <t>2017</t>
        </is>
      </c>
      <c r="B48" s="4" t="inlineStr">
        <is>
          <t>rr_AnnualReturn2017</t>
        </is>
      </c>
      <c r="C48" s="4" t="inlineStr">
        <is>
          <t>12.09%</t>
        </is>
      </c>
    </row>
    <row r="49">
      <c r="A49" s="4" t="inlineStr">
        <is>
          <t>2018</t>
        </is>
      </c>
      <c r="B49" s="4" t="inlineStr">
        <is>
          <t>rr_AnnualReturn2018</t>
        </is>
      </c>
      <c r="C49" s="4" t="inlineStr">
        <is>
          <t>(11.28%)</t>
        </is>
      </c>
    </row>
    <row r="50">
      <c r="A50" s="4" t="inlineStr">
        <is>
          <t>2019</t>
        </is>
      </c>
      <c r="B50" s="4" t="inlineStr">
        <is>
          <t>rr_AnnualReturn2019</t>
        </is>
      </c>
      <c r="C50" s="4" t="inlineStr">
        <is>
          <t>2.02%</t>
        </is>
      </c>
    </row>
    <row r="51">
      <c r="A51" s="4" t="inlineStr">
        <is>
          <t>2020</t>
        </is>
      </c>
      <c r="B51" s="4" t="inlineStr">
        <is>
          <t>rr_AnnualReturn2020</t>
        </is>
      </c>
      <c r="C51" s="4" t="inlineStr">
        <is>
          <t>28.50%</t>
        </is>
      </c>
    </row>
    <row r="52">
      <c r="A52" s="4" t="inlineStr">
        <is>
          <t>Year to Date Return, Label</t>
        </is>
      </c>
      <c r="B52" s="4" t="inlineStr">
        <is>
          <t>rr_YearToDateReturnLabel</t>
        </is>
      </c>
      <c r="C52" s="4" t="inlineStr">
        <is>
          <t>&amp;lt;span style="font-family:Arial;font-size:8.20pt;padding-left:0.0%;"&gt;Year-to-date return&amp;lt;/span&gt;</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20.27%</t>
        </is>
      </c>
    </row>
    <row r="55">
      <c r="A55" s="4" t="inlineStr">
        <is>
          <t>Highest Quarterly Return, Label</t>
        </is>
      </c>
      <c r="B55" s="4" t="inlineStr">
        <is>
          <t>rr_HighestQuarterlyReturnLabel</t>
        </is>
      </c>
      <c r="C55" s="4" t="inlineStr">
        <is>
          <t>&amp;lt;span style="font-family:Arial;font-size:8.20pt;padding-left:0.0%;"&gt;Highest Quarter&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26.82%</t>
        </is>
      </c>
    </row>
    <row r="58">
      <c r="A58" s="4" t="inlineStr">
        <is>
          <t>Lowest Quarterly Return, Label</t>
        </is>
      </c>
      <c r="B58" s="4" t="inlineStr">
        <is>
          <t>rr_LowestQuarterlyReturnLabel</t>
        </is>
      </c>
      <c r="C58" s="4" t="inlineStr">
        <is>
          <t>&amp;lt;span style="font-family:Arial;font-size:8.20pt;padding-left:0.0%;"&gt;Lowest Quarter&amp;lt;/span&gt;</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8.09%)</t>
        </is>
      </c>
    </row>
    <row r="61">
      <c r="A61" s="4" t="inlineStr">
        <is>
          <t>1 Year</t>
        </is>
      </c>
      <c r="B61" s="4" t="inlineStr">
        <is>
          <t>rr_AverageAnnualReturnYear01</t>
        </is>
      </c>
      <c r="C61" s="4" t="inlineStr">
        <is>
          <t>28.50%</t>
        </is>
      </c>
    </row>
    <row r="62">
      <c r="A62" s="4" t="inlineStr">
        <is>
          <t>5 Years</t>
        </is>
      </c>
      <c r="B62" s="4" t="inlineStr">
        <is>
          <t>rr_AverageAnnualReturnYear05</t>
        </is>
      </c>
      <c r="C62" s="4" t="inlineStr">
        <is>
          <t>9.16%</t>
        </is>
      </c>
    </row>
    <row r="63">
      <c r="A63" s="4" t="inlineStr">
        <is>
          <t>Life of Fund</t>
        </is>
      </c>
      <c r="B63" s="4" t="inlineStr">
        <is>
          <t>rr_AverageAnnualReturnSinceInception</t>
        </is>
      </c>
      <c r="C63" s="4" t="inlineStr">
        <is>
          <t>7.06%</t>
        </is>
      </c>
      <c r="D63" s="4" t="inlineStr">
        <is>
          <t>[2]</t>
        </is>
      </c>
    </row>
    <row r="64">
      <c r="A64" s="4" t="inlineStr">
        <is>
          <t>VictoryShares US Discovery Enhanced Volatility Wtd ETF | After Taxes on Distributions | VictoryShares US Discovery Enhanced Volatility Wtd ETF</t>
        </is>
      </c>
    </row>
    <row r="65">
      <c r="A65" s="3" t="inlineStr">
        <is>
          <t>Risk Return Abstract</t>
        </is>
      </c>
      <c r="B65" s="4" t="inlineStr">
        <is>
          <t>rr_RiskReturnAbstract</t>
        </is>
      </c>
    </row>
    <row r="66">
      <c r="A66" s="4" t="inlineStr">
        <is>
          <t>1 Year</t>
        </is>
      </c>
      <c r="B66" s="4" t="inlineStr">
        <is>
          <t>rr_AverageAnnualReturnYear01</t>
        </is>
      </c>
      <c r="C66" s="4" t="inlineStr">
        <is>
          <t>28.13%</t>
        </is>
      </c>
    </row>
    <row r="67">
      <c r="A67" s="4" t="inlineStr">
        <is>
          <t>5 Years</t>
        </is>
      </c>
      <c r="B67" s="4" t="inlineStr">
        <is>
          <t>rr_AverageAnnualReturnYear05</t>
        </is>
      </c>
      <c r="C67" s="4" t="inlineStr">
        <is>
          <t>8.81%</t>
        </is>
      </c>
    </row>
    <row r="68">
      <c r="A68" s="4" t="inlineStr">
        <is>
          <t>Life of Fund</t>
        </is>
      </c>
      <c r="B68" s="4" t="inlineStr">
        <is>
          <t>rr_AverageAnnualReturnSinceInception</t>
        </is>
      </c>
      <c r="C68" s="4" t="inlineStr">
        <is>
          <t>6.73%</t>
        </is>
      </c>
      <c r="D68" s="4" t="inlineStr">
        <is>
          <t>[2]</t>
        </is>
      </c>
    </row>
    <row r="69">
      <c r="A69" s="4" t="inlineStr">
        <is>
          <t>VictoryShares US Discovery Enhanced Volatility Wtd ETF | After Taxes on Distributions and Sale of Fund Shares | VictoryShares US Discovery Enhanced Volatility Wtd ETF</t>
        </is>
      </c>
    </row>
    <row r="70">
      <c r="A70" s="3" t="inlineStr">
        <is>
          <t>Risk Return Abstract</t>
        </is>
      </c>
      <c r="B70" s="4" t="inlineStr">
        <is>
          <t>rr_RiskReturnAbstract</t>
        </is>
      </c>
    </row>
    <row r="71">
      <c r="A71" s="4" t="inlineStr">
        <is>
          <t>1 Year</t>
        </is>
      </c>
      <c r="B71" s="4" t="inlineStr">
        <is>
          <t>rr_AverageAnnualReturnYear01</t>
        </is>
      </c>
      <c r="C71" s="4" t="inlineStr">
        <is>
          <t>17.05%</t>
        </is>
      </c>
    </row>
    <row r="72">
      <c r="A72" s="4" t="inlineStr">
        <is>
          <t>5 Years</t>
        </is>
      </c>
      <c r="B72" s="4" t="inlineStr">
        <is>
          <t>rr_AverageAnnualReturnYear05</t>
        </is>
      </c>
      <c r="C72" s="4" t="inlineStr">
        <is>
          <t>7.15%</t>
        </is>
      </c>
    </row>
    <row r="73">
      <c r="A73" s="4" t="inlineStr">
        <is>
          <t>Life of Fund</t>
        </is>
      </c>
      <c r="B73" s="4" t="inlineStr">
        <is>
          <t>rr_AverageAnnualReturnSinceInception</t>
        </is>
      </c>
      <c r="C73" s="4" t="inlineStr">
        <is>
          <t>5.51%</t>
        </is>
      </c>
      <c r="D73" s="4" t="inlineStr">
        <is>
          <t>[2]</t>
        </is>
      </c>
    </row>
    <row r="74">
      <c r="A74" s="4" t="inlineStr">
        <is>
          <t>VictoryShares US Discovery Enhanced Volatility Wtd ETF | Russell 2000®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19.96%</t>
        </is>
      </c>
    </row>
    <row r="77">
      <c r="A77" s="4" t="inlineStr">
        <is>
          <t>5 Years</t>
        </is>
      </c>
      <c r="B77" s="4" t="inlineStr">
        <is>
          <t>rr_AverageAnnualReturnYear05</t>
        </is>
      </c>
      <c r="C77" s="4" t="inlineStr">
        <is>
          <t>13.26%</t>
        </is>
      </c>
    </row>
    <row r="78">
      <c r="A78" s="4" t="inlineStr">
        <is>
          <t>Life of Fund</t>
        </is>
      </c>
      <c r="B78" s="4" t="inlineStr">
        <is>
          <t>rr_AverageAnnualReturnSinceInception</t>
        </is>
      </c>
      <c r="C78" s="4" t="inlineStr">
        <is>
          <t>10.75%</t>
        </is>
      </c>
    </row>
    <row r="79">
      <c r="A79" s="4" t="inlineStr">
        <is>
          <t>VictoryShares US Discovery Enhanced Volatility Wtd ETF | Nasdaq Victory US Small Cap 500 Long/Cash Volatility Weighte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29.17%</t>
        </is>
      </c>
    </row>
    <row r="82">
      <c r="A82" s="4" t="inlineStr">
        <is>
          <t>5 Years</t>
        </is>
      </c>
      <c r="B82" s="4" t="inlineStr">
        <is>
          <t>rr_AverageAnnualReturnYear05</t>
        </is>
      </c>
      <c r="C82" s="4" t="inlineStr">
        <is>
          <t>9.61%</t>
        </is>
      </c>
    </row>
    <row r="83">
      <c r="A83" s="4" t="inlineStr">
        <is>
          <t>Life of Fund</t>
        </is>
      </c>
      <c r="B83" s="4" t="inlineStr">
        <is>
          <t>rr_AverageAnnualReturnSinceInception</t>
        </is>
      </c>
      <c r="C83" s="4" t="inlineStr">
        <is>
          <t>7.52%</t>
        </is>
      </c>
    </row>
    <row r="84"/>
    <row r="85">
      <c r="A85" s="4" t="inlineStr">
        <is>
          <t>[1]</t>
        </is>
      </c>
      <c r="B85"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86">
      <c r="A86" s="4" t="inlineStr">
        <is>
          <t>[2]</t>
        </is>
      </c>
      <c r="B86" s="4" t="inlineStr">
        <is>
          <t>Inception date is August 1, 2014.</t>
        </is>
      </c>
    </row>
  </sheetData>
  <mergeCells count="4">
    <mergeCell ref="C1:D1"/>
    <mergeCell ref="A84:C84"/>
    <mergeCell ref="B85:C85"/>
    <mergeCell ref="B86:C8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Developed Enhanced Volatility Wtd ETF</t>
        </is>
      </c>
    </row>
    <row r="3">
      <c r="A3" s="4" t="inlineStr">
        <is>
          <t>&amp;lt;span style="color:#000000;font-family:Arial;font-size:20.50pt;font-weight:bold;margin-left:0%;"&gt;VictoryShares Developed Enhanced &amp;lt;/span&gt;&amp;lt;span style="color:#000000;font-family:Arial;font-size:20.50pt;font-weight:bold;"&gt;Volatility Wtd ETF Summary&amp;lt;/span&gt;</t>
        </is>
      </c>
    </row>
    <row r="4">
      <c r="A4" s="4" t="inlineStr">
        <is>
          <t>&amp;lt;span style="color:#000000;font-family:Arial;font-size:13.12pt;font-weight:bold;margin-left:0%;"&gt;Investment Objective&amp;lt;/span&gt;</t>
        </is>
      </c>
    </row>
    <row r="5">
      <c r="A5" s="4" t="inlineStr">
        <is>
          <t>The VictoryShares Developed Enhanced Volatility Wtd ETF (the “Fund”) seeks to provide investment results that track the performance of the Nasdaq Victory International 500 Long/Cash Volatility Weighted Index (the “Index”) before fees and expenses.</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55 % of the average value of its portfolio.</t>
        </is>
      </c>
    </row>
    <row r="13">
      <c r="A13" s="4" t="inlineStr">
        <is>
          <t>&amp;lt;span style="color:#000000;font-family:Arial;font-size:13.12pt;font-weight:bold;margin-left:0%;"&gt;Principal Investment Strategies&amp;lt;/span&gt;</t>
        </is>
      </c>
    </row>
    <row r="14">
      <c r="A14" s="4" t="inlineStr">
        <is>
          <t>The Fund seeks to achieve its investment objective by investing, under normal market conditions, at least 80% of its assets directly or indirectly in the securities included in the Nasdaq Victory International 500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further declined or rebounded. The term “Enhanced” in the Fund’s name refers to a feature of the Index that is designed to enhance risk-adjusted returns while attempting to minimize downside market risk through defensive positioning, as described below. The Index follows a rules-based methodology to construct its constituent securities: ◼ The Index universe begins with all publicly traded foreign companies and then screens for all companies with positive earnings across the last twelve months. ◼ The Index identifies the 500 largest foreign companies by market capitalization measured at the time the Index’s constituent securities are determined. ◼ The 500 stocks are weighted based on their daily standard deviation (volatility) of daily price changes over the last 180 trading days. Stocks with lower volatility receive a higher weighting and stocks with higher volatility receive a lower weighting. The Index considers foreign companies to be those that are organized or domiciled in a developed country (excluding the U.S. and emerging markets) and whose stock principally trades on a foreign exchange. Representative developed markets include Canada, France, Germany, Japan, Hong Kong and Australia. The Index is reconstituted every March and September (based on information as of the prior month-end) and is adjusted to limit exposure to any particular country to 20% and any particular sector to 25%. The Index may include more than or fewer than 500 stocks depending on the number of companies meeting the Index’s criteria. The Index follows a mathematical index construction process designed to limit risk during periods of significant (non-normal) market decline by reducing its exposure to the equity market by allocating a portion of the Index to cash or cash equivalents. Market decline is measured at month-end by reference to the Nasdaq Victory International 500 Volatility Weighted Index (“Reference Index”), which is composed of the same securities as in the Index but without any allocation to cash. A “significant market decline” means a decline of 12% or more from the Reference Index’s all-time daily high closing value compared to its most recent month-end closing value, during which the Index’s exposure to the market may be as low as 25% depending on the magnitude and duration of such decline. During a period of significant market decline that is 12% or more but less than 24% (the “initial trigger point”), the Index will allocate 75% of the stocks included in the Index to cash or cash equivalents, with the remaining 25% consisting of stocks included in the Reference Index. The Index will reallocate all or a portion of its cash or cash equivalents to stocks when the Reference Index reaches certain additional trigger points, measured at a subsequent month end, as follows: ◼ The Index will return to being 100% allocated to stocks if the subsequent month end closing value of the stocks in the Reference Index returns to a level that is less than the initial trigger point. ◼ If the Reference Index declines by 24% or more but less than 36% from its all time daily high closing value as measured at a subsequent month end, the Index will reallocate an additional 25% to the stocks in the Reference Index at their current securities weightings and the Index will then be 50% allocated to stocks included in the Reference Index. ◼ If the Reference Index declines by 36% or more but less than 48% from its all time daily high closing value as measured at a subsequent month end, the Index will reallocate another 25% to the stocks of the Reference Index at their current securities weighting and the Index will then be 75% allocated to stocks included in the Reference Index. ◼ If the Reference Index declines by 48% or more from its all time daily high closing value as measured at a subsequent month end, the Index will reallocate the remaining 25% to the stocks in the Reference Index at their current securities weighting. At this point, the Index will be 100% allocated to stocks included in the Reference Index. The Index will make any prescribed allocations to cash in accordance with the mathematical formula only at month end. In the event that it does, the Fund may experience higher portfolio turnover and incur additional transaction costs. During any periods of significant market decline, when the Index’s exposure to the market is less than 100%, the cash portion of the Index will be invested in 30-day U.S. Treasury bills or in money market mutual funds that primarily invest in short-term U.S. Treasury obligations.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 At times the Fund may pursue its investment objective by investing in the Index securities indirectly by investing all or a portion of its assets in another investment company advised by the Adviser, including an exchange-traded fund (“ETF”) that seeks to track the Index or the Reference Index.</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ixed Income Risk — The value of the Fund’s direct or indirect investments in fixed income securities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Depositary receipts may have additional risks, including creditworthiness of the depositary bank and the risk of an illiquid market.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 Foreign Exposure Risk — Special risks associated with investments in foreign markets may include less liquidity, greater volatility, less developed or less efficient trading markets, lack of comprehensive company information, political instability and differing auditing and legal standards. ◼ Currency Risk —The Fund’s net asset value could decline as a result of changes in the exchange rates between foreign currencies and the US dollar. Additionally, certain foreign countries may impose restrictions on the ability of issuers of foreign securities to make payment of principal and interest to investors located outside the country, due to blockage of foreign currency exchanges or otherwise. Index/Defensive Positioning Risk — Because the Index’s allocation to cash versus securities is determined at month-end, there is a risk that the Index, and thus the Fund, will not react to changes in market conditions that occur between reallocations. The Fund will incur transaction costs and potentially adverse tax consequences in the event the Index allocates to cash. There is no guarantee that the Index’s prescribed defensive strategy, if employed, will be successful in minimizing downside market risk.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The Fund’s use of representative sampling may cause the tracking error to be higher than would be the case if the Fund purchased all of the securities in the Index. Sampling Risk — The Fund’s use of a representative sampling approach, if used, could result in its holding a smaller number of securities than are in the Index. As a result, an adverse development with an issuer or a small number of issuers of securities held by the Fund could result in a greater decline in NAV than would be the case if the Fund held all of the securities in the Index. To the extent the assets in the Fund are smaller, these risks will be greater. Portfolio Turnover Risk — Higher portfolio turnover ratios resulting from additional purchases and sales of portfolio securities will generally result in higher transaction costs and Fund expenses and may result in more significant distributions of short-term capital gains to investors, which are taxed as ordinary income.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Because the Fund generally relies on the last quoted prices for such securities when calculating its NAV, such events may cause shares to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13.94% December 31, 2020 Lowest Quarter -22.87% March 31, 2020 Year-to-date return 8.76%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Developed Enhanced Volatility Wtd ETF | VictoryShares Developed Enhanced Volatility Wt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Developed Enhanced Volatility Wtd ETF - VictoryShares Developed Enhanced Volatility Wtd ETF</t>
        </is>
      </c>
      <c r="B1" s="2" t="inlineStr">
        <is>
          <t>Nov. 01, 2021</t>
        </is>
      </c>
    </row>
    <row r="2">
      <c r="A2" s="3" t="inlineStr">
        <is>
          <t>Operating Expenses:</t>
        </is>
      </c>
    </row>
    <row r="3">
      <c r="A3" s="4" t="inlineStr">
        <is>
          <t>Management Fees</t>
        </is>
      </c>
      <c r="B3" s="4" t="inlineStr">
        <is>
          <t>0.40%</t>
        </is>
      </c>
    </row>
    <row r="4">
      <c r="A4" s="4" t="inlineStr">
        <is>
          <t>Other Expenses</t>
        </is>
      </c>
      <c r="B4" s="4" t="inlineStr">
        <is>
          <t>0.48%</t>
        </is>
      </c>
    </row>
    <row r="5">
      <c r="A5" s="4" t="inlineStr">
        <is>
          <t>Total Annual Fund Operating Expenses</t>
        </is>
      </c>
      <c r="B5" s="4" t="inlineStr">
        <is>
          <t>0.88%</t>
        </is>
      </c>
    </row>
    <row r="6">
      <c r="A6" s="4" t="inlineStr">
        <is>
          <t>Fee Waiver/Expense Reimbursement</t>
        </is>
      </c>
      <c r="B6" s="4" t="inlineStr">
        <is>
          <t>(0.43%)</t>
        </is>
      </c>
      <c r="C6" s="4" t="inlineStr">
        <is>
          <t>[1]</t>
        </is>
      </c>
    </row>
    <row r="7">
      <c r="A7" s="4" t="inlineStr">
        <is>
          <t>Total Annual Fund Operating Expenses After Fee Waiver and/or Expense Reimbursement</t>
        </is>
      </c>
      <c r="B7" s="4" t="inlineStr">
        <is>
          <t>0.45%</t>
        </is>
      </c>
      <c r="C7" s="4" t="inlineStr">
        <is>
          <t>[1]</t>
        </is>
      </c>
    </row>
    <row r="8"/>
    <row r="9">
      <c r="A9" s="4" t="inlineStr">
        <is>
          <t>[1]</t>
        </is>
      </c>
      <c r="B9"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4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8:C8"/>
    <mergeCell ref="B9:C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Developed Enhanced Volatility Wtd ETF - VictoryShares Developed Enhanced Volatility Wtd ETF</t>
        </is>
      </c>
      <c r="B1" s="2" t="inlineStr">
        <is>
          <t>1 Year</t>
        </is>
      </c>
      <c r="C1" s="2" t="inlineStr">
        <is>
          <t>3 Years</t>
        </is>
      </c>
      <c r="D1" s="2" t="inlineStr">
        <is>
          <t>5 Years</t>
        </is>
      </c>
      <c r="E1" s="2" t="inlineStr">
        <is>
          <t>10 Years</t>
        </is>
      </c>
    </row>
    <row r="2">
      <c r="A2" s="4" t="inlineStr">
        <is>
          <t>USD ($)</t>
        </is>
      </c>
      <c r="B2" s="5" t="n">
        <v>46</v>
      </c>
      <c r="C2" s="5" t="n">
        <v>238</v>
      </c>
      <c r="D2" s="5" t="n">
        <v>445</v>
      </c>
      <c r="E2" s="5" t="n">
        <v>10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US Small Cap Volatility Wtd ETF</t>
        </is>
      </c>
    </row>
    <row r="3">
      <c r="A3" s="4" t="inlineStr">
        <is>
          <t>&amp;lt;span style="color:#000000;font-family:Arial;font-size:20.50pt;font-weight:bold;margin-left:0%;"&gt;VictoryShares US Small Cap Volatility &amp;lt;/span&gt;&amp;lt;span style="color:#000000;font-family:Arial;font-size:20.50pt;font-weight:bold;"&gt;Wtd ETF Summary&amp;lt;/span&gt;</t>
        </is>
      </c>
    </row>
    <row r="4">
      <c r="A4" s="4" t="inlineStr">
        <is>
          <t>&amp;lt;span style="color:#000000;font-family:Arial;font-size:13.12pt;font-weight:bold;margin-left:0%;"&gt;Investment Objective&amp;lt;/span&gt;</t>
        </is>
      </c>
    </row>
    <row r="5">
      <c r="A5" s="4" t="inlineStr">
        <is>
          <t>The VictoryShares US Small Cap Volatility Wtd ETF (the “Fund”) seeks to provide investment results that track the performance of the Nasdaq Victory US Small Cap 500 Volatility Weighted Index (the “Index”) before fees and expenses.</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1 % of the average value of its portfolio.</t>
        </is>
      </c>
    </row>
    <row r="13">
      <c r="A13" s="4" t="inlineStr">
        <is>
          <t>&amp;lt;span style="color:#000000;font-family:Arial;font-size:13.12pt;font-weight:bold;margin-left:0%;"&gt;Principal Investment Strategies&amp;lt;/span&gt;</t>
        </is>
      </c>
    </row>
    <row r="14">
      <c r="A14" s="4" t="inlineStr">
        <is>
          <t>The Fund seeks to achieve its investment objective by investing, under normal market conditions, at least 80% of its assets directly or indirectly in the securities included in the Nasdaq Victory US Small Cap 500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The Index follows a rules-based methodology to construct its constituent securities: ◼ The Index universe begins with all publicly traded U.S. stocks and then screens for all companies with positive earnings over the last twelve months. ◼ The Index identifies the 500 largest U.S. companies with market capitalizations of less than $3 billion measured at the time the Index’s constituent securities are determined. ◼ The 500 stocks are weighted based on their daily standard deviation (volatility) of daily price changes over the last 180 trading days. Stocks with lower volatility receive a higher weighting and stocks with higher volatility receive a lower weighting. The Index is reconstituted every March and September (based on information as of the prior month-end) and is adjusted to limit exposure to any particular sector to 25%. The Index may include more than or fewer than 500 stocks depending on the number of companies meeting the Index’s criteria. As of September 30, 2021, the Index had a market capitalization range from $258.6 million to $3.4 billion. The Fund generally seeks to track the returns of the Index before fees and expenses by employing a replication strategy that seeks to hold all the stocks in the Index.</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Capitalization Company Risk — Investments in small-capitalization companies involve greater risks than those associated with larger, more established companies. These securities may be subject to more abrupt or erratic price movements and may lack sufficient market liquidity, making it difficult for a Fund to buy and sell them at the time and price desired, and these issuers often face greater business risks. Small-capitalization companies typically are less financially stable than larger, more established companies, and may depend on a small number of key personnel, making them vulnerable to loss of personnel. These companies also generally have less diverse product lines than larger capitalization companies and are more susceptible to adverse developments related to their products. Liquidity Risk — In certain circumstances, such as the disruption of the orderly markets for the investments in which the Fund invests, the Fund might not be able to dispose of certain holdings quickly or at prices that represent true market value in the judgment of the Adviser. Markets for the investments in which the Fund invests may be disrupted by a number of events, including but not limited to economic crises, natural disasters, new legislation, or regulatory changes, and may prevent the Fund from limiting losses, realizing gains or achieving a high correlation with the Index.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31.90% December 31, 2020 Lowest Quarter -33.16% March 31, 2020 Year-to-date return 20.34%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VictoryShares Developed Enhanced Volatility Wtd ETF - VictoryShares Developed Enhanced Volatility Wtd ETF</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6.64%)</t>
        </is>
      </c>
      <c r="C2" s="4" t="inlineStr">
        <is>
          <t>(8.04%)</t>
        </is>
      </c>
      <c r="D2" s="4" t="inlineStr">
        <is>
          <t>25.68%</t>
        </is>
      </c>
      <c r="E2" s="4" t="inlineStr">
        <is>
          <t>(9.45%)</t>
        </is>
      </c>
      <c r="F2" s="4" t="inlineStr">
        <is>
          <t>12.00%</t>
        </is>
      </c>
      <c r="G2" s="4" t="inlineStr">
        <is>
          <t>(4.22%)</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58" customWidth="1" min="2" max="2"/>
    <col width="59" customWidth="1" min="3" max="3"/>
    <col width="64"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VictoryShares Developed Enhanced Volatility Wtd ETF</t>
        </is>
      </c>
      <c r="B1" s="2" t="inlineStr">
        <is>
          <t>VictoryShares Developed Enhanced Volatility Wtd ETF1 Year</t>
        </is>
      </c>
      <c r="C1" s="2" t="inlineStr">
        <is>
          <t>VictoryShares Developed Enhanced Volatility Wtd ETF5 Years</t>
        </is>
      </c>
      <c r="D1" s="2" t="inlineStr">
        <is>
          <t>VictoryShares Developed Enhanced Volatility Wtd ETFLife of Fund</t>
        </is>
      </c>
      <c r="F1" s="2" t="inlineStr">
        <is>
          <t>VictoryShares Developed Enhanced Volatility Wtd ETFAfter Taxes on Distributions1 Year</t>
        </is>
      </c>
      <c r="G1" s="2" t="inlineStr">
        <is>
          <t>VictoryShares Developed Enhanced Volatility Wtd ETFAfter Taxes on Distributions5 Years</t>
        </is>
      </c>
      <c r="H1" s="2" t="inlineStr">
        <is>
          <t>VictoryShares Developed Enhanced Volatility Wtd ETFAfter Taxes on DistributionsLife of Fund</t>
        </is>
      </c>
      <c r="J1" s="2" t="inlineStr">
        <is>
          <t>VictoryShares Developed Enhanced Volatility Wtd ETFAfter Taxes on Distributions and Sale of Fund Shares1 Year</t>
        </is>
      </c>
      <c r="K1" s="2" t="inlineStr">
        <is>
          <t>VictoryShares Developed Enhanced Volatility Wtd ETFAfter Taxes on Distributions and Sale of Fund Shares5 Years</t>
        </is>
      </c>
      <c r="L1" s="2" t="inlineStr">
        <is>
          <t>VictoryShares Developed Enhanced Volatility Wtd ETFAfter Taxes on Distributions and Sale of Fund SharesLife of Fund</t>
        </is>
      </c>
      <c r="N1" s="2" t="inlineStr">
        <is>
          <t>MSCI EAFE Index (reflects no deduction for fees, expenses, or taxes, except foreign withholding taxes.)1 Year</t>
        </is>
      </c>
      <c r="O1" s="2" t="inlineStr">
        <is>
          <t>MSCI EAFE Index (reflects no deduction for fees, expenses, or taxes, except foreign withholding taxes.)5 Years</t>
        </is>
      </c>
      <c r="P1" s="2" t="inlineStr">
        <is>
          <t>MSCI EAFE Index (reflects no deduction for fees, expenses, or taxes, except foreign withholding taxes.)Life of Fund</t>
        </is>
      </c>
      <c r="Q1" s="2" t="inlineStr">
        <is>
          <t>Nasdaq Victory International 500 Long/Cash Volatility Weighted Index (reflects no deduction for fees, expenses, or taxes, except foreign withholding taxes.)1 Year</t>
        </is>
      </c>
      <c r="R1" s="2" t="inlineStr">
        <is>
          <t>Nasdaq Victory International 500 Long/Cash Volatility Weighted Index (reflects no deduction for fees, expenses, or taxes, except foreign withholding taxes.)5 Years</t>
        </is>
      </c>
      <c r="S1" s="2" t="inlineStr">
        <is>
          <t>Nasdaq Victory International 500 Long/Cash Volatility Weighted Index (reflects no deduction for fees, expenses, or taxes, except foreign withholding taxes.)Life of Fund</t>
        </is>
      </c>
    </row>
    <row r="2">
      <c r="A2" s="4" t="inlineStr">
        <is>
          <t>Total</t>
        </is>
      </c>
      <c r="B2" s="4" t="inlineStr">
        <is>
          <t>(4.22%)</t>
        </is>
      </c>
      <c r="C2" s="4" t="inlineStr">
        <is>
          <t>2.34%</t>
        </is>
      </c>
      <c r="D2" s="4" t="inlineStr">
        <is>
          <t>0.43%</t>
        </is>
      </c>
      <c r="E2" s="4" t="inlineStr">
        <is>
          <t>[1]</t>
        </is>
      </c>
      <c r="F2" s="4" t="inlineStr">
        <is>
          <t>(4.40%)</t>
        </is>
      </c>
      <c r="G2" s="4" t="inlineStr">
        <is>
          <t>1.95%</t>
        </is>
      </c>
      <c r="H2" s="4" t="inlineStr">
        <is>
          <t>0.07%</t>
        </is>
      </c>
      <c r="I2" s="4" t="inlineStr">
        <is>
          <t>[1]</t>
        </is>
      </c>
      <c r="J2" s="4" t="inlineStr">
        <is>
          <t>(2.09%)</t>
        </is>
      </c>
      <c r="K2" s="4" t="inlineStr">
        <is>
          <t>1.91%</t>
        </is>
      </c>
      <c r="L2" s="4" t="inlineStr">
        <is>
          <t>0.44%</t>
        </is>
      </c>
      <c r="M2" s="4" t="inlineStr">
        <is>
          <t>[1]</t>
        </is>
      </c>
      <c r="N2" s="4" t="inlineStr">
        <is>
          <t>7.82%</t>
        </is>
      </c>
      <c r="O2" s="4" t="inlineStr">
        <is>
          <t>7.45%</t>
        </is>
      </c>
      <c r="P2" s="4" t="inlineStr">
        <is>
          <t>5.16%</t>
        </is>
      </c>
      <c r="Q2" s="4" t="inlineStr">
        <is>
          <t>(3.63%)</t>
        </is>
      </c>
      <c r="R2" s="4" t="inlineStr">
        <is>
          <t>2.94%</t>
        </is>
      </c>
      <c r="S2" s="4" t="inlineStr">
        <is>
          <t>1.09%</t>
        </is>
      </c>
    </row>
    <row r="3"/>
    <row r="4">
      <c r="A4" s="4" t="inlineStr">
        <is>
          <t>[1]</t>
        </is>
      </c>
      <c r="B4" s="4" t="inlineStr">
        <is>
          <t>Inception date is October 1, 2014.</t>
        </is>
      </c>
    </row>
  </sheetData>
  <mergeCells count="5">
    <mergeCell ref="D1:E1"/>
    <mergeCell ref="H1:I1"/>
    <mergeCell ref="L1:M1"/>
    <mergeCell ref="A3:S3"/>
    <mergeCell ref="B4:S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Developed Enhanced Volatility Wt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Developed Enhanced &amp;lt;/span&gt;&amp;lt;span style="color:#000000;font-family:Arial;font-size:20.50pt;font-weight:bold;"&gt;Volatility Wtd ETF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Developed Enhanced Volatility Wtd ETF (the “Fund”) seeks to provide investment results that track the performance of the Nasdaq Victory International 500 Long/Cash Volatility Weighted Index (the “Index”) before fees and expenses.</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 31, &amp;lt;/span&gt;&amp;lt;span style="font-family:Arial;font-size:6.56pt;"&gt;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55 % of the average value of its portfolio.</t>
        </is>
      </c>
    </row>
    <row r="15">
      <c r="A15" s="4" t="inlineStr">
        <is>
          <t>Portfolio Turnover, Rate</t>
        </is>
      </c>
      <c r="B15" s="4" t="inlineStr">
        <is>
          <t>rr_PortfolioTurnoverRate</t>
        </is>
      </c>
      <c r="C15" s="4" t="inlineStr">
        <is>
          <t>55.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market conditions, at least 80% of its assets directly or indirectly in the securities included in the Nasdaq Victory International 500 Long/Cash Volatility Weighted Index (the “Index”), an unmanaged, volatility weighted index maintained exclusively by Nasdaq, Inc. (the “Index Provider”). The Index Provider is not affiliated with the Fund or the Adviser. The Index combines fundamental criteria with individual security risk control achieved through volatility weighting of individual securities. In accordance with a rules-based mathematical formula, the Index tactically reduces its exposure to the equity markets during periods of significant market decline and reallocates to stocks when market prices have further declined or rebounded. The term “Enhanced” in the Fund’s name refers to a feature of the Index that is designed to enhance risk-adjusted returns while attempting to minimize downside market risk through defensive positioning, as described below. The Index follows a rules-based methodology to construct its constituent securities: ◼ The Index universe begins with all publicly traded foreign companies and then screens for all companies with positive earnings across the last twelve months. ◼ The Index identifies the 500 largest foreign companies by market capitalization measured at the time the Index’s constituent securities are determined. ◼ The 500 stocks are weighted based on their daily standard deviation (volatility) of daily price changes over the last 180 trading days. Stocks with lower volatility receive a higher weighting and stocks with higher volatility receive a lower weighting. The Index considers foreign companies to be those that are organized or domiciled in a developed country (excluding the U.S. and emerging markets) and whose stock principally trades on a foreign exchange. Representative developed markets include Canada, France, Germany, Japan, Hong Kong and Australia. The Index is reconstituted every March and September (based on information as of the prior month-end) and is adjusted to limit exposure to any particular country to 20% and any particular sector to 25%. The Index may include more than or fewer than 500 stocks depending on the number of companies meeting the Index’s criteria. The Index follows a mathematical index construction process designed to limit risk during periods of significant (non-normal) market decline by reducing its exposure to the equity market by allocating a portion of the Index to cash or cash equivalents. Market decline is measured at month-end by reference to the Nasdaq Victory International 500 Volatility Weighted Index (“Reference Index”), which is composed of the same securities as in the Index but without any allocation to cash. A “significant market decline” means a decline of 12% or more from the Reference Index’s all-time daily high closing value compared to its most recent month-end closing value, during which the Index’s exposure to the market may be as low as 25% depending on the magnitude and duration of such decline. During a period of significant market decline that is 12% or more but less than 24% (the “initial trigger point”), the Index will allocate 75% of the stocks included in the Index to cash or cash equivalents, with the remaining 25% consisting of stocks included in the Reference Index. The Index will reallocate all or a portion of its cash or cash equivalents to stocks when the Reference Index reaches certain additional trigger points, measured at a subsequent month end, as follows: ◼ The Index will return to being 100% allocated to stocks if the subsequent month end closing value of the stocks in the Reference Index returns to a level that is less than the initial trigger point. ◼ If the Reference Index declines by 24% or more but less than 36% from its all time daily high closing value as measured at a subsequent month end, the Index will reallocate an additional 25% to the stocks in the Reference Index at their current securities weightings and the Index will then be 50% allocated to stocks included in the Reference Index. ◼ If the Reference Index declines by 36% or more but less than 48% from its all time daily high closing value as measured at a subsequent month end, the Index will reallocate another 25% to the stocks of the Reference Index at their current securities weighting and the Index will then be 75% allocated to stocks included in the Reference Index. ◼ If the Reference Index declines by 48% or more from its all time daily high closing value as measured at a subsequent month end, the Index will reallocate the remaining 25% to the stocks in the Reference Index at their current securities weighting. At this point, the Index will be 100% allocated to stocks included in the Reference Index. The Index will make any prescribed allocations to cash in accordance with the mathematical formula only at month end. In the event that it does, the Fund may experience higher portfolio turnover and incur additional transaction costs. During any periods of significant market decline, when the Index’s exposure to the market is less than 100%, the cash portion of the Index will be invested in 30-day U.S. Treasury bills or in money market mutual funds that primarily invest in short-term U.S. Treasury obligations. The Fund seeks to track the returns of the Index before fees and expenses by employing, under normal circumstances, a “sampling” process to invest in a representative sample of stocks included in the Index. The Fund’s portfolio managers select these stocks using a statistical optimization process designed to produce investment characteristics that closely approximate those of the Index. At times the Fund may pursue its investment objective by investing in the Index securities indirectly by investing all or a portion of its assets in another investment company advised by the Adviser, including an exchange-traded fund (“ETF”) that seeks to track the Index or the Reference Index.</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Equity Securities Risk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ixed Income Risk — The value of the Fund’s direct or indirect investments in fixed income securities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Depositary receipts may have additional risks, including creditworthiness of the depositary bank and the risk of an illiquid market.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 Foreign Exposure Risk — Special risks associated with investments in foreign markets may include less liquidity, greater volatility, less developed or less efficient trading markets, lack of comprehensive company information, political instability and differing auditing and legal standards. ◼ Currency Risk —The Fund’s net asset value could decline as a result of changes in the exchange rates between foreign currencies and the US dollar. Additionally, certain foreign countries may impose restrictions on the ability of issuers of foreign securities to make payment of principal and interest to investors located outside the country, due to blockage of foreign currency exchanges or otherwise. Index/Defensive Positioning Risk — Because the Index’s allocation to cash versus securities is determined at month-end, there is a risk that the Index, and thus the Fund, will not react to changes in market conditions that occur between reallocations. The Fund will incur transaction costs and potentially adverse tax consequences in the event the Index allocates to cash. There is no guarantee that the Index’s prescribed defensive strategy, if employed, will be successful in minimizing downside market risk.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The Fund’s use of representative sampling may cause the tracking error to be higher than would be the case if the Fund purchased all of the securities in the Index. Sampling Risk — The Fund’s use of a representative sampling approach, if used, could result in its holding a smaller number of securities than are in the Index. As a result, an adverse development with an issuer or a small number of issuers of securities held by the Fund could result in a greater decline in NAV than would be the case if the Fund held all of the securities in the Index. To the extent the assets in the Fund are smaller, these risks will be greater. Portfolio Turnover Risk — Higher portfolio turnover ratios resulting from additional purchases and sales of portfolio securities will generally result in higher transaction costs and Fund expenses and may result in more significant distributions of short-term capital gains to investors, which are taxed as ordinary income.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Because the Fund generally relies on the last quoted prices for such securities when calculating its NAV, such events may cause shares to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Updated performance information is available on the Fund’s website at VictorySharesLiterature.com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margin-left:0%;"&gt;The bar chart and table that follow are intended to help you understand some of the risks of investing &amp;lt;/span&gt;&amp;lt;span style="color:#000000;font-family:Times New Roman;font-size:10pt;"&gt;in the Fund.&amp;lt;/span&gt;</t>
        </is>
      </c>
    </row>
    <row r="27">
      <c r="A27" s="4" t="inlineStr">
        <is>
          <t>Performance Availability Website Address [Text]</t>
        </is>
      </c>
      <c r="B27" s="4" t="inlineStr">
        <is>
          <t>rr_PerformanceAvailabilityWebSiteAddress</t>
        </is>
      </c>
      <c r="C27" s="4" t="inlineStr">
        <is>
          <t>&amp;lt;span style="color:#000000;font-family:Times New Roman;font-size:10pt;"&gt;VictorySharesLiterature.com&amp;lt;/span&gt;</t>
        </is>
      </c>
    </row>
    <row r="28">
      <c r="A28" s="4" t="inlineStr">
        <is>
          <t>Bar Chart [Heading]</t>
        </is>
      </c>
      <c r="B28" s="4" t="inlineStr">
        <is>
          <t>rr_BarChartHeading</t>
        </is>
      </c>
      <c r="C28" s="4" t="inlineStr">
        <is>
          <t>&amp;lt;span style="font-family:Arial;font-size:8.20pt;font-weight:bold;margin-left:0%;"&gt;Calendar Year Returns&amp;lt;/span&gt;</t>
        </is>
      </c>
    </row>
    <row r="29">
      <c r="A29" s="4" t="inlineStr">
        <is>
          <t>Bar Chart Closing [Text Block]</t>
        </is>
      </c>
      <c r="B29" s="4" t="inlineStr">
        <is>
          <t>rr_BarChartClosingTextBlock</t>
        </is>
      </c>
      <c r="C29" s="4" t="inlineStr">
        <is>
          <t>During the periods shown in the chart: Returns Quarter ended Highest Quarter 13.94% December 31, 2020 Lowest Quarter -22.87% March 31, 2020 Year-to-date return 8.76% September 30, 2021</t>
        </is>
      </c>
    </row>
    <row r="30">
      <c r="A30" s="4" t="inlineStr">
        <is>
          <t>Performance Table Uses Highest Federal Rate</t>
        </is>
      </c>
      <c r="B30" s="4" t="inlineStr">
        <is>
          <t>rr_PerformanceTableUsesHighestFederalRate</t>
        </is>
      </c>
      <c r="C30" s="4" t="inlineStr">
        <is>
          <t>&amp;lt;span style="color:#000000;font-family:Times New Roman;font-size:10pt;margin-left:0%;"&gt;After-tax returns use the historical highest individual federal marginal income tax rates and do not &amp;lt;/span&gt;&amp;lt;span style="color:#000000;font-family:Times New Roman;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Times New Roman;font-size:10pt;"&gt;After-tax returns shown are not relevant if you own your Fund shares &amp;lt;/span&gt;&amp;lt;span style="color:#000000;font-family:Times New Roman;font-size:10pt;"&gt;through tax-deferred arrangements, such as 401(k) plans or individual retirement accounts.&amp;lt;/span&gt;</t>
        </is>
      </c>
    </row>
    <row r="32">
      <c r="A32" s="4" t="inlineStr">
        <is>
          <t>Performance Table Narrative</t>
        </is>
      </c>
      <c r="B32" s="4" t="inlineStr">
        <is>
          <t>rr_PerformanceTableNarrativeTextBlock</t>
        </is>
      </c>
      <c r="C3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row r="33">
      <c r="A33" s="4" t="inlineStr">
        <is>
          <t>VictoryShares Developed Enhanced Volatility Wtd ETF | VictoryShares Developed Enhanced Volatility Wtd ETF</t>
        </is>
      </c>
    </row>
    <row r="34">
      <c r="A34" s="3" t="inlineStr">
        <is>
          <t>Risk Return Abstract</t>
        </is>
      </c>
      <c r="B34" s="4" t="inlineStr">
        <is>
          <t>rr_RiskReturnAbstract</t>
        </is>
      </c>
    </row>
    <row r="35">
      <c r="A35" s="4" t="inlineStr">
        <is>
          <t>Shareholder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0.40%</t>
        </is>
      </c>
    </row>
    <row r="37">
      <c r="A37" s="4" t="inlineStr">
        <is>
          <t>Other Expenses</t>
        </is>
      </c>
      <c r="B37" s="4" t="inlineStr">
        <is>
          <t>rr_OtherExpensesOverAssets</t>
        </is>
      </c>
      <c r="C37" s="4" t="inlineStr">
        <is>
          <t>0.48%</t>
        </is>
      </c>
    </row>
    <row r="38">
      <c r="A38" s="4" t="inlineStr">
        <is>
          <t>Total Annual Fund Operating Expenses</t>
        </is>
      </c>
      <c r="B38" s="4" t="inlineStr">
        <is>
          <t>rr_ExpensesOverAssets</t>
        </is>
      </c>
      <c r="C38" s="4" t="inlineStr">
        <is>
          <t>0.88%</t>
        </is>
      </c>
    </row>
    <row r="39">
      <c r="A39" s="4" t="inlineStr">
        <is>
          <t>Fee Waiver/Expense Reimbursement</t>
        </is>
      </c>
      <c r="B39" s="4" t="inlineStr">
        <is>
          <t>rr_FeeWaiverOrReimbursementOverAssets</t>
        </is>
      </c>
      <c r="C39" s="4" t="inlineStr">
        <is>
          <t>(0.43%)</t>
        </is>
      </c>
      <c r="D39" s="4" t="inlineStr">
        <is>
          <t>[1]</t>
        </is>
      </c>
    </row>
    <row r="40">
      <c r="A40" s="4" t="inlineStr">
        <is>
          <t>Total Annual Fund Operating Expenses After Fee Waiver and/or Expense Reimbursement</t>
        </is>
      </c>
      <c r="B40" s="4" t="inlineStr">
        <is>
          <t>rr_NetExpensesOverAssets</t>
        </is>
      </c>
      <c r="C40" s="4" t="inlineStr">
        <is>
          <t>0.45%</t>
        </is>
      </c>
      <c r="D40" s="4" t="inlineStr">
        <is>
          <t>[1]</t>
        </is>
      </c>
    </row>
    <row r="41">
      <c r="A41" s="4" t="inlineStr">
        <is>
          <t>1 Year</t>
        </is>
      </c>
      <c r="B41" s="4" t="inlineStr">
        <is>
          <t>rr_ExpenseExampleYear01</t>
        </is>
      </c>
      <c r="C41" s="6" t="n">
        <v>46</v>
      </c>
    </row>
    <row r="42">
      <c r="A42" s="4" t="inlineStr">
        <is>
          <t>3 Years</t>
        </is>
      </c>
      <c r="B42" s="4" t="inlineStr">
        <is>
          <t>rr_ExpenseExampleYear03</t>
        </is>
      </c>
      <c r="C42" s="5" t="n">
        <v>238</v>
      </c>
    </row>
    <row r="43">
      <c r="A43" s="4" t="inlineStr">
        <is>
          <t>5 Years</t>
        </is>
      </c>
      <c r="B43" s="4" t="inlineStr">
        <is>
          <t>rr_ExpenseExampleYear05</t>
        </is>
      </c>
      <c r="C43" s="5" t="n">
        <v>445</v>
      </c>
    </row>
    <row r="44">
      <c r="A44" s="4" t="inlineStr">
        <is>
          <t>10 Years</t>
        </is>
      </c>
      <c r="B44" s="4" t="inlineStr">
        <is>
          <t>rr_ExpenseExampleYear10</t>
        </is>
      </c>
      <c r="C44" s="6" t="n">
        <v>1045</v>
      </c>
    </row>
    <row r="45">
      <c r="A45" s="4" t="inlineStr">
        <is>
          <t>2015</t>
        </is>
      </c>
      <c r="B45" s="4" t="inlineStr">
        <is>
          <t>rr_AnnualReturn2015</t>
        </is>
      </c>
      <c r="C45" s="4" t="inlineStr">
        <is>
          <t>(6.64%)</t>
        </is>
      </c>
    </row>
    <row r="46">
      <c r="A46" s="4" t="inlineStr">
        <is>
          <t>2016</t>
        </is>
      </c>
      <c r="B46" s="4" t="inlineStr">
        <is>
          <t>rr_AnnualReturn2016</t>
        </is>
      </c>
      <c r="C46" s="4" t="inlineStr">
        <is>
          <t>(8.04%)</t>
        </is>
      </c>
    </row>
    <row r="47">
      <c r="A47" s="4" t="inlineStr">
        <is>
          <t>2017</t>
        </is>
      </c>
      <c r="B47" s="4" t="inlineStr">
        <is>
          <t>rr_AnnualReturn2017</t>
        </is>
      </c>
      <c r="C47" s="4" t="inlineStr">
        <is>
          <t>25.68%</t>
        </is>
      </c>
    </row>
    <row r="48">
      <c r="A48" s="4" t="inlineStr">
        <is>
          <t>2018</t>
        </is>
      </c>
      <c r="B48" s="4" t="inlineStr">
        <is>
          <t>rr_AnnualReturn2018</t>
        </is>
      </c>
      <c r="C48" s="4" t="inlineStr">
        <is>
          <t>(9.45%)</t>
        </is>
      </c>
    </row>
    <row r="49">
      <c r="A49" s="4" t="inlineStr">
        <is>
          <t>2019</t>
        </is>
      </c>
      <c r="B49" s="4" t="inlineStr">
        <is>
          <t>rr_AnnualReturn2019</t>
        </is>
      </c>
      <c r="C49" s="4" t="inlineStr">
        <is>
          <t>12.00%</t>
        </is>
      </c>
    </row>
    <row r="50">
      <c r="A50" s="4" t="inlineStr">
        <is>
          <t>2020</t>
        </is>
      </c>
      <c r="B50" s="4" t="inlineStr">
        <is>
          <t>rr_AnnualReturn2020</t>
        </is>
      </c>
      <c r="C50" s="4" t="inlineStr">
        <is>
          <t>(4.22%)</t>
        </is>
      </c>
    </row>
    <row r="51">
      <c r="A51" s="4" t="inlineStr">
        <is>
          <t>Year to Date Return, Label</t>
        </is>
      </c>
      <c r="B51" s="4" t="inlineStr">
        <is>
          <t>rr_YearToDateReturnLabel</t>
        </is>
      </c>
      <c r="C51" s="4" t="inlineStr">
        <is>
          <t>&amp;lt;span style="font-family:Arial;font-size:8.20pt;padding-left:0.0%;"&gt;Year-to-date return&amp;lt;/span&gt;</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8.76%</t>
        </is>
      </c>
    </row>
    <row r="54">
      <c r="A54" s="4" t="inlineStr">
        <is>
          <t>Highest Quarterly Return, Label</t>
        </is>
      </c>
      <c r="B54" s="4" t="inlineStr">
        <is>
          <t>rr_HighestQuarterlyReturnLabel</t>
        </is>
      </c>
      <c r="C54" s="4" t="inlineStr">
        <is>
          <t>&amp;lt;span style="font-family:Arial;font-size:8.20pt;padding-left:0.0%;"&gt;High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3.94%</t>
        </is>
      </c>
    </row>
    <row r="57">
      <c r="A57" s="4" t="inlineStr">
        <is>
          <t>Lowest Quarterly Return, Label</t>
        </is>
      </c>
      <c r="B57" s="4" t="inlineStr">
        <is>
          <t>rr_LowestQuarterlyReturnLabel</t>
        </is>
      </c>
      <c r="C57" s="4" t="inlineStr">
        <is>
          <t>&amp;lt;span style="font-family:Arial;font-size:8.20pt;padding-left:0.0%;"&gt;Lowe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2.87%)</t>
        </is>
      </c>
    </row>
    <row r="60">
      <c r="A60" s="4" t="inlineStr">
        <is>
          <t>1 Year</t>
        </is>
      </c>
      <c r="B60" s="4" t="inlineStr">
        <is>
          <t>rr_AverageAnnualReturnYear01</t>
        </is>
      </c>
      <c r="C60" s="4" t="inlineStr">
        <is>
          <t>(4.22%)</t>
        </is>
      </c>
    </row>
    <row r="61">
      <c r="A61" s="4" t="inlineStr">
        <is>
          <t>5 Years</t>
        </is>
      </c>
      <c r="B61" s="4" t="inlineStr">
        <is>
          <t>rr_AverageAnnualReturnYear05</t>
        </is>
      </c>
      <c r="C61" s="4" t="inlineStr">
        <is>
          <t>2.34%</t>
        </is>
      </c>
    </row>
    <row r="62">
      <c r="A62" s="4" t="inlineStr">
        <is>
          <t>Life of Fund</t>
        </is>
      </c>
      <c r="B62" s="4" t="inlineStr">
        <is>
          <t>rr_AverageAnnualReturnSinceInception</t>
        </is>
      </c>
      <c r="C62" s="4" t="inlineStr">
        <is>
          <t>0.43%</t>
        </is>
      </c>
      <c r="D62" s="4" t="inlineStr">
        <is>
          <t>[2]</t>
        </is>
      </c>
    </row>
    <row r="63">
      <c r="A63" s="4" t="inlineStr">
        <is>
          <t>VictoryShares Developed Enhanced Volatility Wtd ETF | After Taxes on Distributions | VictoryShares Developed Enhanced Volatility Wtd ETF</t>
        </is>
      </c>
    </row>
    <row r="64">
      <c r="A64" s="3" t="inlineStr">
        <is>
          <t>Risk Return Abstract</t>
        </is>
      </c>
      <c r="B64" s="4" t="inlineStr">
        <is>
          <t>rr_RiskReturnAbstract</t>
        </is>
      </c>
    </row>
    <row r="65">
      <c r="A65" s="4" t="inlineStr">
        <is>
          <t>1 Year</t>
        </is>
      </c>
      <c r="B65" s="4" t="inlineStr">
        <is>
          <t>rr_AverageAnnualReturnYear01</t>
        </is>
      </c>
      <c r="C65" s="4" t="inlineStr">
        <is>
          <t>(4.40%)</t>
        </is>
      </c>
    </row>
    <row r="66">
      <c r="A66" s="4" t="inlineStr">
        <is>
          <t>5 Years</t>
        </is>
      </c>
      <c r="B66" s="4" t="inlineStr">
        <is>
          <t>rr_AverageAnnualReturnYear05</t>
        </is>
      </c>
      <c r="C66" s="4" t="inlineStr">
        <is>
          <t>1.95%</t>
        </is>
      </c>
    </row>
    <row r="67">
      <c r="A67" s="4" t="inlineStr">
        <is>
          <t>Life of Fund</t>
        </is>
      </c>
      <c r="B67" s="4" t="inlineStr">
        <is>
          <t>rr_AverageAnnualReturnSinceInception</t>
        </is>
      </c>
      <c r="C67" s="4" t="inlineStr">
        <is>
          <t>0.07%</t>
        </is>
      </c>
      <c r="D67" s="4" t="inlineStr">
        <is>
          <t>[2]</t>
        </is>
      </c>
    </row>
    <row r="68">
      <c r="A68" s="4" t="inlineStr">
        <is>
          <t>VictoryShares Developed Enhanced Volatility Wtd ETF | After Taxes on Distributions and Sale of Fund Shares | VictoryShares Developed Enhanced Volatility Wtd ETF</t>
        </is>
      </c>
    </row>
    <row r="69">
      <c r="A69" s="3" t="inlineStr">
        <is>
          <t>Risk Return Abstract</t>
        </is>
      </c>
      <c r="B69" s="4" t="inlineStr">
        <is>
          <t>rr_RiskReturnAbstract</t>
        </is>
      </c>
    </row>
    <row r="70">
      <c r="A70" s="4" t="inlineStr">
        <is>
          <t>1 Year</t>
        </is>
      </c>
      <c r="B70" s="4" t="inlineStr">
        <is>
          <t>rr_AverageAnnualReturnYear01</t>
        </is>
      </c>
      <c r="C70" s="4" t="inlineStr">
        <is>
          <t>(2.09%)</t>
        </is>
      </c>
    </row>
    <row r="71">
      <c r="A71" s="4" t="inlineStr">
        <is>
          <t>5 Years</t>
        </is>
      </c>
      <c r="B71" s="4" t="inlineStr">
        <is>
          <t>rr_AverageAnnualReturnYear05</t>
        </is>
      </c>
      <c r="C71" s="4" t="inlineStr">
        <is>
          <t>1.91%</t>
        </is>
      </c>
    </row>
    <row r="72">
      <c r="A72" s="4" t="inlineStr">
        <is>
          <t>Life of Fund</t>
        </is>
      </c>
      <c r="B72" s="4" t="inlineStr">
        <is>
          <t>rr_AverageAnnualReturnSinceInception</t>
        </is>
      </c>
      <c r="C72" s="4" t="inlineStr">
        <is>
          <t>0.44%</t>
        </is>
      </c>
      <c r="D72" s="4" t="inlineStr">
        <is>
          <t>[2]</t>
        </is>
      </c>
    </row>
    <row r="73">
      <c r="A73" s="4" t="inlineStr">
        <is>
          <t>VictoryShares Developed Enhanced Volatility Wtd ETF | MSCI EAFE Index (reflects no deduction for fees, expenses, or taxes, except foreign withholding taxes.)</t>
        </is>
      </c>
    </row>
    <row r="74">
      <c r="A74" s="3" t="inlineStr">
        <is>
          <t>Risk Return Abstract</t>
        </is>
      </c>
      <c r="B74" s="4" t="inlineStr">
        <is>
          <t>rr_RiskReturnAbstract</t>
        </is>
      </c>
    </row>
    <row r="75">
      <c r="A75" s="4" t="inlineStr">
        <is>
          <t>1 Year</t>
        </is>
      </c>
      <c r="B75" s="4" t="inlineStr">
        <is>
          <t>rr_AverageAnnualReturnYear01</t>
        </is>
      </c>
      <c r="C75" s="4" t="inlineStr">
        <is>
          <t>7.82%</t>
        </is>
      </c>
    </row>
    <row r="76">
      <c r="A76" s="4" t="inlineStr">
        <is>
          <t>5 Years</t>
        </is>
      </c>
      <c r="B76" s="4" t="inlineStr">
        <is>
          <t>rr_AverageAnnualReturnYear05</t>
        </is>
      </c>
      <c r="C76" s="4" t="inlineStr">
        <is>
          <t>7.45%</t>
        </is>
      </c>
    </row>
    <row r="77">
      <c r="A77" s="4" t="inlineStr">
        <is>
          <t>Life of Fund</t>
        </is>
      </c>
      <c r="B77" s="4" t="inlineStr">
        <is>
          <t>rr_AverageAnnualReturnSinceInception</t>
        </is>
      </c>
      <c r="C77" s="4" t="inlineStr">
        <is>
          <t>5.16%</t>
        </is>
      </c>
    </row>
    <row r="78">
      <c r="A78" s="4" t="inlineStr">
        <is>
          <t>VictoryShares Developed Enhanced Volatility Wtd ETF | Nasdaq Victory International 500 Long/Cash Volatility Weighted Index (reflects no deduction for fees, expenses, or taxes, except foreign withholding taxes.)</t>
        </is>
      </c>
    </row>
    <row r="79">
      <c r="A79" s="3" t="inlineStr">
        <is>
          <t>Risk Return Abstract</t>
        </is>
      </c>
      <c r="B79" s="4" t="inlineStr">
        <is>
          <t>rr_RiskReturnAbstract</t>
        </is>
      </c>
    </row>
    <row r="80">
      <c r="A80" s="4" t="inlineStr">
        <is>
          <t>1 Year</t>
        </is>
      </c>
      <c r="B80" s="4" t="inlineStr">
        <is>
          <t>rr_AverageAnnualReturnYear01</t>
        </is>
      </c>
      <c r="C80" s="4" t="inlineStr">
        <is>
          <t>(3.63%)</t>
        </is>
      </c>
    </row>
    <row r="81">
      <c r="A81" s="4" t="inlineStr">
        <is>
          <t>5 Years</t>
        </is>
      </c>
      <c r="B81" s="4" t="inlineStr">
        <is>
          <t>rr_AverageAnnualReturnYear05</t>
        </is>
      </c>
      <c r="C81" s="4" t="inlineStr">
        <is>
          <t>2.94%</t>
        </is>
      </c>
    </row>
    <row r="82">
      <c r="A82" s="4" t="inlineStr">
        <is>
          <t>Life of Fund</t>
        </is>
      </c>
      <c r="B82" s="4" t="inlineStr">
        <is>
          <t>rr_AverageAnnualReturnSinceInception</t>
        </is>
      </c>
      <c r="C82" s="4" t="inlineStr">
        <is>
          <t>1.09%</t>
        </is>
      </c>
    </row>
    <row r="83"/>
    <row r="84">
      <c r="A84" s="4" t="inlineStr">
        <is>
          <t>[1]</t>
        </is>
      </c>
      <c r="B84"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4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row r="85">
      <c r="A85" s="4" t="inlineStr">
        <is>
          <t>[2]</t>
        </is>
      </c>
      <c r="B85" s="4" t="inlineStr">
        <is>
          <t>Inception date is October 1, 2014.</t>
        </is>
      </c>
    </row>
  </sheetData>
  <mergeCells count="4">
    <mergeCell ref="C1:D1"/>
    <mergeCell ref="A83:C83"/>
    <mergeCell ref="B84:C84"/>
    <mergeCell ref="B85:C8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Nasdaq Next 50 ETF</t>
        </is>
      </c>
    </row>
    <row r="3">
      <c r="A3" s="4" t="inlineStr">
        <is>
          <t>&amp;lt;span style="color:#000000;font-family:Arial;font-size:20.50pt;font-weight:bold;margin-left:0%;"&gt;VictoryShares Nasdaq Next 50 ETF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Shares Nasdaq Next 50 ETF (the “Fund”) seeks to provide investment results that track the performance of the Nasdaq Q-50 Index (the “Index”) before fees and expenses.</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68 % of the average value of its portfolio.</t>
        </is>
      </c>
    </row>
    <row r="13">
      <c r="A13" s="4" t="inlineStr">
        <is>
          <t>&amp;lt;span style="color:#000000;font-family:Arial;font-size:13.12pt;font-weight:bold;margin-left:0%;"&gt;Principal Investment Strategies&amp;lt;/span&gt;</t>
        </is>
      </c>
    </row>
    <row r="14">
      <c r="A14" s="4" t="inlineStr">
        <is>
          <t>&amp;lt;span style="color:#000000;font-family:Arial;font-size:13.12pt;font-weight:bold;margin-left:0%;"&gt;Principal Risks of Investing in the Fund&amp;lt;/span&gt;</t>
        </is>
      </c>
    </row>
    <row r="15">
      <c r="A15"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Large-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Limited History of Operations — The Fund is new and, therefore, has a limited history of operations for investors to evaluate. Limited Portfolio Risk — To the extent the Fund invests its assets in a fewer number of issuers than more diverse funds, a decline in the market value of a particular security may affect the Fund’s value more than if the Fund invested in a larger number of issuers.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The Fund’s use of representative sampling may cause the tracking error to be higher than would be the case if the Fund purchased all of the securities in the Index.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Concentration Risk — In following its methodology, the Index from time to time may be concentrated to a significant degree in securities of issuers located in a single industry or sector. To the extent that the Index concentrates in the securities of issuers in a particular industry or sector, the Fund also can be expected to concentrate its investments to approximately the same extent. By concentrating its investments in an industry or sector, the Fund may face more risks than if it were diversified broadly over numerous industries or sectors. If the Index is not concentrated in a particular industry or sector, the Fund will not concentrate in a particular industry or sector. Technology Sector Risk — The Fund’s focus in the technology sectors means that market or economic factors impacting that sector could have a significant effect on the value of the Fund’s investments and could make the Fund’s performance more volatile. The values of companies in the technology sectors are particularly vulnerable to economic downturns, short product cycles and aggressive pricing, market competition and changes in government regulation.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Depositary receipts may have additional risks, including creditworthiness of the depositary bank and the risk of an illiquid market.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 Foreign Exposure Risk — Special risks associated with investments in foreign markets may include less liquidity, greater volatility, less developed or less efficient trading markets, lack of comprehensive company information, political instability and differing auditing and legal standards. ◼ Currency Risk —The Fund’s net asset value could decline as a result of changes in the exchange rates between foreign currencies and the US dollar. Additionally, certain foreign countries may impose restrictions on the ability of issuers of foreign securities to make payment of principal and interest to investors located outside the country, due to blockage of foreign currency exchang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6">
      <c r="A16" s="4" t="inlineStr">
        <is>
          <t>&amp;lt;span style="color:#000000;font-family:Arial;font-size:13.12pt;font-weight:bold;margin-left:0%;"&gt;Investment Performance&amp;lt;/span&gt;</t>
        </is>
      </c>
    </row>
    <row r="17">
      <c r="A17" s="4" t="inlineStr">
        <is>
          <t>No performance information is presented since the Fund does not yet have a full calendar year of performance. Performance data for the Fund is available online at www.VictorySharesLiterature.com or by calling 1-866-376-7890 . A fund’s performance is not necessarily an indication of how that fund will perform in the future.</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hareholder Fees</t>
        </is>
      </c>
      <c r="B1" s="2" t="inlineStr">
        <is>
          <t>Nov. 01, 2021USD ($)</t>
        </is>
      </c>
    </row>
    <row r="2">
      <c r="A2" s="4" t="inlineStr">
        <is>
          <t>VictoryShares Nasdaq Next 50 ETF | VictoryShares Nasdaq Next 50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Nasdaq Next 50 ETF - VictoryShares Nasdaq Next 50 ETF</t>
        </is>
      </c>
      <c r="B1" s="2" t="inlineStr">
        <is>
          <t>Nov. 01, 2021</t>
        </is>
      </c>
    </row>
    <row r="2">
      <c r="A2" s="3" t="inlineStr">
        <is>
          <t>Operating Expenses:</t>
        </is>
      </c>
    </row>
    <row r="3">
      <c r="A3" s="4" t="inlineStr">
        <is>
          <t>Management Fees</t>
        </is>
      </c>
      <c r="B3" s="4" t="inlineStr">
        <is>
          <t>0.15%</t>
        </is>
      </c>
    </row>
    <row r="4">
      <c r="A4" s="4" t="inlineStr">
        <is>
          <t>Other Expenses</t>
        </is>
      </c>
      <c r="B4" s="4" t="inlineStr">
        <is>
          <t>0.15%</t>
        </is>
      </c>
    </row>
    <row r="5">
      <c r="A5" s="4" t="inlineStr">
        <is>
          <t>Total Annual Fund Operating Expenses</t>
        </is>
      </c>
      <c r="B5" s="4" t="inlineStr">
        <is>
          <t>0.30%</t>
        </is>
      </c>
    </row>
    <row r="6">
      <c r="A6" s="4" t="inlineStr">
        <is>
          <t>Fee Waiver/Expense Reimbursement</t>
        </is>
      </c>
      <c r="B6" s="4" t="inlineStr">
        <is>
          <t>(0.12%)</t>
        </is>
      </c>
      <c r="C6" s="4" t="inlineStr">
        <is>
          <t>[1]</t>
        </is>
      </c>
    </row>
    <row r="7">
      <c r="A7" s="4" t="inlineStr">
        <is>
          <t>Total Annual Fund Operating Expenses After Fee Waiver and/or Expense Reimbursement</t>
        </is>
      </c>
      <c r="B7" s="4" t="inlineStr">
        <is>
          <t>0.18%</t>
        </is>
      </c>
      <c r="C7" s="4" t="inlineStr">
        <is>
          <t>[1]</t>
        </is>
      </c>
    </row>
    <row r="8"/>
    <row r="9">
      <c r="A9" s="4" t="inlineStr">
        <is>
          <t>[1]</t>
        </is>
      </c>
      <c r="B9"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18%.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8:C8"/>
    <mergeCell ref="B9:C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VictoryShares Nasdaq Next 50 ETF - VictoryShares Nasdaq Next 50 ETF</t>
        </is>
      </c>
      <c r="B1" s="2" t="inlineStr">
        <is>
          <t>1 Year</t>
        </is>
      </c>
      <c r="C1" s="2" t="inlineStr">
        <is>
          <t>3 Years</t>
        </is>
      </c>
      <c r="D1" s="2" t="inlineStr">
        <is>
          <t>5 Years</t>
        </is>
      </c>
      <c r="E1" s="2" t="inlineStr">
        <is>
          <t>10 Years</t>
        </is>
      </c>
    </row>
    <row r="2">
      <c r="A2" s="4" t="inlineStr">
        <is>
          <t>USD ($)</t>
        </is>
      </c>
      <c r="B2" s="5" t="n">
        <v>18</v>
      </c>
      <c r="C2" s="5" t="n">
        <v>84</v>
      </c>
      <c r="D2" s="5" t="n">
        <v>157</v>
      </c>
      <c r="E2" s="5" t="n">
        <v>36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VictoryShares Nasdaq Next 50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Nasdaq Next 50 ETF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Nasdaq Next 50 ETF (the “Fund”) seeks to provide investment results that track the performance of the Nasdaq Q-50 Index (the “Index”) before fees and expenses.</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6.56pt;"&gt;October&amp;lt;/span&gt;&amp;lt;span style="font-family:Arial;font-size:6.56pt;"&gt;  31, 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68 % of the average value of its portfolio.</t>
        </is>
      </c>
    </row>
    <row r="15">
      <c r="A15" s="4" t="inlineStr">
        <is>
          <t>Portfolio Turnover, Rate</t>
        </is>
      </c>
      <c r="B15" s="4" t="inlineStr">
        <is>
          <t>rr_PortfolioTurnoverRate</t>
        </is>
      </c>
      <c r="C15" s="4" t="inlineStr">
        <is>
          <t>68.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ies&amp;lt;/span&gt;</t>
        </is>
      </c>
    </row>
    <row r="19">
      <c r="A19" s="4" t="inlineStr">
        <is>
          <t>Risk [Heading]</t>
        </is>
      </c>
      <c r="B19" s="4" t="inlineStr">
        <is>
          <t>rr_RiskHeading</t>
        </is>
      </c>
      <c r="C19" s="4" t="inlineStr">
        <is>
          <t>&amp;lt;span style="color:#000000;font-family:Arial;font-size:13.12pt;font-weight:bold;margin-left:0%;"&gt;Principal Risks of Investing in the Fund&amp;lt;/span&gt;</t>
        </is>
      </c>
    </row>
    <row r="20">
      <c r="A20" s="4" t="inlineStr">
        <is>
          <t>Risk Narrative [Text Block]</t>
        </is>
      </c>
      <c r="B20" s="4" t="inlineStr">
        <is>
          <t>rr_RiskNarrativeTextBlock</t>
        </is>
      </c>
      <c r="C20"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Large-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Limited History of Operations — The Fund is new and, therefore, has a limited history of operations for investors to evaluate. Limited Portfolio Risk — To the extent the Fund invests its assets in a fewer number of issuers than more diverse funds, a decline in the market value of a particular security may affect the Fund’s value more than if the Fund invested in a larger number of issuers.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The Fund’s use of representative sampling may cause the tracking error to be higher than would be the case if the Fund purchased all of the securities in the Index.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Concentration Risk — In following its methodology, the Index from time to time may be concentrated to a significant degree in securities of issuers located in a single industry or sector. To the extent that the Index concentrates in the securities of issuers in a particular industry or sector, the Fund also can be expected to concentrate its investments to approximately the same extent. By concentrating its investments in an industry or sector, the Fund may face more risks than if it were diversified broadly over numerous industries or sectors. If the Index is not concentrated in a particular industry or sector, the Fund will not concentrate in a particular industry or sector. Technology Sector Risk — The Fund’s focus in the technology sectors means that market or economic factors impacting that sector could have a significant effect on the value of the Fund’s investments and could make the Fund’s performance more volatile. The values of companies in the technology sectors are particularly vulnerable to economic downturns, short product cycles and aggressive pricing, market competition and changes in government regulation.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Depositary receipts may have additional risks, including creditworthiness of the depositary bank and the risk of an illiquid market.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 Foreign Exposure Risk — Special risks associated with investments in foreign markets may include less liquidity, greater volatility, less developed or less efficient trading markets, lack of comprehensive company information, political instability and differing auditing and legal standards. ◼ Currency Risk —The Fund’s net asset value could decline as a result of changes in the exchange rates between foreign currencies and the US dollar. Additionally, certain foreign countries may impose restrictions on the ability of issuers of foreign securities to make payment of principal and interest to investors located outside the country, due to blockage of foreign currency exchanges or otherwise.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1">
      <c r="A21" s="4" t="inlineStr">
        <is>
          <t>Risk Lose Money [Text]</t>
        </is>
      </c>
      <c r="B21" s="4" t="inlineStr">
        <is>
          <t>rr_RiskLoseMoney</t>
        </is>
      </c>
      <c r="C21" s="4" t="inlineStr">
        <is>
          <t>&amp;lt;span style="font-family:Times New Roman;font-size:10pt;margin-left:0%;"&gt;You may lose money by investing in the Fund.&amp;lt;/span&gt;</t>
        </is>
      </c>
    </row>
    <row r="22">
      <c r="A22" s="4" t="inlineStr">
        <is>
          <t>Risk Not Insured Depository Institution [Text]</t>
        </is>
      </c>
      <c r="B22" s="4" t="inlineStr">
        <is>
          <t>rr_RiskNotInsuredDepositoryInstitution</t>
        </is>
      </c>
      <c r="C22" s="4" t="inlineStr">
        <is>
          <t>&amp;lt;span style="font-family:Times New Roman;font-size:10pt;"&gt;An investment in the Fund is not a bank deposit and is not insured or guaranteed by the &amp;lt;/span&gt;&amp;lt;span style="font-family:Times New Roman;font-size:10pt;"&gt;Federal Deposit Insurance Corporation (“FDIC”) or any other government agency.&amp;lt;/span&gt;</t>
        </is>
      </c>
    </row>
    <row r="23">
      <c r="A23" s="4" t="inlineStr">
        <is>
          <t>Bar Chart and Performance Table [Heading]</t>
        </is>
      </c>
      <c r="B23" s="4" t="inlineStr">
        <is>
          <t>rr_BarChartAndPerformanceTableHeading</t>
        </is>
      </c>
      <c r="C23" s="4" t="inlineStr">
        <is>
          <t>&amp;lt;span style="color:#000000;font-family:Arial;font-size:13.12pt;font-weight:bold;margin-left:0%;"&gt;Investment Performance&amp;lt;/span&gt;</t>
        </is>
      </c>
    </row>
    <row r="24">
      <c r="A24" s="4" t="inlineStr">
        <is>
          <t>Performance Narrative [Text Block]</t>
        </is>
      </c>
      <c r="B24" s="4" t="inlineStr">
        <is>
          <t>rr_PerformanceNarrativeTextBlock</t>
        </is>
      </c>
      <c r="C24" s="4" t="inlineStr">
        <is>
          <t>No performance information is presented since the Fund does not yet have a full calendar year of performance. Performance data for the Fund is available online at www.VictorySharesLiterature.com or by calling 1-866-376-7890 . A fund’s performance is not necessarily an indication of how that fund will perform in the future.</t>
        </is>
      </c>
    </row>
    <row r="25">
      <c r="A25" s="4" t="inlineStr">
        <is>
          <t>Performance One Year or Less [Text]</t>
        </is>
      </c>
      <c r="B25" s="4" t="inlineStr">
        <is>
          <t>rr_PerformanceOneYearOrLess</t>
        </is>
      </c>
      <c r="C25" s="4" t="inlineStr">
        <is>
          <t>&amp;lt;span style="font-family:Times New Roman;font-size:10pt;margin-left:0%;"&gt;No performance information is presented since the Fund &amp;lt;/span&gt;&amp;lt;span style="font-family:Times New Roman;font-size:10pt;"&gt;does not yet have a full calendar year of performance.&amp;lt;/span&gt;</t>
        </is>
      </c>
    </row>
    <row r="26">
      <c r="A26" s="4" t="inlineStr">
        <is>
          <t>Performance Availability Phone [Text]</t>
        </is>
      </c>
      <c r="B26" s="4" t="inlineStr">
        <is>
          <t>rr_PerformanceAvailabilityPhone</t>
        </is>
      </c>
      <c r="C26" s="4" t="inlineStr">
        <is>
          <t>&amp;lt;span style="font-family:Times New Roman;font-size:10pt;"&gt;1-866-376-7890&amp;lt;/span&gt;</t>
        </is>
      </c>
    </row>
    <row r="27">
      <c r="A27" s="4" t="inlineStr">
        <is>
          <t>Performance Availability Website Address [Text]</t>
        </is>
      </c>
      <c r="B27" s="4" t="inlineStr">
        <is>
          <t>rr_PerformanceAvailabilityWebSiteAddress</t>
        </is>
      </c>
      <c r="C27" s="4" t="inlineStr">
        <is>
          <t>&amp;lt;span style="font-family:Times New Roman;font-size:10pt;"&gt;www.VictorySharesLiterature.com&amp;lt;/span&gt;</t>
        </is>
      </c>
    </row>
    <row r="28">
      <c r="A28" s="4" t="inlineStr">
        <is>
          <t>Performance Past Does Not Indicate Future [Text]</t>
        </is>
      </c>
      <c r="B28" s="4" t="inlineStr">
        <is>
          <t>rr_PerformancePastDoesNotIndicateFuture</t>
        </is>
      </c>
      <c r="C28" s="4" t="inlineStr">
        <is>
          <t>&amp;lt;span style="font-family:Times New Roman;font-size:10pt;"&gt;A fund’s performance is not necessarily an indication of how that fund &amp;lt;/span&gt;&amp;lt;span style="font-family:Times New Roman;font-size:10pt;"&gt;will perform in the future.&amp;lt;/span&gt;</t>
        </is>
      </c>
    </row>
    <row r="29">
      <c r="A29" s="4" t="inlineStr">
        <is>
          <t>VictoryShares Nasdaq Next 50 ETF | VictoryShares Nasdaq Next 50 ETF</t>
        </is>
      </c>
    </row>
    <row r="30">
      <c r="A30" s="3" t="inlineStr">
        <is>
          <t>Risk Return Abstract</t>
        </is>
      </c>
      <c r="B30" s="4" t="inlineStr">
        <is>
          <t>rr_RiskReturnAbstract</t>
        </is>
      </c>
    </row>
    <row r="31">
      <c r="A31" s="4" t="inlineStr">
        <is>
          <t>Shareholder Fees (paid directly from your investment)</t>
        </is>
      </c>
      <c r="B31" s="4" t="inlineStr">
        <is>
          <t>rr_ShareholderFeeOther</t>
        </is>
      </c>
      <c r="C31" s="4" t="inlineStr">
        <is>
          <t xml:space="preserve">none
				</t>
        </is>
      </c>
    </row>
    <row r="32">
      <c r="A32" s="4" t="inlineStr">
        <is>
          <t>Management Fees</t>
        </is>
      </c>
      <c r="B32" s="4" t="inlineStr">
        <is>
          <t>rr_ManagementFeesOverAssets</t>
        </is>
      </c>
      <c r="C32" s="4" t="inlineStr">
        <is>
          <t>0.15%</t>
        </is>
      </c>
    </row>
    <row r="33">
      <c r="A33" s="4" t="inlineStr">
        <is>
          <t>Other Expenses</t>
        </is>
      </c>
      <c r="B33" s="4" t="inlineStr">
        <is>
          <t>rr_OtherExpensesOverAssets</t>
        </is>
      </c>
      <c r="C33" s="4" t="inlineStr">
        <is>
          <t>0.15%</t>
        </is>
      </c>
    </row>
    <row r="34">
      <c r="A34" s="4" t="inlineStr">
        <is>
          <t>Total Annual Fund Operating Expenses</t>
        </is>
      </c>
      <c r="B34" s="4" t="inlineStr">
        <is>
          <t>rr_ExpensesOverAssets</t>
        </is>
      </c>
      <c r="C34" s="4" t="inlineStr">
        <is>
          <t>0.30%</t>
        </is>
      </c>
    </row>
    <row r="35">
      <c r="A35" s="4" t="inlineStr">
        <is>
          <t>Fee Waiver/Expense Reimbursement</t>
        </is>
      </c>
      <c r="B35" s="4" t="inlineStr">
        <is>
          <t>rr_FeeWaiverOrReimbursementOverAssets</t>
        </is>
      </c>
      <c r="C35" s="4" t="inlineStr">
        <is>
          <t>(0.12%)</t>
        </is>
      </c>
      <c r="D35" s="4" t="inlineStr">
        <is>
          <t>[1]</t>
        </is>
      </c>
    </row>
    <row r="36">
      <c r="A36" s="4" t="inlineStr">
        <is>
          <t>Total Annual Fund Operating Expenses After Fee Waiver and/or Expense Reimbursement</t>
        </is>
      </c>
      <c r="B36" s="4" t="inlineStr">
        <is>
          <t>rr_NetExpensesOverAssets</t>
        </is>
      </c>
      <c r="C36" s="4" t="inlineStr">
        <is>
          <t>0.18%</t>
        </is>
      </c>
      <c r="D36" s="4" t="inlineStr">
        <is>
          <t>[1]</t>
        </is>
      </c>
    </row>
    <row r="37">
      <c r="A37" s="4" t="inlineStr">
        <is>
          <t>1 Year</t>
        </is>
      </c>
      <c r="B37" s="4" t="inlineStr">
        <is>
          <t>rr_ExpenseExampleYear01</t>
        </is>
      </c>
      <c r="C37" s="6" t="n">
        <v>18</v>
      </c>
    </row>
    <row r="38">
      <c r="A38" s="4" t="inlineStr">
        <is>
          <t>3 Years</t>
        </is>
      </c>
      <c r="B38" s="4" t="inlineStr">
        <is>
          <t>rr_ExpenseExampleYear03</t>
        </is>
      </c>
      <c r="C38" s="5" t="n">
        <v>84</v>
      </c>
    </row>
    <row r="39">
      <c r="A39" s="4" t="inlineStr">
        <is>
          <t>5 Years</t>
        </is>
      </c>
      <c r="B39" s="4" t="inlineStr">
        <is>
          <t>rr_ExpenseExampleYear05</t>
        </is>
      </c>
      <c r="C39" s="5" t="n">
        <v>157</v>
      </c>
    </row>
    <row r="40">
      <c r="A40" s="4" t="inlineStr">
        <is>
          <t>10 Years</t>
        </is>
      </c>
      <c r="B40" s="4" t="inlineStr">
        <is>
          <t>rr_ExpenseExampleYear10</t>
        </is>
      </c>
      <c r="C40" s="6" t="n">
        <v>369</v>
      </c>
    </row>
    <row r="41"/>
    <row r="42">
      <c r="A42" s="4" t="inlineStr">
        <is>
          <t>[1]</t>
        </is>
      </c>
      <c r="B42"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18%.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C1:D1"/>
    <mergeCell ref="A41:C41"/>
    <mergeCell ref="B42:C4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USAA MSCI USA Value Momentum ETF</t>
        </is>
      </c>
    </row>
    <row r="3">
      <c r="A3" s="4" t="inlineStr">
        <is>
          <t>&amp;lt;span style="color:#000000;font-family:Arial;font-size:20.50pt;font-weight:bold;margin-left:0%;"&gt;VictoryShares USAA MSCI USA Value &amp;lt;/span&gt;&amp;lt;span style="color:#000000;font-family:Arial;font-size:20.50pt;font-weight:bold;"&gt;Momentum ETF Summary&amp;lt;/span&gt;</t>
        </is>
      </c>
    </row>
    <row r="4">
      <c r="A4" s="4" t="inlineStr">
        <is>
          <t>&amp;lt;span style="color:#000000;font-family:Arial;font-size:13.12pt;font-weight:bold;margin-left:0%;"&gt;Investment Objective&amp;lt;/span&gt;</t>
        </is>
      </c>
    </row>
    <row r="5">
      <c r="A5" s="4" t="inlineStr">
        <is>
          <t>The VictoryShares USAA MSCI USA Value Momentum ETF (the “Fund”) seeks to provide investment results that closely correspond, before fees and expenses, to the performance of the MSCI USA Select Value Momentum Blend Index (the “Index”).</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6 % of the average value of its portfolio.</t>
        </is>
      </c>
    </row>
    <row r="13">
      <c r="A13" s="4" t="inlineStr">
        <is>
          <t>&amp;lt;span style="color:#000000;font-family:Arial;font-size:13.12pt;font-weight:bold;margin-left:0%;"&gt;Principal Investment Strategies&amp;lt;/span&gt;</t>
        </is>
      </c>
    </row>
    <row r="14">
      <c r="A14" s="4" t="inlineStr">
        <is>
          <t>Under normal circumstances, the Fund seeks to achieve its investment objective by investing at least 80% of its assets in securities in the Index. MSCI, Inc. (the “Index Provider”) constructs the Index in accordance with a rules-based methodology. The Index is designed to deliver exposure to equity securities of large- and mid-capitalization U.S. issuers within the MSCI USA Index (the “Parent Index”) that have higher exposure to value and momentum factors, while also maintaining moderate Index turnover and lower realized volatility than traditional capitalization-weighted indexes. The value factor indicates how attractively a stock is priced relative to its fundamentals, such as book value and free cash flow. A value score is derived from a company’s valuation ratios, e.g. forward price-to-earnings, share price-to-book value, and enterprise value to operating cash flow. The momentum factor indicates whether changes in a company’s share price are trending up or down. A momentum score is calculated using a security’s price trends over the last six months and last 12 months (except the previous month), adjusted for volatility. A security is only evaluated within a single sector. The Index Provider ranks each stock of the Parent Index based on its value and momentum scores, relative to their sector classification, and creates a composite score for each stock by equally weighting the stock’s value and momentum score. The Index Provider then selects the top 25% of the ranked stocks of the Parent Index based on their composite scores for inclusion in the Index. The constituents are weighted such that securities with lower realized volatility are given higher Index weights. The Index rebalances quarterly. As of September 30, 2021, the market capitalization of the issuers in the Index ranged from $2.2 billion to $2.3 trillion. The range may change from time to time. The Fund generally seeks to track the returns of the Index before fees and expenses by employing a replication strategy that seeks to hold all the stocks in the Index. The Fund also may invest up to 20% of its assets in instruments other than the securities in the Index, which the Adviser believes will help the Fund track the Index. Such instruments may include derivatives, including index futures, which the Fund may use for cash management (attempting to remain fully invested while maintaining liquidity) or to gain exposure to an investment in a manner other than investing in the asset directly. The Fund will concentrate its investments (i.e., hold more than 25% of its assets) in a particular industry or group of industries to the extent that the Index is concentrated. The degree to which certain sectors, industries, or asset classes are represented in the Index may change over time.</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Large-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Value Risk — Value investing entails investing in securities that are inexpensive relative to other securities based on ratios such as price to earnings or price to book. There may be periods when value investing is out of favor, and during which the investment performance of a fund using a value strategy may suffer. In addition, value stocks are subject to the risk that their intrinsic value may never be realized in the market. Index Risk — The Fund attempts to track the performance of the Index. The Fund’s performance will be negatively affected by general declines in the securities and asset classes represented in the Index. In addition, because the Fund is not actively managed, unless a specific security is removed from the Index, the Fund generally will not sell a security because the security’s issuer was in financial trouble. The Fund also does not attempt to take defensive positions under any market conditions, including declining markets. Therefore, the Fund’s performance could be lower than funds that may actively shift their portfolio assets to take advantage of market opportunities or to lessen the impact of a market decline or a decline in the value of one or more issuers. Passive Investment Risk — The Fund is not actively managed, and the Adviser does not take defensive positions under any market conditions, including declining markets. Calculation Methodology Risk — The Index relies on various sources of information to assess the criteria of issuers included in the Index, including information that may be based on assumptions and estimates. Neither the Fund, the Index Provider, nor the Adviser can offer assurances that the Index’s calculation methodology or sources of information will provide an accurate assessment of included issuers or correct valuation of securities, nor can they guarantee the availability or timeliness of the production of an Index. Tracking Error Risk — The Fund may be subject to tracking error, which is the divergence of the Fund’s performance from its index. Tracking error may occur because of, among other reasons, differences between the securities and other instruments held in the Fund’s portfolio and those included in the Index. This risk may be heightened during times of increased market volatility or other unusual market conditions. Tracking error also may result because the Fund incurs fees and expenses, while the Index does not.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YSE Arca, In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Momentum Risk — Momentum investing entails investing more in securities that exhibit persistence in relative performance evidenced by better recent price performance compared to other securities. These securities may be more volatile than a broad cross-section of securities, and momentum may be an indicator that a security’s price is peaking. Momentum can turn quickly and cause significant variation from other types of investments. The Fund may experience significant losses if momentum stops, turns or otherwise behaves differently than predicted. Large Shareholder Risk — Certain large shareholders, including other funds advised by the Adviser, may from time to time own a substantial amount of the Fund’s shares.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Concentration Risk — In following its methodology, the Index from time to time may be concentrated to a significant degree in securities of issuers located in a single industry or sector. To the extent that the Index concentrates in the securities of issuers in a particular industry or sector, the Fund also can be expected to concentrate its investments to approximately the same extent. By concentrating its investments in an industry or sector, the Fund may face more risks than if it were diversified broadly over numerous industries or sectors. If the Index is not concentrated in a particular industry or sector, the Fund will not concentrate in a particular industry or sector. Liquidity Risk — In certain circumstances, such as the disruption of the orderly markets for the investments in which the Fund invests, the Fund might not be able to dispose of certain holdings quickly or at prices that represent true market value in the judgment of the Adviser. Markets for the investments in which the Fund invests may be disrupted by a number of events, including but not limited to economic crises, natural disasters, new legislation, or regulatory changes, and may prevent the Fund from limiting losses, realizing gains or achieving a high correlation with the Index.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The Fund relies on various sources to calculate its NAV. The information may be provided by third parties that are believed to be reliable, but the information may not be accurate due to errors by such pricing sources, technological issues, or otherwise. Derivatives Risk — Derivatives, including futures contracts, may involve risks different from, or greater than, those associated with more traditional investments. In addition to risks relating to the underlying assets, the use of derivatives may include other, possibly greater, risks, including counterparty, leverage, and liquidity risks. Derivatives may create leverage and expose the Fund to additional levels of risk, including greater losses from investments and increased volatility, than would otherwise have been the case had the Fund not engaged in the activities that created the leverage. As a result of investing in derivatives, the Fund could lose more than the amount it invests. Derivatives may be highly illiquid, and the Fund may not be able to close out or sell a derivative position at a particular time or at an anticipated price. Derivatives also may be subject to counterparty risk, which includes the risk that the Fund may sustain a loss as a result of the insolvency or bankruptcy of, or other non-compliance by, the other party to the transaction.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ver the same period to one or more broad measures of market performance. We assume reinvestment of dividends and distributions. Performance information for the Fund prior to July 1, 2019 reflects the historical performance of the USAA MSCI USA Value Momentum Blend Index ETF, a series of USAA ETF Trust (the predecessor to the Fund managed by USAA Asset Management Company) (the “Predecessor Fund”). The Fund’s performance has not been restated to reflect any differences in expenses paid by the Predecessor Fund and those paid by the Fund. Updated performance information is available on the Fund’s website at VictorySharesLiterature.com .</t>
        </is>
      </c>
    </row>
    <row r="19">
      <c r="A19" s="4" t="inlineStr">
        <is>
          <t>&amp;lt;span style="font-family:Arial;font-size:8.20pt;font-weight:bold;margin-left:0%;"&gt;Calendar Year Returns&amp;lt;/span&gt;</t>
        </is>
      </c>
    </row>
    <row r="20">
      <c r="A20" s="4" t="inlineStr">
        <is>
          <t>During the periods shown in the chart: Returns Quarter ended Highest Quarter 18.55% June 30, 2020 Lowest Quarter -28.28% March 31, 2020 Year-to-date return 19.21% September 30, 2021</t>
        </is>
      </c>
    </row>
    <row r="21">
      <c r="A2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VictoryShares USAA MSCI USA Value Momentum ETF | VictoryShares USAA MSCI USA Value Momentum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0:04:46Z</dcterms:created>
  <dcterms:modified xmlns:dcterms="http://purl.org/dc/terms/" xmlns:xsi="http://www.w3.org/2001/XMLSchema-instance" xsi:type="dcterms:W3CDTF">2021-10-26T20:04:46Z</dcterms:modified>
</cp:coreProperties>
</file>